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divestitures and " sheetId="9" state="visible" r:id="rId9"/>
    <sheet xmlns:r="http://schemas.openxmlformats.org/officeDocument/2006/relationships" name="Derivative financial instrument"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Environmental regul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Earnings per share" sheetId="16" state="visible" r:id="rId16"/>
    <sheet xmlns:r="http://schemas.openxmlformats.org/officeDocument/2006/relationships" name="Equity-based and other incentiv"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densed consolidating financi" sheetId="20" state="visible" r:id="rId20"/>
    <sheet xmlns:r="http://schemas.openxmlformats.org/officeDocument/2006/relationships" name="Quarterly financial data (unaud" sheetId="21" state="visible" r:id="rId21"/>
    <sheet xmlns:r="http://schemas.openxmlformats.org/officeDocument/2006/relationships" name="Supplemental information relati"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erivative financial instrume26"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Equity-based and other incent31"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Condensed consolidating finan34" sheetId="34" state="visible" r:id="rId34"/>
    <sheet xmlns:r="http://schemas.openxmlformats.org/officeDocument/2006/relationships" name="Quarterly financial data (una35" sheetId="35" state="visible" r:id="rId35"/>
    <sheet xmlns:r="http://schemas.openxmlformats.org/officeDocument/2006/relationships" name="Supplemental information rela36"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divestitures an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bt (Narrative) (Details)" sheetId="45" state="visible" r:id="rId45"/>
    <sheet xmlns:r="http://schemas.openxmlformats.org/officeDocument/2006/relationships" name="Debt (Schedule Of Long-Term Deb" sheetId="46" state="visible" r:id="rId46"/>
    <sheet xmlns:r="http://schemas.openxmlformats.org/officeDocument/2006/relationships" name="Debt (Detailed Summary) (Detail" sheetId="47" state="visible" r:id="rId47"/>
    <sheet xmlns:r="http://schemas.openxmlformats.org/officeDocument/2006/relationships" name="Fair value measurements (Summar" sheetId="48" state="visible" r:id="rId48"/>
    <sheet xmlns:r="http://schemas.openxmlformats.org/officeDocument/2006/relationships" name="Fair value measurements (Schedu" sheetId="49" state="visible" r:id="rId49"/>
    <sheet xmlns:r="http://schemas.openxmlformats.org/officeDocument/2006/relationships" name="Fair value measurements (Narrat"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Employee benefit plans (Details" sheetId="54" state="visible" r:id="rId54"/>
    <sheet xmlns:r="http://schemas.openxmlformats.org/officeDocument/2006/relationships" name="Earnings per share (Details)" sheetId="55" state="visible" r:id="rId55"/>
    <sheet xmlns:r="http://schemas.openxmlformats.org/officeDocument/2006/relationships" name="Earnings per share (Narrative) " sheetId="56" state="visible" r:id="rId56"/>
    <sheet xmlns:r="http://schemas.openxmlformats.org/officeDocument/2006/relationships" name="Equity-based and other incent57" sheetId="57" state="visible" r:id="rId57"/>
    <sheet xmlns:r="http://schemas.openxmlformats.org/officeDocument/2006/relationships" name="Equity-based and other incent58" sheetId="58" state="visible" r:id="rId58"/>
    <sheet xmlns:r="http://schemas.openxmlformats.org/officeDocument/2006/relationships" name="Equity-based and other incent59" sheetId="59" state="visible" r:id="rId59"/>
    <sheet xmlns:r="http://schemas.openxmlformats.org/officeDocument/2006/relationships" name="Equity-based and other incent60" sheetId="60" state="visible" r:id="rId60"/>
    <sheet xmlns:r="http://schemas.openxmlformats.org/officeDocument/2006/relationships" name="Income taxes (Components Of Inc" sheetId="61" state="visible" r:id="rId61"/>
    <sheet xmlns:r="http://schemas.openxmlformats.org/officeDocument/2006/relationships" name="Income taxes (Significant Compo" sheetId="62" state="visible" r:id="rId62"/>
    <sheet xmlns:r="http://schemas.openxmlformats.org/officeDocument/2006/relationships" name="Income taxes (Reconciliation Of" sheetId="63" state="visible" r:id="rId63"/>
    <sheet xmlns:r="http://schemas.openxmlformats.org/officeDocument/2006/relationships" name="Income taxes (Narrative) (Detai" sheetId="64" state="visible" r:id="rId64"/>
    <sheet xmlns:r="http://schemas.openxmlformats.org/officeDocument/2006/relationships" name="Related party transactions (Det" sheetId="65" state="visible" r:id="rId65"/>
    <sheet xmlns:r="http://schemas.openxmlformats.org/officeDocument/2006/relationships" name="Related party transactions (Nar"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Quarterly financial data (una70" sheetId="70" state="visible" r:id="rId70"/>
    <sheet xmlns:r="http://schemas.openxmlformats.org/officeDocument/2006/relationships" name="Supplemental information rela71" sheetId="71" state="visible" r:id="rId71"/>
    <sheet xmlns:r="http://schemas.openxmlformats.org/officeDocument/2006/relationships" name="Supplemental information rela72" sheetId="72" state="visible" r:id="rId72"/>
    <sheet xmlns:r="http://schemas.openxmlformats.org/officeDocument/2006/relationships" name="Supplemental information rela73" sheetId="73" state="visible" r:id="rId73"/>
    <sheet xmlns:r="http://schemas.openxmlformats.org/officeDocument/2006/relationships" name="Supplemental information rela74" sheetId="74" state="visible" r:id="rId74"/>
    <sheet xmlns:r="http://schemas.openxmlformats.org/officeDocument/2006/relationships" name="Supplemental information rela75" sheetId="75" state="visible" r:id="rId75"/>
    <sheet xmlns:r="http://schemas.openxmlformats.org/officeDocument/2006/relationships" name="Supplemental information rela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97">
  <si>
    <t>Document And Entity Information - USD ($) $ in Thousands</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XCO RESOURCES INC</t>
  </si>
  <si>
    <t>Entity Central Index Key</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al Issuer</t>
  </si>
  <si>
    <t>Consolidated Balance Sheets - USD ($) $ in Thousands</t>
  </si>
  <si>
    <t>Dec. 31, 2016</t>
  </si>
  <si>
    <t>Current assets:</t>
  </si>
  <si>
    <t>Cash and cash equivalents</t>
  </si>
  <si>
    <t>Restricted cash</t>
  </si>
  <si>
    <t>Accounts receivable, net:</t>
  </si>
  <si>
    <t>Oil and natural gas</t>
  </si>
  <si>
    <t>Joint interest</t>
  </si>
  <si>
    <t>Other</t>
  </si>
  <si>
    <t>Derivative financial instruments</t>
  </si>
  <si>
    <t>Other current assets</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 and other non-current assets</t>
  </si>
  <si>
    <t>Deferred financing costs, net</t>
  </si>
  <si>
    <t>Goodwill</t>
  </si>
  <si>
    <t>Total assets</t>
  </si>
  <si>
    <t>Current liabilities:</t>
  </si>
  <si>
    <t>Accounts payable and accrued liabilities</t>
  </si>
  <si>
    <t>Revenues and royalties payable</t>
  </si>
  <si>
    <t>Accrued interest payable</t>
  </si>
  <si>
    <t>Current portion of asset retirement obligations</t>
  </si>
  <si>
    <t>Income taxes payable</t>
  </si>
  <si>
    <t>Current maturities of long-term debt</t>
  </si>
  <si>
    <t>Total current liabilities</t>
  </si>
  <si>
    <t>Long-term debt</t>
  </si>
  <si>
    <t>Deferred income taxes</t>
  </si>
  <si>
    <t>Derivative financial instruments - commodity derivatives</t>
  </si>
  <si>
    <t>Derivative financial instruments - common share warrants</t>
  </si>
  <si>
    <t>Asset retirement obligations and other long-term liabilities</t>
  </si>
  <si>
    <t>Commitments and contingencies</t>
  </si>
  <si>
    <t>Shareholders’ equity:</t>
  </si>
  <si>
    <t>Common shares, $0.001 par value; 260,000,000 authorized shares; 21,670,186 shares issued and 21,630,541 shares outstanding at December 31, 2017; 18,915,952 shares issued and 18,876,307 shares outstanding at December 31, 2016</t>
  </si>
  <si>
    <t>Additional paid-in capital</t>
  </si>
  <si>
    <t>Accumulated deficit</t>
  </si>
  <si>
    <t>Treasury shares, at cost; 39,645 at December 31, 2017 and 2016</t>
  </si>
  <si>
    <t>Total shareholders' equity</t>
  </si>
  <si>
    <t>Total liabilities and shareholders' equity</t>
  </si>
  <si>
    <t>Consolidated Balance Sheets (Parenthetical) - $ / shares</t>
  </si>
  <si>
    <t>Statement of Financial Position [Abstract]</t>
  </si>
  <si>
    <t>Common stock, par value (in dollars per share)</t>
  </si>
  <si>
    <t>Common stock, authorized shares (in shares)</t>
  </si>
  <si>
    <t>Common stock, shares issued</t>
  </si>
  <si>
    <t>Common stock, shares outstanding</t>
  </si>
  <si>
    <t>Treasury stock, shares</t>
  </si>
  <si>
    <t>Consolidated Statements Of Operations - USD ($) shares in Thousands</t>
  </si>
  <si>
    <t>Dec. 31, 2015</t>
  </si>
  <si>
    <t>Revenues:</t>
  </si>
  <si>
    <t>Oil</t>
  </si>
  <si>
    <t>Natural gas</t>
  </si>
  <si>
    <t>Purchased natural gas and marketing</t>
  </si>
  <si>
    <t>Total revenues</t>
  </si>
  <si>
    <t>Costs and expenses:</t>
  </si>
  <si>
    <t>Oil and natural gas operating costs</t>
  </si>
  <si>
    <t>Production and ad valorem taxes</t>
  </si>
  <si>
    <t>Gathering and transportation</t>
  </si>
  <si>
    <t>Purchased natural gas</t>
  </si>
  <si>
    <t>Depletion, depreciation and amortization</t>
  </si>
  <si>
    <t>Impairment of oil and natural gas properties</t>
  </si>
  <si>
    <t>Accretion of discount on asset retirement obligations</t>
  </si>
  <si>
    <t>General and administrative</t>
  </si>
  <si>
    <t>Other operating items</t>
  </si>
  <si>
    <t>Total costs and expenses</t>
  </si>
  <si>
    <t>Operating income (loss)</t>
  </si>
  <si>
    <t>Other income (expense):</t>
  </si>
  <si>
    <t>Interest expense, net</t>
  </si>
  <si>
    <t>Gain (loss) on derivative financial instruments - commodity derivatives</t>
  </si>
  <si>
    <t>Gain on derivative financial instruments - common share warrants</t>
  </si>
  <si>
    <t>Gain (loss) on restructuring and extinguishment of debt</t>
  </si>
  <si>
    <t>Other income</t>
  </si>
  <si>
    <t>Equity loss</t>
  </si>
  <si>
    <t>Total other income (expense)</t>
  </si>
  <si>
    <t>Income (loss) before income taxes</t>
  </si>
  <si>
    <t>Income tax expense</t>
  </si>
  <si>
    <t>[1],[2]</t>
  </si>
  <si>
    <t>Net income (loss)</t>
  </si>
  <si>
    <t>Basic:</t>
  </si>
  <si>
    <t>Net income (loss) (in dollars per share)</t>
  </si>
  <si>
    <t>Weighted average common shares outstanding (in shares)</t>
  </si>
  <si>
    <t>Diluted:</t>
  </si>
  <si>
    <t>Weighted average common shares and common share equivalents outstanding (in shares)</t>
  </si>
  <si>
    <t>[1]</t>
  </si>
  <si>
    <t>We made certain revisions between components of the reconciliation of our income tax provision for the year ended December 31, 2016. These revisions were deemed to be an immaterial correction of an error and did not affect our net deferred tax assets or liabilities or income tax expense.</t>
  </si>
  <si>
    <t>[2]</t>
  </si>
  <si>
    <t>Consolidated Statements Of Cash Flows - USD ($)</t>
  </si>
  <si>
    <t>Operating Activities:</t>
  </si>
  <si>
    <t>Adjustments to reconcile net income (loss) to net cash provided by (used in) operating activities:</t>
  </si>
  <si>
    <t>Deferred income tax expense</t>
  </si>
  <si>
    <t>Equity-based compensation</t>
  </si>
  <si>
    <t>Loss from equity investments</t>
  </si>
  <si>
    <t>Proceeds from equity investments</t>
  </si>
  <si>
    <t xml:space="preserve"> </t>
  </si>
  <si>
    <t>(Gain) loss on derivative financial instruments - commodity derivatives</t>
  </si>
  <si>
    <t>Cash receipts (payments) of commodity derivative financial instruments</t>
  </si>
  <si>
    <t>Amortization of deferred financing costs and discount on debt issuance</t>
  </si>
  <si>
    <t>Paid in-kind interest expense</t>
  </si>
  <si>
    <t>Other non-operating items</t>
  </si>
  <si>
    <t>Effect of changes in:</t>
  </si>
  <si>
    <t>Restricted cash with related party</t>
  </si>
  <si>
    <t>Accounts receivable</t>
  </si>
  <si>
    <t>Accounts payable and other current liabilities</t>
  </si>
  <si>
    <t>Net cash provided by (used in)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investments and other</t>
  </si>
  <si>
    <t>Net cash used in investing activities</t>
  </si>
  <si>
    <t>Financing Activities:</t>
  </si>
  <si>
    <t>Borrowings under EXCO Resources Credit Agreement</t>
  </si>
  <si>
    <t>Repayments under EXCO Resources Credit Agreement</t>
  </si>
  <si>
    <t>Proceeds received from issuance of 1.5 Lien Notes, net</t>
  </si>
  <si>
    <t>Repurchases of senior unsecured notes</t>
  </si>
  <si>
    <t>Proceeds received from issuance of Fairfax Term Loan</t>
  </si>
  <si>
    <t>Payments on Exchange Term Loan</t>
  </si>
  <si>
    <t>Proceeds from issuance of common shares, net</t>
  </si>
  <si>
    <t>Payments of common share dividends</t>
  </si>
  <si>
    <t>Deferred financing costs and other</t>
  </si>
  <si>
    <t>Net cash provided by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equity-based compensation</t>
  </si>
  <si>
    <t>Capitalized interest</t>
  </si>
  <si>
    <t>Equity-based compensation expense includes share-based compensation to employees and equity-based compensation for ESAS Warrants.</t>
  </si>
  <si>
    <t>Consolidated Statements Of Changes In Shareholders' Equity - USD ($) shares in Thousands, $ in Thousands</t>
  </si>
  <si>
    <t>Total</t>
  </si>
  <si>
    <t>Common Stock</t>
  </si>
  <si>
    <t>Treasury Stock</t>
  </si>
  <si>
    <t>Beginning balance (in shares) at Dec. 31, 2014</t>
  </si>
  <si>
    <t>Beginning balance at Dec. 31, 2014</t>
  </si>
  <si>
    <t>Increase (Decrease) in Stockholders' Equity [Roll Forward]</t>
  </si>
  <si>
    <t>Issuance of common shares (in shares)</t>
  </si>
  <si>
    <t>Issuance of common shares</t>
  </si>
  <si>
    <t>Restricted shares issued, net of cancellations (in shares)</t>
  </si>
  <si>
    <t>Restricted shares issued, net of cancellations</t>
  </si>
  <si>
    <t>Common share dividends</t>
  </si>
  <si>
    <t>Treasury share repurchases (in shares)</t>
  </si>
  <si>
    <t>Treasury share repurchases</t>
  </si>
  <si>
    <t>Ending balance (in shares) at Dec. 31, 2015</t>
  </si>
  <si>
    <t>Ending balance at Dec. 31, 2015</t>
  </si>
  <si>
    <t>Ending balance (in shares) at Dec. 31, 2016</t>
  </si>
  <si>
    <t>Ending balance at Dec. 31, 2016</t>
  </si>
  <si>
    <t>Ending balance (in shares) at Dec. 31, 2017</t>
  </si>
  <si>
    <t>Ending balance at Dec. 31, 2017</t>
  </si>
  <si>
    <t>Organization and basis of presentation</t>
  </si>
  <si>
    <t>Organization, Consolidation and Presentation of Financial Statements [Abstract]</t>
  </si>
  <si>
    <t>Organization and basis of presentation Unless the context requires otherwise, references in this Annual Report on Form 10-K to “EXCO,” “EXCO Resources,” “Company,” “we,” “us,” and “our”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a wholly owned subsidiary of Royal Dutch Shell, plc, ("Shell") covering an undivided 50% interest in the majority of our Haynesville and Bossier shale assets in East Texas and North Louisiana. The East Texas and North Louisiana regions also include certain assets outside of the joint venture in the Haynesville and Bossier shales. We serve as the operator for most of our properties in the East Texas and North Louisiana regions. • South Texas The South Texas region is primarily comprised of our Eagle Ford shale assets. We serve as the operator for most of our properties in the South Texas region. • Appalachia The Appalachia region is primarily comprised of our Marcellus shale assets. We had a joint venture with Shell covering our Marcellus shale and other assets in the Appalachia region ("Appalachia JV"). EXCO and Shell each owned an undivided 50% interest in the Appalachia JV and a 49.75% working interest in the Appalachia JV's properties. The remaining 0.5% working interest is held by a jointly owned operating entity ("OPCO") that operates the Appalachia JV's properties. We owned a 50% interest in OPCO. On February 27, 2018 , we closed a settlement agreement with a subsidiary of Shell to resolve arbitration regarding our right to participate in an area of mutual interest in the Appalachia region ("Appalachia JV Settlement"). As a result of the Appalachia JV Settlement, we acquired Shell's interests in the Appalachia JV and OPCO. See further discussion of this settlement as part of "Note 17. Subsequent events". The accompanying Consolidated Balance Sheets as of December 31, 2017 and 2016 , Consolidated Statements of Operations, Consolidated Statements of Cash Flows and Consolidated Statements of Changes in Shareholders’ Equity for the years ended December 31, 2017 , 2016 and 2015 are for EXCO and its subsidiaries. The Consolidated Financial Statements and related footnotes are presented in accordance with generally accepted accounting principles in the United States ("GAAP"). Certain reclassifications have been made to prior period information to conform to current period presentation. Reverse share split On June 2, 2017, we filed a certificate of amendment to our Amended and Restated Certificate of Formation to reduce the number of authorized common shares from 780,000,000 to 260,000,000 and effect a 1-for- 15 reverse share split. The reverse share split became effective after the market closed on June 12, 2017. The par value of the common shares remained unchanged at $0.001 per share, which required retrospective reclassification from common shares to additional paid-in capital within the shareholders' equity section of our consolidated balance sheets. Shareholders' equity and all share data, including treasury shares, and per share data presented herein have been retrospectively adjusted to reflect the impact of the decrease in authorized shares and the reverse share split, as appropriate. Chapter 11 Cases and Going Concern Assessment On January 15, 2018, the Company and certain of its subsidiaries, including EXCO Services, Inc., EXCO Partners GP, LLC, EXCO GP Partners OLP, LP, EXCO Partners OLP GP, LLC, EXCO Operating Company, LP, EXCO Midcontinent MLP, LLC, EXCO Holding (PA), Inc., EXCO Production Company (PA), LLC, EXCO Resources (XA), LLC, EXCO Production Company (WV), LLC, EXCO Land Company, LLC, EXCO Holding MLP, Inc., Raider Marketing, LP, Raider Marketing GP, LLC (collectively, the “Filing Subsidiaries” and, together with the Company, the “Debtors”), filed voluntary petitions for relief under Chapter 11 of the United States Bankruptcy Code (“Bankruptcy Code”) in the United States Bankruptcy Court for the Southern District of Texas (“Court”). The Chapter 11 cases are being jointly administered under the caption In Re EXCO Resources, Inc., Case No. 18-30155 (MI) ("Chapter 11 Cases"). The Court granted all of the first day motions filed by the Debtors that were designed primarily to minimize the impact of the Chapter 11 proceedings on our operations, customers and employees. We will continue to operate our businesses as “debtors in possession” under the jurisdiction of the Court and in accordance with the applicable provisions of the Bankruptcy Code and orders of the Court. We expect to continue our operations without interruption during the pendency of the Chapter 11 proceedings. For the duration of the Chapter 11 proceedings, our operations and our ability to develop and execute our business plan are subject to risks and uncertainties associated with Chapter 11 proceedings described in "Item 1A. Risk Factors”. As a result of these risks and uncertainties, our assets, liabilities, shareholders' equity, officers and/or directors could be significantly different following the conclusion of the Chapter 11 Cases, and the description of our operations, properties and capital plans included in this annual report may not accurately reflect our operations, properties and capital plans following the Chapter 11 Cases. See further discussion of the Chapter 11 proceedings in "Note 17. Subsequent events". We were not able to reach an agreement with our creditors for a plan of reorganization prior to commencement of the Chapter 11 Cases. Therefore, the outcome of our Chapter 11 process is subject to a high degree of uncertainty and is dependent upon factors outside of our control, including actions of the Court and our creditors. The significant risks and uncertainties related to our Liquidity and Chapter 11 proceedings described above raise substantial doubt about our ability to continue as a going concern. These Consolidated Financial Statements have been prepared on a going concern basis, which contemplates the realization of assets and the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 of liabilities.</t>
  </si>
  <si>
    <t>Summary of significant accounting policies</t>
  </si>
  <si>
    <t>Accounting Policies [Abstract]</t>
  </si>
  <si>
    <t>Summary of significant accounting policies Principles of consolidation We consolidate all of our subsidiaries in the accompanying Consolidated Balance Sheets as of December 31, 2017 and 2016 and the Consolidated Statements of Operations, Consolidated Statements of Cash Flows and Changes in Shareholders' Equity for the years ended December 31, 2017 , 2016 and 2015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 Cash equivalents We consider all highly liquid investments with maturities of three months or less when purchased, to be cash equivalents. Restricted cash The restricted cash on our balance sheet is principally comprised of our share of an evergreen escrow account with Shell that is used to fund our share of development operations in East Texas and North Louisiana. Funds held in this escrow account are restricted and can be used primarily for drilling and operations in East Texas and North Louisiana. 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7 and 2016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For the years ended December 31, 2017 , 2016 and 2015, sales to BG Energy Merchants LLC, and subsequently a subsidiary of Shell accounted for approximately 32% , 24% and 20% , respectively, of total consolidated revenues. BG Energy Merchants LLC was a subsidiary of BG Group, plc ("BG Group") until the acquisition of BG Group by Shell in early 2016. In January 2018, we discontinued the sale of natural gas to Shell in the East Texas and North Louisiana regions as a result of litigation regarding certain natural gas sales contracts. See further discussion in "Item 3. Legal proceedings" and in "Note 8. Commitments and contingencies". We have not experienced any interruptions or negative impact to our natural gas sales prices as a result the discontinuance of sales to Shell in these regions. For the years ended December 31, 2017 , 2016 and 2015 , Chesapeake Energy Marketing Inc. accounted for approximately 17% , 32% , and 38% respectively, of total consolidated revenues. Chesapeake Energy Marketing Inc. is a subsidiary of Chesapeake Energy Corporation ("Chesapeake"). Derivative financial instruments Our derivative financial instruments are comprised of commodity derivative contracts and the 2017 Warrants (as defined in "Note 4. Derivative financial instruments"). We use commodity derivative financial instruments to mitigate the impacts of commodity price fluctuations, protect our returns on investments and achieve a more predictable cash flow. FASB AS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Our derivative financial instruments are not held for trading purposes. 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118.7 million and $97.1 million as of December 31, 2017 and 2016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There were no impairments of unproved properties during 2017 and 2016 and we impaired $88.1 million of unproved properties during 2015. The impairment was recorded to reflect the estimated fair value of our undeveloped properties as a result of the decline in oil and natural gas prices. The impairment also included certain expiring acreage that was no longer part of our drilling plans. See "Note 6. Fair value measurements" for further discussion.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pitalize the portion of general and administrative costs, including share-based compensation, that is attributable to our acquisition, exploration, exploitation and development activi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Sales, dispositions and other oil and natural gas property retirements are accounted for as adjustments to the full cost pool, with no recognition of gain or loss, unless the disposition would significantly alte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7 $ 51.34 $ 2.98 December 31, 2016 42.75 2.48 December 31, 2015 50.28 2.59 For the year ended December 31, 2017 , we did no t recognize impairments to our proved oil and natural gas properties. For the year ended December 31, 2016 and 2015, we recognized impairments to our proved oil and natural gas properties of $160.8 million and $1.2 billion , respectively. The impairments were primarily due to the decline in oil and natural gas prices. As of December 31, 2017, we did not recognize any Proved Undeveloped Reserves due to our inability to meet the Reasonable Certainty criteria as prescribed under the SEC requirements as a result of the uncertainty regarding our availability of capital required to develop these reserves. We have a significant amount of reserves that would meet the criteria to be classified as Proved Undeveloped Reserves if we were able to demonstrate the financial capability to execute a development plan.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Other property and equipment, net and other non-current assets Other property and equipment, net and other non-current assets is primarily comprised of surface acreage and buildings and equipment associated with field offices located in our South Texas region. The buildings and equipment are capitalized at cost and depreciated on a straight line basis over their estimated useful lives ranging from 3 to 15 years. Goodwill In accordance with FASB ASC 350-20, Intangibles-Goodwill and Other ("ASC 350-20"),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Losses, if any, resulting from impairment tests will be reflected in operating income or loss in the Consolidated Statements of Operations. We consider our enterprise value, calculated as the combined market capitalization of our equity plus the fair value of our debt, in determining the fair value of our reporting unit. As part of the determination of the fair value of our reporting unit, we corroborate our enterprise value to the results of the valuation model in which we apply a two-part, equally weighted approach in determining the fair value of our business. We perform an income approach, which uses a discounted cash flow model to value our business, and a market approach, in which our value is determined using trading metrics and transaction multiples of peer companies. As a result of testing, the fair value of our business significantly exceeded the carrying value of net assets at December 31, 2017 and we did no t record an impairment charge for the periods ending December 31, 2017 , 2016 or 2015 . 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is a reconciliation of our asset retirement obligations for the periods indicated: December 31, (in thousands) 2017 2016 2015 Asset retirement obligations at beginning of period $ 11,289 $ 41,648 $ 36,755 Activity during the period: Liabilities incurred during the period 12 — 881 Revisions in estimated assumptions — 175 3,215 Liabilities settled during the period (175 ) (140 ) (293 ) Adjustment to liability due to acquisitions 17 1 180 Adjustment to liability due to divestitures (1) — (32,605 ) (1,367 ) Accretion of discount 874 2,210 2,277 Asset retirement obligations at end of period 12,017 11,289 41,648 Less current portion 600 344 845 Long-term portion $ 11,417 $ 10,945 $ 40,803 (1) For the year ended December 31, 2016, the adjustment to liability due to divestitures consisted primarily of $22.6 million and $9.7 million from the sales of our conventional assets located in Pennsylvania and West Virginia, respectively. Our asset retirement obligations are determined using discounted cash flow methodologies based on inputs and assumptions developed by management. We do not have any assets that are legally restricted for purposes of settling asset retirement obligations. Revenue recognition and gas imbalances We use the sales method of accounting for oil and natural gas revenues. Under the sales method, revenues are recognized based on actual volumes of oil and natural gas sold to purchasers. Gas imbalances at December 31, 2017 , 2016 and 2015 were not significant. Gathering and transportation We generally sell oil and natural gas under two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As such, our computed realized prices, before the impact of derivative financial instruments, include revenues which are reported under two separate bases. Gathering and transportation expenses totaled $111.4 million , $106.5 million and $99.3 million for the years ended December 31, 2017 , 2016 and 2015 , respectively. Capitalization of internal costs As part of our proved developed oil and natural gas properties, we capitalize a portion of salaries and related share-based compensation for employees who are directly involved in the acquisition, appraisal, exploration, exploitation and development of oil and natural gas properties. During the years ended December 31, 2017 , 2016 and 2015 , we capitalized $3.9 million , $4.0 million and $10.6 million , respectively. The capitalized amounts include $1.0 million , $0.8 million and $3.4 million of share-based compensation for the years ended December 31, 2017 , 2016 and 2015 , respectively. Overhead reimbursement fees We have classified fees from overhead charges billed to working interest owners of $14.6 million , $13.7 million and $13.1 million for the years ended December 31, 2017 , 2016 and 2015 , respectively, as a reduction of general and administrative expenses in the accompanying Consolidated Statements of Operations. We classified our share of these charges as oil and natural gas production costs in the amount of $6.0 million , $5.8 million and $5.7 million for the years ended December 31, 2017 , 2016 and 2015 , respectively. In addition, we have agreements with Shell that allow us to bill each other certain personnel costs and related fees incurred on behalf of the joint ventures in the East Texas, North Louisiana and Appalachia regions. For the years ended December 31, 2017 , 2016 and 2015 , general and administrative expenses were reduced by $6.4 million , $7.1 million and $15.9 million , respectively, for recoveries of fees for our personnel and services provided to our joint ventures and other partners. These recoveries are net of fees charged to us by Shell for their personnel and services. 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and includes warrants representing the right to purchase our common shares at an exercise price of $0.01 . Basic EPS excludes stock options, restricted share units, restricted share awards, warrants issued Energy Strategic Advisory Services LLC ("ESAS", the warrants are referred to as "ESAS Warrants") and Financing Warrants (as defined in "Note 4. Derivative financial instruments"). Diluted EPS is computed in the same manner as basic EPS after assuming the issuance of common shares for all potentially dilutive common share equivalents, which include stock options, restricted share units, restricted share awards, ESAS Warrants and Financing Warrants, whether exercisable or not. Equity-based compensation Our equity-based compensation includes share-based compensation to employees which we account for in accordance with FASB ASC 718, Compensation-Stock Compensation ("ASC 718") and equity-based compensation for ESAS Warrants which we accounted for in accordance with FASB ASC 505-50, Equity-Based Payments to Non-Employees ("ASC 505-50"). See "Note 13. Related party transactions" for further discussion.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We have discontinued the grant of share-based compensation to officers and employees until the completion of a restructuring. As a result, there were no grants of share-based compensation during 2017. See further discussion in "Note 11. Equity-based and other incentive-based compensation". The measurement of the ESAS Warrants was accounted for in accordance with ASC 505-50, which required the warrants to be re-measured each interim reporting period until the completion of the services under the agreement and an adjustment was recorded in our Consolidated Statements of Operations included as equity-based compensation expense. The ESAS Warrants were forfeited and canceled on November 9, 2017 concurrently with the suspension of the services and investment agreement with ESAS. See "Note 11. Equity-based and other incentive-based compensation" for additional information of the ESAS Warrants. 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hese transactions will require application of the new guidance at the beginning of the earliest comparative period presented. We are currently assessing the potential impact of ASU 2016-02 and expect it may have an impact on our consolidated financial condition and results of operations upon adoption. In August 2016, the FASB issued ASU No.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and early adoption is permitted. We adopted ASU 2016-15 in the fourth quarter of 2017, and elected to apply the cumulative earnings approach to classify distributions received from equity method investees. In October 2016, the FASB issued ASU No. 2016-16, Income Taxes (Topic 740): Intra-Entity Transfers of Assets Other Than Inventory ("ASU 2016-16"). The amendments in this update require that an entity recognize the income tax consequences of an intra-entity transfer of an asset other than inventory when the transfer occurs. Consequently, the amendments in this update eliminate the exception for an intra-entity transfer of an asset other than inventory. ASU 2016-16 is effective for annual and interim periods beginning after December 15, 2017 and early adoption is permitted. We assessed ASU 2016-16 and concluded it did not have an impact on our consolidated financial condition and results of operations. In November 2016, the FASB issued ASU No. 2016-18, Statement of Cash Flows (Topic 230): Restricted Cash (a consensus of the FASB Emerging Issues Task Force) ("ASU 2016-18"). The amendments in this update require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and early adoption is permitted. We are currently assessing the potential impact of ASU 2016-18 on our consolidated financial condition and results of operations and will apply ASU 2016-18 beginning with the first quarter of 2018. In January 2017, the FASB issued Accounting Standards Update ("ASU") No. 2017-01, Business Combinations (Topic 805): Clarifying the Definition of a Business ("ASU 2017-07").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this threshold is not met, the entity then evaluates whether the set meets the requirement that a business include, at a minimum, an input and a substantive process that together significantly contribute to the ability to create outputs. We are currently assessing the potential impact of ASU 2017-01 on our consolidated financial condition and results of operations and will apply ASU 2017-07 to future asset acquisitions occurring in annual and interim periods beginning after December 15, 2017. In January 2017, the FASB issued ASU No.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We early adopted ASU 2017-04 during 2017, and will apply the guidance in ASU 2017-04, if applicable, to future goodwill impairment tests. In May 2017, the FASB issued ASU No. 2017-09, Compensation - Stock Compensation (Topic 718): Scope of Modification Accounting ("ASU 2017-09"). ASU 2017-09 provides guidance about which changes to the terms or conditions of a share-based payment award require an entity to apply modification accounting in Topic 718. ASU 2017-09 is effective for annual and interim periods beginning after December 15, 2017, and early adoption is permitted. We adopted ASU 2017-09 in the current period; however, the adoption of ASU 2017-09 did not have an impact on our consolidated financial condition and results of operations. We will apply the guidance in ASU 2017-09 in future periods, if applicabl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Our 2017 Warrants are required to be classified as liabilities under the current guidance due to their down round features. The amendments in Part I are required to be applied retrospectively to outstanding financial instruments with down round features. ASU 2017-11 is effective for annual and interim periods beginning after December 15, 2018, and early adoption is permitted, including adoption in an interim period. We are currently assessing the impact of ASU 2017-11; however, we believe that it may have a significant impact on our consolidated financial condition a</t>
  </si>
  <si>
    <t>Acquisitions, divestitures and other significant events</t>
  </si>
  <si>
    <t>Business Combinations [Abstract]</t>
  </si>
  <si>
    <t>Acquisition, divestitures and other significant Events</t>
  </si>
  <si>
    <t>Acquisitions, divestitures and other significant events 2017 Acquisitions and termination of South Texas divestiture Termination of South Texas divestiture On April 7, 2017, we entered into a purchase and sale agreement with a subsidiary of Venado Oil and Gas, LLC ("Venado") to divest our oil and natural gas properties and surface acreage in South Texas for a total purchase price of $300.0 million that was subject to closing conditions and adjustments based on an effective date of January 1, 2017. Pursuant to the terms of the agreement, the closing of the transaction was originally anticipated to occur on June 1, 2017 (the “Original Scheduled Closing Date”), unless certain conditions had not been satisfied or waived on or prior to the Original Scheduled Closing Date. The purchase agreement included conditions to the closing, including seller's representation and warranty regarding all material contracts being in full force and effect be true as of the Original Scheduled Closing Date. On May 31, 2017, Chesapeake Energy Marketing, L.L.C. (“CEML”) purportedly terminated a long-term natural gas sales contract with an expiration of June 30, 2032, between CEML and Raider Marketing, LP (“Raider”), a wholly owned subsidiary of EXCO. On June 6, 2017, we filed a petition, application for temporary restraining order and temporary injunction against CEML and subsequently added the parent entity, Chesapeake Energy Corporation ("CEC"). In the lawsuit, we assert breach of contract, tortious interference with existing contract, tortious interference with prospective business relations, and declaratory relief that the contract is still in full force and effect. On June 7, 2017, CEML filed to remove the lawsuit to the United States District Court Northern District of Texas. On June 9, 2017, the District Court denied our motion for temporary restraining order. CEC filed a motion to dismiss on the basis of personal jurisdiction, and the motion remains pending. Due to the purported contract termination, the closing conditions were not anticipated to be satisfied or waived by the Original Scheduled Closing Date. Therefore, we entered into an amendment to extend the Original Scheduled Closing Date to August 15, 2017. The amendment, among other things, provided that the satisfaction of the closing conditions would be deemed satisfied by the reinstatement of the natural gas sales contract or by entry into a new gathering agreement. Because all closing conditions had not been satisfied or waived by August 15, 2017, EXCO and Venado mutually agreed to terminate the purchase and sale agreement, effective as of August 15, 2017. Following the termination, the purchase and sale agreement was void and of no further effect. North Louisiana acquisitions During the year ended December 31, 2017, we closed acquisitions of certain oil and natural gas properties and undeveloped acreage in the North Louisiana region for $24.2 million . The total purchase price was primarily allocated to $5.2 million of unproved oil and natural gas properties and $19.0 million of proved oil and natural gas properties. 2016 Divestitures South Texas transaction On May 6, 2016, we closed a sale of certain non-core undeveloped acreage in South Texas and our interests in four producing wells for $11.5 million , after final purchase price adjustments. Proceeds from the sale were used to reduce indebtedness under the EXCO Resources Credit Agreement (as defined in "Note 5. Debt"). Conventional asset divestitures On July 1, 2016, we closed the sale of our interests in shallow conventional assets located in Pennsylvania and received an overriding royalty interest in each well. In addition, we retained all rights to other formations below the conventional depths in this region including the Marcellus and Utica shales. For the six months ended June 30, 2016, the divested assets produced approximately 6 Mmcfe per day and the revenues less direct operating expenses, excluding general and administrative costs, generated a net loss of less than $0.1 million . The asset retirement obligations related to the divested wells were $22.6 million on July 1, 2016. On October 3, 2016, we closed the sale of our interests in shallow conventional assets located primarily in West Virginia for approximately $4.5 million , subject to customary post-closing purchase price adjustments. We retained all rights to other formations below the conventional depths in this region including the Marcellus and Utica shales. For the nine months ended September 30, 2016, the divested assets produced approximately 4 Mmcfe per day and the revenues less direct operating expenses, excluding general and administrative costs, generated net income of $0.7 million . The asset retirement obligations related to the divested wells were $9.7 million on October 3, 2016. The divestitures of our interests during 2016 did not significantly alter the relationship between our capitalized costs and Proved Reserves and were accounted for as an adjustment of capitalized costs with no gain or loss recognized in accordance with Rule 4-10(c)(6)(i) of Regulation S-X. 2015 Acquisitions and termination of Participation Agreement In July 2013, we entered into a participation agreement with a joint venture partner for the development of certain assets in the Eagle Ford shale ("Participation Agreement"). The Participation Agreement required us to offer to purchase our joint venture partner's working interest in wells that have been on production for at least one year . The offers were made on a quarterly basis for a group of wells based on prices defined in the Participation Agreement, subject to specific well criteria and return hurdles. We closed the first acquisition of our joint venture partner's interest in 3 gross ( 1.4 net) wells on March 11, 2015 for a total purchase price of $7.6 million . During the fourth quarter of 2015, our Eagle Ford joint venture partner purported to accept our offer under the Participation Agreement to purchase interests in 21 gross ( 10.3 net) wells for $42.7 million , subject to purchase price adjustments subsequent to the effective date of June 30, 2015. We notified our joint venture partner that we did not intend to close this acquisition as our partner's purported acceptance had not been received in a timely manner under the terms of the Participation Agreement, and our joint venture partner filed a petition for injunctive relief and damages alleging that, among other things, we breached our obligation under the Participation Agreement. In addition, subsequent offers were also in dispute for various reasons. On July 25, 2016, we settled the litigation with our joint venture partner, and the litigation was thereafter dismissed after a final judgment order was entered in response to the parties’ joint motion to dismiss the case with prejudice. Among other things, the settlement provided a full release for any claims, rights, demands, damages and causes of action that either party has asserted or could have asserted for any breach of the Participation Agreement. As part of the settlement, the parties amended and restated the Participation Agreement to (i) eliminate our requirement to offer to purchase our joint venture partner's interests in certain wells each quarter, (ii) eliminate our requirement to convey a portion of our working interest to our joint venture partner upon commencing development of future locations, (iii) terminate the area of mutual interest, which required either party acquiring an interest in non-producing acreage included in certain areas to provide notice of the acquisition to the non-acquiring party and allowed the non-acquiring party to acquire a proportionate share in such acquired interest, (iv) provide that EXCO transfer to its joint venture partner a portion of its interests in certain producing wells and certain undeveloped locations in South Texas (“Transferred Interests”), effective May 1, 2016 and (v) modify or eliminate certain other provisions. The Participation Agreement was terminated on December 1, 2016 upon final settlement of the agreement. We recorded a loss in "Other operating items" in the Consolidated Statements of Operations, and a corresponding credit to the "Proved developed and undeveloped oil and natural gas properties" in our Consolidated Balance Sheet during 2016. The fair value of the Transferred Interests was $23.2 million as of July 25, 2016 based on a discounted cash flow model of the estimated reserves using NYMEX forward strip prices. See "Note 6. Fair value measurements" for additional information. The net production from the Transferred Interests was approximately 350 Bbls of oil per day during June 2016.</t>
  </si>
  <si>
    <t>General Discussion of Derivative Instruments and Hedging Activities [Abstract]</t>
  </si>
  <si>
    <t>Derivative financial instruments Our derivative financial instruments are comprised of commodity derivative contracts and common share warrants. The table below presents the effect of derivative financial instruments on our Consolidated Balance Sheets: (in thousands) December 31, 2017 December 31, 2016 Current assets Derivative financial instruments - commodity derivatives $ 1,150 $ — Long-term assets Derivative financial instruments - commodity derivatives — 482 Current liabilities Derivative financial instruments - commodity derivatives — (27,711 ) Long-term liabilities Derivative financial instruments - commodity derivatives — (464 ) Net commodity derivative financial instruments $ 1,150 $ (27,693 ) Long-term liabilities Derivative financial instruments - common share warrants $ (1,950 ) $ — The table below presents the effect of derivative financial instruments on our Consolidated Statement of Operations: Year Ended December 31, (in thousands) 2017 2016 2015 Gain (loss) on derivative financial instruments - commodity derivatives $ 24,732 $ (34,137 ) $ 75,869 Gain on derivative financial instruments - common share warrants 159,190 — — Commodity derivative financial instruments Our primary objective in entering into commodity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commodity derivative financial instruments consists of non-cash income or expense due to changes in the fair value. Cash losses or gains only arise from payments made or received on monthly settlements of contracts or if we terminate a contract prior to its expiration. We do not designate our commodity derivative financial instruments as hedging instruments for financial accounting purposes and, as a result, we recognize the change in the respective instruments’ fair value in earnings. Settlements in the normal course of maturities of our derivative financial instrument contracts result in cash receipts from, or cash disbursements to, our derivative contract counterparties. Changes in the fair value of our derivative financial instrument contracts, which include both cash settlements and non-cash changes in fair value, are included in earnings with a corresponding increase or decrease in the Consolidated Balance Sheets fair value amounts. Our oil and natural gas derivative instruments have historically been comprised of the following instruments: Swaps : These contracts allow us to receive a fixed price and pay a floating market price to the counterparty for the hedged commodity. Collars : A collar is a combination of options including a sold call and a purchased put. These contracts allow us to participate in the upside of commodity prices to the ceiling of the call option and provide us with downside protection through the put option. If the market price is below the strike price of the purchased put at the time of settlement then the counterparty pays us the excess. If the market price is above the strike price of the sold call at the time of settlement, we pay the counterparty the excess. These transactions were conducted contemporaneously with a single counterparty and resulted in a net cashless transaction. We have historically entered into commodity derivative financial instruments with the financial institutions that are lenders under the EXCO Resources Credit Agreement. To mitigate our risk of loss due to default, we have entered into master netting agreements with counterparties to our commodity derivative financial instruments that allow us to offset our asset position with our liability position in the event of a default by the counterparty. Our credit rating and financial condition have restricted our ability to enter into certain types of commodity derivative financial instruments and limited the maturity of the contracts with counterparties. The DIP Credit Agreement (as defined in "Note 5. Debt") permits us to enter into commodity derivative contracts up to 90% of the reasonably anticipated projected production from our proved developed producing reserves for any month during the forthcoming five year period. We are only permitted to enter into additional commodity derivative contracts with lenders under the DIP Credit Agreement. The following table presents the volumes and fair value of our commodity derivative financial instruments as of December 31, 2017 : (dollars in thousands, except prices) Volume (Bbtu) Weighted average strike price per Mmbtu Fair value at December 31, 2017 Natural gas: Swaps: 2018 3,650 $ 3.15 $ 1,150 In January 2018, the counterparty to our remaining swap contracts early terminated the outstanding contracts effective January 31, 2018. We received proceeds of $0.5 million for the settlement these contracts in February 2018. As a result, our exposure to commodity price fluctuations will increase in 2018 due to lower oil and natural gas volumes covered by derivative contracts compared to historical levels. At December 31, 2016 , we had outstanding swap and collar contracts covering 41,950 and 10,950 Bbtu of natural gas, respectively, and outstanding swap contracts covering 183 Mbbls of oil. At December 31, 2017 , the average forward NYMEX HH natural gas price per Mmbtu for the calendar year 2018 was $2.84 . Our commodity derivative financial instruments covered approximately 58% and 57% of production volumes for the years ended December 31, 2017 and 2016 . Common share warrants In connection with the issuance of the 1.5 Lien Notes, on March 15, 2017, we issued warrants to the investors of 1.5 Lien Notes representing the right to purchase an aggregate of up to 21,505,383 common shares (assuming a cash exercise) at an exercise price of $13.95 per share ("Financing Warrants"), and warrants representing the right to purchase an aggregate of up to 431,433 common shares (assuming a cash exercise) at an exercise price of $0.01 per share (“Commitment Fee Warrants”). In addition, certain exchanging holders of the Second Lien Term Loans received warrants representing the right to purchase an aggregate of up to 1,325,546 common shares (assuming a cash exercise) at an exercise price of $0.01 per share ("Amendment Fee Warrants", and with the Commitment Fee Warrants and Financing Warrants, collectively referred to as the "2017 Warrants"). See "Note 5. Debt" for further discussion of the Second Lien Term Loans. Subject to certain exceptions and limitations, the 2017 Warrants may not be exercised if, as a result of such exercise, the holder of such 2017 Warrants or its affiliates would beneficially own, directly or indirectly, more than 50% of our outstanding common shares. Each of the 2017 Warrants has an exercise term of 5 years from May 31, 2017 and, subject to certain exceptions, may be exercised by cash or cashless exercise. The Financing Warrants are subject to an anti-dilution adjustment in the event we issue common shares for consideration less than the market value of our common shares or exercise price of the Financing Warrants, subject to certain adjustments and exceptions. The Commitment Fee Warrants and the Amendment Fee Warrants are subject to an anti-dilution adjustment in the event we issue common shares at a price per share less than $10.50 per share, subject to certain exceptions and adjustments. The 2017 Warrants are accounted for as derivatives in accordance with ASC 815, and required to be classified as liabilities due to the types of anti-dilution adjustments. We record the 2017 Warrants as non-current liabilities at fair value, with the increase or decrease in fair value being recognized in earnings. The 2017 Warrants will be measured at fair value on a recurring basis until the date of exercise, cancellation or expiration. As a result of the change in the fair value of the 2017 Warrants, we recorded a gain of $159.2 million on the revaluation of the warrants during year ended December 31, 2017 in "Gain on derivative financial instruments - common share warrants" on the Consolidated Statements of Operations. The gain was primarily due to a decrease in EXCO's share price. In January 2018, the 2017 Warrants held by affiliates of Fairfax were canceled; see further discussion in "Note 13. Related party transactions".</t>
  </si>
  <si>
    <t>Debt</t>
  </si>
  <si>
    <t>Debt Disclosure [Abstract]</t>
  </si>
  <si>
    <t>Debt The carrying value of our total debt is summarized as follows: (in thousands) December 31, 2017 December 31, 2016 EXCO Resources Credit Agreement $ 126,401 $ 228,592 1.5 Lien Notes, net of unamortized discount 176,560 — 1.75 Lien Term Loans, net of unamortized discount 845,763 — Exchange Term Loan 23,543 590,477 Fairfax Term Loan — 300,000 2018 Notes, net of unamortized discount 131,345 131,056 2022 Notes 70,169 70,169 Deferred financing costs, net (11,281 ) (11,756 ) Total debt, net 1,362,500 1,308,538 Less amounts due within one year 1,362,500 50,000 Total debt due after one year $ — $ 1,258,538 December 31, 2017 (in thousands) Carrying value Deferred reduction in carrying value Unamortized discount/deferred financing costs Principal balance EXCO Resources Credit Agreement $ 126,401 $ — $ — $ 126,401 1.5 Lien Notes 176,560 — 140,398 316,958 1.75 Lien Term Loans 845,763 (154,171 ) 17,334 708,926 Exchange Term Loan 23,543 (6,297 ) — 17,246 2018 Notes 131,345 — 231 131,576 2022 Notes 70,169 — — 70,169 Deferred financing costs, net (11,281 ) — 11,281 — Total debt $ 1,362,500 $ (160,468 ) $ 169,244 $ 1,371,276 Terms and conditions of each of these debt obligations are discussed below. DIP Credit Agreement On January 22, 2018, we closed a Debtor-in-Possession Credit Agreement (“DIP Credit Agreement”), which includes a senior secured debtor-in-possession revolving credit facility in an aggregate principal amount of $125.0 million (“Revolver A Facility”) and a senior secured debtor-in-possession revolving credit facility in an aggregate principal amount of $125.0 million (“Revolver B Facility”, and together with the Revolver A Facility, the “DIP Facilities”). The proceeds from the DIP Credit Agreement were used to refinance all obligations outstanding under our credit agreement ("EXCO Resources Credit Agreement") and provide additional liquidity to fund our operations during the Chapter 11 Cases. See further discussion of the DIP Credit Agreement in "Note 17. Subsequent events". EXCO Resources Credit Agreement As of December 31, 2017, we borrowed substantially all of our remaining unused commitments and had $126.4 million of outstanding indebtedness and $23.0 million of outstanding letters of credit under the EXCO Resources Credit Agreement as of December 31, 2017. The borrowing base under the EXCO Resources Credit agreement was $150.0 million as of December 31, 2017. As a result, the availability remaining under the EXCO Resources Credit Agreement, including letters of credit, was $0.6 million as of December 31, 2017. Borrowings under the EXCO Resources Credit Agreement were collateralized by first lien mortgages providing a security interest of not less than 80% of the engineered value, as defined in the agreement, in our oil and natural gas properties covered by the borrowing base. As discussed above, the proceeds from the DIP Facilities were used to refinance all obligations under the EXCO Resources Credit Agreement and the EXCO Resources Credit Agreement was terminated. The maturity date of the EXCO Resources Credit Agreement was July 31, 2018 . The interest rate grid for the revolving commitment under the EXCO Resources Credit Agreement ranged from London Interbank Offered Rate ("LIBOR") plus 250 bps to 350 bps (or alternate base rate ("ABR") plus 150 bps to 250 bps), depending on our borrowing base usage. On December 31, 2017 , our interest rate was approximately 4.9% . Concurrently with the issuance of the 1.5 Lien Notes and as a condition precedent thereto, on March 15, 2017, we amended the EXCO Resources Credit Agreement to, among other things, permit the issuance of the 1.5 Lien Notes and the exchanges of Second Lien Term Loans, reduce the borrowing base thereunder to $150.0 million and modify certain financial covenants. Our financial covenants (as defined in the EXCO Resources Credit Agreement), required that: • our cash (as defined in the EXCO Resources Credit Agreement) plus unused commitments under the EXCO Resources Credit Agreement cannot be less than (i) $50.0 million as of the end of a fiscal month and (ii) $70.0 million as of the end of a fiscal quarter; • our Aggregate Revolving Credit Exposure Ratio (as defined in the EXCO Resources Credit Agreement) cannot exceed 1.2 to 1.0 as of the end of any fiscal quarter. Aggregate revolving credit exposure utilized in the Aggregate Revolving Credit Exposure Ratio includes borrowings and letters of credit under the EXCO Resources Credit Agreement; and • our Interest Coverage Ratio cannot be less than 2.0 to 1.0. The consolidated EBITDAX and consolidated interest expense utilized in this ratio are based on the two fiscal quarters ended multiplied by 2.0 as of December 31, 2017, the most recent three fiscal quarters ended multiplied by 4/3 as of March 31, 2018, and the trailing twelve month period for fiscal quarters ending thereafter. The definition of consolidated interest expense includes cash interest payments that are accounted for as reductions in the carrying amount of indebtedness in accordance with FASB ASC 470-60, Troubled Debt Restructuring by Debtors . Consolidated interest expense is limited to payments in cash, and excludes PIK Payments (as defined below) on the 1.5 Lien Notes and 1.75 Lien Term Loans (as defined below). On December 19, 2017, we entered into a forbearance agreement with the lenders under the EXCO Resources Credit Agreement. Pursuant to this agreement, the lenders under the EXCO Resources Credit Agreement agreed to forbear from exercising their rights and remedies until January 15, 2018, with respect to anticipated events of default arising from the failure to pay interest on certain debt instruments and failure to comply with certain financial covenants under the EXCO Resources Credit Agreement. An event of default as a result of a breach of any covenant under the EXCO Resources Credit Agreement could also cause an event of default under the indenture governing the 1.5 Lien Notes, credit agreement governing the 1.75 Lien Term Loans and the indentures governing the 2018 Notes and 2022 Notes. FASB ASC 470, Debt , requires debt to be presented as a current liability if a debtor modifies a covenant in anticipation of a potential default and it is probable the debtor will not be able meet the covenant in future periods. Therefore, we have classified the amounts outstanding under the EXCO Resources Credit Agreement, as well as any outstanding debt with cross-default provisions, as a current liability. 1.5 Lien Notes On March 15, 2017, we issued an aggregate of $300.0 million of 1.5 Lien Notes due March 20, 2022 to affiliates of Fairfax Financial Holdings Limited ("Fairfax"), Bluescape Resources Company LLC ("Bluescape"), Oaktree Capital Management, LP ("Oaktree"), and an unaffiliated investor. The 1.5 Lien Notes bear interest at a cash interest rate of 8% per annum, or, if we elect to make interest payments on the 1.5 Lien Notes with our common shares or, in certain circumstances, by issuing additional 1.5 Lien Notes, at an interest rate of 11% per annum. Interest is payable bi-annually on March 20 and September 20 of each year, commencing on September 20, 2017. On September 20, 2017 we paid the interest due on the 1.5 Lien Notes in-kind with approximately $17.0 million of aggregate principal amount of 1.5 Lien Notes, resulting in $317.0 million of total aggregate principal amount of 1.5 Lien Notes outstanding. On December 19, 2017, we entered into a forbearance agreement with certain lenders under the 1.5 Lien Notes. Pursuant to this agreement, the lenders under the 1.5 Lien Notes agreed to forbear from exercising their rights and remedies until January 15, 2018, with respect to anticipated events of default arising from the failure to pay interest on certain debt instruments and failure to comply with certain financial covenants under the EXCO Resources Credit Agreement. As described in “Note 4. Derivative financial instruments,” in connection with the issuance of the 1.5 Lien Notes, we also issued the Commitment Fee Warrants and the Financing Warrants. The combined fair value of the Commitment Fee Warrants and the Financing Warrants of $148.6 million as of March 15, 2017 and $4.5 million of cash paid to certain investors who elected to receive cash in lieu of Commitment Fee Warrants was recorded as a discount to the 1.5 Lien Notes. The discount and $4.3 million of transaction costs incurred related to the transaction are being amortized to interest expense over the life of the 1.5 Lien Notes. We used the majority of the proceeds from the issuance of the 1.5 Lien Notes to repay the entire amount outstanding under the EXCO Resources Credit Agreement in March 2017. The 1.5 Lien Notes are jointly and severally guaranteed by all of the our subsidiaries that guarantee our indebtedness under the EXCO Resources Credit Agreement, 1.75 Lien Term Loans and the Second Lien Term Loans, and are secured by first priority liens on substantially all of our assets and such guarantors. The 1.5 Lien Notes rank pari passu in right of payment with one another and all of our other existing and future senior indebtedness, including debt under the EXCO Resources Credit Agreement, the 1.75 Lien Term Loans, the Second Lien Term Loans and the 2018 Notes and 2022 Notes. However, as a result of the debt under the EXCO Resources Credit Agreement having a priority claim to the collateral securing the 1.5 Lien Notes, the 1.5 Lien Notes are (i) effectively junior to debt under the EXCO Resources Credit Agreement and any other priority lien obligations, (ii) pari passu with one another, (iii) effectively senior to the 1.75 Lien Term Loans, the Second Lien Term Loans and any third lien obligations and (iv) effectively senior to all of our existing and future unsecured senior indebtedness, including the 2018 Notes and 2022 Notes, in each case to the extent of the collateral. 1.75 Lien Term Loans and Second Lien Term Loan Exchange During 2015, we closed a 12.5% senior secured second lien term loan with certain affiliates of Fairfax in the aggregate principal amount of $300.0 million ("Fairfax Term Loan") and a 12.5% senior secured second lien term loan with certain unsecured noteholders in the aggregate principal amount of $400.0 million (“Exchange Term Loan" and together with the Fairfax Term Loan, "Second Lien Term Loans"). The proceeds from the Exchange Term Loan were used to repurchase a portion of the outstanding 2018 Notes and 2022 Notes in exchange for the holders of such notes agreeing to act as lenders in connection with the Exchange Term Loan. The exchange was accounted for as a troubled debt restructuring pursuant to FASB ASC 470-60, Troubled Debt Restructuring by Debtors . The future undiscounted cash flows from the Exchange Term Loan through its maturity were less than the carrying amounts of the retired 2018 Notes and 2022 Notes. As a result, the carrying amount of the Exchange Term Loan was adjusted to equal the total undiscounted future cash payments, including interest and principal. All cash payments under the terms of the Exchange Term Loan, whether designated as interest or as principal amount, reduce the carrying amount and no interest expense is recognized. In connection with the offering of the 1.5 Lien Notes, on March 15, 2017, we completed the Second Lien Term Loan Exchange whereby approximately $682.8 million in aggregate principal amount of the outstanding Second Lien Term Loans, consisting of all of the outstanding indebtedness under the Fairfax Term Loan and approximately $382.8 million in aggregate principal amount of the Exchange Term Loan, were exchanged for approximately $682.8 million in aggregate principal amount of 1.75 Lien Term Loans. As a result of the Second Lien Term Loan Exchange, the Fairfax Term Loan was deemed satisfied and paid in full and was terminated. In addition, by participating in the Second Lien Term Loan Exchange, each exchanging lender was deemed to consent to an amendment to the Second Lien Term Loans that eliminated substantially all of the restrictive covenants and events of default in the agreements governing the Second Lien Term Loans. Following the Second Lien Term Loan Exchange, the Company has approximately $17.2 million in aggregate principal amount of Second Lien Term Loans outstanding, consisting entirely of the remaining portion of the Exchange Term Loan. The Second Lien Term Loan Exchange was accounted for as a modification of debt, and no gain or loss was recognized on the exchange. As described in “Note 4. Derivative financial instruments,” in connection with the issuance of the 1.75 Lien Term Loans, we also issued the Amendment Fee Warrants. The combined fair value of the Amendment Fee Warrants issued to the lenders of the 1.75 Lien Term Loans on March 15, 2017 of $12.6 million and $8.6 million of cash paid to the lenders who elected to receive cash in lieu of warrants was recorded as a discount to the 1.75 Lien Term Loans, and is being amortized to interest expense over the life of the loans. The transaction costs related to the Second Lien Term Loan Exchange of $6.4 million were recorded in "Gain (loss) on restructuring and extinguishment of debt" in our Consolidated Statements of Operations for the year ended December 31, 2017. The 1.75 Lien Term Loans are due on October 26, 2020, bear interest at a cash rate of 12.5% per annum, or, if we elect to pay interest on the 1.75 Lien Term Loans with our common shares or, in certain circumstances, by issuing additional 1.75 Lien Term Loans, at an interest rate of 15.0% per annum. On September 20, 2017 we paid the interest due on the 1.75 Lien Term Loans in-kind with approximately $26.2 million of aggregate principal amount of 1.75 Lien Term Loans, resulting in $708.9 million of total aggregate principal amount of 1.75 Lien Term Loans outstanding. On December 19, 2017, we entered into a forbearance agreement with certain lenders under the 1.75 Lien Term Loans. Pursuant to this agreement, the lenders under the 1.75 Lien Term Loans agreed to forbear from exercising their rights and remedies until January 15, 2018, with respect to anticipated events of default arising from the failure to pay interest on certain debt instruments and failure to comply with certain financial covenants under the EXCO Resources Credit Agreement. The December 20, 2017 interest payment on the 1.75 Lien Term Loans was required to be paid in-kind pursuant to the terms of the indenture governing the 1.5 Lien Notes. We have not paid the interest on the 1.75 Lien Term Loans of $27.0 million , based on the rate of 15% for PIK Payments that was due on December 20, 2017. Also, we have not paid the interest on the Second Lien Term Loans of $0.5 million that was due on December 26, 2017. As a result of the failure to pay interest on the Second Lien Term Loans, we are currently in default of the agreement governing the Second Lien Term Loans and the outstanding balance was classified as a current liability as of December 31, 2017. The 1.75 Lien Term Loans are jointly and severally guaranteed by all of our subsidiaries that guarantee the indebtedness under the EXCO Resources Credit Agreement and the Second Lien Term Loans, and are secured by first priority liens on substantially all of our assets and such guarantors. The 1.75 Lien Term Loans rank pari passu in right of payment with one another and all of our other existing and future senior indebtedness, including debt under the EXCO Resources Credit Agreement, the 1.5 Lien Notes, the Second Lien Term Loans and the 2018 Notes and 2022 Notes. However, as a result of the debt under the EXCO Resources Credit Agreement and the 1.5 Lien Notes having a priority claim to the collateral securing the 1.75 Lien Term Loans, the 1.75 Lien Term Loans rank (i) effectively junior to debt under the EXCO Resources Credit Agreement, the 1.5 Lien Notes and any other priority lien obligations, (ii) pari passu with one another, (iii) effectively senior to the Second Lien Term Loans and any third lien obligations and (iv) effectively senior to all of our existing and future unsecured senior indebtedness, including the 2018 Notes and 2022 Notes, in each case to the extent of the collateral. PIK Payments under the 1.5 Lien Notes and the 1.75 Lien Term Loans The principal purpose of issuing the 1.5 Lien Notes and Second Lien Term Loan Exchange was to alleviate our substantial cash interest payment burden and improve our Liquidity. The indenture governing the 1.5 Lien Notes and the credit agreement governing the 1.75 Lien Term Loans allow us to make payments in additional indebtedness or common shares ("PIK Payments"), subject to certain restrictions and limitations. On June 20, 2017, we issued a total of 2,745,754 common shares ("PIK Shares") in lieu of an approximate $23.0 million cash interest payment under the 1.75 Lien Term Loans. The number of PIK Shares issued was calculated based on the interest rate for PIK Payments of 15.0% , which resulted in a value of $27.6 million for the interest payment. The price of the Company's common shares for determining PIK Shares was based on the trailing 20 -day volume weighted average price calculated as of the end of the three trading days prior to February 28, 2017. On September 20, 2017, we paid approximately $17.0 million and $26.2 million of PIK Payments under the 1.5 Lien Notes and 1.75 Lien Term Loans, respectively, through the issuance of additional 1.5 Lien Notes and 1.75 Lien Term Loans. Our initial expectation was to make PIK Payments in common shares on the 1.5 Lien Notes and the 1.75 Lien Term Loans throughout the remainder of 2017 and 2018. However, there were significant limitations on our ability to make PIK Payments during 2017. Under our Registration Rights Agreement with the holders of the 1.5 Lien Notes and lenders of the 1.75 Lien Term Loans ("Registration Rights Agreement"), our ability to make PIK Payments in common shares is subject to a resale registration statement related to the common shares issued as PIK Payments and all of the shares underlying the warrants issued in connection with the 1.5 Lien Notes and 1.75 Lien Term Loans being declared effective by the SEC by October 11, 2017 ("Resale Registration Statement"). We did not anticipate the Resale Registration Statement would be declared effective as of October 11, 2017, and, as such, we provided a notice of a delay of effectiveness for the Resale Registration Statement to the holders of the 1.5 Lien Notes and lenders of the 1.75 Lien Term Loans, as permitted under the Registration Rights Agreement, extending the requirement for the Resale Registration Statement to be declared effective to no later than December 8, 2017. The Resale Registration Statement was not declared effective during 2017; therefore, we were restricted in making PIK Payments in common shares subsequent to December 8, 2017. Even if the Resale Registration Statement was declared effective, the terms of the indenture governing the 1.5 Lien Notes and the credit agreement governing the 1.75 Lien Term Loans prohibit the issuance of common shares as PIK Payments if it would result in a beneficial owner, directly or indirectly, owning more than 50% of our outstanding common shares. Our common share price experienced a significant decline during 2017, which would have resulted in the issuance of a greater number of common shares to make PIK Payments on the 1.5 Lien Notes and 1.75 Lien Term Loans. This could have prevented us from being able to pay interest in common shares due to the 50% ownership limitation. The amount of PIK Payments made in additional 1.5 Lien Notes or 1.75 Lien Term Loans is subject to incurrence covenants within our debt agreements that limit our aggregate secured indebtedness to $1.2 billion . This amount is reduced dollar-for-dollar to the extent that we incur any additional secured indebtedness, including PIK Payments in additional indebtedness. After the PIK Payments in additional indebtedness on September 20, 2017, our ability to make future PIK Payments in additional indebtedness was limited to $6.9 million . This would not have been sufficient to make our next quarterly interest payment of approximately $26.9 million , based on the PIK interest rate of 15.0% on the 1.75 Lien Term Loans, that was scheduled to occur on December 20, 2017, and was required to be paid in-kind pursuant to the terms of the indenture governing the 1.5 Lien Notes. Furthermore, the agreement governing the 1.75 Lien Term Loans restricts our ability to pay interest in cash, unless we have liquidity, on a pro forma basis, of at least $175.0 million . After December 31, 2018, the amount of PIK Payments we are permitted to make is dependent upon our Liquidity, which, for the purposes of 1.5 Lien Notes and 1.75 Lien Term Loans, is defined as (i) the sum of (a) our unrestricted cash and cash equivalents and (b) any amounts available to be borrowed under the EXCO Resources Credit Agreement (to the extent then available) less (ii) the face amount of any letters of credit outstanding under the EXCO Resources Credit Agreement. Covenants, events of default and other material provisions under the 1.5 Lien Notes and the 1.75 Lien Term Loans The 1.5 Lien Notes and 1.75 Lien Term Loans are guaranteed by substantially all of EXCO’s subsidiaries, with the exception of certain non-guarantor subsidiaries and our jointly-held equity investments with Shell. The 1.5 Lien Notes and 1.75 Lien Term Loans are secured by second priority liens and third priority liens, respectively, on substantially all of EXCO’s assets and the assets of such guarantors. Subject to certain exceptions, the covenants under the indenture governing the 1.5 Lien Notes and the credit agreement governing the 1.75 Lien Term Loans limit our ability and the ability of our restricted subsidiaries to, among other things: • pay dividends or make other distributions or redeem or repurchase our common shares; • prepay, redeem or repurchase certain junior lien or unsecured debt; • enter into agreements restricting the subsidiary guarantors’ ability to pay dividends to us or another subsidiary guarantor, make loans or advances to us or transfer assets to us; • engage in asset sales or substantially alter the business that we conduct; • enter into transactions with affiliates; • consolidate, merge or dispose of assets; • incur liens; and • enter into sale/leaseback transactions. In addition, the indenture governing the 1.5 Lien Notes includes restrictions on our ability to incur additional indebtedness, among other things and subject to certain restrictions. The indenture governing the 1.5 Lien Notes and the credit agreement governing the 1.75 Lien Term Loans require that net cash proceeds of certain asset sales be used within one year to acquire or develop oil and natural gas properties or we must use the proceeds to permanently repay, redeem or repurchase a portion of the EXCO Resources Credit Agreement, 1.5 Lien Notes or 1.75 Lien Term Loans. If there is an event of default, we will be required to pay each of the 1.5 Lien Notes and the 1.75 Lien Term Loans in an amount equal to the outstanding principal amount plus an applicable make-whole premium. In connection with the offering of the 1.5 Lien Notes and the Second Lien Term Loan Exchange, we entered into an amended and restated intercreditor agreement, under which the lenders of the remaining outstanding portion of the Exchange Term Loan agreed to subordinate their security interest in the collateral to the interests of the holders of the 1.5 Lien Notes, the 1.75 Lien Term Loans and the lenders under EXCO Resources Credit Agreement. In addition, the lenders of the 1.75 Lien Term Loans agreed to subordinate their security interest in the collateral to the interests of the holders of the 1.5 Lien Notes and the lenders under the EXCO Resources Credit Agreement, and the holders of the 1.5 Lien Notes agreed to subordinate their security interest in the collateral to the lenders under the EXCO Resources Credit Agreement. 2018 Notes The 2018 Notes are guaranteed on a senior unsecured basis by substantially all of EXCO’s subsidiaries. Our equity investments, other than OPCO, have been designated as unrestricted subsidiaries under the indenture governing the 2018 Notes. During 2015 and 2016, we completed exchanges and a series of open market repurchases of the 2018 Notes significantly reducing the aggregate principal amount outstanding. As of December 31, 2017, $131.6 million in principal was outstanding on the 2018 Notes. Interest accrues at 7.5% per annum and is payable semi-annually in arrears on March 15 and September 15 of each year. The maturity date of the 2018 Notes is September 15, 2018. The indenture governing the 2018 Notes contains covenants, which may limit our ability and the ability of our restricted subsidiaries to: • incur or guarantee additional debt and issue certain types of preferred shares; • pay dividends on our capital stock or redeem, repurchase or retire our capital stock or subordinated debt; • make certain investments; • create liens on our assets; • enter into sale/leaseback transactions; • create restrictions on the ability of our restricted subsidiaries to pay dividends or make other payments to us; • engage in transactions with our affiliates; • transfer or issue shares of stock of subsidiaries; • transfer or sell assets; and • consolidate, merge or transfer all or substantially all of our assets and the assets of our subsidiaries. 2022 Notes The 2022 Notes were issued at 100.0% of the principal amount and bear interest at a rate of 8.5% per annum, payable in arrears on April 15 and October 15 of each year. During 2015 and 2016, we completed exchanges and a series of open market repurchases of the 2022 Notes significantly reducing the aggregate principal amount outstanding. As of December 31, 2017, $70.2 million in principal was outstanding on the 2022 Notes. 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Fair value measurements</t>
  </si>
  <si>
    <t>Fair Value Disclosures [Abstract]</t>
  </si>
  <si>
    <t>Fair value measurements We value our derivatives and other financial instruments according to FASB ASC 820, Fair Value Measurements and Disclosures ("ASC 820"),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During the years ended December 31, 2017 and 2016 there were no changes in the fair value level classifications, except that the Exchange Term Loan was reclassified to Level 3. Fair value of derivative financial instruments The following table presents a summary of the estimated fair value of our derivative financial instruments as of December 31, 2017 and 2016 . December 31, 2017 (in thousands) Level 1 Level 2 Level 3 Total Derivative financial instruments - commodity derivatives $ — $ 1,150 $ — $ 1,150 Derivative financial instruments - common share warrants — (1,950 ) — (1,950 ) December 31, 2016 (in thousands) Level 1 Level 2 Level 3 Total Derivative financial instruments - commodity derivatives $ — $ (27,693 ) $ — $ (27,693 ) Derivative financial instruments - commodity derivatives We evaluate derivative assets and liabilities in accordance with master netting agreements with the derivative counterparties, but report them on a gross basis on our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The credit-adjusted risk-free rates of our counterparties are based on an independent market-quoted credit default swap rate curve for the counterparties’ debt plus th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valuation of our commodity price derivatives, represented by oil and natural gas swaps and collar contracts, is discussed below. Oil derivatives . Our oil derivatives consisted of swap contracts for notional barrels of oil at fixed NYMEX oil index prices. The asset and liability values attributable to our oil derivatives as of the end of the reporting period are based on (i) the contracted notional volumes, (ii) independent active NYMEX futures price quotes for oil index prices, and (iii) the applicable credit-adjusted risk-free rate curve, as described above. Natural gas derivatives . Our natural gas derivatives consisted of swap and collar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natural gas, (iii) the applicable credit-adjusted risk-free rate curve, as described above, and (iv) the implied rates of volatility inherent in the option contracts. The implied rates of volatility were determined based on the average of historical HH natural gas prices. The fair value of our commodity derivative financial instruments may be different from the settlement value based on company-specific inputs, such as credit ratings, futures markets and forward curves, and readily available buyers or sellers. Derivative financial instruments - common share warrants The liability attributable to our common share warrants as of the issuance date and the end of each reporting period was measured using the Black-Scholes model based on inputs including our share price, volatility, expected remaining life and the risk-free rate of return. The implied rates of volatility were determined based on historical prices of our common shares over a period consistent with the expected remaining life. Common share warrants are measured at fair value on a recurring basis until the date of exercise or the date of expiration. See further details on the fair value of our derivative financial instruments in “Note 4. Derivative financial instruments”.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revolving commitment of the EXCO Resources Credit Agreement approximates fair value, as it is subject to short-term floating interest rates that approximate the rates available to us for those periods. The estimated fair values of our senior notes and term loans are presented below. The estimated fair values of the 2018 Notes and 2022 Notes have been calculated based on quoted prices in active markets. The estimated fair value of the 1.5 Lien Notes, 1.75 Lien Term Loans and the Exchange Term Loan have been calculated based on quoted prices obtained from third-party pricing sources that lack significant observable inputs and are classified as Level 3. The 2017 Warrants are considered freestanding financial instruments and are not considered in the determination of the fair value of the 1.5 Lien Notes and 1.75 Lien Term Loans. The estimated fair value of the Exchange Term Loan was calculated based on quoted prices obtained from third-party sources and classified as Level 2 during 2016. During the year ended December 31, 2017, we reclassified the fair value of the Exchange Term Loan into Level 3 due to the lack of market activity and significant observable inputs. See "Note 5. Debt" for the carrying value and the principal balance of each debt instrument included in the table below. December 31, 2017 (in thousands) Level 1 Level 2 Level 3 Total 1.5 Lien Notes $ — $ — $ 232,276 $ 232,276 1.75 Lien Term Loans — — 372,186 372,186 Exchange Term Loan — — 9,054 9,054 2018 Notes 4,658 — — 4,658 2022 Notes 2,586 — — 2,586 December 31, 2016 (in thousands) Level 1 Level 2 Level 3 Total Exchange Term Loan $ — $ 294,000 $ — $ 294,000 Fairfax Term Loan — 222,000 — 222,000 2018 Notes 79,028 — — 79,028 2022 Notes 35,260 — — 35,260 Other fair value measurements During 2017 and 2016, we impaired $5.2 million and $4.9 million , respectively, of our investment in a midstream company in the East Texas and North Louisiana regions that we account for under the cost method of accounting. The estimated fair value of our cost method investment was determined based on transaction multiples for similar companies. During 2016, we also impaired $4.7 million of our equity method investment in a midstream company in the Appalachia region and $1.7 million of our equity method investment in OPCO. The estimated fair value of our equity method investment in a midstream company in the Appalachia region was determined based on transaction multiples of peer companies and a discounted cash flow model from our internally generated oil and natural gas reserves for the related properties. The estimated fair value of OPCO was determined based on trading metrics of peer companies. The impairments of our cost and equity method investments were primarily a result of limited development activity in the regions. The impairments were recorded to reduce the carrying values to the fair values and were considered to be Level 3 within the fair value hierarchy. As discussed in "Note 3. Acquisitions, divestitures and other significant events", we recorded a $23.2 million loss in "Other operating items" in our Consolidated Statements of Operations during 2016 and a corresponding credit to our "Proved developed and undeveloped oil and natural gas properties" in our balance sheet related to the settlement of litigation with a joint venture partner in the Eagle Ford shale. The fair market value of the properties transferred pursuant to the settlement was determined using a discounted cash flow model of the estimated reserves. The estimated quantities of reserves utilized assumptions based on our internal geological, engineering and financial data. We utilized NYMEX forward strip prices to value the reserves, then applied various discount rates depending on the classification of reserves and other risk characteristics. The fair value measurements utilized included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 As discussed in "Note 2. Summary of significant accounting policies", we assess our unproved oil and natural gas properties for potential impairment due to an other than temporary trend that would negatively impact the fair value. During the year ended December 31, 2015, we impaired approximately $88.1 million of unproved properties to reduce the carrying value to the fair value. These impairment charges were transferred to the depletable portion of the full cost pool. We calculated the estimated fair value of our unproved properties based on the average cost per undeveloped acre or the discounted cash flow models from our internally generated oil and natural gas reserves as of December 31, 2015. The pricing utilized in the discounted cash flow models was based on NYMEX futures, adjusted for basis differentials. Our oil and natural gas properties were further discounted based on the classification of the underlying reserves and management's assessment of recoverability. The fair value measurements utilized included significant unobservable inputs that were considered to be Level 3 within the fair value hierarchy. These unobservable inputs include management's estimates of reserve quantities, commodity prices, operating costs, development costs, discount factors and other risk factors applied to the future cash flows. The average cost per undeveloped acre was based on recent comparable market transactions in each region.</t>
  </si>
  <si>
    <t>Environmental regulation</t>
  </si>
  <si>
    <t>Applicability, Impact and Conclusion of Environmental Loss Contingencies [Abstract]</t>
  </si>
  <si>
    <t>Environmental regulation Various federal, state and local laws and regulations covering discharge of materials into the environment, or otherwise relating to the protection of the environment, may affect our operations and the costs of our oil and natural gas exploitation, development and production operations. We do not anticipate that we will be required in the foreseeable future to expend amounts material in relation to the financial statements taken as a whole by reason of environmental laws and regulations. Because these laws and regulations are constantly being changed, we are unable to predict the conditions and other factors over which we do not exercise control that may give rise to environmental liabilities affecting us.</t>
  </si>
  <si>
    <t>Commitments and Contingencies Disclosure [Abstract]</t>
  </si>
  <si>
    <t>Commitments and contingencies The following table presents our future minimum obligations under our commercial commitments as of December 31, 2017 . The commitments do not include those of our equity method investments. (in thousands) Gathering and firm transportation services (1) Other fixed commitments Drilling contracts Operating leases and other Total 2018 $ 87,621 $ 3,222 $ 1,138 $ 3,760 $ 95,741 2019 47,541 2,415 — 3,149 53,105 2020 46,463 1,949 — 1,622 50,034 2021 33,306 1,601 — 36 34,943 2022 33,306 — — — 33,306 Thereafter 94,443 — — — 94,443 Total $ 342,680 $ 9,187 $ 1,138 $ 8,567 $ 361,572 (1) The commitments under our firm transportation agreement with Regency have been excluded from the above totals. See the discussion below for more details regarding this agreement. Gathering and firm transportation services We have entered into firm transportation and gathering agreements with pipeline companies to facilitate sales from our East Texas and North Louisiana production. Gathering and firm transportation services presented in the tables within this footnote represent our gross commitments under these contracts, and a portion of these costs will be incurred by working interest and other owners. We report these costs as gathering and transportation expenses or as a reduction in total sales price received from the purchaser. In addition, our variable rate firm transportation and gathering agreements do not have a minimum volume commitment and are not included in the tables within this footnote. As such, our gathering and firm transportation services presented in the table above may not be representative of the amounts reported as gathering and transportation expenses in our Consolidated Financial Statements. At December 31, 2017 , our firm transportation and gathering agreements covered the following gross volumes of natural gas: (in Bcf) Firm transportation services (1) Gathering services 2018 183 100 2019 183 — 2020 180 — 2021 146 — 2022 146 — Thereafter 413 — Total 1,251 100 (1) The commitments under our firm transportation agreement with Regency have been excluded from the above totals. See the discussion below for more details regarding this agreement. On January 18, 2018, the Company and the Filings Subsidiaries filed motions to reject certain executory contracts as permitted under the Bankruptcy Code. This included certain of our sales, gathering and transportation agreements included as commitments as of December 31, 2017. See further discussion of the rejection of these executory contracts in "Note 17. Subsequent events". Enterprise and Acadian contract litigation During the third quarter of 2016, we terminated our sales and transportation contracts with Enterprise Products Operating LLC (“Enterprise”) and Acadian Gas Pipeline System (“Acadian”), respectively. We transported natural gas produced from our operated wells in North Louisiana through Acadian, and Enterprise was a purchaser of certain volumes of our natural gas, until we terminated the contracts. Enterprise and Acadian are part of the corporate family of Enterprise Products Partners L.P. (“EPD”). Acadian is an indirect, wholly-owned subsidiary of EPD that owns and operates the Acadian natural gas pipeline system. The agreement with Acadian provided for the firm transportation of 150,000 Mmbtu/day and 175,000 Mmbtu/day of natural gas at reservation fees of $0.25 and $0.20 , respectively. In addition, the sales contract with Enterprise contemplated that we could, subject to certain limitations and exclusions, sell 75,000 Mmbtu/day of natural gas at a $0.25 reduction from market index prices. The primary term for these contracts had been through October 31, 2025. The fees described represent our gross commitments and a portion of these costs is allocated to working interest and other owners. The Acadian firm transportation agreement is accounted for as gathering and transportation expenses, and the Enterprise sales contract is accounted for as a reduction in the total sales price within revenues. Under the parties’ sales and transportation agreements, Enterprise owed us for July 2016 natural gas sales, and we owed Acadian for July 2016 transportation fees. The amount owed to us by Enterprise exceeded the amount owed by us to Acadian. We notified Enterprise in writing of its failure to pay and gave Enterprise opportunity to cure. When Enterprise failed to cure, we gave written notice to Enterprise and Acadian that we were terminating the sales and transportation agreements. Enterprise and Acadian subsequently filed an action in Harris County, Texas, against us alleging that we could not terminate the parties’ agreements despite Enterprise's uncured payment default under the natural gas sales agreement, and further alleged that we were in breach of the firm transportation agreements. On October 17, 2016, we filed a counterclaim asserting that Enterprise was the breaching party because it improperly withheld payment for natural gas we delivered to it and the amounts owed by Enterprise exceeded the amounts owed by us to Acadian. We are also seeking a declaration that we properly terminated the contracts with Enterprise and Acadian. EPD subsequently joined two of our officers, Harold Hickey and Steve Estes, asserting breach of fiduciary duty claims and thereafter joined Bluescape asserting tortious interference with an existing contract. We have filed a summary judgment motion as to the claims against us and our officers, and the motion is pending before the court. If we prevail on the summary judgment motion it could be case dispositive. This case is anticipated to go to trial in the second or third quarter of 2018; however, the case is stayed due to our Chapter 11 filings. We cannot currently estimate or predict the outcome of the litigation but we plan to vigorously defend our right to terminate the contracts and to seek the amounts owed to us for delivered natural gas. We are no longer selling natural gas under the Enterprise sales contract or transporting natural gas under the Acadian firm transportation contract effective as of the termination date. The Company is accounting for these contracts in accordance with FASB ASC 450 ("ASC 450"), Contingencies , which states a contingency that might result in a gain should not be reflected until it is realized or realizable. There is a rebuttable presumption that a claim subject to litigation does not meet the criteria to be realized or realizable; therefore, the termination of these contracts will not be reflected in our financial results until the litigation is resolved. Upon resolution of the litigation, we will adjust the previously recognized amounts to reflect the outcome of the litigation. As of December 31, 2017, we recorded a net liability of $43.8 million for costs subsequent to the termination of the contract in accordance with the guidance related to contingencies in ASC 450. The minimum obligations under these agreements are included in the tables of our commercial commitments as of December 31, 2017. Regency transportation agreement default We have a firm transportation agreement with Regency Intrastate Gas Systems LLC ("Regency") to transport 237,500 Mmbtu/day of natural gas at a cost of $0.30 per Mmbtu until January 31, 2020. We were obligated to pay a reservation charge of $0.30 per Mmbtu if we failed to transport the minimum volumes under the agreement. The costs under the agreement were recorded as "Gathering and transportation expenses" in our Consolidated Statement of Operations. On October 23, 2017, we were notified of our failure to pay $2.2 million for the July 2017 charges. The contract provides that the failure to pay the entire charge when due constitutes a default. If the payment default was not fully cured to Regency’s satisfaction within 30 days written notice, Regency has the right to immediately accelerate the payments of the remaining reservation charges due under the contract. We have not received a notice of acceleration. We have not cured the default for July 2017 and have not remitted payment for any subsequent months. Due to our default under the contract and Regency's right to accelerate the remaining payments, we accounted for these contracts in accordance with ASC 450, which states that an estimated loss from a loss contingency shall be accrued if (1) information available before the financial statements are issued indicates that it is probable that an asset had been impaired or a liability had been incurred at the date of the financial statements, and (2) the amount of loss can be reasonably estimated. As of December 31, 2017, the unpaid amounts and remaining charges under this agreement of $67.3 million were recorded as "Revenue and royalties payable" in our Consolidated Balance Sheet. In addition to the expenses under the agreement prior to the event of default, we recorded $56.4 million related to the acceleration of the remaining charges subsequent to the event of default as "Other operating items" in our Consolidated Statement of Operations for the year ended December 31, 2017. Shell natural gas sales contract litigation We had a natural gas sales agreement with Shell Energy North America (US) LP ("Shell Energy"), a subsidiary of Shell, under which we were contractually obligated to deliver and sell to Shell Energy, and Shell Energy was contractually obligated to receive and purchase from us, natural gas production of 100,000 Mmbtu/day. We were to receive the product of an index price and the volumes delivered less the product of the reservation charge of $0.39 per Mmbtu and the daily contract volume. The contract was scheduled to end in November 2020. On December 22, 2017, we received notice from Shell Energy that they were exercising their right to require adequate assurance of performance from us for the reservation charges under the contract. Shell Energy requested assurances in the form of letters of credit of approximately $44.4 million , which was approximately equal to the remaining reservation charges for the remaining term of the contract. We responded to the notice by stating the request for the letter of credit request was unreasonable and unjustified under the terms of the agreement. Subsequently, Shell Energy notified us that they were withholding payment for the purchase of natural gas for the months of November and December 2017 as a means to satisfy their demands of reasonable assurance of performance. Shell Energy allegedly terminated the sales contracts on December 26, 2017 as a result of the adequate assurance provision despite our objections to the reasonableness of their request. We ceased selling natural gas to Shell Energy in the East Texas and North Louisiana regions effective as of the date of their breach. On December 26, 2017, we filed a claim in Harris County, Texas seeking declaratory relief that (1) we had not undergone an event of default as defined within the agreement, (2) Shell Energy was in material breach of the contract, and (3) Shell Energy’s request of adequate assurance of performance was neither reasonable, nor justified, and not in good faith under the agreement or applicable Texas law. In addition to the preceding, we are also seeking actual damages, reasonable attorneys’ fees, court costs, prejudgment and post-judgment interest at the maximum rate allowed by Texas law, and all other relief to which we may be justly entitled. On January 26, 2018, we filed a notice of non-suit in Harris County District Court. Concurrently with filing the notice of non-suit in the county court, we filed an adversary proceeding against Shell Energy in the Chapter 11 Cases. As of December 31, 2017, we recorded a receivable of approximately $33.4 million related to the sales of natural gas to Shell Energy in East Texas and North Louisiana for the months of November and December 2017. As of December 31, 2017, we are withholding $16.8 million in revenues payable to Shell to offset our exposure until the litigation is resolved. The revenues payable may increase in subsequent months due to the natural gas marketed on behalf of Shell's ownership interests in our operated wells. We plan to adamantly assert our right to terminate the contract as a result of Shell Energy's breach and demand payment for the natural gas sales during November and December 2017. Due to the uncertainty surrounding the outcome of the litigation, we are not able to reasonably estimate a potential loss, if any, at this time. The minimum obligations under this agreement are included in the tables of our commercial commitments as of December 31, 2017. Other commitments We lease our offices and certain equipment. Our rental expenses were approximately $2.3 million , $2.6 million and $3.4 million for the years ended December 31, 2017 , 2016 and 2015 , respectively. We have also entered into drilling rig contracts primarily to develop our assets in the East Texas and North Louisiana regions. The actual drilling costs under these contracts will be incurred by working interest owners in the development of the related properties. These contracts are short-term in nature and are dependent on our planned drilling program. Our other fixed commitments primarily consist of marketing contracts in which we are obligated to pay the buyer a fee if we fail to deliver minimum quantities of natural gas. In the ordinary course of business, we are periodically a party to lawsuits. From time to time, oil and natural gas producers, including EXCO, have been named in various lawsuits alleging underpayment of royalties and the allocation of production costs in connection with oil and natural gas sold. We have reserved our estimated exposure and do not believe it was material to our current, or future, financial position or results of operations. We believe that we have properly reflected any potential exposure in our financial position when determined to be both probable and estimable.</t>
  </si>
  <si>
    <t>Employee benefit plans</t>
  </si>
  <si>
    <t>Retirement Benefits [Abstract]</t>
  </si>
  <si>
    <t>Employee benefit plans We sponsor a 401(k) plan for our employees and matched 100% of employee contributions during 2015. Our matching program was suspended during 2016 in response to depressed oil and natural gas prices which have negatively impacted our business and operations. The Company reinstated its matching program effective January 1, 2017 in which it matched 100% of employee contributions up to a maximum of 3% of each employee's pay. Effective January 1, 2018, the Company increased its matching contribution up to a maximum of 4% of each employee's pay. Our matching contributions were $0.6 million and $5.2 million for the years ended December 31, 2017 and 2015 , respectively.</t>
  </si>
  <si>
    <t>Earnings per share</t>
  </si>
  <si>
    <t>Earnings Per Share [Abstract]</t>
  </si>
  <si>
    <t>Earnings per share The following table presents the basic and diluted earnings (loss) per share computations for the years ended December 31, 2017 , 2016 and 2015 : Year Ended December 31, (in thousands, except per share data) 2017 2016 2015 Basic net income (loss) per common share: Net income (loss) $ 24,362 $ (225,258 ) $ (1,192,381 ) Weighted average common shares outstanding 21,288 18,630 18,241 Net income (loss) per basic common share $ 1.14 $ (12.09 ) $ (65.37 ) Diluted net income (loss) per common share: Net income (loss) $ 24,362 $ (225,258 ) $ (1,192,381 ) Weighted average common shares outstanding 21,288 18,630 18,241 Dilutive effect of: Stock options — — — Restricted shares and restricted share units — — — Warrants — — — Weighted average common shares and common share equivalents outstanding 21,288 18,630 18,241 Net income (loss) per diluted common share $ 1.14 $ (12.09 ) $ (65.37 ) Basic net income (loss) per common share is based on the weighted average number of common shares outstanding during the period. In addition, the Commitment Fee and Amendment Fee Warrants, which represent the right to purchase our common shares at an exercise price of $0.01 , are included in our weighted average common shares outstanding and used in the computation of our basic net income (loss) per common share. On January 16, 2018, affiliates of Fairfax surrendered all of their rights to the Commitment Fee and Amendment Fee Warrants at an exercise price of $0.01 . See "Note 13. Related party transactions" for additional information on the warrants issued to Fairfax. Diluted net income (loss) per common share for years December 31, 2017 , 2016 and 2015 is computed in the same manner as basic net income (loss) per share after assuming the issuance of common shares for all potentially dilutive common share equivalents, which include stock options, restricted share units, restricted share awards, Financing Warrants, and ESAS Warrants, whether exercisable or not. The computation of diluted EPS excluded 12,907,872 ; 5,097,538 ; and 2,636,279 antidilutive common share equivalents for the years ended December 31, 2017 , 2016 and 2015 , respectively. The antidilutive common share equivalents for the year ended December 31, 2017 primarily related to the Financing Warrants. The antidilutive common share equivalents for the year ended December 31, 2016 and 2015 primarily related to the ESAS Warrants. On November 9, 2017, the ESAS Warrants were forfeited as a result of suspension of the services and investment agreement with ESAS. See "Note 11. Equity-based and other incentive-based compensation" for additional information on the warrants issued to ESAS. On January 16, 2018, affiliates of Fairfax surrendered all of their rights to the Commitment Fee, Amendment Fee and Financing Warrants. See "Note 13. Related party transactions" for additional information on the Financing Warrants issued to Fairfax.</t>
  </si>
  <si>
    <t>Equity-based and other incentive-based compensation</t>
  </si>
  <si>
    <t>Share-based Compensation [Abstract]</t>
  </si>
  <si>
    <t>Equity-based and other incentive-based compensation Share-based compensation Description of plan Our 2005 Incentive Plan is a shareholder-approved plan authorizing the issuance of up to 3,033,333 restricted shares, restricted share units and stock options. As of December 31, 2017 and 2016 , there were 1,140,543 and 952,918 shares, respectively, available for issuance under the 2005 Incentive Plan. Option grants and restricted share grants count as one share and 1.74 shares, respectively, against the total number of shares available for grant. The holders of restricted shares, excluding restricted share units ("RSU") discussed below, have voting rights, and upon vesting, the right to receive all accrued and unpaid dividends. We believe it is highly likely that our existing common shares and share-based compensation will be canceled at the conclusion of our Chapter 11 proceedings and holders will be entitled to a limited recovery, if any. See "Item 1A. Risk Factors" for additional information. Stock options As of December 31, 2017, we had 108,578 stock options outstanding and exercisable with exercise prices ranging from $74.70 to $405.00 per share. We did no t grant any stock options during the years ended December 31, 2017, 2016 or 2015. Our outstanding stock option expiration dates range from five to ten years following the date of grant and have a weighted average remaining life of 3.24 years. Service-based restricted share awards Our service-based restricted share awards are valued at the closing price of our common shares on the date of grant and vest over a range of one to five years. A summary of our service-based restricted share activity for the year ended December 31, 2017 is as follows: Shares Weighted average grant date fair value per share Non-vested shares outstanding at December 31, 2016 145,907 $ 18.99 Granted 39,384 9.78 Vested (117,781 ) 17.94 Forfeited (30,908 ) 15.10 Non-vested shares outstanding at December 31, 2017 36,602 $ 15.75 Market-based restricted share awards Certain RSU's granted to our officers and certain employees have vesting percentages between 0% and 200% depending on EXCO's total shareholder return in comparison to an identified peer group. Our market-based restricted share units are valued on the date of grant and vest over a range of three years, subject to the achievement of certain criteria. Total compensation expense is recognized over the vesting period using the straight-line method. The Company has discretion to convert certain vested awarded units, if any, into a cash payment equal to the fair market value of a share of common stock, multiplied by the number of vested units, or the number of whole shares of common stock equal to the number of vested units, if any. These RSUs met the criteria for equity classification per ASC 718. The grant date fair values of our market-based restricted share awards and restricted share units were determined using a Monte Carlo model which uses company-specific inputs to generate different stock price paths. The assumptions used in the Monte Carlo model for the RSUs granted in 2016 are as follows: Assumption 2016 Risk-free rate of return 0.45 - 0.71 % Volatility 119.83 % Dividend yield 0.00 % A summary of our market-based restricted share activity for RSUs during the year ended December 31, 2017 is as follows: Shares Weighted average grant date fair value per share Non-vested shares/units outstanding at December 31, 2016 337,331 $ 27.83 Granted — — Vested — — Forfeited (87,339 ) 21.74 Non-vested shares/units outstanding at December 31, 2017 249,992 $ 29.96 ESAS Warrants On September 8, 2015, EXCO issued warrants to ESAS as an additional performance incentive for services performed under a services and investment agreement. The ESAS Warrants were issued in four tranches to purchase an aggregate of 5,333,335 common shares, subject to certain time-based vesting criteria and EXCO's total shareholder return in comparison to an identified peer group. See further discussion of the ESAS Warrants in "Note 13. Related party transactions". Equity-based compensation costs All of our stock options, restricted shares and certain RSUs are accounted for in accordance with ASC 718 and are classified as equity. As required by ASC 718, the granting of options and awards to our employees under the 2005 Incentive Plan are share-based payment transactions and are to be treated as compensation expense by us with a corresponding increase to additional paid-in capital. Total share-based compensation to employees to be recognized on unvested options, restricted share awards and RSUs as of December 31, 2017 was $3.2 million and will be recognized over a weighted average period of 1.4 years. The measurement of the ESAS Warrants was accounted for in accordance with ASC 505-50, which required the ESAS Warrants to be re-measured each interim reporting period and an adjustment was recorded in the statement of operations within equity-based compensation expense. Concurrently with the suspension of the services and investment agreement with ESAS, on November 9, 2017, the ESAS Warrants were forfeited and canceled and previously recognized compensation costs were reversed. For the years ended December 31, 2017, 2016 and 2015, equity-based compensation related to the ESAS Warrants was income of $14.5 million and expense of $11.3 million and $3.2 million , respectively. The following is a reconciliation of our compensation expense for the years ended December 31, 2017 , 2016 and 2015 : Year Ended December 31, (in thousands) 2017 2016 2015 Equity-based compensation expense (1) $ (11,430 ) $ 14,778 $ 7,198 Equity-based compensation capitalized 1,000 752 3,428 Total equity-based compensation $ (10,430 ) $ 15,530 $ 10,626 (1) Equity-based compensation expense includes share-based compensation to employees and equity-based compensation for ESAS Warrants. We did no t recognize a tax benefit attributable to our equity-based compensation for the years ended December 31, 2017, 2016 and 2015. Key Employee Incentive Plan, Key Employee Retention Plan, and Prepaid Retention Plans In connection with our review of strategic alternatives during late 2017, the Compensation Committee of the Board of Directors (“Compensation Committee”) determined that (i) normal annual and long-term incentive cycles are likely to be ineffective due to our ongoing strategic restructuring efforts and (ii) the use of equity compensation is currently ineffective and inefficient. As a result, the Compensation Committee and the Company restructured our incentive plans to retain employees and align the interests of employees with our stakeholders. We implemented the following changes to our compensation plans: • Termination of the 2017 Management Incentive Plan - We terminated the 2017 Management Incentive Plan and made pro-rated incentive payments based on the achievement of performance goals as of June 30, 2017. The payments of $1.1 million were made in cash. • Adoption of the KEIP and KERP - We adopted two new cash-based incentive programs, including the Key Employee Incentive Plan ("KEIP") for certain officers and Key Employee Retention Plan ("KERP") for employees. The payout of the KEIP is dependent on the achievement of certain performance goals, including production, general and administrative expenses, lease operating expenses, and EBITDA. The payout of the KERP was dependent on the achievement of these performance measures and a fixed percentage of the employees' salary for the first two quarters of the plan until it was converted to be solely based on a fixed percentage of the employees' salary. The initial term under each of these plans is from July 1, 2017 to June 30, 2018. We incurred $4.8 million in general and administrative expenses related to these plans during 2017. The motion to consider the KERP was approved by the Court on February 22, 2018. The approval of the KEIP for the period subsequent to the petition date remains subject to approval as part of the Chapter 11 Cases. As a result, the terms and amounts related to the KEIP could materially change if we receive objections from the Court or our creditors. The KEIP and KERP may be extended beyond the initial term at the discretion of the Compensation Committee or the Company, which would be subject to further approval as part of the Chapter 11 Cases. • Retention Bonus Agreements - We entered into retention bonus agreements with certain key officers and employees, which resulted in payments of $7.9 million during 2017. In the event a recipient of a retention bonus voluntarily terminates his or her employment without Good Reason (as defined in each Retention Bonus Agreement), or the Company terminates such recipient’s employment for Cause (as defined in each Retention Bonus Agreement), in either case, before either December 31, 2018 or March 31, 2019 (depending on the agreement with the officer or employee), then such recipient will be required to promptly repay the retention bonus. We recognized $1.4 million of general and administrative expenses related to these retention bonuses during 2017 and the remainder will be recognized over the remaining retention period. • Discontinuation of equity incentive grants - We have discontinued the grant of share-based compensation to officers and employees until the completion of a restructuring. As a result, there were no grants of share-based compensation during 2017. The adoption of the KEIP, KERP and retention bonuses were intended to replace all existing cash-based bonus and equity-based compensation programs.</t>
  </si>
  <si>
    <t>Income taxes</t>
  </si>
  <si>
    <t>Income Tax Disclosure [Abstract]</t>
  </si>
  <si>
    <t>Income taxes The income tax provision attributable to our income (loss) before income taxes for the years ended December 31, 2017 , 2016 and 2015 , consisted of the following: Year ended December 31, (in thousands) 2017 2016 (1) 2015 Current: Federal $ (1,420 ) $ — $ — State — — — Total current income tax (benefit) $ (1,420 ) $ — $ — Deferred: Federal $ 528,886 $ (72,020 ) $ (414,834 ) State (1,496 ) (7,637 ) (45,009 ) Valuation allowance (525,674 ) 82,459 459,843 Total deferred income tax (benefit) 1,716 2,802 — Total income tax (benefit) $ 296 $ 2,802 $ — (1) We made certain revisions between components of the reconciliation of our income tax provision for the year ended December 31, 2016. These revisions were deemed to be an immaterial correction of an error and did not affect our net deferred tax assets or liabilities or income tax expense. On December 22, 2017, the United States enacted the Tax Cuts and Jobs Act ("Tax Act") which, among other things, lowered the U.S. Federal tax rate from 35% to 21% , repealed the corporate alternative minimum tax, and provided for a refund of previously accrued alternative minimum tax credits. We reflected the impact of this rate on our deferred tax assets and liabilities at December 31, 2017, as it is required to reflect the change in the period in which the law is enacted. The Tax Act also repealed the corporate alternative minimum tax for tax years beginning after January 1, 2018 and provided that prior alternative minimum tax credits would be refundable. We have credits that are expected to be refunded between 2018 and 2020 as a result of the Tax Act and monetization opportunities under current law in 2017. In addition, the Tax Act limits the amount taxpayers are able to deduct for net operating loss carryforwards ("NOLs") generated in taxable years beginning after December 31, 2017 to 80% of the taxpayer’s taxable income. The law also generally repeals all carrybacks for losses generated in taxable years ending after December 31, 2017. However, any NOLs generated in taxable years ending after December 31, 2017 can be carried forward indefinitely. On December 22, 2017, the SEC issued Staff Accounting Bulletin No. 118, which provides a one-year measurement period from a registrant's reporting period that includes the Tax Act's enactment date to allow the registrant sufficient time to obtain, prepare and analyze information to complete the required accounting under ASC 740. We are still analyzing certain aspects of the Tax Act, which could potentially affect the measurement of our income tax balances and future income tax expense or benefit. The ultimate impact of the Tax Act may differ from the estimates provided herein, possibly materially, due to additional regulatory guidance, changes in interpretations and assumptions, and other actions as a result of the Tax Act. We have NOLs for U.S. income tax purposes that have been generated from our operations. Our NOLs are scheduled to expire if not utilized between 2028 and 2037. As a result of the repurchase of a portion of our senior unsecured notes during 2015 and 2016, we had cancellation of debt income for tax purposes. We reduced our NOLs by the amount of cancellation of debt income of approximately $86.6 million , $125.8 million and $538.0 million during 2017, 2016 and 2015, respectively. The utilization of our NOLs to offset taxable income in future periods may be limited if we undergo an ownership change based on the criteria in Section 382 of the Internal Revenue Code. Generally, an ownership change occurs for Section 382 purposes when the percentage of stock held by one or more five-percent shareholders increases by more than 50 percentage points over the lowest stock ownership held by such shareholders on any testing date within a three-year period. See further discussion of the potential limitations on the utilization of our net operating losses as part of "Item 1A. Risk Factors". The Internal Revenue Code permits the exclusion of cancellation of debt income from taxable income if the discharge occurs during a Chapter 11 case. If this occurs, the amount of cancellation of debt income would reduce a company's tax attributes unless it is offset by NOLs. The NOLs that are available to offset cancellation of debt income in a Chapter 11 case are not limited by Section 382 of the Internal Revenue Code. NOLs available for utilization as of December 31, 2017 were approximately $2.1 billion . 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in thousands) December 31, 2017 December 31, 2016 (1) Deferred tax assets: Net operating loss and AMT credits carryforwards $ 548,701 $ 767,236 Oil and natural gas properties, gathering assets, and equipment 236,601 428,056 Debt restructuring 3,978 99,934 Other 54,487 73,923 Total deferred tax assets before valuation allowance 843,767 1,369,149 Valuation allowance (843,480 ) (1,369,149 ) Total deferred tax assets 287 — Deferred tax liabilities: Goodwill $ (4,518 ) $ (2,802 ) Derivative financial instruments (287 ) — Total deferred tax liabilities (4,805 ) (2,802 ) Net deferred tax assets (liabilities) $ (4,518 ) $ (2,802 ) (1) We made certain revisions between components of our non-current deferred tax assets as of December 31, 2016. As a result, our deferred tax assets and valuation allowance increased by $0.8 million . These revisions were deemed to be an immaterial correction of an error and did not affect our net deferred tax assets or liabilities or income tax expense. As previously discussed, we reflected the impact of the change in the tax rate as a result of the Tax Act on our deferred tax assets and liabilities at December 31, 2017. During the years ended 2017, 2016 and 2015 , we recognized a full valuation allowance against our net deferred tax assets. A reconciliation of our income tax provision (benefit) computed by applying the statutory United States federal income tax rate to our income (loss) before income taxes for the years ended December 31, 2017 , 2016 and 2015 is presented in the following table: Year Ended December 31, (in thousands) 2017 2016 (1) 2015 Federal income taxes (benefit) provision at statutory rate of 35% $ 8,630 $ (77,860 ) $ (417,333 ) Increases (reductions) resulting from: Adjustments to the valuation allowance (525,674 ) 82,459 459,843 Non-deductible compensation 3,206 5,019 2,399 State taxes net of federal benefit (1,496 ) (7,637 ) (45,009 ) Federal and state tax rate change 421,610 — — Non-deductible interest 149,577 — — Non-taxable gain on warrants (55,716 ) — — Other 159 821 100 Total income tax provision $ 296 $ 2,802 $ — (1) We made certain revisions between components of the reconciliation of our income tax provision for the year ended December 31, 2016. These revisions were deemed to be an immaterial correction of an error and did not affect our net deferred tax assets or liabilities or income tax expense. During the year ended December 31, 2017, we recognized a current income tax benefit of $1.4 million due to refunds for alternative minimum tax credits. During the years ended 2017 and 2016, we recognized deferred income tax expense of $1.7 million and $2.8 million related to a deferred tax liability for tax deductible goodwill. During the years ended 2017 and 2016, the book basis of goodwill exceeded the tax basis that caused the previous book and tax basis differences to change from a deferred tax asset to a deferred tax liability. The deferred tax liability related to goodwill is considered to have an indefinite life based on the nature of the underlying asset and cannot be offset under GAAP with a deferred tax asset with a definite life, such as NOLs. However, the deferred income tax expense is not expected to result in cash payments of income taxes in the foreseeable future. We did not recognize any liabilities for unrecognized tax benefits. As of December 31, 2017 , 2016 and 2015 , our policy is to recognize interest related to unrecognized tax benefits of interest expense and penalties in operating expenses. We have not accrued any interest or penalties relating to unrecognized tax benefits in the Consolidated Financial Statements. We file a corporate consolidated income tax return for U.S. federal income tax purposes and file income tax returns in various states. With few exceptions, we are no longer subject to U.S. federal and state and local examinations by tax authorities for years before 2008.</t>
  </si>
  <si>
    <t>Related party transactions</t>
  </si>
  <si>
    <t>Related Party Transactions [Abstract]</t>
  </si>
  <si>
    <t>Related party transactions OPCO and Appalachia Midstream JV OPCO serves as the operator of our wells in the Appalachia JV and we advance funds to OPCO on an as needed basis. We did not advance any funds to OPCO during the years ended December 31, 2017 , 2016 or 2015 . OPCO may distribute any excess cash equally between us and Shell when its operating cash flows are sufficient to meet its capital requirements. There are service agreements between us and OPCO whereby we provide administrative and technical services for which we are reimbursed. For the years ended December 31, 2017 , 2016 and 2015 these transactions included the following: Year Ended December 31, (in thousands) 2017 2016 2015 Amounts received from OPCO 6,596 15,016 30,577 As of December 31, 2017 and 2016 , the amounts owed under the service agreements were as follows: (in thousands) December 31, 2017 December 31, 2016 Amounts due to EXCO (1) $ 587 $ 618 Amounts due from EXCO (2) 3,726 13,624 (1) Amounts due to us consist of receivables for services performed on behalf of OPCO. These amounts are recorded in "Accounts receivable, net — Other" on our Consolidated Balance Sheets. (2) Any amounts we owe to OPCO are netted against the advance until the advances are utilized. If the advances are fully utilized, we record amounts owed in "Accounts payable and accrued liabilities" on our Consolidated Balance Sheets. As of December 31, 2017, we owned a 50% interest in an entity that owns and operates midstream assets in the Appalachia region ("Appalachia Midstream JV"). On October 12, 2017, EXCO received a $6.0 million cash distribution from Appalachia Midstream JV. ESAS On March 31, 2015, we entered into a services and investment agreement with ESAS, a wholly owned subsidiary of an affiliate of Bluescape. C. John Wilder, Executive Chairman of Bluescape, was the Executive Chairman of our Board of Directors until his resignation on November 9, 2017, and indirectly controls ESAS. As consideration for the services provided under the agreement, EXCO paid ESAS a monthly fee of $300,000 and an annual incentive payment of up to $2.4 million per year that was based on EXCO’s common share price achieving certain performance hurdles as compared to a peer group. The monthly fees were held in escrow until one year following the closing of the agreement and reported as "Restricted cash" on our Consolidated Balance Sheets. As an additional performance incentive under the services and investment agreement, EXCO issued ESAS Warrants in four tranches to purchase an aggregate of 5,333,335 common shares, subject to the satisfaction of certain performance criteria, at exercise prices ranging from $41.25 per share to $150.00 per share. The number of shares and exercise prices have been adjusted to reflect the reverse share-split that occurred on June 2, 2017. The payments to ESAS as part of the services and investment agreement were $3.4 million and $8.4 million during 2017 and 2016, respectively. Amounts paid to ESAS in 2017 consisted of the monthly fees through the suspension of the contract in November 9, 2017. Amounts paid to ESAS in 2016 consisted of (i) the monthly fees including fees previously held in escrow and (ii) a $2.4 million annual incentive payment as a result of EXCO achieving a performance rank above the 75th percentile of the peer group. On September 20, 2017, ESAS received $4.0 million and $1.8 million of PIK Payments in the form of additional 1.5 Lien Notes and 1.75 Lien Term Loans, respectively, resulting in ESAS holding $74.0 million in aggregate principal amount of 1.5 Lien Notes and $49.7 million in aggregate principal amount of 1.75 Lien Term Loans as of December 31, 2017. During the year ended December 31, 2017, ESAS also received $1.2 million of cash interest payments on the Exchange Term Loan and 192,609 of PIK Shares under the 1.75 Lien Term Loans. In addition, ESAS holds Financing Warrants representing the right to purchase an aggregate of 5,017,922 common shares at an exercise price equal to $13.95 per share. ESAS received a consent fee of $1.6 million in cash for exchanging its interest in the Exchange Term Loan, and a commitment fee of $2.1 million in cash in connection with the issuance of the 1.5 Lien Notes. On November 9, 2017, we entered into an agreement with ESAS pursuant to which, among other things: (i) the services and investment agreement with ESAS, dated as of March 31, 2015, was suspended such that, during the suspension period and subject to the terms and conditions of the agreement: (a) ESAS is not required to provide any services to us, (b) we are not required to make any payments to ESAS with respect to the suspension period and (c) ESAS does not have the right to nominate a member to the Company’s Board of Directors; and (ii) the ESAS Warrants were forfeited and canceled and we have no further obligations under the ESAS Warrants. On January 22, 2018, we closed the DIP Credit Agreement with lenders including affiliates of Bluescape. See "Note 17. Subsequent events" further discussion of the DIP Credit Agreement. Fairfax Samuel Mitchell serves as a Managing Director of Hamblin Watsa Investment Counsel Ltd. ("Hamblin Watsa"), the investment manager of Fairfax and certain affiliates thereof. Samuel Mitchell was a member of our Board of Directors until his resignation on September 20, 2017. On September 20, 2017, certain affiliates of Fairfax received $8.5 million and $15.8 million of PIK Payments in the form of additional 1.5 Lien Notes and 1.75 Lien Term Loans, respectively, resulting in Fairfax holding, directly or indirectly, $159.5 million in aggregate principal amount of 1.5 Lien Notes and $427.9 million in aggregate principal amount of 1.75 Lien Term Loans as of December 31, 2017 . During the year ended December 31, 2017 , Fairfax also received $10.6 million of cash interest payments on the Fairfax Term Loan and the Exchange Term Loan and 1,657,330 of PIK Shares under the 1.75 Lien Term Loans. In addition, Fairfax holds Financing Warrants representing the right to purchase an aggregate of 10,824,377 common shares at an exercise price equal to $13.95 per share, Commitment Fee Warrants representing the right to purchase an aggregate of 431,433 common shares at an exercise price equal to $0.01 per share and Amendment Fee Warrants representing the right to purchase an aggregate of 1,294,143 common shares at an exercise price equal to $0.01 per share. On January 16, 2018, affiliates of Fairfax surrendered all of their rights in the 2017 Warrants. On January 22, 2018, we closed the DIP Credit Agreement with lenders including affiliates of Fairfax. See "Note 17. Subsequent events" further discussion of the DIP Credit Agreement. Oaktree B. James Ford serves as a Senior Advisor of Oaktree, and was a member of our Board of Directors until his resignation on September 20, 2017. On September 20, 2017, Oaktree received $2.2 million of PIK Payments in the form of additional 1.5 Lien Notes resulting in certain affiliates of Oaktree holding, directly or indirectly, $41.7 million in aggregate principal amount of 1.5 Lien Notes as of December 31, 2017 . In addition, certain affiliates of Oaktree hold Financing Warrants representing the right to purchase an aggregate of 2,831,542 common shares at an exercise price equal to $13.95 per share. Oaktree also received a commitment fee of $1.2 million in cash in connection with the issuance of the 1.5 Lien Notes.</t>
  </si>
  <si>
    <t>Condensed consolidating financial statements</t>
  </si>
  <si>
    <t>Condensed Financial Information of Parent Company Only Disclosure [Abstract]</t>
  </si>
  <si>
    <t>Condensed consolidating financial statements As of December 31, 2017 , the majority of EXCO’s subsidiaries were guarantors under the EXCO Resources Credit Agreement, the indenture governing the 1.5 Lien Notes, the credit agreement governing the 1.75 Lien Term Loans, the credit agreement governing the Second Lien Term Loans, and the indentures governing the 2018 Notes and 2022 Notes. The DIP Credit Agreement, entered into on January 22, 2018, is guaranteed by the same subsidiaries as the EXCO Resources Credit Agreement, 1.5 Lien Notes, 1.75 Lien Term Loans, Second Lien Term Loans, 2018 Notes and 2022 Notes. All of our unrestricted subsidiaries under the 1.5 Lien Notes, 1.75 Lien Term Loans and the indentures governing the 2018 Notes and 2022 Notes are considered non-guarantor subsidiaries. Set forth below are condensed consolidating financial statements of EXCO, the guarantor subsidiaries and the non-guarantor subsidiaries. The EXCO Resources Credit Agreement, 1.5 Lien Notes, 1.75 Lien Term Loans, 2018 Notes and 2022 Note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CONDENSED CONSOLIDATING BALANCE SHEET December 31, 2017 (in thousands) Resources Guarantor Subsidiaries Non-Guarantor Subsidiaries Eliminations Consolidated Assets Current assets: Cash and cash equivalents $ 49,170 $ (9,573 ) $ — $ — $ 39,597 Restricted cash — 15,271 — — 15,271 Other current assets 22,697 90,265 — — 112,962 Total current assets 71,867 95,963 — — 167,830 Equity investments — — 14,181 — 14,181 Oil and natural gas properties (full cost accounting method): Unproved oil and natural gas properties and development costs not being amortized — 118,652 — — 118,652 Proved developed and undeveloped oil and natural gas properties 333,719 2,773,847 — — 3,107,566 Accumulated depletion (330,777 ) (2,421,534 ) — — (2,752,311 ) Oil and natural gas properties, net 2,942 470,965 — — 473,907 Other property and equipment, net and other non-current assets 892 20,382 — — 21,274 Investments in and advances to affiliates, net 466,055 — — (466,055 ) — Goodwill 13,293 149,862 — — 163,155 Total assets $ 555,049 $ 737,172 $ 14,181 $ (466,055 ) $ 840,347 Liabilities and shareholders' equity Current maturities of long-term debt $ 1,362,500 $ — $ — $ — $ 1,362,500 Other current liabilities 32,280 272,190 — — 304,470 Long-term debt — — — — — Derivative financial instruments - common share warrants 1,950 — — — 1,950 Other long-term liabilities 4,518 13,108 — — 17,626 Payable to parent — 2,447,586 — (2,447,586 ) — Total shareholders' equity (846,199 ) (1,995,712 ) 14,181 1,981,531 (846,199 ) Total liabilities and shareholders' equity $ 555,049 $ 737,172 $ 14,181 $ (466,055 ) $ 840,347 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and other non-current assets 568 23,093 — — 23,661 Investments in and advances to affiliates, net 430,168 — — (430,168 ) — Deferred financing costs, net 4,376 — — — 4,376 Derivative financial instruments - commodity derivatives 482 — — — 482 Goodwill 13,293 149,862 — — 163,155 Total assets $ 481,007 $ 586,210 $ 24,365 $ (430,168 ) $ 661,414 Liabilities and shareholders' equity Current maturities of long-term debt $ 50,000 $ — $ — $ — $ 50,000 Other current liabilities 40,671 167,692 — — 208,363 Long-term debt 1,258,538 — — — 1,258,538 Other long-term liabilities 3,704 12,715 — — 16,419 Payable to parent — 2,337,585 — (2,337,585 ) — Total shareholders' equity (871,906 ) (1,931,782 ) 24,365 1,907,417 (871,906 ) Total liabilities and shareholders' equity $ 481,007 $ 586,210 $ 24,365 $ (430,168 ) $ 661,414 EXCO RESOURCES, INC. CONDENSED CONSOLIDATING STATEMENT OF OPERATIONS For the year ended December 31, 2017 (in thousands) Resources Guarantor Subsidiaries Non-Guarantor Subsidiaries Eliminations Consolidated Revenues: Oil and natural gas $ — $ 258,830 $ — $ — $ 258,830 Purchased natural gas and marketing — 24,816 — — 24,816 Total revenues — 283,646 — — 283,646 Costs and expenses: Oil and natural gas production — 48,142 — — 48,142 Gathering and transportation — 111,427 — — 111,427 Purchased natural gas — 23,400 — — 23,400 Depletion, depreciation and amortization 298 50,742 — — 51,040 Impairment of oil and natural gas properties — — — — — Accretion of discount on asset retirement obligations — 874 — — 874 General and administrative (30,224 ) 60,389 — — 30,165 Other operating items 553 58,601 — — 59,154 Total costs and expenses (29,373 ) 353,575 — — 324,202 Operating income (loss) 29,373 (69,929 ) — — (40,556 ) Other income (expense): Interest expense, net (108,173 ) (2 ) — — (108,175 ) Gain on derivative financial instruments - commodity derivatives 24,732 — — — 24,732 Gain on derivative financial instruments - common share warrants 159,190 — — — 159,190 Loss on restructuring of debt (6,380 ) — — — (6,380 ) Other income 30 1 — — 31 Equity loss — — (4,184 ) — (4,184 ) Net loss from consolidated subsidiaries (74,114 ) — — 74,114 — Total other income (expense) (4,715 ) (1 ) (4,184 ) 74,114 65,214 Income (loss) before income taxes 24,658 (69,930 ) (4,184 ) 74,114 24,658 Income tax expense 296 — — — 296 Net income (loss) $ 24,362 $ (69,930 ) $ (4,184 ) $ 74,114 $ 24,362 EXCO RESOURCES, INC. CONDENSED CONSOLIDATING STATEMENT OF OPERATIONS For the year ended December 31, 2016 (in thousands) Resources Guarantor Subsidiaries Non-Guarantor Subsidiaries Eliminations Consolidated Revenues: Oil and natural gas $ — $ 248,649 $ — $ — $ 248,649 Purchased natural gas and marketing — 22,352 — — 22,352 Total revenues — 271,001 — — 271,001 Costs and expenses: Oil and natural gas production 4 49,985 — — 49,989 Gathering and transportation — 106,460 — — 106,460 Purchased natural gas — 23,557 — — 23,557 Depletion, depreciation and amortization 381 75,601 — — 75,982 Impairment of oil and natural gas properties 838 159,975 — — 160,813 Accretion of discount on asset retirement obligations — 2,210 — — 2,210 General and administrative (11,254 ) 59,954 — — 48,700 Other operating items (385 ) 24,624 — — 24,239 Total costs and expenses (10,416 ) 502,366 — — 491,950 Operating income (loss) 10,416 (231,365 ) — — (220,949 ) Other income (expense): Interest expense, net (70,438 ) — — — (70,438 ) Loss on derivative financial instruments - commodity derivatives (34,137 ) — — — (34,137 ) Gain on restructuring and extinguishment of debt 119,457 — — — 119,457 Other income 9 34 — — 43 Equity loss — — (16,432 ) — (16,432 ) Net loss from consolidated subsidiaries (247,763 ) — — 247,763 — Total other income (expense) (232,872 ) 34 (16,432 ) 247,763 (1,507 ) Income (loss) before income taxes (222,456 ) (231,331 ) (16,432 ) 247,763 (222,456 ) Income tax expense 2,802 — — — 2,802 Net income (loss) $ (225,258 ) $ (231,331 ) $ (16,432 ) $ 247,763 $ (225,258 ) EXCO RESOURCES, INC. CONDENSED CONSOLIDATING STATEMENT OF OPERATIONS For the year ended December 31, 2015 (in thousands) Resources Guarantor Subsidiaries Non-Guarantor Subsidiaries Eliminations Consolidated Revenues: Oil and natural gas $ 4 $ 329,254 $ — $ — $ 329,258 Purchased natural gas and marketing — 26,442 — — 26,442 Total revenues 4 355,696 — — 355,700 Costs and expenses: Oil and natural gas production 37 76,496 — — 76,533 Gathering and transportation — 99,321 — — 99,321 Purchased natural gas — 27,369 — — 27,369 Depletion, depreciation and amortization 943 214,483 — — 215,426 Impairment of oil and natural gas properties 9,316 1,206,054 — — 1,215,370 Accretion of discount on asset retirement obligations 4 2,273 — — 2,277 General and administrative (4,313 ) 63,131 — — 58,818 Other operating items 1,646 (1,185 ) — — 461 Total costs and expenses 7,633 1,687,942 — — 1,695,575 Operating loss (7,629 ) (1,332,246 ) — — (1,339,875 ) Other income (expense): Interest expense, net (106,082 ) — — — (106,082 ) Gain on derivative financial instruments - commodity derivative 75,869 — — — 75,869 Gain on restructuring of debt 193,276 — — — 193,276 Other income 87 35 — — 122 Equity loss — — (15,691 ) — (15,691 ) Net loss from consolidated subsidiaries (1,347,902 ) — — 1,347,902 — Total other income (expense) (1,184,752 ) 35 (15,691 ) 1,347,902 147,494 Income (loss) before income taxes (1,192,381 ) (1,332,211 ) (15,691 ) 1,347,902 (1,192,381 ) Income tax expense — — — — — Net income (loss) $ (1,192,381 ) $ (1,332,211 ) $ (15,691 ) $ 1,347,902 $ (1,192,381 ) EXCO RESOURCES, INC. CONDENSED CONSOLIDATING STATEMENT OF CASH FLOWS For the year ended December 31, 2017 (in thousands) Resources Guarantor Subsidiaries Non-Guarantor Subsidiaries Eliminations Consolidated Operating Activities: Net cash provided by (used in) operating activities $ (22,761 ) $ 77,172 $ — $ — $ 54,411 Investing Activities: Additions to oil and natural gas properties, gathering assets and equipment and property acquisitions (1,347 ) (169,820 ) — — (171,167 ) Proceeds from disposition of property and equipment — 350 — — 350 Restricted cash — (4,121 ) — — (4,121 ) Net changes in advances to joint ventures — (9,161 ) — — (9,161 ) Equity investments and other — 1,548 — — 1,548 Advances/investments with affiliates (110,001 ) 110,001 — — — Net cash used in investing activities (111,348 ) (71,203 ) — — (182,551 ) Financing Activities: Borrowings under EXCO Resources Credit Agreement 163,401 — — — 163,401 Repayments under EXCO Resources Credit Agreement (265,592 ) — — — (265,592 ) Proceeds received from issuance of 1.5 Lien Notes 295,530 — — — 295,530 Payments on Exchange Term Loan (11,602 ) — — — (11,602 ) Payments of common share dividends (6 ) — — — (6 ) Debt financing costs and other (23,062 ) — — — (23,062 ) Net cash provided by financing activities 158,669 — — — 158,669 Net increase (decrease) in cash 24,560 5,969 — — 30,529 Cash at beginning of period 24,610 (15,542 ) — — 9,068 Cash at end of period $ 49,170 $ (9,573 ) $ — $ — $ 39,597 EXCO RESOURCES, INC. CONDENSED CONSOLIDATING STATEMENT OF CASH FLOWS For the year ended December 31, 2016 (in thousands) Resources Guarantor Subsidiaries Non-Guarantor Subsidiaries Eliminations Consolidated Operating Activities: Net cash provided by (used in) operating activities $ 572 $ (986 ) $ — $ — $ (414 ) Investing Activities: Additions to oil and natural gas properties, gathering assets and equipment and property acquisitions (1,521 ) (78,904 ) — — (80,425 ) Proceeds from disposition of property and equipment 10 14,339 — — 14,349 Restricted cash — 7,970 — — 7,970 Net changes in advances to joint ventures — 3,097 — — 3,097 Advances/investments with affiliates (60,991 ) 60,991 — — — Net cash provided by (used in) investing activities (62,502 ) 7,493 — — (55,009 ) Financing Activities: Borrowings under EXCO Resources Credit Agreement 404,897 — — — 404,897 Repayments under EXCO Resources Credit Agreement (243,797 ) — — — (243,797 ) Repurchases of senior unsecured notes (53,298 ) — — — (53,298 ) Payment on Exchange Term Loan (50,695 ) — — — (50,695 ) Payments of common share dividends (91 ) — — — (91 ) Deferred financing costs and other (4,772 ) — — — (4,772 ) Net cash provided by financing activities 52,244 — — — 52,244 Net increase (decrease) in cash (9,686 ) 6,507 — — (3,179 ) Cash at beginning of period 34,296 (22,049 ) — — 12,247 Cash at end of period $ 24,610 $ (15,542 ) $ — $ — $ 9,068 EXCO RESOURCES, INC. CONDENSED CONSOLIDATING STATEMENT OF CASH FLOWS For the year ended December 31, 2015 (in thousands) Resources Guarantor Subsidiaries Non-guarantor subsidiaries Eliminations Consolidated Operating Activities: Net cash provided by operating activities $ 34,532 $ 99,495 $ — $ — $ 134,027 Investing Activities: Additions to oil and natural gas properties, gathering assets and equipment (2,601 ) (322,597 ) — — (325,198 ) Proceeds from disposition of property and equipment 686 6,711 — — 7,397 Restricted cash — 4,850 — — 4,850 Net changes in advances to joint ventures — 10,663 — — 10,663 Equity investments and other — 1,455 — — 1,455 Advances/investments with affiliates (217,906 ) 217,906 — — — Net cash used in investing activities (219,821 ) (81,012 ) — — (300,833 ) Financing Activities: Borrowings under EXCO Resources Credit Agreement 165,000 — — — 165,000 Repayments under EXCO Resources Credit Agreement (300,000 ) — — — (300,000 ) Proceeds received from issuance of Fairfax Term Loan 300,000 — — — 300,000 Repurchases of senior unsecured notes (12,008 ) — — — (12,008 ) Payment on Exchange Term Loan (8,827 ) — — — (8,827 ) Proceeds from issuance of common shares, net 9,693 — — — 9,693 Payments of common share dividends (164 ) — — — (164 ) Deferred financing costs and other (20,946 ) — — — (20,946 ) Net cash provided by financing activities 132,748 — — — 132,748 Net increase (decrease) in cash (52,541 ) 18,483 — — (34,058 ) Cash at beginning of period 86,837 (40,532 ) — — 46,305 Cash at end of period $ 34,296 $ (22,049 ) $ — $ — $ 12,247</t>
  </si>
  <si>
    <t>Quarterly financial data (unaudited)</t>
  </si>
  <si>
    <t>Quarterly Financial Information Disclosure [Abstract]</t>
  </si>
  <si>
    <t>Quarterly financial data (unaudited) The following are summarized quarterly financial data for the years ended December 31, 2017 and 2016 : Quarter (in thousands, except per share amounts) 1st 2nd 3rd 4th 2017 Total revenues $ 76,529 $ 71,015 $ 66,736 $ 69,366 Operating income (loss) (1) 13,587 15,216 (5,142 ) (64,217 ) Net income (loss) (2) $ 8,193 $ 120,750 $ (18,824 ) $ (85,757 ) Basic earnings (loss) per share: Net income (loss) $ 0.44 $ 6.13 $ (0.81 ) $ (3.68 ) Weighted average shares 18,726 19,702 23,319 23,333 Diluted earnings (loss) per share: Net income (loss) $ 0.44 $ 6.07 $ (0.81 ) $ (3.68 ) Weighted average shares 18,749 19,886 23,319 23,333 2016 Total revenues $ 56,090 $ 58,791 $ 77,186 $ 78,934 Operating income (loss) (3) (164,698 ) (72,997 ) 4,142 12,604 Net income (loss) (4) $ (130,148 ) $ (111,347 ) $ 50,936 $ (34,699 ) Basic earnings (loss) per share: Net income (loss) $ (7.01 ) $ (5.99 ) $ 2.73 $ (1.86 ) Weighted average shares 18,568 18,597 18,670 18,686 Diluted earnings (loss) per share: Net income (loss) $ (7.01 ) $ (5.99 ) $ 2.72 $ (1.86 ) Weighted average shares 18,568 18,597 18,749 18,686 ( 1) Operating loss for the fourth quarter of 2017 includes the acceleration of the remaining charges under a firm transportation agreement of $56.4 million . See "Note 8. Commitments and contingencies" for further discussion. (2) Net income (loss) includes gains on the revaluation of the 2017 Warrants of $6.0 million , $122.3 million , $18.3 million and $12.6 million during the first, second, third, and fourth quarters of 2017, respectively, primarily due to a decrease in EXCO's share price. See "Note 4. Derivative financial instruments" for further discussion. (3) Operating loss for the first and second quarter of 2016 includes $134.6 million and $26.2 million , respectively, of impairments of oil and natural gas properties. See "Note 2. Summary of significant accounting policies" for further discussion. (4) Net income (loss) for the first, second and third quarter of 2016 includes $45.1 million , $16.8 million and $57.4 million net gains on extinguishment of debt. See "Note 5. Debt" for further discussion.</t>
  </si>
  <si>
    <t>Supplemental information relating to oil and natural gas producing activities (unaudited)</t>
  </si>
  <si>
    <t>Extractive Industries [Abstract]</t>
  </si>
  <si>
    <t>Supplemental information relating to oil and natural gas producing activities (unaudited) The following supplemental information relating to our oil and natural gas producing activities for the years ended December 31, 2017 , 2016 and 2015 is presented in accordance with ASC 932, Extractive Activities, Oil and Gas. Presented below are costs incurred in oil and natural gas property acquisition, exploration and development activities: (in thousands, except per unit amounts) Amount 2017: Proved property acquisition costs $ 18,940 Unproved property acquisition costs 5,228 Total property acquisition costs 24,168 Development 128,323 Exploration costs (1) 19,538 Lease acquisitions and other 5,654 Capitalized asset retirement costs 12 Depletion per Boe $ 3.45 Depletion per Mcfe $ 0.57 2016: Proved property acquisition costs $ 638 Unproved property acquisition costs 393 Total property acquisition costs 1,031 Development 62,328 Exploration costs — Lease acquisitions and other 760 Capitalized asset retirement costs — Depletion per Boe $ 4.28 Depletion per Mcfe $ 0.71 2015: Proved property acquisition costs $ 7,608 Unproved property acquisition costs — Total property acquisition costs 7,608 Development 215,239 Exploration costs (1) 13,306 Lease acquisitions and other 13,017 Capitalized asset retirement costs 881 Depletion per Boe $ 10.32 Depletion per Mcfe $ 1.72 (1) Exploration costs in 2017 related to the wells drilled in the Bossier shale in North Louisiana. Exploration costs in 2015 related to the wells drilled in the Buda formation in South Texas. We retain independent engineering firms to prepare or audit annual year-end estimates of our future net recoverable oil and natural gas reserves. The estimated proved net recoverable reserves we show below include only those quantities that we expect to be commercially recoverable at prices and costs in effect at the balance sheet dates under existing regulatory practices and with conventional equipment and operating methods. Proved Developed Reserves represent only those reserves that we may recover through existing wells. Proved Undeveloped Reserves include those reserves that we may recover from new wells on undrilled acreage or from existing wells on which we must make a relatively major expenditure for recompletion or secondary recovery operations. All of our reserves are located onshore in the continental United States of America. 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8) December 31, 2014 17,687 1,157,674 1,263,796 Purchase of reserves in place (1) 459 122 2,876 Discoveries and extensions (2) 7,602 152,473 198,085 Revisions of previous estimates: Changes in price (2,821 ) (598,865 ) (615,791 ) Other factors (3) (145 ) 184,641 183,771 Sales of reserves in place (1 ) (1,445 ) (1,451 ) Production (2,342 ) (109,926 ) (123,978 ) December 31, 2015 20,439 784,674 907,308 Purchase of reserves in place — 552 552 Discoveries and extensions (4) — 16,381 16,381 Revisions of previous estimates: Changes in price (2,061 ) (55,748 ) (68,114 ) Other factors (5) (5,165 ) (208,714 ) (239,704 ) Sales of reserves in place (1,276 ) (27,597 ) (35,253 ) Production (1,769 ) (93,829 ) (104,443 ) December 31, 2016 10,168 415,719 476,727 Purchase of reserves in place (6) — 50,456 50,456 Discoveries and extensions 13 21,880 21,958 Revisions of previous estimates: Changes in price 679 30,200 34,274 Other factors (7) (290 ) 72,332 70,593 Sales of reserves in place — — — Production (1,158 ) (80,136 ) (87,084 ) December 31, 2017 9,412 510,451 566,924 Estimated Quantities of Proved Developed and Proved Undeveloped Reserves Oil Natural Mmcfe Proved developed: December 31, 2017 9,412 510,451 566,924 December 31, 2016 10,168 415,719 476,727 December 31, 2015 12,056 364,932 437,268 Proved undeveloped: December 31, 2017 — — — December 31, 2016 — — — December 31, 2015 8,383 419,742 470,040 (1) Purchases of reserves in place include the acquisition of certain proved developed producing properties in the Eagle Ford shale in connection with the Participation Agreement. (2) 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 (3) 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 (4) New discoveries and extensions in 2016 include 14.9 Bcfe in the Haynesville and Bossier shales related to our development of properties within the Shelby area of East Texas. (5) Total revisions due to Other factors include downward revisions of approximately 427.6 Bcfe as a result of the reclassification of our Proved Undeveloped Reserves to unproved during the first quarter of 2016 due to the uncertainty regarding the financing required to develop these reserves that existed on March 31, 2016. These reserves remained reclassified in unproved due to our inability to meet the Reasonable Certainty criteria for recording Proved Undeveloped Reserves, as prescribed under the SEC requirements, as the uncertainty regarding our ability of capital required to develop these reserves still existed at December 31, 2016. This was offset by approximately 99.0 Bcfe of upward revisions in the Marcellus shale primarily due to the narrowing of regional price differentials, reductions in our operating expenses, and improved well performance due to shallower declines than previously forecasted. The upward revision also reflects a reduction in operating expenses in other areas, primarily North Louisiana and South Texas, which increased our reserves by 51.4 Bcfe and 23.9 Bcfe, respectively. Lower operating costs were primarily the result of various cost reduction efforts, including significant reductions in labor costs, chemical treatment costs and saltwater disposal costs. Reductions in our operating costs extend the economic life of certain properties and resulted in upward revisions to our reserve quantities. In addition, the upward revisions in North Louisiana reflect improved performance of certain Haynesville shale wells that the Company turned-to-sales during 2016. These wells featured enhanced completion methods including more proppant per lateral foot. (6) Purchases of reserves in place primarily related to the acquisition of incremental interests in certain oil and natural gas properties that we operate and undeveloped acreage in the North Louisiana region. (7) Total revisions due to Other factors primarily include the reclassification of wells to Proved Reserves during 2017 that were previously reclassified to unproved reserves in prior years due to capital constraints. These reclassifications primarily related to conversions of wells to Proved Developed Reserves as a result of our development activities in the North Louisiana region. (8) The above reserves do not include our equity interest in OPCO, which was not significant in any period presented. Standardized measure of discounted future net cash flows 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Furthermore, the ability to demonstrate the financing available to fund a development program with Reasonable Certainty could have a significant impact on our Proved Undeveloped Reserves. Accordingly, the information presented below should not be viewed as an estimate of the fair value of our oil and natural gas properties, nor should it be indicative of any trends. (in thousands) Amount Year ended December 31, 2017: Future cash inflows $ 1,690,056 Future production costs 863,847 Future development costs (1) 51,925 Future income taxes — Future net cash flows 774,284 Discount of future net cash flows at 10% per annum 291,537 Standardized measure of discounted future net cash flows $ 482,747 Year ended December 31, 2016: Future cash inflows $ 1,216,855 Future production costs 705,873 Future development costs (1) 39,956 Future income taxes — Future net cash flows 471,026 Discount of future net cash flows at 10% per annum 160,095 Standardized measure of discounted future net cash flows $ 310,931 Year ended December 31, 2015: Future cash inflows $ 2,684,362 Future production costs 1,280,795 Future development costs 641,768 Future income taxes — Future net cash flows 761,799 Discount of future net cash flows at 10% per annum 359,666 Standardized measure of discounted future net cash flows $ 402,133 (1) All of our Proved Undeveloped Reserves were reclassified to unproved during 2016 due to the uncertainty regarding the financing required to develop these reserves. These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December 31, 2017 and 2016. As such, future development costs at December 31, 2017 and 2016 consist primarily of estimated future plugging and abandonment costs. During recent years, prices paid for oil and natural gas have fluctuated significantly. The reference prices at December 31, 2017 , 2016 and 2015 used in the above table, were $51.34 , $42.75 and $50.28 per Bbl of oil, respectively, and $2.98 , $2.48 and $2.59 per Mmbtu of natural gas, respectively. Each of the reference prices for oil and natural gas were adjusted for quality factors and regional differentials. These prices reflect the SEC rules requiring the use of simple average of the first day of the month price for the previous 12 month period for natural gas at Henry Hub and West Texas Intermediate crude oil at Cushing, Oklahoma. The following are the principal sources of change in the Standardized Measure: (in thousands) Amount Year ended December 31, 2017: Sales and transfers of oil and natural gas produced $ (99,260 ) Net changes in prices and production costs 91,998 Extensions and discoveries, net of future development and production costs 25,459 Development costs during the period to the extent previously estimated 1,913 Changes in estimated future development costs (4,758 ) Revisions of previous quantity estimates 88,825 Sales of reserves in place — Purchase of reserves in place 40,991 Accretion of discount 31,093 Changes in timing and other (4,444 ) Net change in income taxes — Net change $ 171,817 Year ended December 31, 2016: Sales and transfers of oil and natural gas produced $ (92,200 ) Net changes in prices and production costs (260,335 ) Extensions and discoveries, net of future development and production costs 16,258 Development costs during the period to the extent previously estimated 46,499 Changes in estimated future development costs 384,644 Revisions of previous quantity estimates (180,367 ) Sales of reserves in place (11,814 ) Purchase of reserves in place 347 Accretion of discount 40,213 Changes in timing and other (34,447 ) Net change in income taxes — Net change $ (91,202 ) Year ended December 31, 2015: Sales and transfers of oil and natural gas produced $ (153,404 ) Net changes in prices and production costs (1,438,023 ) Extensions and discoveries, net of future development and production costs 99,818 Development costs during the period to the extent previously estimated 109,895 Changes in estimated future development costs 407,780 Revisions of previous quantity estimates (232,325 ) Sales of reserves in place (1,632 ) Purchase of reserves in place 6,892 Accretion of discount 126,533 Changes in timing and other (65,988 ) Net change in income taxes — Net change $ (1,140,454 ) Costs not subject to amortization 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A significant portion of our acreage is held-by-production, which allows us to develop these properties within an optimum time frame. (in thousands) Total 2017 2016 2015 2014 and Property acquisition costs $ 71,244 $ 10,890 $ 899 $ 11,121 $ 48,334 Exploration and development 10,820 10,820 — — — Capitalized interest 36,588 6,440 5,213 8,464 16,471 Total $ 118,652 $ 28,150 $ 6,112 $ 19,585 $ 64,805</t>
  </si>
  <si>
    <t>Subsequent events</t>
  </si>
  <si>
    <t>Subsequent Events [Abstract]</t>
  </si>
  <si>
    <t>Subsequent events Chapter 11 Cases On January 15, 2018, the Company and the Filing Subsidiaries filed voluntary petitions for relief under Chapter 11 of the Bankruptcy Code in the United States Bankruptcy Court for the Southern District of Texas. The Chapter 11 Cases are being jointly administered under the caption In Re EXCO Resources, Inc., Case No. 18-30155 (MI) . The Court has granted all of the first day motions filed by the Debtors that were designed primarily to minimize the impact of the Chapter 11 proceedings on our operations, customers and employees. We will continue to operate our businesses as “debtors in possession” under the jurisdiction of the Court and in accordance with the applicable provisions of the Bankruptcy Code and orders of the Court. We expect to continue our operations without interruption during the pendency of the Chapter 11 proceedings. Impact on indebtedness As of January 15, 2018, we had approximately $1.4 billion in principal amount of indebtedness, including approximately: (i) $126.4 million outstanding under the EXCO Resources Credit Agreement, (ii) $317.0 million in outstanding under the 1.5 Lien Notes, (iii) $708.9 million outstanding under the 1.75 Lien Term Loans, (iv) $17.2 million outstanding under the Second Lien Term Loans, (v) $131.6 million outstanding under the 2018 Notes and (vi) $70.2 million outstanding under the 2022 Notes. The commencement of the Chapter 11 Cases described above constituted an event of default that accelerated our obligations under the following debt instruments: • EXCO Resources Credit Agreement; • 1.5 Lien Notes; • 1.75 Lien Term Loans; • 2018 Notes; and • 2022 Notes. These debt instruments provide that as a result of the commencement of the Chapter 11 Cases, the principal and interest due thereunder shall be immediately due and payable. Any efforts to enforce such payment obligations under the debt instruments are automatically stayed as a result of the commencement of the Chapter 11 Cases, and the creditors’ rights of enforcement in respect of the debt instruments are subject to the applicable provisions of the Bankruptcy Code. As a result of the bankruptcy proceedings, the Court may limit post-petition interest on debt that may be under secured or unsecured. On February 22, 2018, the Court approved our ability to make adequate protection payments for interest on the DIP Credit Agreement and the 1.5 Lien Notes. DIP Credit Agreement On January 22, 2018, we closed the DIP Credit Agreement with lenders including affiliates of Fairfax, Bluescape and JPMorgan Chase Bank, N.A. ("DIP Lenders"). Hamblin Watsa Investment Counsel Ltd. is the administrative agent (“DIP Agent”) for the DIP Credit Agreement. The DIP Credit Agreement includes the Revolver A Facility in an aggregate principal amount of $125.0 million and the Revolver B Facility in an aggregate principal amount of $125.0 million . All amounts outstanding under the DIP Facilities bear interest at an adjusted LIBOR plus 4.00% per annum. During the continuance of an event of default, the outstanding amounts under the DIP Facilities bear interest at an additional 2.00% per annum above the interest rate otherwise applicable. The DIP Facilities will mature on the earliest of (a) 12 months from the initial borrowings on January 22, 2018, (b) the effective date of a plan of reorganization in the Chapter 11 Cases, or (c) the date of termination of all revolving commitments and/or the acceleration of the obligations under the DIP Facilities following an event of default. We have the option, subject to certain conditions, to extend the maturity of the DIP Facilities to the date that is 18 months from the initial borrowing date. Borrowings under the DIP Credit Agreement are subject to a borrowing base based on the value of our oil and gas reserves. Beginning on January 1, 2019, the borrowing base will be subject to adjustment semi-annually, on April 1 and October 1 of each year. The initial borrowing base under the DIP Facilities is $250.0 million . The DIP Lenders have considerable discretion in setting our borrowing base as part of the redetermination process. However, we may elect to redetermine the borrowing base to an amount equal to two-thirds of the net present value, discounted at nine percent, of our Proved Developed Reserves. The proceeds of the DIP Facilities may be used in accordance with the DIP Credit Agreement to (i) repay obligations outstanding under the EXCO Resources Credit Agreement, (ii) pay for operating expenses incurred during the Chapter 11 Cases subject to a budget provided to the DIP Lenders under the DIP Credit Agreement, (iii) pay for certain transaction costs, fees and expenses, and (iv) pay for certain other costs and expenses of administering the Chapter 11 Cases. We used approximately $104.0 million of the proceeds provided through the DIP Facilities to refinance all obligations outstanding under the EXCO Resources Credit Agreement (the “ERCA Refinancing”). Under the DIP Credit Agreement, approximately $24.0 million of outstanding letters of credit were deemed issued under the Revolver A Facility, and approximately $21.6 million of loans outstanding under the EXCO Resources Agreement were deemed exchanged for loans under the Revolver B Facility. On January 18, 2018, the Court entered an interim order (the “DIP Interim Order”) that authorized us to enter into the DIP Facilities. Under the Interim Order, the ERCA Refinancing was subject to a challenge and review period that expired on the date of the Court hearing on the final order (the “DIP Challenge Period”). On February 22, 2018, the Court entered into a final order authorizing entry into the DIP Credit Agreement on a final basis. The entry into the final order resulted in the expiration of the DIP Challenge Period and the termination of the EXCO Resources Credit Agreement. As of February 28, 2018, we had $156.4 million in outstanding indebtedness under the DIP Facilities, excluding letters of credit. Our available borrowing capacity under the DIP Facilities was $69.6 million as of February 28, 2018. The DIP Lenders and the DIP Agent, subject to the Carve-Out (as defined below) and the terms of the Interim Order, at all times: (i) are entitled to joint and several super-priority administrative expense claim status in the Chapter 11 cases; (ii) have a first priority lien on substantially all of our assets; (iii) have a junior lien on any of our assets subject to a valid, perfected and non-avoidable lien as of the Petition Date, other than such liens securing the obligations under the EXCO Resources Credit Agreement, 1.5 Lien Notes, 1.75 Lien Term Loans and Second Lien Term Loans, and (iv) have a first priority pledge of 100% of the stock and other equity interests in each of our direct and indirect subsidiaries. Our obligations to the DIP Lenders and the liens and super-priority claims are subject in each case to a carve out (the “Carve-Out”) that accounts for certain administrative, court and legal fees payable in connection with the Chapter 11 Cases. The DIP Credit Agreement contains certain financial covenants, including, but not limited to: • our cash (as defined in the DIP Credit Agreement) plus unused commitments under the DIP Credit Agreement cannot be less than of $20.0 million ; and • aggregate disbursements cannot exceed 120% of the aggregate disbursements (excluding professional fees incurred in the Chapter 11 Cases) set forth in the 13-week forecasts provided to the administrative agent of the DIP Credit Agreement. The testing period is based on the immediately preceding four-week period and is measured every two weeks. The 13-week forecast is provided to the DIP Agent on a monthly basis and shall be consistent in all material respects with the applicable period covered by the 2018 budget that was previously delivered to the administrative agent of the DIP Credit Agreement. The DIP Facilities contain events of default, including: (i) conversion of the Chapter 11 Cases to cases under Chapter 7 of the Bankruptcy Code and (ii) appointment of a trustee, examiner or receiver in the Chapter 11 Cases. The DIP Facilities contained an event of default if we failed to pursue a Court hearing no later than July 1, 2018 to consider the sale of all or substantially all of our assets. This requirement to pursue the court hearing to consider the sale of assets may have been waived by Fairfax, and the DIP Lenders and the Company were required negotiate in good faith the terms of a plan of reorganization to equitize certain indebtedness as an alternative to the sale process. On February 22, 2018, the final order entered by the Court deemed the requirement to pursue a Court hearing to consider the sale of all or substantially all of our assets to be no longer in force and effect. The foregoing description does not purport to be a complete description of the DIP Credit Agreement, a copy of which is filed as an exhibit to the Current Report on Form 8-K, dated January 25, 2018. Automatic stay Subject to certain specific exceptions under the Bankruptcy Code, the Chapter 11 filings automatically stayed most judicial or administrative actions against the Company and the Filing Subsidiaries as well as efforts by creditors to collect on or otherwise exercise rights or remedies with respect to pre-petition claims. As a result, for example, most creditor actions to obtain possession of property from us or any of the Filing Subsidiaries, or to create, perfect or enforce any lien against our property or any of the Filing Subsidiaries, or to collect on or otherwise exercise rights or remedies with respect to a pre-petition claim are stayed. Executory contracts Subject to certain exceptions, under the Bankruptcy Code, the Company and the Filing Subsidiaries may assume, assign, or reject certain executory contracts and unexpired leases subject to the approval of the Court and fulfillment of certain other conditions. The rejection of an executory contract or unexpired lease is generally treated as a breach as of the petition date of such executory contract or unexpired lease and, subject to certain exceptions, relieves the Company and the Filing Subsidiaries of performing their future obligations under such executory contract or unexpired lease but may give rise to a general unsecured claim against us or the applicable Filing Subsidiaries for damages caused by such rejection. The assumption of an executory contract or unexpired lease generally requires the Company and the Filing Subsidiaries to cure existing monetary or other defaults under such executory contract or unexpired lease and provide adequate assurance of future performance. Any description of the treatment of an executory contract or unexpired lease with the Company or any of the Filing Subsidiaries, including any description of the obligations under any such executory contract or unexpired lease, is qualified by and subject to any rights we have with respect to executory contracts and unexpired leases under the Bankruptcy Code. On January 18, 2018, the Company and the Filings Subsidiaries filed motions to reject certain executory contracts as permitted under the Bankruptcy Code. The contracts include the following: • Firm transportation agreements with Acadian, which required us to transport 325,000 Mmbtu per day on the Acadian Gas Pipeline System or pay reservation charges through October, 31, 2025; • Natural gas sales agreements with Enterprise, which required us to sell 75,000 Mmbtu per day of natural gas to Enterprise or incur certain costs through October 31, 2025; • Firm transportation agreements with Regency, which required us to either transport 237,500 Mmbtu per day of natural gas or pay reservation charges through January 31, 2020; • Marketing agreement with Chesapeake, which required us to allow Chesapeake to purchase natural gas for certain wells in North Louisiana through 2021; and • Natural gas sales agreements with Shell, which required us to sell 100,000 Mmbtu per day of natural gas to Shell or incur certain costs through November 30, 2020. On March 7, 2018, the Court approved the rejection of the aforementioned executory contracts with Regency, Chesapeake and Shell. The hearing to consider the motion to reject the Enterprise and Acadian contracts is scheduled for March 29, 2018. On March 1, 2018, the Company and the Filing Subsidiaries filed a motion to reject an agreement to deliver an aggregate minimum volume commitment of natural gas production in East Texas and North Louisiana to certain gathering systems through November 30, 2018. The hearing to consider this motion is scheduled for March 29, 2018. See further discussion of the future minimum obligations under these contracts as of December 31, 2017 in "Note 8. Commitments and contingencies". Chapter 11 filing impact on creditors and shareholders Under the priority requirements established by the Bankruptcy Code, unless creditors agree otherwise, pre-petition liabilities to creditors and post-petition liabilities must be satisfied in full before the holders of our existing common shares are entitled to receive any distribution or retain any property under a plan of reorganization. The ultimate recovery to creditors, if any, will not be determined until confirmation and implementation of a plan of reorganization. The outcome of the Chapter 11 Cases remains uncertain at this time and, as a result, we cannot accurately estimate the amounts or value of distributions that creditors may receive. We believe it is highly likely that our existing common shares will be canceled at the conclusion of our Chapter 11 Cases, and the holders of our existing common shares will be entitled to a limited recovery, if any. Restrictions on trading of our equity securities to protect our use of net operating losses The Court has entered a final order pursuant to Sections 362(a)(3) and 541 of the Bankruptcy Code enabling the Company and the Filing Subsidiaries to avoid limitations on the use of our income tax net operating loss carryforwards and certain other tax attributes by imposing certain notice procedures and transfer restrictions on the trading of our equity securities. In general, the order applies to any person that, directly or indirectly, beneficially owns (or would beneficially own as a result of a proposed transfer) at least 4.5% of our outstanding common stock (a “Substantial Stockholder”), and requires that each Substantial Stockholder file with the Court and serve us with notice of such status. Under the order, prior to any proposed acquisition or disposition of equity securities that would result in an increase or decrease in the amount of our equity securities owned by a Substantial Stockholder, or that would result in a person or entity becoming a Substantial Stockholder, such person or entity is required to file with the Court and notify us of such acquisition or disposition. We have the right to seek an injunction from the Court to prevent certain acquisitions or sales of our common shares if the acquisition or sale would pose a material risk of adversely affecting our ability to utilize such tax attributes. Risks associated with Chapter 11 proceedings For the duration of our Chapter 11 proceedings, our operations and our ability to develop and execute our business plan are subject to the risks and uncertainties associated with the Chapter 11 proceedings as described in "Item 1A. Risk Factors”. As a result of these risks and uncertainties, our assets, liabilities, shareholders' equity, officers and/or directors could be significantly different following the outcome of the Chapter 11 proceedings, and the description of our operations, properties and capital plans included in this Annual Report may not accurately reflect our operations, properties and capital plans following the Chapter 11 process. Appalachia JV Settlement On January 26, 2018, we filed a motion to authorize the entry into a settlement agreement with a subsidiary of Shell to resolve arbitration regarding our right to participate in an area of mutual interest in the Appalachia region. The final order related to this settlement was approved on February 22, 2018 and we closed the settlement agreement on February 27, 2018 . Under the terms of the settlement: • Shell transferred its interests to EXCO in each of BG Production Company (PA), LLC, BG Production Company (WV), LLC, OPCO, and the Appalachia Midstream JV; • Shell and EXCO terminated and considered to be fulfilled obligations and liabilities under certain specified agreements related to the Appalachia JV; • EXCO reconveyed its interests in certain leases, representing an interest in 364 net acres, that EXCO had previously acquired from Shell within the area of mutual interest, in exchange for consideration of $0.7 million ; • EXCO and Shell mutually released all existing, future, known, and unknown claims for all existing, future, known, and unknown damages and remedies that each party may have against one another arising out of or relating to the joint development agreement, the area of mutual interest, the arbitration, the state court action, and all joint venture dealings among the parties and certain of their affiliates in the Appalachia region, except as expressly provided in the settlement; and • EXCO caused the arbitration and the state court action to be dismissed with prejudice. The settlement increased our acreage in the Appalachia region by approximately 177,700 net acres, and the production from the additional interests in producing wells acquired was 26 net Mmcfe per day during December 2017. In addition, EXCO owns 100% of OPCO and the Appalachia Midstream JV subsequent to the settlement.</t>
  </si>
  <si>
    <t>Summary of significant accounting policies (Policy)</t>
  </si>
  <si>
    <t>Principles of consolidation</t>
  </si>
  <si>
    <t>Principles of consolidation We consolidate all of our subsidiaries in the accompanying Consolidated Balance Sheets as of December 31, 2017 and 2016 and the Consolidated Statements of Operations, Consolidated Statements of Cash Flows and Changes in Shareholders' Equity for the years ended December 31, 2017 , 2016 and 2015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t>
  </si>
  <si>
    <t>Management estimates</t>
  </si>
  <si>
    <t>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t>
  </si>
  <si>
    <t>Cash equivalents</t>
  </si>
  <si>
    <t>Cash equivalents We consider all highly liquid investments with maturities of three months or less when purchased, to be cash equivalents.</t>
  </si>
  <si>
    <t>Restricted cash The restricted cash on our balance sheet is principally comprised of our share of an evergreen escrow account with Shell that is used to fund our share of development operations in East Texas and North Louisiana. Funds held in this escrow account are restricted and can be used primarily for drilling and operations in East Texas and North Louisiana.</t>
  </si>
  <si>
    <t>Concentration of credit risk and accounts receivable</t>
  </si>
  <si>
    <t>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7 and 2016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t>
  </si>
  <si>
    <t>Derivative financial instruments Our derivative financial instruments are comprised of commodity derivative contracts and the 2017 Warrants (as defined in "Note 4. Derivative financial instruments"). We use commodity derivative financial instruments to mitigate the impacts of commodity price fluctuations, protect our returns on investments and achieve a more predictable cash flow. FASB AS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Our derivative financial instruments are not held for trading purposes.</t>
  </si>
  <si>
    <t>Oil and natural gas properties</t>
  </si>
  <si>
    <t>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118.7 million and $97.1 million as of December 31, 2017 and 2016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There were no impairments of unproved properties during 2017 and 2016 and we impaired $88.1 million of unproved properties during 2015. The impairment was recorded to reflect the estimated fair value of our undeveloped properties as a result of the decline in oil and natural gas prices. The impairment also included certain expiring acreage that was no longer part of our drilling plans. See "Note 6. Fair value measurements" for further discussion.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pitalize the portion of general and administrative costs, including share-based compensation, that is attributable to our acquisition, exploration, exploitation and development activi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Sales, dispositions and other oil and natural gas property retirements are accounted for as adjustments to the full cost pool, with no recognition of gain or loss, unless the disposition would significantly alte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Other property and equipment, net and other non-current assets Other property and equipment, net and other non-current assets is primarily comprised of surface acreage and buildings and equipment associated with field offices located in our South Texas region. The buildings and equipment are capitalized at cost and depreciated on a straight line basis over their estimated useful lives ranging from 3 to 15 years.</t>
  </si>
  <si>
    <t>Goodwill In accordance with FASB ASC 350-20, Intangibles-Goodwill and Other ("ASC 350-20"),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Losses, if any, resulting from impairment tests will be reflected in operating income or loss in the Consolidated Statements of Operations. We consider our enterprise value, calculated as the combined market capitalization of our equity plus the fair value of our debt, in determining the fair value of our reporting unit. As part of the determination of the fair value of our reporting unit, we corroborate our enterprise value to the results of the valuation model in which we apply a two-part, equally weighted approach in determining the fair value of our business. We perform an income approach, which uses a discounted cash flow model to value our business, and a market approach, in which our value is determined using trading metrics and transaction multiples of peer companies.</t>
  </si>
  <si>
    <t>Asset retirement obligations</t>
  </si>
  <si>
    <t>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Our asset retirement obligations are determined using discounted cash flow methodologies based on inputs and assumptions developed by management. We do not have any assets that are legally restricted for purposes of settling asset retirement obligations.</t>
  </si>
  <si>
    <t>Revenue recognition and gas imbalances</t>
  </si>
  <si>
    <t>Revenue recognition and gas imbalances We use the sales method of accounting for oil and natural gas revenues. Under the sales method, revenues are recognized based on actual volumes of oil and natural gas sold to purchasers.</t>
  </si>
  <si>
    <t>Gathering and transportation We generally sell oil and natural gas under two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As such, our computed realized prices, before the impact of derivative financial instruments, include revenues which are reported under two separate bases.</t>
  </si>
  <si>
    <t>Capitalization of internal costs</t>
  </si>
  <si>
    <t>Capitalization of internal costs As part of our proved developed oil and natural gas properties, we capitalize a portion of salaries and related share-based compensation for employees who are directly involved in the acquisition, appraisal, exploration, exploitation and development of oil and natural gas properties.</t>
  </si>
  <si>
    <t>Environmental costs</t>
  </si>
  <si>
    <t>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t>
  </si>
  <si>
    <t>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t>
  </si>
  <si>
    <t>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and includes warrants representing the right to purchase our common shares at an exercise price of $0.01 . Basic EPS excludes stock options, restricted share units, restricted share awards, warrants issued Energy Strategic Advisory Services LLC ("ESAS", the warrants are referred to as "ESAS Warrants") and Financing Warrants (as defined in "Note 4. Derivative financial instruments"). Diluted EPS is computed in the same manner as basic EPS after assuming the issuance of common shares for all potentially dilutive common share equivalents, which include stock options, restricted share units, restricted share awards, ESAS Warrants and Financing Warrants, whether exercisable or not.</t>
  </si>
  <si>
    <t xml:space="preserve">Equity-based compensation Our equity-based compensation includes share-based compensation to employees which we account for in accordance with FASB ASC 718, Compensation-Stock Compensation ("ASC 718") and equity-based compensation for ESAS Warrants which we accounted for in accordance with FASB ASC 505-50, Equity-Based Payments to Non-Employees ("ASC 505-50"). See "Note 13. Related party transactions" for further discussion.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We have discontinued the grant of share-based compensation to officers and employees until the completion of a restructuring. As a result, there were no grants of share-based compensation during 2017. See further discussion in "Note 11. Equity-based and other incentive-based compensation". The measurement of the ESAS Warrants was accounted for in accordance with ASC 505-50, which required the warrants to be re-measured each interim reporting period until the completion of the services under the agreement and an adjustment was recorded in our Consolidated Statements of Operations included as equity-based compensation expense. The ESAS Warrants were forfeited and canceled on November 9, 2017 concurrently with the suspension of the services and investment agreement with ESAS. </t>
  </si>
  <si>
    <t>Recent accounting pronouncements</t>
  </si>
  <si>
    <t>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hese transactions will require application of the new guidance at the beginning of the earliest comparative period presented. We are currently assessing the potential impact of ASU 2016-02 and expect it may have an impact on our consolidated financial condition and results of operations upon adoption. In August 2016, the FASB issued ASU No.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and early adoption is permitted. We adopted ASU 2016-15 in the fourth quarter of 2017, and elected to apply the cumulative earnings approach to classify distributions received from equity method investees. In October 2016, the FASB issued ASU No. 2016-16, Income Taxes (Topic 740): Intra-Entity Transfers of Assets Other Than Inventory ("ASU 2016-16"). The amendments in this update require that an entity recognize the income tax consequences of an intra-entity transfer of an asset other than inventory when the transfer occurs. Consequently, the amendments in this update eliminate the exception for an intra-entity transfer of an asset other than inventory. ASU 2016-16 is effective for annual and interim periods beginning after December 15, 2017 and early adoption is permitted. We assessed ASU 2016-16 and concluded it did not have an impact on our consolidated financial condition and results of operations. In November 2016, the FASB issued ASU No. 2016-18, Statement of Cash Flows (Topic 230): Restricted Cash (a consensus of the FASB Emerging Issues Task Force) ("ASU 2016-18"). The amendments in this update require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and early adoption is permitted. We are currently assessing the potential impact of ASU 2016-18 on our consolidated financial condition and results of operations and will apply ASU 2016-18 beginning with the first quarter of 2018. In January 2017, the FASB issued Accounting Standards Update ("ASU") No. 2017-01, Business Combinations (Topic 805): Clarifying the Definition of a Business ("ASU 2017-07").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this threshold is not met, the entity then evaluates whether the set meets the requirement that a business include, at a minimum, an input and a substantive process that together significantly contribute to the ability to create outputs. We are currently assessing the potential impact of ASU 2017-01 on our consolidated financial condition and results of operations and will apply ASU 2017-07 to future asset acquisitions occurring in annual and interim periods beginning after December 15, 2017. In January 2017, the FASB issued ASU No.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We early adopted ASU 2017-04 during 2017, and will apply the guidance in ASU 2017-04, if applicable, to future goodwill impairment tests. In May 2017, the FASB issued ASU No. 2017-09, Compensation - Stock Compensation (Topic 718): Scope of Modification Accounting ("ASU 2017-09"). ASU 2017-09 provides guidance about which changes to the terms or conditions of a share-based payment award require an entity to apply modification accounting in Topic 718. ASU 2017-09 is effective for annual and interim periods beginning after December 15, 2017, and early adoption is permitted. We adopted ASU 2017-09 in the current period; however, the adoption of ASU 2017-09 did not have an impact on our consolidated financial condition and results of operations. We will apply the guidance in ASU 2017-09 in future periods, if applicabl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Our 2017 Warrants are required to be classified as liabilities under the current guidance due to their down round features. The amendments in Part I are required to be applied retrospectively to outstanding financial instruments with down round features. ASU 2017-11 is effective for annual and interim periods beginning after December 15, 2018, and early adoption is permitted, including adoption in an interim period. We are currently assessing the impact of ASU 2017-11; however, we believe that it may have a significant impact on our consolidated financial condition and results of operations if we determine the 2017 Warrants qualify for equity classification. During the year ended December 31, 2017, we recorded a gain of $159.2 million on the revaluation of the 2017 Warrants on the Consolidated Statements of Operations and a liability of $2.0 million on the Consolidated Balance Sheet as of December 31, 2017. Revenue from Contracts with Customers (Topic 606) In May 2014, the FASB issued ASU No. 2014-09, Revenue from Contracts with Customers (Topic 606) ("ASU 2014-09"). The FASB and the International Accounting Standards Board ("IASB")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In doing so, companies will need to use more judgment and make more estimates than under currently applicable guidance, including identifying performance obligations in the contract, estimating the amount of variable consideration to include in the transaction price and allocating the transaction price to each separate performance obligation. The FASB issued additional ASUs that primarily clarified the implementation guidance on principal versus agent considerations, performance obligations and licensing, collectability, presentation of sales taxes and other similar taxes collected from customers, and non-cash consideration. ASU 2014-09 is effective for annual and interim periods beginning after December 15, 2017 and permits the use of either the retrospective or cumulative effect transition method. We are substantially complete with our assessment of the impact of ASU 2014-09 and the related updates and clarifications. ASU 2014-09 and the related updates will be implemented for the interim and annual periods beginning after December 15, 2017 and the new standard will be applied using the modified retrospective method of adoption. We do not believe this standard will have a material impact, if any, on our consolidated financial condition and results of operations. However, the adoption of the standard will require that we provide expanded disclosures related to the nature, amount, timing and uncertainty of revenue and cash flows arising from contracts with customers. We plan to complete the implementation of processes to ensure new contracts are reviewed for the appropriate accounting treatment and generate the disclosures required under the new standard prior to the filing of our Form 10-Q for the three months ended March 31, 2018.</t>
  </si>
  <si>
    <t>Summary of significant accounting policies (Tables)</t>
  </si>
  <si>
    <t>Summary of average spot prices</t>
  </si>
  <si>
    <t>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7 $ 51.34 $ 2.98 December 31, 2016 42.75 2.48 December 31, 2015 50.28 2.59</t>
  </si>
  <si>
    <t>Reconciliation of asset retirement obligations</t>
  </si>
  <si>
    <t>The following is a reconciliation of our asset retirement obligations for the periods indicated: December 31, (in thousands) 2017 2016 2015 Asset retirement obligations at beginning of period $ 11,289 $ 41,648 $ 36,755 Activity during the period: Liabilities incurred during the period 12 — 881 Revisions in estimated assumptions — 175 3,215 Liabilities settled during the period (175 ) (140 ) (293 ) Adjustment to liability due to acquisitions 17 1 180 Adjustment to liability due to divestitures (1) — (32,605 ) (1,367 ) Accretion of discount 874 2,210 2,277 Asset retirement obligations at end of period 12,017 11,289 41,648 Less current portion 600 344 845 Long-term portion $ 11,417 $ 10,945 $ 40,803 (1) For the year ended December 31, 2016, the adjustment to liability due to divestitures consisted primarily of $22.6 million and $9.7 million from the sales of our conventional assets located in Pennsylvania and West Virginia, respectively.</t>
  </si>
  <si>
    <t>Derivative financial instruments (Tables)</t>
  </si>
  <si>
    <t>Derivative Financial Instruments in Statement of Financial Position</t>
  </si>
  <si>
    <t>The table below presents the effect of derivative financial instruments on our Consolidated Balance Sheets: (in thousands) December 31, 2017 December 31, 2016 Current assets Derivative financial instruments - commodity derivatives $ 1,150 $ — Long-term assets Derivative financial instruments - commodity derivatives — 482 Current liabilities Derivative financial instruments - commodity derivatives — (27,711 ) Long-term liabilities Derivative financial instruments - commodity derivatives — (464 ) Net commodity derivative financial instruments $ 1,150 $ (27,693 ) Long-term liabilities Derivative financial instruments - common share warrants $ (1,950 ) $ —</t>
  </si>
  <si>
    <t>Gain (Loss) of Derivative Financial Instruments in Statement of Financial Performance</t>
  </si>
  <si>
    <t>The table below presents the effect of derivative financial instruments on our Consolidated Statement of Operations: Year Ended December 31, (in thousands) 2017 2016 2015 Gain (loss) on derivative financial instruments - commodity derivatives $ 24,732 $ (34,137 ) $ 75,869 Gain on derivative financial instruments - common share warrants 159,190 — —</t>
  </si>
  <si>
    <t>Fair Value Of Oil And Natural Gas Derivative Financial Instruments</t>
  </si>
  <si>
    <t>The following table presents the volumes and fair value of our commodity derivative financial instruments as of December 31, 2017 : (dollars in thousands, except prices) Volume (Bbtu) Weighted average strike price per Mmbtu Fair value at December 31, 2017 Natural gas: Swaps: 2018 3,650 $ 3.15 $ 1,150</t>
  </si>
  <si>
    <t>Debt (Tables)</t>
  </si>
  <si>
    <t>Schedule Of Debt</t>
  </si>
  <si>
    <t>The carrying value of our total debt is summarized as follows: (in thousands) December 31, 2017 December 31, 2016 EXCO Resources Credit Agreement $ 126,401 $ 228,592 1.5 Lien Notes, net of unamortized discount 176,560 — 1.75 Lien Term Loans, net of unamortized discount 845,763 — Exchange Term Loan 23,543 590,477 Fairfax Term Loan — 300,000 2018 Notes, net of unamortized discount 131,345 131,056 2022 Notes 70,169 70,169 Deferred financing costs, net (11,281 ) (11,756 ) Total debt, net 1,362,500 1,308,538 Less amounts due within one year 1,362,500 50,000 Total debt due after one year $ — $ 1,258,538 December 31, 2017 (in thousands) Carrying value Deferred reduction in carrying value Unamortized discount/deferred financing costs Principal balance EXCO Resources Credit Agreement $ 126,401 $ — $ — $ 126,401 1.5 Lien Notes 176,560 — 140,398 316,958 1.75 Lien Term Loans 845,763 (154,171 ) 17,334 708,926 Exchange Term Loan 23,543 (6,297 ) — 17,246 2018 Notes 131,345 — 231 131,576 2022 Notes 70,169 — — 70,169 Deferred financing costs, net (11,281 ) — 11,281 — Total debt $ 1,362,500 $ (160,468 ) $ 169,244 $ 1,371,276</t>
  </si>
  <si>
    <t>Fair value measurements (Tables)</t>
  </si>
  <si>
    <t>Schedule of Fair Value of Derivative Financial Instruments</t>
  </si>
  <si>
    <t>The following table presents a summary of the estimated fair value of our derivative financial instruments as of December 31, 2017 and 2016 . December 31, 2017 (in thousands) Level 1 Level 2 Level 3 Total Derivative financial instruments - commodity derivatives $ — $ 1,150 $ — $ 1,150 Derivative financial instruments - common share warrants — (1,950 ) — (1,950 ) December 31, 2016 (in thousands) Level 1 Level 2 Level 3 Total Derivative financial instruments - commodity derivatives $ — $ (27,693 ) $ — $ (27,693 )</t>
  </si>
  <si>
    <t>Schedule of Estimated Fair Value of Long-Term Debt</t>
  </si>
  <si>
    <t>The estimated fair values of our senior notes and term loans are presented below. The estimated fair values of the 2018 Notes and 2022 Notes have been calculated based on quoted prices in active markets. The estimated fair value of the 1.5 Lien Notes, 1.75 Lien Term Loans and the Exchange Term Loan have been calculated based on quoted prices obtained from third-party pricing sources that lack significant observable inputs and are classified as Level 3. The 2017 Warrants are considered freestanding financial instruments and are not considered in the determination of the fair value of the 1.5 Lien Notes and 1.75 Lien Term Loans. The estimated fair value of the Exchange Term Loan was calculated based on quoted prices obtained from third-party sources and classified as Level 2 during 2016. During the year ended December 31, 2017, we reclassified the fair value of the Exchange Term Loan into Level 3 due to the lack of market activity and significant observable inputs. See "Note 5. Debt" for the carrying value and the principal balance of each debt instrument included in the table below. December 31, 2017 (in thousands) Level 1 Level 2 Level 3 Total 1.5 Lien Notes $ — $ — $ 232,276 $ 232,276 1.75 Lien Term Loans — — 372,186 372,186 Exchange Term Loan — — 9,054 9,054 2018 Notes 4,658 — — 4,658 2022 Notes 2,586 — — 2,586 December 31, 2016 (in thousands) Level 1 Level 2 Level 3 Total Exchange Term Loan $ — $ 294,000 $ — $ 294,000 Fairfax Term Loan — 222,000 — 222,000 2018 Notes 79,028 — — 79,028 2022 Notes 35,260 — — 35,260</t>
  </si>
  <si>
    <t>Commitments and contingencies (Tables)</t>
  </si>
  <si>
    <t>Schedule of Future Minimum Payments Under Commercial Commitments</t>
  </si>
  <si>
    <t>The following table presents our future minimum obligations under our commercial commitments as of December 31, 2017 . The commitments do not include those of our equity method investments. (in thousands) Gathering and firm transportation services (1) Other fixed commitments Drilling contracts Operating leases and other Total 2018 $ 87,621 $ 3,222 $ 1,138 $ 3,760 $ 95,741 2019 47,541 2,415 — 3,149 53,105 2020 46,463 1,949 — 1,622 50,034 2021 33,306 1,601 — 36 34,943 2022 33,306 — — — 33,306 Thereafter 94,443 — — — 94,443 Total $ 342,680 $ 9,187 $ 1,138 $ 8,567 $ 361,572 (1) The commitments under our firm transportation agreement with Regency have been excluded from the above totals. See the discussion below for more details regarding this agreement.</t>
  </si>
  <si>
    <t>Oil and Gas Delivery Commitments and Contracts Disclosure</t>
  </si>
  <si>
    <t>At December 31, 2017 , our firm transportation and gathering agreements covered the following gross volumes of natural gas: (in Bcf) Firm transportation services (1) Gathering services 2018 183 100 2019 183 — 2020 180 — 2021 146 — 2022 146 — Thereafter 413 — Total 1,251 100 (1) The commitments under our firm transportation agreement with Regency have been excluded from the above totals. See the discussion below for more details regarding this agreement.</t>
  </si>
  <si>
    <t>Earnings per share (Tables)</t>
  </si>
  <si>
    <t>Basic And Diluted Earnings Per Share Computations</t>
  </si>
  <si>
    <t>The following table presents the basic and diluted earnings (loss) per share computations for the years ended December 31, 2017 , 2016 and 2015 : Year Ended December 31, (in thousands, except per share data) 2017 2016 2015 Basic net income (loss) per common share: Net income (loss) $ 24,362 $ (225,258 ) $ (1,192,381 ) Weighted average common shares outstanding 21,288 18,630 18,241 Net income (loss) per basic common share $ 1.14 $ (12.09 ) $ (65.37 ) Diluted net income (loss) per common share: Net income (loss) $ 24,362 $ (225,258 ) $ (1,192,381 ) Weighted average common shares outstanding 21,288 18,630 18,241 Dilutive effect of: Stock options — — — Restricted shares and restricted share units — — — Warrants — — — Weighted average common shares and common share equivalents outstanding 21,288 18,630 18,241 Net income (loss) per diluted common share $ 1.14 $ (12.09 ) $ (65.37 )</t>
  </si>
  <si>
    <t>Equity-based and other incentive-based compensation (Tables)</t>
  </si>
  <si>
    <t>Schedule of Restricted Stock Activity</t>
  </si>
  <si>
    <t>A summary of our service-based restricted share activity for the year ended December 31, 2017 is as follows: Shares Weighted average grant date fair value per share Non-vested shares outstanding at December 31, 2016 145,907 $ 18.99 Granted 39,384 9.78 Vested (117,781 ) 17.94 Forfeited (30,908 ) 15.10 Non-vested shares outstanding at December 31, 2017 36,602 $ 15.75</t>
  </si>
  <si>
    <t>Schedule of share-based payment award, valuation assumptions</t>
  </si>
  <si>
    <t>The assumptions used in the Monte Carlo model for the RSUs granted in 2016 are as follows: Assumption 2016 Risk-free rate of return 0.45 - 0.71 % Volatility 119.83 % Dividend yield 0.00 %</t>
  </si>
  <si>
    <t>Schedule of Nonvested Market-based Units Activity</t>
  </si>
  <si>
    <t>A summary of our market-based restricted share activity for RSUs during the year ended December 31, 2017 is as follows: Shares Weighted average grant date fair value per share Non-vested shares/units outstanding at December 31, 2016 337,331 $ 27.83 Granted — — Vested — — Forfeited (87,339 ) 21.74 Non-vested shares/units outstanding at December 31, 2017 249,992 $ 29.96</t>
  </si>
  <si>
    <t>Reconciliation of Share-Based Compensation Expense</t>
  </si>
  <si>
    <t>The following is a reconciliation of our compensation expense for the years ended December 31, 2017 , 2016 and 2015 : Year Ended December 31, (in thousands) 2017 2016 2015 Equity-based compensation expense (1) $ (11,430 ) $ 14,778 $ 7,198 Equity-based compensation capitalized 1,000 752 3,428 Total equity-based compensation $ (10,430 ) $ 15,530 $ 10,626 (1) Equity-based compensation expense includes share-based compensation to employees and equity-based compensation for ESAS Warrants.</t>
  </si>
  <si>
    <t>Income taxes (Tables)</t>
  </si>
  <si>
    <t>Components Of Income Tax Provision (Benefit)</t>
  </si>
  <si>
    <t>The income tax provision attributable to our income (loss) before income taxes for the years ended December 31, 2017 , 2016 and 2015 , consisted of the following: Year ended December 31, (in thousands) 2017 2016 (1) 2015 Current: Federal $ (1,420 ) $ — $ — State — — — Total current income tax (benefit) $ (1,420 ) $ — $ — Deferred: Federal $ 528,886 $ (72,020 ) $ (414,834 ) State (1,496 ) (7,637 ) (45,009 ) Valuation allowance (525,674 ) 82,459 459,843 Total deferred income tax (benefit) 1,716 2,802 — Total income tax (benefit) $ 296 $ 2,802 $ — (1) We made certain revisions between components of the reconciliation of our income tax provision for the year ended December 31, 2016. These revisions were deemed to be an immaterial correction of an error and did not affect our net deferred tax assets or liabilities or income tax expense.</t>
  </si>
  <si>
    <t>Significant Components Of Deferred Tax Liabilities And Assets</t>
  </si>
  <si>
    <t>Significant components of our deferred tax liabilities and assets are as follows: (in thousands) December 31, 2017 December 31, 2016 (1) Deferred tax assets: Net operating loss and AMT credits carryforwards $ 548,701 $ 767,236 Oil and natural gas properties, gathering assets, and equipment 236,601 428,056 Debt restructuring 3,978 99,934 Other 54,487 73,923 Total deferred tax assets before valuation allowance 843,767 1,369,149 Valuation allowance (843,480 ) (1,369,149 ) Total deferred tax assets 287 — Deferred tax liabilities: Goodwill $ (4,518 ) $ (2,802 ) Derivative financial instruments (287 ) — Total deferred tax liabilities (4,805 ) (2,802 ) Net deferred tax assets (liabilities) $ (4,518 ) $ (2,802 ) (1) We made certain revisions between components of our non-current deferred tax assets as of December 31, 2016. As a result, our deferred tax assets and valuation allowance increased by $0.8 million . These revisions were deemed to be an immaterial correction of an error and did not affect our net deferred tax assets or liabilities or income tax expense.</t>
  </si>
  <si>
    <t>Reconciliation Of Income Tax Provision (Benefit)</t>
  </si>
  <si>
    <t xml:space="preserve">A reconciliation of our income tax provision (benefit) computed by applying the statutory United States federal income tax rate to our income (loss) before income taxes for the years ended December 31, 2017 , 2016 and 2015 is presented in the following table: Year Ended December 31, (in thousands) 2017 2016 (1) 2015 Federal income taxes (benefit) provision at statutory rate of 35% $ 8,630 $ (77,860 ) $ (417,333 ) Increases (reductions) resulting from: Adjustments to the valuation allowance (525,674 ) 82,459 459,843 Non-deductible compensation 3,206 5,019 2,399 State taxes net of federal benefit (1,496 ) (7,637 ) (45,009 ) Federal and state tax rate change 421,610 — — Non-deductible interest 149,577 — — Non-taxable gain on warrants (55,716 ) — — Other 159 821 100 Total income tax provision $ 296 $ 2,802 $ — (1) We made certain revisions between components of the reconciliation of our income tax provision for the year ended December 31, 2016. These revisions were deemed to be an immaterial correction of an error and did not affect our net deferred tax assets or liabilities or income tax expense. </t>
  </si>
  <si>
    <t>Related party transactions (Tables)</t>
  </si>
  <si>
    <t>Schedule Of Related Party Transactions</t>
  </si>
  <si>
    <t>For the years ended December 31, 2017 , 2016 and 2015 these transactions included the following: Year Ended December 31, (in thousands) 2017 2016 2015 Amounts received from OPCO 6,596 15,016 30,577 As of December 31, 2017 and 2016 , the amounts owed under the service agreements were as follows: (in thousands) December 31, 2017 December 31, 2016 Amounts due to EXCO (1) $ 587 $ 618 Amounts due from EXCO (2) 3,726 13,624 (1) Amounts due to us consist of receivables for services performed on behalf of OPCO. These amounts are recorded in "Accounts receivable, net — Other" on our Consolidated Balance Sheets. (2) Any amounts we owe to OPCO are netted against the advance until the advances are utilized. If the advances are fully utilized, we record amounts owed in "Accounts payable and accrued liabilities" on our Consolidated Balance Sheets.</t>
  </si>
  <si>
    <t>Condensed consolidating financial statements (Tables)</t>
  </si>
  <si>
    <t>Schedule Of Condensed Consolidating Balance Sheet</t>
  </si>
  <si>
    <t xml:space="preserve">EXCO RESOURCES, INC. CONDENSED CONSOLIDATING BALANCE SHEET December 31, 2017 (in thousands) Resources Guarantor Subsidiaries Non-Guarantor Subsidiaries Eliminations Consolidated Assets Current assets: Cash and cash equivalents $ 49,170 $ (9,573 ) $ — $ — $ 39,597 Restricted cash — 15,271 — — 15,271 Other current assets 22,697 90,265 — — 112,962 Total current assets 71,867 95,963 — — 167,830 Equity investments — — 14,181 — 14,181 Oil and natural gas properties (full cost accounting method): Unproved oil and natural gas properties and development costs not being amortized — 118,652 — — 118,652 Proved developed and undeveloped oil and natural gas properties 333,719 2,773,847 — — 3,107,566 Accumulated depletion (330,777 ) (2,421,534 ) — — (2,752,311 ) Oil and natural gas properties, net 2,942 470,965 — — 473,907 Other property and equipment, net and other non-current assets 892 20,382 — — 21,274 Investments in and advances to affiliates, net 466,055 — — (466,055 ) — Goodwill 13,293 149,862 — — 163,155 Total assets $ 555,049 $ 737,172 $ 14,181 $ (466,055 ) $ 840,347 Liabilities and shareholders' equity Current maturities of long-term debt $ 1,362,500 $ — $ — $ — $ 1,362,500 Other current liabilities 32,280 272,190 — — 304,470 Long-term debt — — — — — Derivative financial instruments - common share warrants 1,950 — — — 1,950 Other long-term liabilities 4,518 13,108 — — 17,626 Payable to parent — 2,447,586 — (2,447,586 ) — Total shareholders' equity (846,199 ) (1,995,712 ) 14,181 1,981,531 (846,199 ) Total liabilities and shareholders' equity $ 555,049 $ 737,172 $ 14,181 $ (466,055 ) $ 840,347 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and other non-current assets 568 23,093 — — 23,661 Investments in and advances to affiliates, net 430,168 — — (430,168 ) — Deferred financing costs, net 4,376 — — — 4,376 Derivative financial instruments - commodity derivatives 482 — — — 482 Goodwill 13,293 149,862 — — 163,155 Total assets $ 481,007 $ 586,210 $ 24,365 $ (430,168 ) $ 661,414 Liabilities and shareholders' equity Current maturities of long-term debt $ 50,000 $ — $ — $ — $ 50,000 Other current liabilities 40,671 167,692 — — 208,363 Long-term debt 1,258,538 — — — 1,258,538 Other long-term liabilities 3,704 12,715 — — 16,419 Payable to parent — 2,337,585 — (2,337,585 ) — Total shareholders' equity (871,906 ) (1,931,782 ) 24,365 1,907,417 (871,906 ) Total liabilities and shareholders' equity $ 481,007 $ 586,210 $ 24,365 $ (430,168 ) $ 661,414 </t>
  </si>
  <si>
    <t>Schedule Of Condensed Consolidating Statement Of Operations</t>
  </si>
  <si>
    <t>EXCO RESOURCES, INC. CONDENSED CONSOLIDATING STATEMENT OF OPERATIONS For the year ended December 31, 2017 (in thousands) Resources Guarantor Subsidiaries Non-Guarantor Subsidiaries Eliminations Consolidated Revenues: Oil and natural gas $ — $ 258,830 $ — $ — $ 258,830 Purchased natural gas and marketing — 24,816 — — 24,816 Total revenues — 283,646 — — 283,646 Costs and expenses: Oil and natural gas production — 48,142 — — 48,142 Gathering and transportation — 111,427 — — 111,427 Purchased natural gas — 23,400 — — 23,400 Depletion, depreciation and amortization 298 50,742 — — 51,040 Impairment of oil and natural gas properties — — — — — Accretion of discount on asset retirement obligations — 874 — — 874 General and administrative (30,224 ) 60,389 — — 30,165 Other operating items 553 58,601 — — 59,154 Total costs and expenses (29,373 ) 353,575 — — 324,202 Operating income (loss) 29,373 (69,929 ) — — (40,556 ) Other income (expense): Interest expense, net (108,173 ) (2 ) — — (108,175 ) Gain on derivative financial instruments - commodity derivatives 24,732 — — — 24,732 Gain on derivative financial instruments - common share warrants 159,190 — — — 159,190 Loss on restructuring of debt (6,380 ) — — — (6,380 ) Other income 30 1 — — 31 Equity loss — — (4,184 ) — (4,184 ) Net loss from consolidated subsidiaries (74,114 ) — — 74,114 — Total other income (expense) (4,715 ) (1 ) (4,184 ) 74,114 65,214 Income (loss) before income taxes 24,658 (69,930 ) (4,184 ) 74,114 24,658 Income tax expense 296 — — — 296 Net income (loss) $ 24,362 $ (69,930 ) $ (4,184 ) $ 74,114 $ 24,362 EXCO RESOURCES, INC. CONDENSED CONSOLIDATING STATEMENT OF OPERATIONS For the year ended December 31, 2016 (in thousands) Resources Guarantor Subsidiaries Non-Guarantor Subsidiaries Eliminations Consolidated Revenues: Oil and natural gas $ — $ 248,649 $ — $ — $ 248,649 Purchased natural gas and marketing — 22,352 — — 22,352 Total revenues — 271,001 — — 271,001 Costs and expenses: Oil and natural gas production 4 49,985 — — 49,989 Gathering and transportation — 106,460 — — 106,460 Purchased natural gas — 23,557 — — 23,557 Depletion, depreciation and amortization 381 75,601 — — 75,982 Impairment of oil and natural gas properties 838 159,975 — — 160,813 Accretion of discount on asset retirement obligations — 2,210 — — 2,210 General and administrative (11,254 ) 59,954 — — 48,700 Other operating items (385 ) 24,624 — — 24,239 Total costs and expenses (10,416 ) 502,366 — — 491,950 Operating income (loss) 10,416 (231,365 ) — — (220,949 ) Other income (expense): Interest expense, net (70,438 ) — — — (70,438 ) Loss on derivative financial instruments - commodity derivatives (34,137 ) — — — (34,137 ) Gain on restructuring and extinguishment of debt 119,457 — — — 119,457 Other income 9 34 — — 43 Equity loss — — (16,432 ) — (16,432 ) Net loss from consolidated subsidiaries (247,763 ) — — 247,763 — Total other income (expense) (232,872 ) 34 (16,432 ) 247,763 (1,507 ) Income (loss) before income taxes (222,456 ) (231,331 ) (16,432 ) 247,763 (222,456 ) Income tax expense 2,802 — — — 2,802 Net income (loss) $ (225,258 ) $ (231,331 ) $ (16,432 ) $ 247,763 $ (225,258 ) EXCO RESOURCES, INC. CONDENSED CONSOLIDATING STATEMENT OF OPERATIONS For the year ended December 31, 2015 (in thousands) Resources Guarantor Subsidiaries Non-Guarantor Subsidiaries Eliminations Consolidated Revenues: Oil and natural gas $ 4 $ 329,254 $ — $ — $ 329,258 Purchased natural gas and marketing — 26,442 — — 26,442 Total revenues 4 355,696 — — 355,700 Costs and expenses: Oil and natural gas production 37 76,496 — — 76,533 Gathering and transportation — 99,321 — — 99,321 Purchased natural gas — 27,369 — — 27,369 Depletion, depreciation and amortization 943 214,483 — — 215,426 Impairment of oil and natural gas properties 9,316 1,206,054 — — 1,215,370 Accretion of discount on asset retirement obligations 4 2,273 — — 2,277 General and administrative (4,313 ) 63,131 — — 58,818 Other operating items 1,646 (1,185 ) — — 461 Total costs and expenses 7,633 1,687,942 — — 1,695,575 Operating loss (7,629 ) (1,332,246 ) — — (1,339,875 ) Other income (expense): Interest expense, net (106,082 ) — — — (106,082 ) Gain on derivative financial instruments - commodity derivative 75,869 — — — 75,869 Gain on restructuring of debt 193,276 — — — 193,276 Other income 87 35 — — 122 Equity loss — — (15,691 ) — (15,691 ) Net loss from consolidated subsidiaries (1,347,902 ) — — 1,347,902 — Total other income (expense) (1,184,752 ) 35 (15,691 ) 1,347,902 147,494 Income (loss) before income taxes (1,192,381 ) (1,332,211 ) (15,691 ) 1,347,902 (1,192,381 ) Income tax expense — — — — — Net income (loss) $ (1,192,381 ) $ (1,332,211 ) $ (15,691 ) $ 1,347,902 $ (1,192,381 )</t>
  </si>
  <si>
    <t>Schedule Of Condensed Consolidating Statement Of Cash Flows</t>
  </si>
  <si>
    <t>EXCO RESOURCES, INC. CONDENSED CONSOLIDATING STATEMENT OF CASH FLOWS For the year ended December 31, 2017 (in thousands) Resources Guarantor Subsidiaries Non-Guarantor Subsidiaries Eliminations Consolidated Operating Activities: Net cash provided by (used in) operating activities $ (22,761 ) $ 77,172 $ — $ — $ 54,411 Investing Activities: Additions to oil and natural gas properties, gathering assets and equipment and property acquisitions (1,347 ) (169,820 ) — — (171,167 ) Proceeds from disposition of property and equipment — 350 — — 350 Restricted cash — (4,121 ) — — (4,121 ) Net changes in advances to joint ventures — (9,161 ) — — (9,161 ) Equity investments and other — 1,548 — — 1,548 Advances/investments with affiliates (110,001 ) 110,001 — — — Net cash used in investing activities (111,348 ) (71,203 ) — — (182,551 ) Financing Activities: Borrowings under EXCO Resources Credit Agreement 163,401 — — — 163,401 Repayments under EXCO Resources Credit Agreement (265,592 ) — — — (265,592 ) Proceeds received from issuance of 1.5 Lien Notes 295,530 — — — 295,530 Payments on Exchange Term Loan (11,602 ) — — — (11,602 ) Payments of common share dividends (6 ) — — — (6 ) Debt financing costs and other (23,062 ) — — — (23,062 ) Net cash provided by financing activities 158,669 — — — 158,669 Net increase (decrease) in cash 24,560 5,969 — — 30,529 Cash at beginning of period 24,610 (15,542 ) — — 9,068 Cash at end of period $ 49,170 $ (9,573 ) $ — $ — $ 39,597 EXCO RESOURCES, INC. CONDENSED CONSOLIDATING STATEMENT OF CASH FLOWS For the year ended December 31, 2016 (in thousands) Resources Guarantor Subsidiaries Non-Guarantor Subsidiaries Eliminations Consolidated Operating Activities: Net cash provided by (used in) operating activities $ 572 $ (986 ) $ — $ — $ (414 ) Investing Activities: Additions to oil and natural gas properties, gathering assets and equipment and property acquisitions (1,521 ) (78,904 ) — — (80,425 ) Proceeds from disposition of property and equipment 10 14,339 — — 14,349 Restricted cash — 7,970 — — 7,970 Net changes in advances to joint ventures — 3,097 — — 3,097 Advances/investments with affiliates (60,991 ) 60,991 — — — Net cash provided by (used in) investing activities (62,502 ) 7,493 — — (55,009 ) Financing Activities: Borrowings under EXCO Resources Credit Agreement 404,897 — — — 404,897 Repayments under EXCO Resources Credit Agreement (243,797 ) — — — (243,797 ) Repurchases of senior unsecured notes (53,298 ) — — — (53,298 ) Payment on Exchange Term Loan (50,695 ) — — — (50,695 ) Payments of common share dividends (91 ) — — — (91 ) Deferred financing costs and other (4,772 ) — — — (4,772 ) Net cash provided by financing activities 52,244 — — — 52,244 Net increase (decrease) in cash (9,686 ) 6,507 — — (3,179 ) Cash at beginning of period 34,296 (22,049 ) — — 12,247 Cash at end of period $ 24,610 $ (15,542 ) $ — $ — $ 9,068 EXCO RESOURCES, INC. CONDENSED CONSOLIDATING STATEMENT OF CASH FLOWS For the year ended December 31, 2015 (in thousands) Resources Guarantor Subsidiaries Non-guarantor subsidiaries Eliminations Consolidated Operating Activities: Net cash provided by operating activities $ 34,532 $ 99,495 $ — $ — $ 134,027 Investing Activities: Additions to oil and natural gas properties, gathering assets and equipment (2,601 ) (322,597 ) — — (325,198 ) Proceeds from disposition of property and equipment 686 6,711 — — 7,397 Restricted cash — 4,850 — — 4,850 Net changes in advances to joint ventures — 10,663 — — 10,663 Equity investments and other — 1,455 — — 1,455 Advances/investments with affiliates (217,906 ) 217,906 — — — Net cash used in investing activities (219,821 ) (81,012 ) — — (300,833 ) Financing Activities: Borrowings under EXCO Resources Credit Agreement 165,000 — — — 165,000 Repayments under EXCO Resources Credit Agreement (300,000 ) — — — (300,000 ) Proceeds received from issuance of Fairfax Term Loan 300,000 — — — 300,000 Repurchases of senior unsecured notes (12,008 ) — — — (12,008 ) Payment on Exchange Term Loan (8,827 ) — — — (8,827 ) Proceeds from issuance of common shares, net 9,693 — — — 9,693 Payments of common share dividends (164 ) — — — (164 ) Deferred financing costs and other (20,946 ) — — — (20,946 ) Net cash provided by financing activities 132,748 — — — 132,748 Net increase (decrease) in cash (52,541 ) 18,483 — — (34,058 ) Cash at beginning of period 86,837 (40,532 ) — — 46,305 Cash at end of period $ 34,296 $ (22,049 ) $ — $ — $ 12,247</t>
  </si>
  <si>
    <t>Quarterly financial data (unaudited) (Tables)</t>
  </si>
  <si>
    <t>Schedule Of Quarterly Financial Information</t>
  </si>
  <si>
    <t>The following are summarized quarterly financial data for the years ended December 31, 2017 and 2016 : Quarter (in thousands, except per share amounts) 1st 2nd 3rd 4th 2017 Total revenues $ 76,529 $ 71,015 $ 66,736 $ 69,366 Operating income (loss) (1) 13,587 15,216 (5,142 ) (64,217 ) Net income (loss) (2) $ 8,193 $ 120,750 $ (18,824 ) $ (85,757 ) Basic earnings (loss) per share: Net income (loss) $ 0.44 $ 6.13 $ (0.81 ) $ (3.68 ) Weighted average shares 18,726 19,702 23,319 23,333 Diluted earnings (loss) per share: Net income (loss) $ 0.44 $ 6.07 $ (0.81 ) $ (3.68 ) Weighted average shares 18,749 19,886 23,319 23,333 2016 Total revenues $ 56,090 $ 58,791 $ 77,186 $ 78,934 Operating income (loss) (3) (164,698 ) (72,997 ) 4,142 12,604 Net income (loss) (4) $ (130,148 ) $ (111,347 ) $ 50,936 $ (34,699 ) Basic earnings (loss) per share: Net income (loss) $ (7.01 ) $ (5.99 ) $ 2.73 $ (1.86 ) Weighted average shares 18,568 18,597 18,670 18,686 Diluted earnings (loss) per share: Net income (loss) $ (7.01 ) $ (5.99 ) $ 2.72 $ (1.86 ) Weighted average shares 18,568 18,597 18,749 18,686 ( 1) Operating loss for the fourth quarter of 2017 includes the acceleration of the remaining charges under a firm transportation agreement of $56.4 million . See "Note 8. Commitments and contingencies" for further discussion. (2) Net income (loss) includes gains on the revaluation of the 2017 Warrants of $6.0 million , $122.3 million , $18.3 million and $12.6 million during the first, second, third, and fourth quarters of 2017, respectively, primarily due to a decrease in EXCO's share price. See "Note 4. Derivative financial instruments" for further discussion. (3) Operating loss for the first and second quarter of 2016 includes $134.6 million and $26.2 million , respectively, of impairments of oil and natural gas properties. See "Note 2. Summary of significant accounting policies" for further discussion. (4) Net income (loss) for the first, second and third quarter of 2016 includes $45.1 million , $16.8 million and $57.4 million net gains on extinguishment of debt. See "Note 5. Debt" for further discussion.</t>
  </si>
  <si>
    <t>Supplemental information relating to oil and natural gas producing activities (unaudited) (Tables)</t>
  </si>
  <si>
    <t>Costs Incurred In Oil And Natural Gas Property Acquisition, Exploration And Development Activities</t>
  </si>
  <si>
    <t>Presented below are costs incurred in oil and natural gas property acquisition, exploration and development activities: (in thousands, except per unit amounts) Amount 2017: Proved property acquisition costs $ 18,940 Unproved property acquisition costs 5,228 Total property acquisition costs 24,168 Development 128,323 Exploration costs (1) 19,538 Lease acquisitions and other 5,654 Capitalized asset retirement costs 12 Depletion per Boe $ 3.45 Depletion per Mcfe $ 0.57 2016: Proved property acquisition costs $ 638 Unproved property acquisition costs 393 Total property acquisition costs 1,031 Development 62,328 Exploration costs — Lease acquisitions and other 760 Capitalized asset retirement costs — Depletion per Boe $ 4.28 Depletion per Mcfe $ 0.71 2015: Proved property acquisition costs $ 7,608 Unproved property acquisition costs — Total property acquisition costs 7,608 Development 215,239 Exploration costs (1) 13,306 Lease acquisitions and other 13,017 Capitalized asset retirement costs 881 Depletion per Boe $ 10.32 Depletion per Mcfe $ 1.72 (1) Exploration costs in 2017 related to the wells drilled in the Bossier shale in North Louisiana. Exploration costs in 2015 related to the wells drilled in the Buda formation in South Texas.</t>
  </si>
  <si>
    <t>Schedule of Proved Developed and Undeveloped Oil and Gas Reserve Quantities</t>
  </si>
  <si>
    <t>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8) December 31, 2014 17,687 1,157,674 1,263,796 Purchase of reserves in place (1) 459 122 2,876 Discoveries and extensions (2) 7,602 152,473 198,085 Revisions of previous estimates: Changes in price (2,821 ) (598,865 ) (615,791 ) Other factors (3) (145 ) 184,641 183,771 Sales of reserves in place (1 ) (1,445 ) (1,451 ) Production (2,342 ) (109,926 ) (123,978 ) December 31, 2015 20,439 784,674 907,308 Purchase of reserves in place — 552 552 Discoveries and extensions (4) — 16,381 16,381 Revisions of previous estimates: Changes in price (2,061 ) (55,748 ) (68,114 ) Other factors (5) (5,165 ) (208,714 ) (239,704 ) Sales of reserves in place (1,276 ) (27,597 ) (35,253 ) Production (1,769 ) (93,829 ) (104,443 ) December 31, 2016 10,168 415,719 476,727 Purchase of reserves in place (6) — 50,456 50,456 Discoveries and extensions 13 21,880 21,958 Revisions of previous estimates: Changes in price 679 30,200 34,274 Other factors (7) (290 ) 72,332 70,593 Sales of reserves in place — — — Production (1,158 ) (80,136 ) (87,084 ) December 31, 2017 9,412 510,451 566,924 Estimated Quantities of Proved Developed and Proved Undeveloped Reserves Oil Natural Mmcfe Proved developed: December 31, 2017 9,412 510,451 566,924 December 31, 2016 10,168 415,719 476,727 December 31, 2015 12,056 364,932 437,268 Proved undeveloped: December 31, 2017 — — — December 31, 2016 — — — December 31, 2015 8,383 419,742 470,040 (1) Purchases of reserves in place include the acquisition of certain proved developed producing properties in the Eagle Ford shale in connection with the Participation Agreement. (2) 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 (3) 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 (4) New discoveries and extensions in 2016 include 14.9 Bcfe in the Haynesville and Bossier shales related to our development of properties within the Shelby area of East Texas. (5) Total revisions due to Other factors include downward revisions of approximately 427.6 Bcfe as a result of the reclassification of our Proved Undeveloped Reserves to unproved during the first quarter of 2016 due to the uncertainty regarding the financing required to develop these reserves that existed on March 31, 2016. These reserves remained reclassified in unproved due to our inability to meet the Reasonable Certainty criteria for recording Proved Undeveloped Reserves, as prescribed under the SEC requirements, as the uncertainty regarding our ability of capital required to develop these reserves still existed at December 31, 2016. This was offset by approximately 99.0 Bcfe of upward revisions in the Marcellus shale primarily due to the narrowing of regional price differentials, reductions in our operating expenses, and improved well performance due to shallower declines than previously forecasted. The upward revision also reflects a reduction in operating expenses in other areas, primarily North Louisiana and South Texas, which increased our reserves by 51.4 Bcfe and 23.9 Bcfe, respectively. Lower operating costs were primarily the result of various cost reduction efforts, including significant reductions in labor costs, chemical treatment costs and saltwater disposal costs. Reductions in our operating costs extend the economic life of certain properties and resulted in upward revisions to our reserve quantities. In addition, the upward revisions in North Louisiana reflect improved performance of certain Haynesville shale wells that the Company turned-to-sales during 2016. These wells featured enhanced completion methods including more proppant per lateral foot. (6) Purchases of reserves in place primarily related to the acquisition of incremental interests in certain oil and natural gas properties that we operate and undeveloped acreage in the North Louisiana region. (7) Total revisions due to Other factors primarily include the reclassification of wells to Proved Reserves during 2017 that were previously reclassified to unproved reserves in prior years due to capital constraints. These reclassifications primarily related to conversions of wells to Proved Developed Reserves as a result of our development activities in the North Louisiana region. (8) The above reserves do not include our equity interest in OPCO, which was not significant in any period presented.</t>
  </si>
  <si>
    <t>Standardized Measure Of Discounted Future Net Cash Flows</t>
  </si>
  <si>
    <t>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Furthermore, the ability to demonstrate the financing available to fund a development program with Reasonable Certainty could have a significant impact on our Proved Undeveloped Reserves. Accordingly, the information presented below should not be viewed as an estimate of the fair value of our oil and natural gas properties, nor should it be indicative of any trends. (in thousands) Amount Year ended December 31, 2017: Future cash inflows $ 1,690,056 Future production costs 863,847 Future development costs (1) 51,925 Future income taxes — Future net cash flows 774,284 Discount of future net cash flows at 10% per annum 291,537 Standardized measure of discounted future net cash flows $ 482,747 Year ended December 31, 2016: Future cash inflows $ 1,216,855 Future production costs 705,873 Future development costs (1) 39,956 Future income taxes — Future net cash flows 471,026 Discount of future net cash flows at 10% per annum 160,095 Standardized measure of discounted future net cash flows $ 310,931 Year ended December 31, 2015: Future cash inflows $ 2,684,362 Future production costs 1,280,795 Future development costs 641,768 Future income taxes — Future net cash flows 761,799 Discount of future net cash flows at 10% per annum 359,666 Standardized measure of discounted future net cash flows $ 402,133 (1) All of our Proved Undeveloped Reserves were reclassified to unproved during 2016 due to the uncertainty regarding the financing required to develop these reserves. These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December 31, 2017 and 2016. As such, future development costs at December 31, 2017 and 2016 consist primarily of estimated future plugging and abandonment costs.</t>
  </si>
  <si>
    <t>Principal Sources Of Change In The Standardized Measure</t>
  </si>
  <si>
    <t>The following are the principal sources of change in the Standardized Measure: (in thousands) Amount Year ended December 31, 2017: Sales and transfers of oil and natural gas produced $ (99,260 ) Net changes in prices and production costs 91,998 Extensions and discoveries, net of future development and production costs 25,459 Development costs during the period to the extent previously estimated 1,913 Changes in estimated future development costs (4,758 ) Revisions of previous quantity estimates 88,825 Sales of reserves in place — Purchase of reserves in place 40,991 Accretion of discount 31,093 Changes in timing and other (4,444 ) Net change in income taxes — Net change $ 171,817 Year ended December 31, 2016: Sales and transfers of oil and natural gas produced $ (92,200 ) Net changes in prices and production costs (260,335 ) Extensions and discoveries, net of future development and production costs 16,258 Development costs during the period to the extent previously estimated 46,499 Changes in estimated future development costs 384,644 Revisions of previous quantity estimates (180,367 ) Sales of reserves in place (11,814 ) Purchase of reserves in place 347 Accretion of discount 40,213 Changes in timing and other (34,447 ) Net change in income taxes — Net change $ (91,202 ) Year ended December 31, 2015: Sales and transfers of oil and natural gas produced $ (153,404 ) Net changes in prices and production costs (1,438,023 ) Extensions and discoveries, net of future development and production costs 99,818 Development costs during the period to the extent previously estimated 109,895 Changes in estimated future development costs 407,780 Revisions of previous quantity estimates (232,325 ) Sales of reserves in place (1,632 ) Purchase of reserves in place 6,892 Accretion of discount 126,533 Changes in timing and other (65,988 ) Net change in income taxes — Net change $ (1,140,454 )</t>
  </si>
  <si>
    <t>Costs Not Subject To Amortization</t>
  </si>
  <si>
    <t>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A significant portion of our acreage is held-by-production, which allows us to develop these properties within an optimum time frame. (in thousands) Total 2017 2016 2015 2014 and Property acquisition costs $ 71,244 $ 10,890 $ 899 $ 11,121 $ 48,334 Exploration and development 10,820 10,820 — — — Capitalized interest 36,588 6,440 5,213 8,464 16,471 Total $ 118,652 $ 28,150 $ 6,112 $ 19,585 $ 64,805</t>
  </si>
  <si>
    <t>Organization and basis of presentation (Narrative) (Details)</t>
  </si>
  <si>
    <t>Jun. 12, 2017</t>
  </si>
  <si>
    <t>Dec. 31, 2017$ / sharesshares</t>
  </si>
  <si>
    <t>Jun. 02, 2017shares</t>
  </si>
  <si>
    <t>Jun. 01, 2017shares</t>
  </si>
  <si>
    <t>Dec. 31, 2016$ / sharesshares</t>
  </si>
  <si>
    <t>Schedule of Equity Method Investments [Line Items]</t>
  </si>
  <si>
    <t>Common stock, authorized shares (in shares) | shares</t>
  </si>
  <si>
    <t>Stock split conversion ratio</t>
  </si>
  <si>
    <t>Common stock, par value (in dollars per share) | $ / shares</t>
  </si>
  <si>
    <t>East Texas/North Louisiana JV</t>
  </si>
  <si>
    <t>Ownership percentage in joint venture</t>
  </si>
  <si>
    <t>50.00%</t>
  </si>
  <si>
    <t>Appalachia JV</t>
  </si>
  <si>
    <t>Proportional working interest</t>
  </si>
  <si>
    <t>49.75%</t>
  </si>
  <si>
    <t>OPCO</t>
  </si>
  <si>
    <t>Working interest in equity investment</t>
  </si>
  <si>
    <t>0.50%</t>
  </si>
  <si>
    <t>Percentage of ownership interest</t>
  </si>
  <si>
    <t>Summary of significant accounting policies (Narrative) (Details)</t>
  </si>
  <si>
    <t>3 Months Ended</t>
  </si>
  <si>
    <t>Dec. 31, 2017USD ($)$ / shares</t>
  </si>
  <si>
    <t>Sep. 30, 2017USD ($)</t>
  </si>
  <si>
    <t>Jun. 30, 2017USD ($)</t>
  </si>
  <si>
    <t>Mar. 31, 2017USD ($)</t>
  </si>
  <si>
    <t>Jun. 30, 2016USD ($)</t>
  </si>
  <si>
    <t>Mar. 31, 2016USD ($)</t>
  </si>
  <si>
    <t>Dec. 31, 2017USD ($)revenue_reported_baseagreement$ / shares$ / MMBTU$ / bbl</t>
  </si>
  <si>
    <t>Dec. 31, 2016USD ($)$ / MMBTU$ / bbl</t>
  </si>
  <si>
    <t>Dec. 31, 2015USD ($)$ / MMBTU$ / bbl</t>
  </si>
  <si>
    <t>Summary Of Significant Accounting Policies</t>
  </si>
  <si>
    <t>Allowance for doubtful accounts</t>
  </si>
  <si>
    <t>Unproved oil and natural gas properties and development cost</t>
  </si>
  <si>
    <t>Impairment of unproved costs to proved properties</t>
  </si>
  <si>
    <t>Reference prices per bbl of oil (in dollars per bbl) | $ / bbl</t>
  </si>
  <si>
    <t>Reference prices per mmbtu of natural gas (in dollars per MMbtu) | $ / MMBTU</t>
  </si>
  <si>
    <t>Goodwill impairment</t>
  </si>
  <si>
    <t>Number of agreements to sell oil and gas | agreement</t>
  </si>
  <si>
    <t>Number of revenue reporting bases | revenue_reported_base</t>
  </si>
  <si>
    <t>Personnel costs capitalized to full cost pool</t>
  </si>
  <si>
    <t>Overhead charges billed to working interest owners</t>
  </si>
  <si>
    <t>Overhead charges classified as oil and natural gas production costs</t>
  </si>
  <si>
    <t>Reduced general and administrative expenses</t>
  </si>
  <si>
    <t>Exercise price (in dollars per share) | $ / shares</t>
  </si>
  <si>
    <t>Minimum</t>
  </si>
  <si>
    <t>Estimated useful lives, years</t>
  </si>
  <si>
    <t>3 years</t>
  </si>
  <si>
    <t>Maximum</t>
  </si>
  <si>
    <t>15 years</t>
  </si>
  <si>
    <t>Sales Revenue, Net | B G Energy Merchants L L C</t>
  </si>
  <si>
    <t>Concentration risk</t>
  </si>
  <si>
    <t>32.00%</t>
  </si>
  <si>
    <t>24.00%</t>
  </si>
  <si>
    <t>20.00%</t>
  </si>
  <si>
    <t>Sales Revenue, Net | Chesapeake Energy Marketing Inc.</t>
  </si>
  <si>
    <t>17.00%</t>
  </si>
  <si>
    <t>38.00%</t>
  </si>
  <si>
    <t>Summary of significant accounting policies (Reconciliation Of Asset Retirement Obligations) (Details) - USD ($) $ in Thousands</t>
  </si>
  <si>
    <t>Oct. 03, 2016</t>
  </si>
  <si>
    <t>Jun. 30, 2016</t>
  </si>
  <si>
    <t>Asset Retirement Obligation, Roll Forward Analysis [Roll Forward]</t>
  </si>
  <si>
    <t>Asset retirement obligations at beginning of period</t>
  </si>
  <si>
    <t>Liabilities incurred during the period</t>
  </si>
  <si>
    <t>Revisions in estimated assumptions</t>
  </si>
  <si>
    <t>Liabilities settled during the period</t>
  </si>
  <si>
    <t>Adjustment to liability due to acquisitions</t>
  </si>
  <si>
    <t>Adjustment to liability due to divestitures</t>
  </si>
  <si>
    <t>Accretion of discount</t>
  </si>
  <si>
    <t>Asset retirement obligations at end of period</t>
  </si>
  <si>
    <t>Less current portion</t>
  </si>
  <si>
    <t>Long-term portion</t>
  </si>
  <si>
    <t>Pennsylvania divestiture</t>
  </si>
  <si>
    <t>West Virginia divestiture</t>
  </si>
  <si>
    <t>For the year ended December 31, 2016, the adjustment to liability due to divestitures consisted primarily of $22.6 million and $9.7 million from the sales of our conventional assets located in Pennsylvania and West Virginia, respectively.</t>
  </si>
  <si>
    <t>Acquisitions, divestitures and other significant events (Narrative) (Details) Mcfe in Thousands, $ in Thousands</t>
  </si>
  <si>
    <t>Oct. 03, 2016USD ($)</t>
  </si>
  <si>
    <t>May 06, 2016USD ($)well</t>
  </si>
  <si>
    <t>Mar. 11, 2015USD ($)well</t>
  </si>
  <si>
    <t>Jun. 30, 2016bbl</t>
  </si>
  <si>
    <t>Jul. 31, 2013</t>
  </si>
  <si>
    <t>Dec. 31, 2017USD ($)</t>
  </si>
  <si>
    <t>Dec. 31, 2016USD ($)</t>
  </si>
  <si>
    <t>Sep. 30, 2016USD ($)</t>
  </si>
  <si>
    <t>Dec. 31, 2015USD ($)well</t>
  </si>
  <si>
    <t>Jun. 30, 2016USD ($)Mcfe</t>
  </si>
  <si>
    <t>Sep. 30, 2016USD ($)Mcfe</t>
  </si>
  <si>
    <t>Dec. 31, 2015USD ($)</t>
  </si>
  <si>
    <t>Apr. 07, 2017USD ($)</t>
  </si>
  <si>
    <t>Jul. 25, 2016USD ($)</t>
  </si>
  <si>
    <t>Business Acquisition [Line Items]</t>
  </si>
  <si>
    <t>[3]</t>
  </si>
  <si>
    <t>North Louisiana</t>
  </si>
  <si>
    <t>Consideration transferred</t>
  </si>
  <si>
    <t>Proved oil and gas properties</t>
  </si>
  <si>
    <t>Participation Agreement</t>
  </si>
  <si>
    <t>Period of production, threshold to offer purchase</t>
  </si>
  <si>
    <t>1 year</t>
  </si>
  <si>
    <t>Number of productive wells acquired, gross (in wells) | well</t>
  </si>
  <si>
    <t>Number of productive wells acquired, net (in wells) | well</t>
  </si>
  <si>
    <t>Number of productive wells in dispute, gross (in wells) | well</t>
  </si>
  <si>
    <t>Number of productive wells in dispute, net (in wells) | well</t>
  </si>
  <si>
    <t>Business combination, consideration in dispute</t>
  </si>
  <si>
    <t>Venado | Disposal Group, Disposed of by Sale, Not Discontinued Operations</t>
  </si>
  <si>
    <t>Purchase price</t>
  </si>
  <si>
    <t>South Texas divestiture | Disposal Group, Disposed of by Sale, Not Discontinued Operations</t>
  </si>
  <si>
    <t>Number of wells | well</t>
  </si>
  <si>
    <t>Pennsylvania divestiture | Disposal Group, Disposed of by Sale, Not Discontinued Operations</t>
  </si>
  <si>
    <t>Production per day (in Mmcfe) | Mcfe</t>
  </si>
  <si>
    <t>West Virginia divestiture | Disposal Group, Disposed of by Sale, Not Discontinued Operations</t>
  </si>
  <si>
    <t>Eagle Ford joint venture partner</t>
  </si>
  <si>
    <t>Transferred interest, net production of oil (in Bbls per day) | bbl</t>
  </si>
  <si>
    <t>Fair Value, Level 3 | Eagle Ford joint venture partner</t>
  </si>
  <si>
    <t>Fair value of assets transferred</t>
  </si>
  <si>
    <t>Operating loss for the fourth quarter of 2017 includes the acceleration of the remaining charges under a firm transportation agreement of $56.4 million. See "Note 8. Commitments and contingencies" for further discussion.</t>
  </si>
  <si>
    <t>Operating loss for the first and second quarter of 2016 includes $134.6 million and $26.2 million, respectively, of impairments of oil and natural gas properties. See "Note 2. Summary of significant accounting policies" for further discussion.</t>
  </si>
  <si>
    <t>Derivative financial instruments (Fair Value Of Derivative Financial Instruments) (Details) - USD ($) $ in Thousands</t>
  </si>
  <si>
    <t>Derivative financial instruments - commodity derivatives - current assets</t>
  </si>
  <si>
    <t>Derivative financial instruments - commodity derivatives - long-term assets</t>
  </si>
  <si>
    <t>Derivative financial instruments - commodity derivatives - current liabilities</t>
  </si>
  <si>
    <t>Derivative financial instruments - commodity derivatives - long-term liabilities</t>
  </si>
  <si>
    <t>Net commodity derivative financial instruments</t>
  </si>
  <si>
    <t>Derivative financial instruments - common share warrants - long-term liabilities</t>
  </si>
  <si>
    <t>Derivative financial instruments (Effect Of Derivative Financial Instruments) (Details) - USD ($) $ in Thousands</t>
  </si>
  <si>
    <t>Sep. 30, 2017</t>
  </si>
  <si>
    <t>Mar. 31, 2017</t>
  </si>
  <si>
    <t>Derivative financial instruments (Fair Value Of Oil And Natural Gas Derivative Financial Instruments) (Details) - Swap - Natural Gas MMBTU in Thousands, $ in Thousands</t>
  </si>
  <si>
    <t>Dec. 31, 2017USD ($)MMBTU$ / MMBTU</t>
  </si>
  <si>
    <t>Dec. 31, 2016MMBTU</t>
  </si>
  <si>
    <t>Derivatives, Fair Value</t>
  </si>
  <si>
    <t>Natural gas volume</t>
  </si>
  <si>
    <t>Weighted average strike price per Mmbtu/Bbl (in dollars per Mmbtu) | $ / MMBTU</t>
  </si>
  <si>
    <t>Derivative asset at fair value | $</t>
  </si>
  <si>
    <t>Derivative financial instruments (Narrative) (Details) $ / shares in Units, bbl in Thousands, MMBTU in Thousands, $ in Thousands</t>
  </si>
  <si>
    <t>1 Months Ended</t>
  </si>
  <si>
    <t>Feb. 28, 2018USD ($)</t>
  </si>
  <si>
    <t>Dec. 31, 2017USD ($)$ / shares$ / MMBTUshares</t>
  </si>
  <si>
    <t>Dec. 31, 2016USD ($)MMBTUbbl</t>
  </si>
  <si>
    <t>Mar. 15, 2017$ / sharesshares</t>
  </si>
  <si>
    <t>Derivative</t>
  </si>
  <si>
    <t>Percentage of derivative instruments to equivalent production</t>
  </si>
  <si>
    <t>58.00%</t>
  </si>
  <si>
    <t>57.00%</t>
  </si>
  <si>
    <t>Price per share required for anti-dilution adjustment related to Commitment Fee Warrants and Amendment Fee Warrants (in dollars per share) | $ / shares</t>
  </si>
  <si>
    <t>Gain on derivative financial instruments - common share warrants | $</t>
  </si>
  <si>
    <t>Natural Gas | 2017</t>
  </si>
  <si>
    <t>Average forward NYMEX prices | $ / MMBTU</t>
  </si>
  <si>
    <t>Natural Gas | Swap</t>
  </si>
  <si>
    <t>Natural gas volume | MMBTU</t>
  </si>
  <si>
    <t>Natural Gas | Collar</t>
  </si>
  <si>
    <t>Oil | Swap</t>
  </si>
  <si>
    <t>Investment contract volume (in Mbbls) | bbl</t>
  </si>
  <si>
    <t>Financing Warrants</t>
  </si>
  <si>
    <t>Warrant term</t>
  </si>
  <si>
    <t>5 years</t>
  </si>
  <si>
    <t>Financing Warrants | 1.5 Lien Notes | Secured Debt</t>
  </si>
  <si>
    <t>Number of shares issuable (in shares) | shares</t>
  </si>
  <si>
    <t>Amendment Fee Warrants | 1.75 Lien Notes | Secured Debt</t>
  </si>
  <si>
    <t>Subsequent Event | Natural Gas | Swap</t>
  </si>
  <si>
    <t>Proceeds from derivative instrument | $</t>
  </si>
  <si>
    <t>Fairfax | Financing Warrants | 1.5 Lien Notes | Secured Debt</t>
  </si>
  <si>
    <t>Fairfax | Commitment Fee Warrants | 1.5 Lien Notes | Secured Debt</t>
  </si>
  <si>
    <t>Fairfax | Amendment Fee Warrants | 1.75 Lien Notes | Secured Debt</t>
  </si>
  <si>
    <t>Debt (Narrative) (Details)</t>
  </si>
  <si>
    <t>Sep. 21, 2017USD ($)</t>
  </si>
  <si>
    <t>Sep. 20, 2017USD ($)</t>
  </si>
  <si>
    <t>Jun. 20, 2017USD ($)shares</t>
  </si>
  <si>
    <t>Mar. 15, 2017USD ($)</t>
  </si>
  <si>
    <t>Mar. 31, 2018</t>
  </si>
  <si>
    <t>Jan. 22, 2018USD ($)</t>
  </si>
  <si>
    <t>Jan. 15, 2018USD ($)</t>
  </si>
  <si>
    <t>Dec. 26, 2017USD ($)</t>
  </si>
  <si>
    <t>Dec. 20, 2017USD ($)</t>
  </si>
  <si>
    <t>Debt Instrument</t>
  </si>
  <si>
    <t>Debt finance costs, gross</t>
  </si>
  <si>
    <t>Debt instrument, principal outstanding</t>
  </si>
  <si>
    <t>Exco Resources Credit Agreement | Forecast</t>
  </si>
  <si>
    <t>Debt covenant, multiple for interest expense</t>
  </si>
  <si>
    <t>Revolving Credit Facility | Exco Resources Credit Agreement</t>
  </si>
  <si>
    <t>Outstanding indebtedness</t>
  </si>
  <si>
    <t>Letters of credit outstanding</t>
  </si>
  <si>
    <t>Line of credit facility, current borrowing capacity</t>
  </si>
  <si>
    <t>Unused borrowing base</t>
  </si>
  <si>
    <t>Minimum security interest as percentage of Engineered Value</t>
  </si>
  <si>
    <t>80.00%</t>
  </si>
  <si>
    <t>Line of credit facility, interest rate at period end</t>
  </si>
  <si>
    <t>4.90%</t>
  </si>
  <si>
    <t>Debt covenant, minimum liquidity to be maintained at the end of the month</t>
  </si>
  <si>
    <t>Debt covenant, minimum liquidity to be maintained at the end of the quarter</t>
  </si>
  <si>
    <t>Debt covenant, ratio of aggregate credit exposure to EBITDAX</t>
  </si>
  <si>
    <t>Debt covenant, interest coverage ratio</t>
  </si>
  <si>
    <t>Revolving Credit Facility | Exco Resources Credit Agreement | London Interbank Offered Rate (LIBOR) | Minimum</t>
  </si>
  <si>
    <t>Basis spread on variable rate</t>
  </si>
  <si>
    <t>2.50%</t>
  </si>
  <si>
    <t>Revolving Credit Facility | Exco Resources Credit Agreement | London Interbank Offered Rate (LIBOR) | Maximum</t>
  </si>
  <si>
    <t>3.50%</t>
  </si>
  <si>
    <t>Revolving Credit Facility | Exco Resources Credit Agreement | Alternate Base Rate (ABR) | Minimum</t>
  </si>
  <si>
    <t>1.50%</t>
  </si>
  <si>
    <t>Revolving Credit Facility | Exco Resources Credit Agreement | Alternate Base Rate (ABR) | Maximum</t>
  </si>
  <si>
    <t>Secured Debt</t>
  </si>
  <si>
    <t>Debt covenant, borrowing limit</t>
  </si>
  <si>
    <t>Ability to make future paid in kind interest, amount</t>
  </si>
  <si>
    <t>Paid in kind interest, next quarterly payment</t>
  </si>
  <si>
    <t>Secured Debt | 1.5 Lien Notes</t>
  </si>
  <si>
    <t>Principal amount</t>
  </si>
  <si>
    <t>Debt instrument, interest rate</t>
  </si>
  <si>
    <t>8.00%</t>
  </si>
  <si>
    <t>Additional debt or common shares issued, stated interest rate</t>
  </si>
  <si>
    <t>11.00%</t>
  </si>
  <si>
    <t>Secured debt</t>
  </si>
  <si>
    <t>Commitment fees warrants and financing warrants, fair value disclosure</t>
  </si>
  <si>
    <t>Debt covenant, minimum liquidity to be maintained</t>
  </si>
  <si>
    <t>Secured Debt | Fairfax Term Loan</t>
  </si>
  <si>
    <t>12.50%</t>
  </si>
  <si>
    <t>Secured Debt | 1.75 Lien Notes</t>
  </si>
  <si>
    <t>15.00%</t>
  </si>
  <si>
    <t>Amendment fee warrants, fair value disclosure</t>
  </si>
  <si>
    <t>Interest payable</t>
  </si>
  <si>
    <t>Paid-in-kind interest, in shares | shares</t>
  </si>
  <si>
    <t>Interest expense</t>
  </si>
  <si>
    <t>Paid-in-kind interest, shares in value</t>
  </si>
  <si>
    <t>Paid-in-kind interest, shares, period to determine the share price</t>
  </si>
  <si>
    <t>20 days</t>
  </si>
  <si>
    <t>Secured Debt | Exchange Term Loan</t>
  </si>
  <si>
    <t>Repurchased amount</t>
  </si>
  <si>
    <t>Secured Debt | Second Lien Term Loans</t>
  </si>
  <si>
    <t>Gain (loss) on restructuring of debt and extinguishment of debt</t>
  </si>
  <si>
    <t>Unsecured Debt | Senior Unsecured Notes due 2018</t>
  </si>
  <si>
    <t>7.50%</t>
  </si>
  <si>
    <t>Unsecured Debt | Senior Unsecured Notes due 2022</t>
  </si>
  <si>
    <t>8.50%</t>
  </si>
  <si>
    <t>Debt instrument, issued price, percentage</t>
  </si>
  <si>
    <t>100.00%</t>
  </si>
  <si>
    <t>Subsequent Event</t>
  </si>
  <si>
    <t>Debtor-in-possession financing, amount</t>
  </si>
  <si>
    <t>Subsequent Event | Revolving Credit Facility | Exco Resources Credit Agreement</t>
  </si>
  <si>
    <t>Subsequent Event | Secured Debt | 1.5 Lien Notes</t>
  </si>
  <si>
    <t>Subsequent Event | Secured Debt | 1.75 Lien Notes</t>
  </si>
  <si>
    <t>Subsequent Event | Secured Debt | Exchange Term Loan</t>
  </si>
  <si>
    <t>Subsequent Event | Secured Debt | Revolving Credit Facility</t>
  </si>
  <si>
    <t>Subsequent Event | Secured Debt | Revolving Credit Facility | Revolver A Facility</t>
  </si>
  <si>
    <t>Subsequent Event | Secured Debt | Revolving Credit Facility | Revolver B Facility</t>
  </si>
  <si>
    <t>Subsequent Event | Unsecured Debt | Senior Unsecured Notes due 2018</t>
  </si>
  <si>
    <t>Subsequent Event | Unsecured Debt | Senior Unsecured Notes due 2022</t>
  </si>
  <si>
    <t>Debt (Schedule Of Long-Term Debt) (Details) - USD ($) $ in Thousands</t>
  </si>
  <si>
    <t>Total debt, net</t>
  </si>
  <si>
    <t>Less amounts due within one year</t>
  </si>
  <si>
    <t>Total debt due after one year</t>
  </si>
  <si>
    <t>Line of credit</t>
  </si>
  <si>
    <t>Debt (Detailed Summary) (Details) - USD ($) $ in Thousands</t>
  </si>
  <si>
    <t>Mar. 15, 2017</t>
  </si>
  <si>
    <t>Deferred reduction in carrying value</t>
  </si>
  <si>
    <t>Unamortized discount</t>
  </si>
  <si>
    <t>Unamortized discount/deferred financing costs</t>
  </si>
  <si>
    <t>Long-term debt, gross</t>
  </si>
  <si>
    <t>Fair value measurements (Summary Of Estimated Fair Value Of Derivative Financial Instruments) (Details) - USD ($) $ in Thousands</t>
  </si>
  <si>
    <t>Commodity Contract</t>
  </si>
  <si>
    <t>Fair Value</t>
  </si>
  <si>
    <t>Derivative Assets</t>
  </si>
  <si>
    <t>Derivative Liabilities</t>
  </si>
  <si>
    <t>Commodity Contract | Level 1</t>
  </si>
  <si>
    <t>Commodity Contract | Level 2</t>
  </si>
  <si>
    <t>Commodity Contract | Level 3</t>
  </si>
  <si>
    <t>Common Share Warrants</t>
  </si>
  <si>
    <t>Common Share Warrants | Level 1</t>
  </si>
  <si>
    <t>Common Share Warrants | Level 2</t>
  </si>
  <si>
    <t>Common Share Warrants | Level 3</t>
  </si>
  <si>
    <t>Fair value measurements (Schedule Of Estimated Fair Value of Long-Term Debt) (Details) - USD ($) $ in Thousands</t>
  </si>
  <si>
    <t>1.5 Lien Notes</t>
  </si>
  <si>
    <t>Debt instrument fair value</t>
  </si>
  <si>
    <t>1.5 Lien Notes | Level 1</t>
  </si>
  <si>
    <t>1.5 Lien Notes | Level 2</t>
  </si>
  <si>
    <t>1.5 Lien Notes | Level 3</t>
  </si>
  <si>
    <t>1.75 Lien Notes</t>
  </si>
  <si>
    <t>1.75 Lien Notes | Level 1</t>
  </si>
  <si>
    <t>1.75 Lien Notes | Level 2</t>
  </si>
  <si>
    <t>1.75 Lien Notes | Level 3</t>
  </si>
  <si>
    <t>Exchange Term Loan</t>
  </si>
  <si>
    <t>Exchange Term Loan | Level 1</t>
  </si>
  <si>
    <t>Exchange Term Loan | Level 2</t>
  </si>
  <si>
    <t>Exchange Term Loan | Level 3</t>
  </si>
  <si>
    <t>Fairfax Term Loan</t>
  </si>
  <si>
    <t>Fairfax Term Loan | Level 1</t>
  </si>
  <si>
    <t>Fairfax Term Loan | Level 2</t>
  </si>
  <si>
    <t>Fairfax Term Loan | Level 3</t>
  </si>
  <si>
    <t>Senior Unsecured Notes due 2018</t>
  </si>
  <si>
    <t>Senior Unsecured Notes due 2018 | Level 1</t>
  </si>
  <si>
    <t>Senior Unsecured Notes due 2018 | Level 2</t>
  </si>
  <si>
    <t>Senior Unsecured Notes due 2018 | Level 3</t>
  </si>
  <si>
    <t>Senior Unsecured Notes due 2022</t>
  </si>
  <si>
    <t>Senior Unsecured Notes due 2022 | Level 1</t>
  </si>
  <si>
    <t>Senior Unsecured Notes due 2022 | Level 2</t>
  </si>
  <si>
    <t>Senior Unsecured Notes due 2022 | Level 3</t>
  </si>
  <si>
    <t>Fair value measurements (Narrative) (Details) - USD ($)</t>
  </si>
  <si>
    <t>Jul. 25, 2016</t>
  </si>
  <si>
    <t>Fair Value, Assets and Liabilities Measured on Recurring and Nonrecurring Basis</t>
  </si>
  <si>
    <t>Fair Value, Level 3</t>
  </si>
  <si>
    <t>Impairment of cost method investments</t>
  </si>
  <si>
    <t>Impairment of equity method investments</t>
  </si>
  <si>
    <t>OPCO | Fair Value, Level 3</t>
  </si>
  <si>
    <t>Eagle Ford joint venture partner | Fair Value, Level 3</t>
  </si>
  <si>
    <t>Commitments and contingencies (Schedule Of Future Minimum Payments) (Details) $ in Thousands</t>
  </si>
  <si>
    <t>Long-term Purchase Commitment</t>
  </si>
  <si>
    <t>Thereafter</t>
  </si>
  <si>
    <t>Gathering and Firm Transportation Services</t>
  </si>
  <si>
    <t>Other Fixed Commitments</t>
  </si>
  <si>
    <t>Drilling Contracts</t>
  </si>
  <si>
    <t>Operating Leases And Other</t>
  </si>
  <si>
    <t>(1)The commitments under our firm transportation agreement with Regency have been excluded from the above totals. See the discussion below for more details regarding this agreement.</t>
  </si>
  <si>
    <t>Commitments and contingencies (Schedule of Firm Transportation Services and Gathering Services) (Details) Mcf in Millions</t>
  </si>
  <si>
    <t>Dec. 31, 2017Mcf</t>
  </si>
  <si>
    <t>Firm Transportation Services</t>
  </si>
  <si>
    <t>Oil and Gas Delivery Commitments and Contracts</t>
  </si>
  <si>
    <t>Gathering Services</t>
  </si>
  <si>
    <t>The commitments under our firm transportation agreement with Regency have been excluded from the above totals. See the discussion below for more details regarding this agreement.</t>
  </si>
  <si>
    <t>Commitments and contingencies (Narrative) (Details) $ in Thousands</t>
  </si>
  <si>
    <t>Dec. 22, 2017USD ($)</t>
  </si>
  <si>
    <t>Oct. 23, 2017USD ($)</t>
  </si>
  <si>
    <t>Sep. 30, 2016MMBTU$ / MMBTU</t>
  </si>
  <si>
    <t>Dec. 31, 2016USD ($)$ / MMBTU</t>
  </si>
  <si>
    <t>Dec. 31, 2015USD ($)$ / MMBTU</t>
  </si>
  <si>
    <t>Other Commitments</t>
  </si>
  <si>
    <t>Rental expenses</t>
  </si>
  <si>
    <t>Enterprise Products Operating LLC and Acadian Gas Pipeline System Case</t>
  </si>
  <si>
    <t>Natural gas, volume, reservation fees dollar zero point two five | MMBTU</t>
  </si>
  <si>
    <t>Natural gas, volume, reservation fees dollar zero point two zero | MMBTU</t>
  </si>
  <si>
    <t>Natural gas, reservation price for one hundred and fifty thousand MMbtu (in dollars per MMbtu) | $ / MMBTU</t>
  </si>
  <si>
    <t>Natural gas, reservation price for one hundred and seventy five thousand MMbtu (in dollars per MMbtu) | $ / MMBTU</t>
  </si>
  <si>
    <t>Natural gas, amount that can be sold per agreement | MMBTU</t>
  </si>
  <si>
    <t>Accrued liabilities</t>
  </si>
  <si>
    <t>Regency Intrastate Gas Systems LLC Case</t>
  </si>
  <si>
    <t>Natural gas volume reservation, amount | MMBTU</t>
  </si>
  <si>
    <t>Natural gas, reservation price, cost per unit (in dollars per MMBtu) | $ / MMBTU</t>
  </si>
  <si>
    <t>Failure to pay notice, amount</t>
  </si>
  <si>
    <t>Unpaid amounts and charges</t>
  </si>
  <si>
    <t>Shell Energy North America LP Case</t>
  </si>
  <si>
    <t>Requested letter of credit by third party</t>
  </si>
  <si>
    <t>Revenues payable</t>
  </si>
  <si>
    <t>Employee benefit plans (Details) - USD ($) $ in Millions</t>
  </si>
  <si>
    <t>Jan. 01, 2018</t>
  </si>
  <si>
    <t>Defined Contribution Plan Disclosure [Line Items]</t>
  </si>
  <si>
    <t>Matched employee contribution in percentage</t>
  </si>
  <si>
    <t>3.00%</t>
  </si>
  <si>
    <t>Employer matching contribution percent of match</t>
  </si>
  <si>
    <t>Contributions by employer</t>
  </si>
  <si>
    <t>4.00%</t>
  </si>
  <si>
    <t>Earnings per share (Details) - USD ($) $ / shares in Units, shares in Thousands, $ in Thousands</t>
  </si>
  <si>
    <t>Sep. 30, 2016</t>
  </si>
  <si>
    <t>Mar. 31, 2016</t>
  </si>
  <si>
    <t>Earnings Per Share, Basic, by Common Class, Including Two Class Method [Line Items]</t>
  </si>
  <si>
    <t>Weighted average common shares outstanding, basic (in shares)</t>
  </si>
  <si>
    <t>Net income (loss) per basic common share (in dollars per share)</t>
  </si>
  <si>
    <t>Dilutive effect of warrants (in shares)</t>
  </si>
  <si>
    <t>Weighted average common shares and common share equivalents outstanding, diluted (in shares)</t>
  </si>
  <si>
    <t>Net income (loss) per diluted common share (in dollars per share)</t>
  </si>
  <si>
    <t>Stock Options</t>
  </si>
  <si>
    <t>Dilutive effect of stock equivalents (in shares)</t>
  </si>
  <si>
    <t>Restricted Stock</t>
  </si>
  <si>
    <t>Net income (loss) includes gains on the revaluation of the 2017 Warrants of $6.0 million, $122.3 million, $18.3 million and $12.6 million during the first, second, third, and fourth quarters of 2017, respectively, primarily due to a decrease in EXCO's share price. See "Note 4. Derivative financial instruments" for further discussion.</t>
  </si>
  <si>
    <t>Net income (loss) for the first, second and third quarter of 2016 includes $45.1 million, $16.8 million and $57.4 million net gains on extinguishment of debt. See "Note 5. Debt" for further discussion.</t>
  </si>
  <si>
    <t>Earnings per share (Narrative) (Details) - $ / shares</t>
  </si>
  <si>
    <t>Exercise price (in dollars per share)</t>
  </si>
  <si>
    <t>Antidilutive securities excluded from computation of earnings per share (in shares)</t>
  </si>
  <si>
    <t>Equity-based and other incentive-based compensation (Narrative) (Details)</t>
  </si>
  <si>
    <t>Dec. 31, 2017USD ($)program$ / sharesshares</t>
  </si>
  <si>
    <t>Dec. 31, 2016USD ($)shares</t>
  </si>
  <si>
    <t>Dec. 31, 2015USD ($)shares</t>
  </si>
  <si>
    <t>Sep. 08, 2015tranche</t>
  </si>
  <si>
    <t>Mar. 31, 2015trancheshares</t>
  </si>
  <si>
    <t>Share-based Compensation Arrangement by Share-based Payment Award</t>
  </si>
  <si>
    <t>Total share-based compensation to be recognized on unvested awards | $</t>
  </si>
  <si>
    <t>Number of new programs | program</t>
  </si>
  <si>
    <t>General and administrative | $</t>
  </si>
  <si>
    <t>Energy Strategic Advisory Services LLC (ESAS)</t>
  </si>
  <si>
    <t>Number of tranches | tranche</t>
  </si>
  <si>
    <t>Equity-based compensation related to warrants | $</t>
  </si>
  <si>
    <t>Stock options outstanding (in shares) | shares</t>
  </si>
  <si>
    <t>Stock options exercisable (in shares) | shares</t>
  </si>
  <si>
    <t>Options granted in period (in shares) | shares</t>
  </si>
  <si>
    <t>Weighted average remaining life, years</t>
  </si>
  <si>
    <t>3 years 2 months 28 days</t>
  </si>
  <si>
    <t>Total share-based compensation to be recognized, weighted average period (years)</t>
  </si>
  <si>
    <t>1 year 5 months 6 days</t>
  </si>
  <si>
    <t>Stock Options | Minimum</t>
  </si>
  <si>
    <t>Weighted average exercise price of outstanding options (in dollars per share) | $ / shares</t>
  </si>
  <si>
    <t>Weighted average exercise price of exercisable options (in dollars per share) | $ / shares</t>
  </si>
  <si>
    <t>Stock option contractual term life</t>
  </si>
  <si>
    <t>Stock Options | Maximum</t>
  </si>
  <si>
    <t>10 years</t>
  </si>
  <si>
    <t>Restricted Stock | Minimum</t>
  </si>
  <si>
    <t>Award vesting period</t>
  </si>
  <si>
    <t>Restricted Stock | Maximum</t>
  </si>
  <si>
    <t>Market-based restricted stock awards</t>
  </si>
  <si>
    <t>Market-based restricted stock awards | Minimum</t>
  </si>
  <si>
    <t>Vesting percentage</t>
  </si>
  <si>
    <t>0.00%</t>
  </si>
  <si>
    <t>Market-based restricted stock awards | Maximum</t>
  </si>
  <si>
    <t>200.00%</t>
  </si>
  <si>
    <t>2005 Incentive Plan</t>
  </si>
  <si>
    <t>Shares authorized for issuance (in shares) | shares</t>
  </si>
  <si>
    <t>Shares available for grant (in shares) | shares</t>
  </si>
  <si>
    <t>Total tax benefit | $</t>
  </si>
  <si>
    <t>2005 Incentive Plan | Stock Options</t>
  </si>
  <si>
    <t>Share-based compensation current granted counts | shares</t>
  </si>
  <si>
    <t>2005 Incentive Plan | Restricted Stock</t>
  </si>
  <si>
    <t>2017 Management Incentive Plan</t>
  </si>
  <si>
    <t>Payments related to incentive plan termination | $</t>
  </si>
  <si>
    <t>Key Employee Incentive Plan And Key Employee Retention Plan</t>
  </si>
  <si>
    <t>Retention Bonus Agreements</t>
  </si>
  <si>
    <t>Payments related to retention bonus agreements | $</t>
  </si>
  <si>
    <t>Number of shares issued (in shares) | shares</t>
  </si>
  <si>
    <t>Equity-based and other incentive-based compensation (Restricted Stock Activity and PSU activity) (Details)</t>
  </si>
  <si>
    <t>Share-based Compensation Arrangement by Share-based Payment Award, Equity Instruments Other than Options, Nonvested, Number of Shares [Roll Forward]</t>
  </si>
  <si>
    <t>Non-vested shares outstanding at beginning of period (in shares) | shares</t>
  </si>
  <si>
    <t>Shares, Granted (in shares) | shares</t>
  </si>
  <si>
    <t>Shares, Vested (in shares) | shares</t>
  </si>
  <si>
    <t>Shares, Forfeited (in shares) | shares</t>
  </si>
  <si>
    <t>Non-vested shares outstanding at end of period (in shares) | shares</t>
  </si>
  <si>
    <t>Share-based Compensation Arrangement by Share-based Payment Award, Equity Instruments Other than Options, Nonvested, Weighted Average Grant Date Fair Value [Roll Forward]</t>
  </si>
  <si>
    <t>Weighted average grant date fair value per share at beginning of period (in dollars per share) | $ / shares</t>
  </si>
  <si>
    <t>Granted (in dollars per share) | $ / shares</t>
  </si>
  <si>
    <t>Vested (in dollars per share) | $ / shares</t>
  </si>
  <si>
    <t>Forfeited (in dollars per share) | $ / shares</t>
  </si>
  <si>
    <t>Weighted average grant date fair value per share at end of period (in dollars per share) | $ / shares</t>
  </si>
  <si>
    <t>Equity-based and other incentive-based compensation (Fair Value Option Assumptions) (Details)</t>
  </si>
  <si>
    <t>Risk-free rate of return, minimum</t>
  </si>
  <si>
    <t>0.45%</t>
  </si>
  <si>
    <t>Risk-free rate of return, maximum</t>
  </si>
  <si>
    <t>0.71%</t>
  </si>
  <si>
    <t>Volatility</t>
  </si>
  <si>
    <t>119.83%</t>
  </si>
  <si>
    <t>Dividend yield</t>
  </si>
  <si>
    <t>Equity-based and other incentive-based compensation (Reconciliation Of Share-Based Compensation Expense) (Details) - USD ($) $ in Thousands</t>
  </si>
  <si>
    <t>Equity-based compensation expense</t>
  </si>
  <si>
    <t>Equity-based compensation capitalized</t>
  </si>
  <si>
    <t>Total equity-based compensation</t>
  </si>
  <si>
    <t>Income taxes (Components Of Income Tax Provision (Benefit)) (Details) - USD ($) $ in Thousands</t>
  </si>
  <si>
    <t>Current:</t>
  </si>
  <si>
    <t>Federal</t>
  </si>
  <si>
    <t>State</t>
  </si>
  <si>
    <t>Total current income tax (benefit)</t>
  </si>
  <si>
    <t>Deferred:</t>
  </si>
  <si>
    <t>Valuation allowance</t>
  </si>
  <si>
    <t>Total deferred income tax (benefit)</t>
  </si>
  <si>
    <t>Total income tax (benefit)</t>
  </si>
  <si>
    <t>Income taxes (Significant Components of Deferred Tax Assets and Liabilities) (Details) - USD ($) $ in Thousands</t>
  </si>
  <si>
    <t>Deferred Tax Assets, Net [Abstract]</t>
  </si>
  <si>
    <t>Net operating loss and AMT credits carryforwards</t>
  </si>
  <si>
    <t>Oil and natural gas properties, gathering assets, and equipment</t>
  </si>
  <si>
    <t>Debt restructuring</t>
  </si>
  <si>
    <t>Total deferred tax assets before valuation allowance</t>
  </si>
  <si>
    <t>Total deferred tax assets</t>
  </si>
  <si>
    <t>Deferred Tax Liabilities, Net [Abstract]</t>
  </si>
  <si>
    <t>Total deferred tax liabilities</t>
  </si>
  <si>
    <t>Net deferred tax assets (liabilities)</t>
  </si>
  <si>
    <t>Valuation allowance increase (decrease)</t>
  </si>
  <si>
    <t>We made certain revisions between components of our non-current deferred tax assets as of December 31, 2016. As a result, our deferred tax assets and valuation allowance increased by $0.8 million. These revisions were deemed to be an immaterial correction of an error and did not affect our net deferred tax assets or liabilities or income tax expense.</t>
  </si>
  <si>
    <t>Income taxes (Reconciliation Of Income Tax Provision (Benefit)) (Details) - USD ($) $ in Thousands</t>
  </si>
  <si>
    <t>Federal income taxes (benefit) provision at statutory rate of 35%</t>
  </si>
  <si>
    <t>Adjustments to the valuation allowance</t>
  </si>
  <si>
    <t>Non-deductible compensation</t>
  </si>
  <si>
    <t>State taxes net of federal benefit</t>
  </si>
  <si>
    <t>Federal and state tax rate change</t>
  </si>
  <si>
    <t>Non-deductible interest</t>
  </si>
  <si>
    <t>Non-taxable gain on warrants</t>
  </si>
  <si>
    <t>Income taxes (Narrative) (Details) - USD ($) $ in Thousands</t>
  </si>
  <si>
    <t>Cancellation of debt income</t>
  </si>
  <si>
    <t>Operating loss carryforwards</t>
  </si>
  <si>
    <t>Current income tax benefit</t>
  </si>
  <si>
    <t>Related party transactions (Details) - OPCO - USD ($) $ in Thousands</t>
  </si>
  <si>
    <t>Related Party Transaction [Line Items]</t>
  </si>
  <si>
    <t>Advances to operator</t>
  </si>
  <si>
    <t>Amounts received from OPCO</t>
  </si>
  <si>
    <t>Amounts due to EXCO</t>
  </si>
  <si>
    <t>Amounts due from EXCO</t>
  </si>
  <si>
    <t>Amounts due to us consist of receivables for services performed on behalf of OPCO. These amounts are recorded in "Accounts receivable, net — Other" on our Consolidated Balance Sheets.</t>
  </si>
  <si>
    <t>Any amounts we owe to OPCO are netted against the advance until the advances are utilized. If the advances are fully utilized, we record amounts owed in "Accounts payable and accrued liabilities" on our Consolidated Balance Sheets.</t>
  </si>
  <si>
    <t>Related party transactions (Narrative) (Details)</t>
  </si>
  <si>
    <t>Oct. 12, 2017USD ($)</t>
  </si>
  <si>
    <t>Jun. 20, 2017shares</t>
  </si>
  <si>
    <t>Mar. 15, 2017USD ($)$ / sharesshares</t>
  </si>
  <si>
    <t>Dec. 31, 2017USD ($)$ / sharesshares</t>
  </si>
  <si>
    <t>Mar. 31, 2015tranche$ / sharesshares</t>
  </si>
  <si>
    <t>Interest paid</t>
  </si>
  <si>
    <t>1.75 Lien Notes | Secured Debt</t>
  </si>
  <si>
    <t>1.75 Lien Notes | Secured Debt | Amendment Fee Warrants</t>
  </si>
  <si>
    <t>1.5 Lien Notes | Secured Debt</t>
  </si>
  <si>
    <t>1.5 Lien Notes | Secured Debt | Financing Warrants</t>
  </si>
  <si>
    <t>Appalachia</t>
  </si>
  <si>
    <t>Proceeds from equity method investment</t>
  </si>
  <si>
    <t>Services and investment agreement, monthly fee</t>
  </si>
  <si>
    <t>Payments to related party</t>
  </si>
  <si>
    <t>Energy Strategic Advisory Services LLC (ESAS) | Minimum</t>
  </si>
  <si>
    <t>Energy Strategic Advisory Services LLC (ESAS) | Maximum</t>
  </si>
  <si>
    <t>Energy Strategic Advisory Services LLC (ESAS) | 75th Percentile or Above of Peer Group</t>
  </si>
  <si>
    <t>Services and investment agreement, annual incentive payment</t>
  </si>
  <si>
    <t>Energy Strategic Advisory Services LLC (ESAS) | 1.75 Lien Notes | Secured Debt</t>
  </si>
  <si>
    <t>Energy Strategic Advisory Services LLC (ESAS) | 1.5 Lien Notes | Secured Debt</t>
  </si>
  <si>
    <t>Energy Strategic Advisory Services LLC (ESAS) | 1.5 Lien Notes | Secured Debt | Financing Warrants</t>
  </si>
  <si>
    <t>Fairfax</t>
  </si>
  <si>
    <t>Fairfax | 1.75 Lien Notes | Secured Debt</t>
  </si>
  <si>
    <t>Fairfax | 1.75 Lien Notes | Secured Debt | Amendment Fee Warrants</t>
  </si>
  <si>
    <t>Fairfax | 1.5 Lien Notes | Secured Debt</t>
  </si>
  <si>
    <t>Fairfax | 1.5 Lien Notes | Secured Debt | Financing Warrants</t>
  </si>
  <si>
    <t>Fairfax | 1.5 Lien Notes | Secured Debt | Commitment Fee Warrants</t>
  </si>
  <si>
    <t>Oaktree | 1.5 Lien Notes | Secured Debt</t>
  </si>
  <si>
    <t>Oaktree | 1.5 Lien Notes | Secured Debt | Financing Warrants</t>
  </si>
  <si>
    <t>Condensed consolidating financial statements (Schedule Of Condensed Consolidating Balance Sheet) (Details) - USD ($) $ in Thousands</t>
  </si>
  <si>
    <t>Dec. 31, 2014</t>
  </si>
  <si>
    <t>Investments in and advances to affiliates</t>
  </si>
  <si>
    <t>Liabilities and shareholders’ equity</t>
  </si>
  <si>
    <t>Other current liabilities</t>
  </si>
  <si>
    <t>Other long-term liabilities</t>
  </si>
  <si>
    <t>Payable to parent</t>
  </si>
  <si>
    <t>Reportable Legal Entities | Parent Company</t>
  </si>
  <si>
    <t>Reportable Legal Entities | Guarantor Subsidiaries</t>
  </si>
  <si>
    <t>Reportable Legal Entities | Non-Guarantor Subsidiaries</t>
  </si>
  <si>
    <t>Eliminations</t>
  </si>
  <si>
    <t>Condensed consolidating financial statements (Schedule Of Condensed Consolidating Statement Of Operations) (Details) - USD ($)</t>
  </si>
  <si>
    <t>Oil and natural gas production</t>
  </si>
  <si>
    <t>Net earnings (loss) from consolidated subsidiaries</t>
  </si>
  <si>
    <t>[3],[4]</t>
  </si>
  <si>
    <t>[5]</t>
  </si>
  <si>
    <t>[6]</t>
  </si>
  <si>
    <t>[4]</t>
  </si>
  <si>
    <t>Condensed consolidating financial statements (Schedule Of Condensed Consolidating Statement Of Cash Flows) (Details) - USD ($) $ in Thousands</t>
  </si>
  <si>
    <t>Additions to oil and natural gas properties, gathering assets and equipment and property acquisitions</t>
  </si>
  <si>
    <t>Advances/investments with affiliates</t>
  </si>
  <si>
    <t>Quarterly financial data (unaudited) (Schedule Of Quarterly Financial Information) (Details) - USD ($) $ / shares in Units, shares in Thousands</t>
  </si>
  <si>
    <t>Weighted average shares</t>
  </si>
  <si>
    <t>Net gain on restructuring of debt</t>
  </si>
  <si>
    <t>Supplemental information relating to oil and natural gas producing activities (unaudited) (Costs Incurred In Oil And Natural Gas Property Acquisition, Exploration And Development Activities) (Details) $ in Thousands</t>
  </si>
  <si>
    <t>Dec. 31, 2017USD ($)$ / Boe$ / Mcfe</t>
  </si>
  <si>
    <t>Dec. 31, 2016USD ($)$ / Boe$ / Mcfe</t>
  </si>
  <si>
    <t>Dec. 31, 2015USD ($)$ / Boe$ / Mcfe</t>
  </si>
  <si>
    <t>Proved property acquisition costs</t>
  </si>
  <si>
    <t>Unproved property acquisition costs</t>
  </si>
  <si>
    <t>Total property acquisition costs</t>
  </si>
  <si>
    <t>Development</t>
  </si>
  <si>
    <t>Exploration costs</t>
  </si>
  <si>
    <t>Lease acquisitions and other</t>
  </si>
  <si>
    <t>Capitalized asset retirement costs</t>
  </si>
  <si>
    <t>Depletion per Boe (in dollars per Boe) | $ / Boe</t>
  </si>
  <si>
    <t>Depletion per Mcfe (in dollars per Mcfe) | $ / Mcfe</t>
  </si>
  <si>
    <t>Exploration costs in 2017 related to the wells drilled in the Bossier shale in North Louisiana. Exploration costs in 2015 related to the wells drilled in the Buda formation in South Texas</t>
  </si>
  <si>
    <t>Supplemental information relating to oil and natural gas producing activities (unaudited) (Reserve Quantities) (Details) bbl in Thousands, Mcfe in Thousands, Mcf in Thousands</t>
  </si>
  <si>
    <t>Dec. 31, 2017McfebblMcf</t>
  </si>
  <si>
    <t>Dec. 31, 2016McfebblMcf</t>
  </si>
  <si>
    <t>Dec. 31, 2015McfebblMcf</t>
  </si>
  <si>
    <t>Increase (Decrease) in Standardized Measure of Discounted Future Net Cash Flow Relating to Proved Oil and Gas Reserves [Roll Forward]</t>
  </si>
  <si>
    <t>Revisions of previous estimates - other factors (Mcfe)</t>
  </si>
  <si>
    <t>Beginning balance | bbl</t>
  </si>
  <si>
    <t>Purchase of reserves in place | bbl</t>
  </si>
  <si>
    <t>Discoveries and extensions | bbl</t>
  </si>
  <si>
    <t>Revisions of previous estimates - Changes in price | bbl</t>
  </si>
  <si>
    <t>Revisions of previous estimates - other factors | bbl</t>
  </si>
  <si>
    <t>[7]</t>
  </si>
  <si>
    <t>Sales of reserves in place | bbl</t>
  </si>
  <si>
    <t>Production | bbl</t>
  </si>
  <si>
    <t>Ending balance | bbl</t>
  </si>
  <si>
    <t>Proved developed | bbl</t>
  </si>
  <si>
    <t>Proved undeveloped | bbl</t>
  </si>
  <si>
    <t>Natural Gas</t>
  </si>
  <si>
    <t>Beginning balance | Mcf</t>
  </si>
  <si>
    <t>Purchase of reserves in place | Mcf</t>
  </si>
  <si>
    <t>Discoveries and extensions | Mcf</t>
  </si>
  <si>
    <t>Revisions of previous estimates - Changes in price | Mcf</t>
  </si>
  <si>
    <t>Revisions of previous estimates - other factors | Mcf</t>
  </si>
  <si>
    <t>Sales of reserves in place | Mcf</t>
  </si>
  <si>
    <t>Production | Mcf</t>
  </si>
  <si>
    <t>Ending balance | Mcf</t>
  </si>
  <si>
    <t>Proved developed | Mcf</t>
  </si>
  <si>
    <t>Proved undeveloped | Mcf</t>
  </si>
  <si>
    <t>Mcfe</t>
  </si>
  <si>
    <t>Proved developed and undeveloped reserves, net (Mcfe)</t>
  </si>
  <si>
    <t>[8]</t>
  </si>
  <si>
    <t>Proved developed and undeveloped reserves, purchases of reserves in place (Mcfe)</t>
  </si>
  <si>
    <t>Proved developed and undeveloped reserves, discoveries and extensions (Mcfe)</t>
  </si>
  <si>
    <t>Revisions of previous estimates - Changes in price (Mcfe)</t>
  </si>
  <si>
    <t>Sales of reserves in place (Mcfe)</t>
  </si>
  <si>
    <t>Production (Mcfe)</t>
  </si>
  <si>
    <t>Proved developed</t>
  </si>
  <si>
    <t>Proved undeveloped</t>
  </si>
  <si>
    <t>Haynesville Shale</t>
  </si>
  <si>
    <t>Bossier Shale</t>
  </si>
  <si>
    <t>Holly area</t>
  </si>
  <si>
    <t>Eagle Ford</t>
  </si>
  <si>
    <t>Shelby Area</t>
  </si>
  <si>
    <t>Haynesville and Bossier Shales</t>
  </si>
  <si>
    <t>Marcellus Shale</t>
  </si>
  <si>
    <t>South Texas</t>
  </si>
  <si>
    <t>Purchases of reserves in place primarily related to the acquisition of incremental interests in certain oil and natural gas properties that we operate and undeveloped acreage in the North Louisiana region.</t>
  </si>
  <si>
    <t>Purchases of reserves in place include the acquisition of certain proved developed producing properties in the Eagle Ford shale in connection with the Participation Agreement.</t>
  </si>
  <si>
    <t>New discoveries and extensions in 2016 include 14.9 Bcfe in the Haynesville and Bossier shales related to our development of properties within the Shelby area of East Texas.</t>
  </si>
  <si>
    <t>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t>
  </si>
  <si>
    <t>Total revisions due to Other factors primarily include the reclassification of wells to Proved Reserves during 2017 that were previously reclassified to unproved reserves in prior years due to capital constraints. These reclassifications primarily related to conversions of wells to Proved Developed Reserves as a result of our development activities in the North Louisiana region.</t>
  </si>
  <si>
    <t>Total revisions due to Other factors include downward revisions of approximately 427.6 Bcfe as a result of the reclassification of our Proved Undeveloped Reserves to unproved during the first quarter of 2016 due to the uncertainty regarding the financing required to develop these reserves that existed on March 31, 2016. These reserves remained reclassified in unproved due to our inability to meet the Reasonable Certainty criteria for recording Proved Undeveloped Reserves, as prescribed under the SEC requirements, as the uncertainty regarding our ability of capital required to develop these reserves still existed at December 31, 2016. This was offset by approximately 99.0 Bcfe of upward revisions in the Marcellus shale primarily due to the narrowing of regional price differentials, reductions in our operating expenses, and improved well performance due to shallower declines than previously forecasted. The upward revision also reflects a reduction in operating expenses in other areas, primarily North Louisiana and South Texas, which increased our reserves by 51.4 Bcfe and 23.9 Bcfe, respectively. Lower operating costs were primarily the result of various cost reduction efforts, including significant reductions in labor costs, chemical treatment costs and saltwater disposal costs. Reductions in our operating costs extend the economic life of certain properties and resulted in upward revisions to our reserve quantities. In addition, the upward revisions in North Louisiana reflect improved performance of certain Haynesville shale wells that the Company turned-to-sales during 2016. These wells featured enhanced completion methods including more proppant per lateral foot.</t>
  </si>
  <si>
    <t>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t>
  </si>
  <si>
    <t>The above reserves do not include our equity interest in OPCO, which was not significant in any period presented.</t>
  </si>
  <si>
    <t>Supplemental information relating to oil and natural gas producing activities (unaudited) (Standardized Measure Of Discounted Future Net Cash Flows) (Details) - USD ($) $ in Thousands</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t>All of our Proved Undeveloped Reserves were reclassified to unproved during 2016 due to the uncertainty regarding the financing required to develop these reserves. These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December 31, 2017 and 2016. As such, future development costs at December 31, 2017 and 2016 consist primarily of estimated future plugging and abandonment costs.</t>
  </si>
  <si>
    <t>Supplemental information relating to oil and natural gas producing activities (unaudited) (Narrative) (Details)</t>
  </si>
  <si>
    <t>Dec. 31, 2017$ / MMBTU$ / bbl</t>
  </si>
  <si>
    <t>Dec. 31, 2016$ / MMBTU$ / bbl</t>
  </si>
  <si>
    <t>Dec. 31, 2015$ / MMBTU$ / bbl</t>
  </si>
  <si>
    <t>Discount rate</t>
  </si>
  <si>
    <t>10.00%</t>
  </si>
  <si>
    <t>Supplemental information relating to oil and natural gas producing activities (unaudited) (Principal Sources Of Change In The Standardized Measure) (Details) - USD ($) $ in Thousands</t>
  </si>
  <si>
    <t>Sales and transfers of oil and natural gas produced</t>
  </si>
  <si>
    <t>Net changes in prices and production costs</t>
  </si>
  <si>
    <t>Extensions and discoveries, net of future development and production costs</t>
  </si>
  <si>
    <t>Development costs during the period</t>
  </si>
  <si>
    <t>Changes in estimated future development costs</t>
  </si>
  <si>
    <t>Revisions of previous quantity estimates</t>
  </si>
  <si>
    <t>Sales of reserves in place</t>
  </si>
  <si>
    <t>Purchase of reserves in place</t>
  </si>
  <si>
    <t>Accretion of discount before income taxes</t>
  </si>
  <si>
    <t>Changes in timing and other</t>
  </si>
  <si>
    <t>Net change in income taxes</t>
  </si>
  <si>
    <t>Net change</t>
  </si>
  <si>
    <t>Supplemental information relating to oil and natural gas producing activities (unaudited) (Costs Not Subject To Amortization) (Details) $ in Thousands</t>
  </si>
  <si>
    <t>Capitalized Costs of Unproved Properties Excluded from Amortization</t>
  </si>
  <si>
    <t>Property acquisition costs</t>
  </si>
  <si>
    <t>Exploration and development</t>
  </si>
  <si>
    <t>2014 and prior</t>
  </si>
  <si>
    <t>Subsequent events (Details) Mcfe in Thousands</t>
  </si>
  <si>
    <t>Feb. 27, 2018USD ($)aMcfe</t>
  </si>
  <si>
    <t>Jan. 18, 2018MMBTU</t>
  </si>
  <si>
    <t>Dec. 31, 2017USD ($)MMBTU</t>
  </si>
  <si>
    <t>Debtor-in-possession financing, maturity, number of months from initial borrowings</t>
  </si>
  <si>
    <t>12 months</t>
  </si>
  <si>
    <t>Debtor-in-possession financing, option to extend maturity, number of months from initial borrowings</t>
  </si>
  <si>
    <t>18 months</t>
  </si>
  <si>
    <t>Debtor-in-possession financing, redetermination of borrowing base, percent of net present value</t>
  </si>
  <si>
    <t>66.66%</t>
  </si>
  <si>
    <t>Debtor-in-possession financing, redetermination of borrowing base, discount rate</t>
  </si>
  <si>
    <t>9.00%</t>
  </si>
  <si>
    <t>Debtor-in-possession financing, borrowings outstanding</t>
  </si>
  <si>
    <t>Debtor-in-possession financing, percent of lien on equity interests in each direct and indirect subsidiary</t>
  </si>
  <si>
    <t>Debtor-in-possession financing covenant, required cash and unused commitment amount</t>
  </si>
  <si>
    <t>Debtor-in-possession financing covenant, percent of aggregate disbursement in excess of forecast maximum</t>
  </si>
  <si>
    <t>120.00%</t>
  </si>
  <si>
    <t>Subsequent Event | Appalachia JV</t>
  </si>
  <si>
    <t>Gas and oil area, developed, net | a</t>
  </si>
  <si>
    <t>Consideration exchanged for reconveyed interest</t>
  </si>
  <si>
    <t>Increase in oil and gas area | a</t>
  </si>
  <si>
    <t>Production, barrels of oil equivalents, per day (in Mmcfe) | Mcfe</t>
  </si>
  <si>
    <t>Subsequent Event | OPCO And Appalachia Midstream JV</t>
  </si>
  <si>
    <t>Subsequent Event | Acadian Gas Pipeline System Case</t>
  </si>
  <si>
    <t>Subsequent Event | Enterprise Products Operating LLC</t>
  </si>
  <si>
    <t>Subsequent Event | Regency Intrastate Gas Systems LLC Case</t>
  </si>
  <si>
    <t>Subsequent Event | Shell Energy North America LP Case</t>
  </si>
  <si>
    <t>Subsequent Event | London Interbank Offered Rate (LIBOR)</t>
  </si>
  <si>
    <t>Subsequent Event | Base Rate</t>
  </si>
  <si>
    <t>2.00%</t>
  </si>
  <si>
    <t>Debtor-in-possession financing, proceeds used to refinance all obligations under EXCO resource credit agreement</t>
  </si>
  <si>
    <t>Subsequent Event | Secured Debt | Revolving Credit Facility | Exco Resources Credit Agreement</t>
  </si>
  <si>
    <t>Debtor-in-possession financing, loans deemed exchanged for loans under Revolver B Facility</t>
  </si>
  <si>
    <t>Debtor-in-possession financing, letters of credit outstand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16300</v>
      </c>
    </row>
    <row r="11" spans="1:4">
      <c r="A11" s="4" t="s">
        <v>18</v>
      </c>
      <c r="B11" s="4" t="s">
        <v>19</v>
      </c>
    </row>
    <row r="12" spans="1:4">
      <c r="A12" s="4" t="s">
        <v>20</v>
      </c>
      <c r="B12" s="4" t="s">
        <v>21</v>
      </c>
    </row>
    <row r="13" spans="1:4">
      <c r="A13" s="4" t="s">
        <v>22</v>
      </c>
      <c r="C13" s="5" t="n">
        <v>21630464</v>
      </c>
    </row>
    <row r="14" spans="1:4">
      <c r="A14" s="4" t="s">
        <v>23</v>
      </c>
      <c r="B14" s="4" t="s">
        <v>24</v>
      </c>
    </row>
    <row r="15" spans="1:4">
      <c r="A15" s="4" t="s">
        <v>25</v>
      </c>
      <c r="D15" s="6" t="n">
        <v>29307</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v>
      </c>
      <c r="B1" s="2" t="s">
        <v>1</v>
      </c>
    </row>
    <row r="2" spans="1:2">
      <c r="B2" s="2" t="s">
        <v>2</v>
      </c>
    </row>
    <row r="3" spans="1:2">
      <c r="A3" s="3" t="s">
        <v>194</v>
      </c>
    </row>
    <row r="4" spans="1:2">
      <c r="A4" s="4" t="s">
        <v>38</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05</v>
      </c>
    </row>
    <row r="4" spans="1:2">
      <c r="A4" s="4" t="s">
        <v>6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597</v>
      </c>
      <c r="C3" s="6" t="n">
        <v>9068</v>
      </c>
    </row>
    <row r="4" spans="1:3">
      <c r="A4" s="4" t="s">
        <v>33</v>
      </c>
      <c r="B4" s="5" t="n">
        <v>15271</v>
      </c>
      <c r="C4" s="5" t="n">
        <v>11150</v>
      </c>
    </row>
    <row r="5" spans="1:3">
      <c r="A5" s="3" t="s">
        <v>34</v>
      </c>
    </row>
    <row r="6" spans="1:3">
      <c r="A6" s="4" t="s">
        <v>35</v>
      </c>
      <c r="B6" s="5" t="n">
        <v>55692</v>
      </c>
      <c r="C6" s="5" t="n">
        <v>52674</v>
      </c>
    </row>
    <row r="7" spans="1:3">
      <c r="A7" s="4" t="s">
        <v>36</v>
      </c>
      <c r="B7" s="5" t="n">
        <v>30570</v>
      </c>
      <c r="C7" s="5" t="n">
        <v>25905</v>
      </c>
    </row>
    <row r="8" spans="1:3">
      <c r="A8" s="4" t="s">
        <v>37</v>
      </c>
      <c r="B8" s="5" t="n">
        <v>1976</v>
      </c>
      <c r="C8" s="5" t="n">
        <v>3813</v>
      </c>
    </row>
    <row r="9" spans="1:3">
      <c r="A9" s="4" t="s">
        <v>38</v>
      </c>
      <c r="B9" s="5" t="n">
        <v>1150</v>
      </c>
      <c r="C9" s="5" t="n">
        <v>0</v>
      </c>
    </row>
    <row r="10" spans="1:3">
      <c r="A10" s="4" t="s">
        <v>39</v>
      </c>
      <c r="B10" s="5" t="n">
        <v>23574</v>
      </c>
      <c r="C10" s="5" t="n">
        <v>8007</v>
      </c>
    </row>
    <row r="11" spans="1:3">
      <c r="A11" s="4" t="s">
        <v>40</v>
      </c>
      <c r="B11" s="5" t="n">
        <v>167830</v>
      </c>
      <c r="C11" s="5" t="n">
        <v>110617</v>
      </c>
    </row>
    <row r="12" spans="1:3">
      <c r="A12" s="4" t="s">
        <v>41</v>
      </c>
      <c r="B12" s="5" t="n">
        <v>14181</v>
      </c>
      <c r="C12" s="5" t="n">
        <v>24365</v>
      </c>
    </row>
    <row r="13" spans="1:3">
      <c r="A13" s="3" t="s">
        <v>42</v>
      </c>
    </row>
    <row r="14" spans="1:3">
      <c r="A14" s="4" t="s">
        <v>43</v>
      </c>
      <c r="B14" s="5" t="n">
        <v>118652</v>
      </c>
      <c r="C14" s="5" t="n">
        <v>97080</v>
      </c>
    </row>
    <row r="15" spans="1:3">
      <c r="A15" s="4" t="s">
        <v>44</v>
      </c>
      <c r="B15" s="5" t="n">
        <v>3107566</v>
      </c>
      <c r="C15" s="5" t="n">
        <v>2939923</v>
      </c>
    </row>
    <row r="16" spans="1:3">
      <c r="A16" s="4" t="s">
        <v>45</v>
      </c>
      <c r="B16" s="5" t="n">
        <v>-2752311</v>
      </c>
      <c r="C16" s="5" t="n">
        <v>-2702245</v>
      </c>
    </row>
    <row r="17" spans="1:3">
      <c r="A17" s="4" t="s">
        <v>46</v>
      </c>
      <c r="B17" s="5" t="n">
        <v>473907</v>
      </c>
      <c r="C17" s="5" t="n">
        <v>334758</v>
      </c>
    </row>
    <row r="18" spans="1:3">
      <c r="A18" s="4" t="s">
        <v>47</v>
      </c>
      <c r="B18" s="5" t="n">
        <v>21274</v>
      </c>
      <c r="C18" s="5" t="n">
        <v>23661</v>
      </c>
    </row>
    <row r="19" spans="1:3">
      <c r="A19" s="4" t="s">
        <v>48</v>
      </c>
      <c r="B19" s="5" t="n">
        <v>0</v>
      </c>
      <c r="C19" s="5" t="n">
        <v>4376</v>
      </c>
    </row>
    <row r="20" spans="1:3">
      <c r="A20" s="4" t="s">
        <v>38</v>
      </c>
      <c r="B20" s="5" t="n">
        <v>0</v>
      </c>
      <c r="C20" s="5" t="n">
        <v>482</v>
      </c>
    </row>
    <row r="21" spans="1:3">
      <c r="A21" s="4" t="s">
        <v>49</v>
      </c>
      <c r="B21" s="5" t="n">
        <v>163155</v>
      </c>
      <c r="C21" s="5" t="n">
        <v>163155</v>
      </c>
    </row>
    <row r="22" spans="1:3">
      <c r="A22" s="4" t="s">
        <v>50</v>
      </c>
      <c r="B22" s="5" t="n">
        <v>840347</v>
      </c>
      <c r="C22" s="5" t="n">
        <v>661414</v>
      </c>
    </row>
    <row r="23" spans="1:3">
      <c r="A23" s="3" t="s">
        <v>51</v>
      </c>
    </row>
    <row r="24" spans="1:3">
      <c r="A24" s="4" t="s">
        <v>52</v>
      </c>
      <c r="B24" s="5" t="n">
        <v>68277</v>
      </c>
      <c r="C24" s="5" t="n">
        <v>54762</v>
      </c>
    </row>
    <row r="25" spans="1:3">
      <c r="A25" s="4" t="s">
        <v>53</v>
      </c>
      <c r="B25" s="5" t="n">
        <v>207956</v>
      </c>
      <c r="C25" s="5" t="n">
        <v>120845</v>
      </c>
    </row>
    <row r="26" spans="1:3">
      <c r="A26" s="4" t="s">
        <v>54</v>
      </c>
      <c r="B26" s="5" t="n">
        <v>27637</v>
      </c>
      <c r="C26" s="5" t="n">
        <v>4701</v>
      </c>
    </row>
    <row r="27" spans="1:3">
      <c r="A27" s="4" t="s">
        <v>55</v>
      </c>
      <c r="B27" s="5" t="n">
        <v>600</v>
      </c>
      <c r="C27" s="5" t="n">
        <v>344</v>
      </c>
    </row>
    <row r="28" spans="1:3">
      <c r="A28" s="4" t="s">
        <v>56</v>
      </c>
      <c r="B28" s="5" t="n">
        <v>0</v>
      </c>
      <c r="C28" s="5" t="n">
        <v>0</v>
      </c>
    </row>
    <row r="29" spans="1:3">
      <c r="A29" s="4" t="s">
        <v>38</v>
      </c>
      <c r="B29" s="5" t="n">
        <v>0</v>
      </c>
      <c r="C29" s="5" t="n">
        <v>27711</v>
      </c>
    </row>
    <row r="30" spans="1:3">
      <c r="A30" s="4" t="s">
        <v>57</v>
      </c>
      <c r="B30" s="5" t="n">
        <v>1362500</v>
      </c>
      <c r="C30" s="5" t="n">
        <v>50000</v>
      </c>
    </row>
    <row r="31" spans="1:3">
      <c r="A31" s="4" t="s">
        <v>58</v>
      </c>
      <c r="B31" s="5" t="n">
        <v>1666970</v>
      </c>
      <c r="C31" s="5" t="n">
        <v>258363</v>
      </c>
    </row>
    <row r="32" spans="1:3">
      <c r="A32" s="4" t="s">
        <v>59</v>
      </c>
      <c r="B32" s="5" t="n">
        <v>0</v>
      </c>
      <c r="C32" s="5" t="n">
        <v>1258538</v>
      </c>
    </row>
    <row r="33" spans="1:3">
      <c r="A33" s="4" t="s">
        <v>60</v>
      </c>
      <c r="B33" s="5" t="n">
        <v>4518</v>
      </c>
      <c r="C33" s="5" t="n">
        <v>2802</v>
      </c>
    </row>
    <row r="34" spans="1:3">
      <c r="A34" s="4" t="s">
        <v>61</v>
      </c>
      <c r="B34" s="5" t="n">
        <v>0</v>
      </c>
      <c r="C34" s="5" t="n">
        <v>464</v>
      </c>
    </row>
    <row r="35" spans="1:3">
      <c r="A35" s="4" t="s">
        <v>62</v>
      </c>
      <c r="B35" s="5" t="n">
        <v>1950</v>
      </c>
      <c r="C35" s="5" t="n">
        <v>0</v>
      </c>
    </row>
    <row r="36" spans="1:3">
      <c r="A36" s="4" t="s">
        <v>63</v>
      </c>
      <c r="B36" s="5" t="n">
        <v>13108</v>
      </c>
      <c r="C36" s="5" t="n">
        <v>13153</v>
      </c>
    </row>
    <row r="37" spans="1:3">
      <c r="A37" s="4" t="s">
        <v>64</v>
      </c>
      <c r="B37" s="5" t="n">
        <v>0</v>
      </c>
      <c r="C37" s="5" t="n">
        <v>0</v>
      </c>
    </row>
    <row r="38" spans="1:3">
      <c r="A38" s="3" t="s">
        <v>65</v>
      </c>
    </row>
    <row r="39" spans="1:3">
      <c r="A39" s="4" t="s">
        <v>66</v>
      </c>
      <c r="B39" s="5" t="n">
        <v>22</v>
      </c>
      <c r="C39" s="5" t="n">
        <v>19</v>
      </c>
    </row>
    <row r="40" spans="1:3">
      <c r="A40" s="4" t="s">
        <v>67</v>
      </c>
      <c r="B40" s="5" t="n">
        <v>3539422</v>
      </c>
      <c r="C40" s="5" t="n">
        <v>3538080</v>
      </c>
    </row>
    <row r="41" spans="1:3">
      <c r="A41" s="4" t="s">
        <v>68</v>
      </c>
      <c r="B41" s="5" t="n">
        <v>-4378011</v>
      </c>
      <c r="C41" s="5" t="n">
        <v>-4402373</v>
      </c>
    </row>
    <row r="42" spans="1:3">
      <c r="A42" s="4" t="s">
        <v>69</v>
      </c>
      <c r="B42" s="5" t="n">
        <v>-7632</v>
      </c>
      <c r="C42" s="5" t="n">
        <v>-7632</v>
      </c>
    </row>
    <row r="43" spans="1:3">
      <c r="A43" s="4" t="s">
        <v>70</v>
      </c>
      <c r="B43" s="5" t="n">
        <v>-846199</v>
      </c>
      <c r="C43" s="5" t="n">
        <v>-871906</v>
      </c>
    </row>
    <row r="44" spans="1:3">
      <c r="A44" s="4" t="s">
        <v>71</v>
      </c>
      <c r="B44" s="6" t="n">
        <v>840347</v>
      </c>
      <c r="C44" s="6" t="n">
        <v>661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33</v>
      </c>
      <c r="B7" s="4" t="s">
        <v>241</v>
      </c>
    </row>
    <row r="8" spans="1:2">
      <c r="A8" s="4" t="s">
        <v>242</v>
      </c>
      <c r="B8" s="4" t="s">
        <v>243</v>
      </c>
    </row>
    <row r="9" spans="1:2">
      <c r="A9" s="4" t="s">
        <v>38</v>
      </c>
      <c r="B9" s="4" t="s">
        <v>244</v>
      </c>
    </row>
    <row r="10" spans="1:2">
      <c r="A10" s="4" t="s">
        <v>245</v>
      </c>
      <c r="B10" s="4" t="s">
        <v>246</v>
      </c>
    </row>
    <row r="11" spans="1:2">
      <c r="A11" s="4" t="s">
        <v>47</v>
      </c>
      <c r="B11" s="4" t="s">
        <v>247</v>
      </c>
    </row>
    <row r="12" spans="1:2">
      <c r="A12" s="4" t="s">
        <v>49</v>
      </c>
      <c r="B12" s="4" t="s">
        <v>248</v>
      </c>
    </row>
    <row r="13" spans="1:2">
      <c r="A13" s="4" t="s">
        <v>249</v>
      </c>
      <c r="B13" s="4" t="s">
        <v>250</v>
      </c>
    </row>
    <row r="14" spans="1:2">
      <c r="A14" s="4" t="s">
        <v>251</v>
      </c>
      <c r="B14" s="4" t="s">
        <v>252</v>
      </c>
    </row>
    <row r="15" spans="1:2">
      <c r="A15" s="4" t="s">
        <v>89</v>
      </c>
      <c r="B15" s="4" t="s">
        <v>253</v>
      </c>
    </row>
    <row r="16" spans="1:2">
      <c r="A16" s="4" t="s">
        <v>254</v>
      </c>
      <c r="B16" s="4" t="s">
        <v>255</v>
      </c>
    </row>
    <row r="17" spans="1:2">
      <c r="A17" s="4" t="s">
        <v>256</v>
      </c>
      <c r="B17" s="4" t="s">
        <v>257</v>
      </c>
    </row>
    <row r="18" spans="1:2">
      <c r="A18" s="4" t="s">
        <v>216</v>
      </c>
      <c r="B18" s="4" t="s">
        <v>258</v>
      </c>
    </row>
    <row r="19" spans="1:2">
      <c r="A19" s="4" t="s">
        <v>210</v>
      </c>
      <c r="B19" s="4" t="s">
        <v>259</v>
      </c>
    </row>
    <row r="20" spans="1:2">
      <c r="A20" s="4" t="s">
        <v>122</v>
      </c>
      <c r="B20" s="4" t="s">
        <v>260</v>
      </c>
    </row>
    <row r="21" spans="1:2">
      <c r="A21" s="4" t="s">
        <v>261</v>
      </c>
      <c r="B21"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001</v>
      </c>
      <c r="C3" s="7" t="n">
        <v>0.001</v>
      </c>
    </row>
    <row r="4" spans="1:3">
      <c r="A4" s="4" t="s">
        <v>75</v>
      </c>
      <c r="B4" s="5" t="n">
        <v>260000000</v>
      </c>
      <c r="C4" s="5" t="n">
        <v>260000000</v>
      </c>
    </row>
    <row r="5" spans="1:3">
      <c r="A5" s="4" t="s">
        <v>76</v>
      </c>
      <c r="B5" s="5" t="n">
        <v>21670186</v>
      </c>
      <c r="C5" s="5" t="n">
        <v>18915952</v>
      </c>
    </row>
    <row r="6" spans="1:3">
      <c r="A6" s="4" t="s">
        <v>77</v>
      </c>
      <c r="B6" s="5" t="n">
        <v>21630541</v>
      </c>
      <c r="C6" s="5" t="n">
        <v>18876307</v>
      </c>
    </row>
    <row r="7" spans="1:3">
      <c r="A7" s="4" t="s">
        <v>78</v>
      </c>
      <c r="B7" s="5" t="n">
        <v>39645</v>
      </c>
      <c r="C7" s="5" t="n">
        <v>39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4"/>
    <col customWidth="1" max="3" min="3" width="30"/>
    <col customWidth="1" max="4" min="4" width="20"/>
    <col customWidth="1" max="5" min="5" width="20"/>
    <col customWidth="1" max="6" min="6" width="30"/>
  </cols>
  <sheetData>
    <row r="1" spans="1:6">
      <c r="A1" s="1" t="s">
        <v>331</v>
      </c>
      <c r="B1" s="2" t="s">
        <v>332</v>
      </c>
      <c r="C1" s="2" t="s">
        <v>333</v>
      </c>
      <c r="D1" s="2" t="s">
        <v>334</v>
      </c>
      <c r="E1" s="2" t="s">
        <v>335</v>
      </c>
      <c r="F1" s="2" t="s">
        <v>336</v>
      </c>
    </row>
    <row r="2" spans="1:6">
      <c r="A2" s="3" t="s">
        <v>337</v>
      </c>
    </row>
    <row r="3" spans="1:6">
      <c r="A3" s="4" t="s">
        <v>338</v>
      </c>
      <c r="C3" s="5" t="n">
        <v>260000000</v>
      </c>
      <c r="D3" s="5" t="n">
        <v>260000000</v>
      </c>
      <c r="E3" s="5" t="n">
        <v>780000000</v>
      </c>
      <c r="F3" s="5" t="n">
        <v>260000000</v>
      </c>
    </row>
    <row r="4" spans="1:6">
      <c r="A4" s="4" t="s">
        <v>339</v>
      </c>
      <c r="B4" s="9" t="n">
        <v>0.0667</v>
      </c>
    </row>
    <row r="5" spans="1:6">
      <c r="A5" s="4" t="s">
        <v>340</v>
      </c>
      <c r="C5" s="7" t="n">
        <v>0.001</v>
      </c>
      <c r="F5" s="7" t="n">
        <v>0.001</v>
      </c>
    </row>
    <row r="6" spans="1:6">
      <c r="A6" s="4" t="s">
        <v>341</v>
      </c>
    </row>
    <row r="7" spans="1:6">
      <c r="A7" s="3" t="s">
        <v>337</v>
      </c>
    </row>
    <row r="8" spans="1:6">
      <c r="A8" s="4" t="s">
        <v>342</v>
      </c>
      <c r="C8" s="4" t="s">
        <v>343</v>
      </c>
    </row>
    <row r="9" spans="1:6">
      <c r="A9" s="4" t="s">
        <v>344</v>
      </c>
    </row>
    <row r="10" spans="1:6">
      <c r="A10" s="3" t="s">
        <v>337</v>
      </c>
    </row>
    <row r="11" spans="1:6">
      <c r="A11" s="4" t="s">
        <v>342</v>
      </c>
      <c r="C11" s="4" t="s">
        <v>343</v>
      </c>
    </row>
    <row r="12" spans="1:6">
      <c r="A12" s="4" t="s">
        <v>345</v>
      </c>
      <c r="C12" s="4" t="s">
        <v>346</v>
      </c>
    </row>
    <row r="13" spans="1:6">
      <c r="A13" s="4" t="s">
        <v>347</v>
      </c>
    </row>
    <row r="14" spans="1:6">
      <c r="A14" s="3" t="s">
        <v>337</v>
      </c>
    </row>
    <row r="15" spans="1:6">
      <c r="A15" s="4" t="s">
        <v>348</v>
      </c>
      <c r="C15" s="4" t="s">
        <v>349</v>
      </c>
    </row>
    <row r="16" spans="1:6">
      <c r="A16" s="4" t="s">
        <v>350</v>
      </c>
      <c r="C16"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 customWidth="1" max="6" min="6" width="21"/>
    <col customWidth="1" max="7" min="7" width="21"/>
    <col customWidth="1" max="8" min="8" width="77"/>
    <col customWidth="1" max="9" min="9" width="37"/>
    <col customWidth="1" max="10" min="10" width="37"/>
  </cols>
  <sheetData>
    <row r="1" spans="1:10">
      <c r="A1" s="1" t="s">
        <v>351</v>
      </c>
      <c r="B1" s="2" t="s">
        <v>352</v>
      </c>
      <c r="H1" s="2" t="s">
        <v>1</v>
      </c>
    </row>
    <row r="2" spans="1:10">
      <c r="B2" s="2" t="s">
        <v>353</v>
      </c>
      <c r="C2" s="2" t="s">
        <v>354</v>
      </c>
      <c r="D2" s="2" t="s">
        <v>355</v>
      </c>
      <c r="E2" s="2" t="s">
        <v>356</v>
      </c>
      <c r="F2" s="2" t="s">
        <v>357</v>
      </c>
      <c r="G2" s="2" t="s">
        <v>358</v>
      </c>
      <c r="H2" s="2" t="s">
        <v>359</v>
      </c>
      <c r="I2" s="2" t="s">
        <v>360</v>
      </c>
      <c r="J2" s="2" t="s">
        <v>361</v>
      </c>
    </row>
    <row r="3" spans="1:10">
      <c r="A3" s="3" t="s">
        <v>362</v>
      </c>
    </row>
    <row r="4" spans="1:10">
      <c r="A4" s="4" t="s">
        <v>363</v>
      </c>
      <c r="B4" s="6" t="n">
        <v>0</v>
      </c>
      <c r="H4" s="6" t="n">
        <v>0</v>
      </c>
      <c r="I4" s="6" t="n">
        <v>0</v>
      </c>
    </row>
    <row r="5" spans="1:10">
      <c r="A5" s="4" t="s">
        <v>364</v>
      </c>
      <c r="B5" s="5" t="n">
        <v>118652000</v>
      </c>
      <c r="H5" s="5" t="n">
        <v>118652000</v>
      </c>
      <c r="I5" s="5" t="n">
        <v>97080000</v>
      </c>
    </row>
    <row r="6" spans="1:10">
      <c r="A6" s="4" t="s">
        <v>365</v>
      </c>
      <c r="H6" s="6" t="n">
        <v>0</v>
      </c>
      <c r="I6" s="6" t="n">
        <v>0</v>
      </c>
      <c r="J6" s="6" t="n">
        <v>88100000</v>
      </c>
    </row>
    <row r="7" spans="1:10">
      <c r="A7" s="4" t="s">
        <v>366</v>
      </c>
      <c r="H7" s="10" t="n">
        <v>51.34</v>
      </c>
      <c r="I7" s="10" t="n">
        <v>42.75</v>
      </c>
      <c r="J7" s="10" t="n">
        <v>50.28</v>
      </c>
    </row>
    <row r="8" spans="1:10">
      <c r="A8" s="4" t="s">
        <v>367</v>
      </c>
      <c r="H8" s="10" t="n">
        <v>2.98</v>
      </c>
      <c r="I8" s="10" t="n">
        <v>2.48</v>
      </c>
      <c r="J8" s="10" t="n">
        <v>2.59</v>
      </c>
    </row>
    <row r="9" spans="1:10">
      <c r="A9" s="4" t="s">
        <v>92</v>
      </c>
      <c r="F9" s="6" t="n">
        <v>26200000</v>
      </c>
      <c r="G9" s="6" t="n">
        <v>134600000</v>
      </c>
      <c r="H9" s="6" t="n">
        <v>0</v>
      </c>
      <c r="I9" s="6" t="n">
        <v>160813000</v>
      </c>
      <c r="J9" s="6" t="n">
        <v>1215370000</v>
      </c>
    </row>
    <row r="10" spans="1:10">
      <c r="A10" s="4" t="s">
        <v>368</v>
      </c>
      <c r="H10" s="6" t="n">
        <v>0</v>
      </c>
      <c r="I10" s="5" t="n">
        <v>0</v>
      </c>
      <c r="J10" s="5" t="n">
        <v>0</v>
      </c>
    </row>
    <row r="11" spans="1:10">
      <c r="A11" s="4" t="s">
        <v>369</v>
      </c>
      <c r="H11" s="5" t="n">
        <v>2</v>
      </c>
    </row>
    <row r="12" spans="1:10">
      <c r="A12" s="4" t="s">
        <v>370</v>
      </c>
      <c r="H12" s="5" t="n">
        <v>2</v>
      </c>
    </row>
    <row r="13" spans="1:10">
      <c r="A13" s="4" t="s">
        <v>89</v>
      </c>
      <c r="H13" s="6" t="n">
        <v>111427000</v>
      </c>
      <c r="I13" s="5" t="n">
        <v>106460000</v>
      </c>
      <c r="J13" s="5" t="n">
        <v>99321000</v>
      </c>
    </row>
    <row r="14" spans="1:10">
      <c r="A14" s="4" t="s">
        <v>371</v>
      </c>
      <c r="B14" s="6" t="n">
        <v>3900000</v>
      </c>
      <c r="H14" s="5" t="n">
        <v>3900000</v>
      </c>
      <c r="I14" s="5" t="n">
        <v>4000000</v>
      </c>
      <c r="J14" s="5" t="n">
        <v>10600000</v>
      </c>
    </row>
    <row r="15" spans="1:10">
      <c r="A15" s="4" t="s">
        <v>161</v>
      </c>
      <c r="H15" s="5" t="n">
        <v>1000000</v>
      </c>
      <c r="I15" s="5" t="n">
        <v>752000</v>
      </c>
      <c r="J15" s="5" t="n">
        <v>3428000</v>
      </c>
    </row>
    <row r="16" spans="1:10">
      <c r="A16" s="4" t="s">
        <v>372</v>
      </c>
      <c r="H16" s="5" t="n">
        <v>14600000</v>
      </c>
      <c r="I16" s="5" t="n">
        <v>13700000</v>
      </c>
      <c r="J16" s="5" t="n">
        <v>13100000</v>
      </c>
    </row>
    <row r="17" spans="1:10">
      <c r="A17" s="4" t="s">
        <v>373</v>
      </c>
      <c r="H17" s="5" t="n">
        <v>6000000</v>
      </c>
      <c r="I17" s="5" t="n">
        <v>5800000</v>
      </c>
      <c r="J17" s="5" t="n">
        <v>5700000</v>
      </c>
    </row>
    <row r="18" spans="1:10">
      <c r="A18" s="4" t="s">
        <v>374</v>
      </c>
      <c r="H18" s="6" t="n">
        <v>6400000</v>
      </c>
      <c r="I18" s="5" t="n">
        <v>7100000</v>
      </c>
      <c r="J18" s="5" t="n">
        <v>15900000</v>
      </c>
    </row>
    <row r="19" spans="1:10">
      <c r="A19" s="4" t="s">
        <v>375</v>
      </c>
      <c r="B19" s="8" t="n">
        <v>0.01</v>
      </c>
      <c r="H19" s="8" t="n">
        <v>0.01</v>
      </c>
    </row>
    <row r="20" spans="1:10">
      <c r="A20" s="4" t="s">
        <v>101</v>
      </c>
      <c r="B20" s="6" t="n">
        <v>12600000</v>
      </c>
      <c r="C20" s="6" t="n">
        <v>18300000</v>
      </c>
      <c r="D20" s="6" t="n">
        <v>122300000</v>
      </c>
      <c r="E20" s="6" t="n">
        <v>6000000</v>
      </c>
      <c r="H20" s="6" t="n">
        <v>159190000</v>
      </c>
      <c r="I20" s="5" t="n">
        <v>0</v>
      </c>
      <c r="J20" s="6" t="n">
        <v>0</v>
      </c>
    </row>
    <row r="21" spans="1:10">
      <c r="A21" s="4" t="s">
        <v>62</v>
      </c>
      <c r="B21" s="6" t="n">
        <v>1950000</v>
      </c>
      <c r="H21" s="6" t="n">
        <v>1950000</v>
      </c>
      <c r="I21" s="6" t="n">
        <v>0</v>
      </c>
    </row>
    <row r="22" spans="1:10">
      <c r="A22" s="4" t="s">
        <v>376</v>
      </c>
    </row>
    <row r="23" spans="1:10">
      <c r="A23" s="3" t="s">
        <v>362</v>
      </c>
    </row>
    <row r="24" spans="1:10">
      <c r="A24" s="4" t="s">
        <v>377</v>
      </c>
      <c r="H24" s="4" t="s">
        <v>378</v>
      </c>
    </row>
    <row r="25" spans="1:10">
      <c r="A25" s="4" t="s">
        <v>379</v>
      </c>
    </row>
    <row r="26" spans="1:10">
      <c r="A26" s="3" t="s">
        <v>362</v>
      </c>
    </row>
    <row r="27" spans="1:10">
      <c r="A27" s="4" t="s">
        <v>377</v>
      </c>
      <c r="H27" s="4" t="s">
        <v>380</v>
      </c>
    </row>
    <row r="28" spans="1:10">
      <c r="A28" s="4" t="s">
        <v>381</v>
      </c>
    </row>
    <row r="29" spans="1:10">
      <c r="A29" s="3" t="s">
        <v>362</v>
      </c>
    </row>
    <row r="30" spans="1:10">
      <c r="A30" s="4" t="s">
        <v>382</v>
      </c>
      <c r="H30" s="4" t="s">
        <v>383</v>
      </c>
      <c r="I30" s="4" t="s">
        <v>384</v>
      </c>
      <c r="J30" s="4" t="s">
        <v>385</v>
      </c>
    </row>
    <row r="31" spans="1:10">
      <c r="A31" s="4" t="s">
        <v>386</v>
      </c>
    </row>
    <row r="32" spans="1:10">
      <c r="A32" s="3" t="s">
        <v>362</v>
      </c>
    </row>
    <row r="33" spans="1:10">
      <c r="A33" s="4" t="s">
        <v>382</v>
      </c>
      <c r="H33" s="4" t="s">
        <v>387</v>
      </c>
      <c r="I33" s="4" t="s">
        <v>383</v>
      </c>
      <c r="J33" s="4" t="s">
        <v>388</v>
      </c>
    </row>
  </sheetData>
  <mergeCells count="3">
    <mergeCell ref="A1:A2"/>
    <mergeCell ref="B1:G1"/>
    <mergeCell ref="H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89</v>
      </c>
      <c r="C1" s="2" t="s">
        <v>390</v>
      </c>
      <c r="D1" s="2" t="s">
        <v>391</v>
      </c>
      <c r="E1" s="2" t="s">
        <v>2</v>
      </c>
      <c r="F1" s="2" t="s">
        <v>30</v>
      </c>
      <c r="G1" s="2" t="s">
        <v>80</v>
      </c>
    </row>
    <row r="2" spans="1:7">
      <c r="A2" s="3" t="s">
        <v>392</v>
      </c>
    </row>
    <row r="3" spans="1:7">
      <c r="A3" s="4" t="s">
        <v>393</v>
      </c>
      <c r="D3" s="6" t="n">
        <v>41648</v>
      </c>
      <c r="E3" s="6" t="n">
        <v>11289</v>
      </c>
      <c r="F3" s="6" t="n">
        <v>41648</v>
      </c>
      <c r="G3" s="6" t="n">
        <v>36755</v>
      </c>
    </row>
    <row r="4" spans="1:7">
      <c r="A4" s="4" t="s">
        <v>394</v>
      </c>
      <c r="E4" s="5" t="n">
        <v>12</v>
      </c>
      <c r="F4" s="5" t="n">
        <v>0</v>
      </c>
      <c r="G4" s="5" t="n">
        <v>881</v>
      </c>
    </row>
    <row r="5" spans="1:7">
      <c r="A5" s="4" t="s">
        <v>395</v>
      </c>
      <c r="E5" s="5" t="n">
        <v>0</v>
      </c>
      <c r="F5" s="5" t="n">
        <v>175</v>
      </c>
      <c r="G5" s="5" t="n">
        <v>3215</v>
      </c>
    </row>
    <row r="6" spans="1:7">
      <c r="A6" s="4" t="s">
        <v>396</v>
      </c>
      <c r="E6" s="5" t="n">
        <v>-175</v>
      </c>
      <c r="F6" s="5" t="n">
        <v>-140</v>
      </c>
      <c r="G6" s="5" t="n">
        <v>-293</v>
      </c>
    </row>
    <row r="7" spans="1:7">
      <c r="A7" s="4" t="s">
        <v>397</v>
      </c>
      <c r="E7" s="5" t="n">
        <v>17</v>
      </c>
      <c r="F7" s="5" t="n">
        <v>1</v>
      </c>
      <c r="G7" s="5" t="n">
        <v>180</v>
      </c>
    </row>
    <row r="8" spans="1:7">
      <c r="A8" s="4" t="s">
        <v>398</v>
      </c>
      <c r="B8" s="4" t="s">
        <v>115</v>
      </c>
      <c r="E8" s="5" t="n">
        <v>0</v>
      </c>
      <c r="F8" s="5" t="n">
        <v>-32605</v>
      </c>
      <c r="G8" s="5" t="n">
        <v>-1367</v>
      </c>
    </row>
    <row r="9" spans="1:7">
      <c r="A9" s="4" t="s">
        <v>399</v>
      </c>
      <c r="E9" s="5" t="n">
        <v>874</v>
      </c>
      <c r="F9" s="5" t="n">
        <v>2210</v>
      </c>
      <c r="G9" s="5" t="n">
        <v>2277</v>
      </c>
    </row>
    <row r="10" spans="1:7">
      <c r="A10" s="4" t="s">
        <v>400</v>
      </c>
      <c r="E10" s="5" t="n">
        <v>12017</v>
      </c>
      <c r="F10" s="5" t="n">
        <v>11289</v>
      </c>
      <c r="G10" s="5" t="n">
        <v>41648</v>
      </c>
    </row>
    <row r="11" spans="1:7">
      <c r="A11" s="4" t="s">
        <v>401</v>
      </c>
      <c r="E11" s="5" t="n">
        <v>600</v>
      </c>
      <c r="F11" s="5" t="n">
        <v>344</v>
      </c>
      <c r="G11" s="5" t="n">
        <v>845</v>
      </c>
    </row>
    <row r="12" spans="1:7">
      <c r="A12" s="4" t="s">
        <v>402</v>
      </c>
      <c r="E12" s="5" t="n">
        <v>11417</v>
      </c>
      <c r="F12" s="5" t="n">
        <v>10945</v>
      </c>
      <c r="G12" s="5" t="n">
        <v>40803</v>
      </c>
    </row>
    <row r="13" spans="1:7">
      <c r="A13" s="4" t="s">
        <v>398</v>
      </c>
      <c r="B13" s="4" t="s">
        <v>115</v>
      </c>
      <c r="E13" s="6" t="n">
        <v>0</v>
      </c>
      <c r="F13" s="6" t="n">
        <v>32605</v>
      </c>
      <c r="G13" s="6" t="n">
        <v>1367</v>
      </c>
    </row>
    <row r="14" spans="1:7">
      <c r="A14" s="4" t="s">
        <v>403</v>
      </c>
    </row>
    <row r="15" spans="1:7">
      <c r="A15" s="3" t="s">
        <v>392</v>
      </c>
    </row>
    <row r="16" spans="1:7">
      <c r="A16" s="4" t="s">
        <v>398</v>
      </c>
      <c r="D16" s="5" t="n">
        <v>-22600</v>
      </c>
    </row>
    <row r="17" spans="1:7">
      <c r="A17" s="4" t="s">
        <v>398</v>
      </c>
      <c r="D17" s="6" t="n">
        <v>22600</v>
      </c>
    </row>
    <row r="18" spans="1:7">
      <c r="A18" s="4" t="s">
        <v>404</v>
      </c>
    </row>
    <row r="19" spans="1:7">
      <c r="A19" s="3" t="s">
        <v>392</v>
      </c>
    </row>
    <row r="20" spans="1:7">
      <c r="A20" s="4" t="s">
        <v>398</v>
      </c>
      <c r="C20" s="6" t="n">
        <v>-9700</v>
      </c>
    </row>
    <row r="21" spans="1:7">
      <c r="A21" s="4" t="s">
        <v>398</v>
      </c>
      <c r="C21" s="6" t="n">
        <v>9700</v>
      </c>
    </row>
    <row r="22" spans="1:7"/>
    <row r="23" spans="1:7">
      <c r="A23" s="4" t="s">
        <v>115</v>
      </c>
      <c r="B23" s="4" t="s">
        <v>405</v>
      </c>
    </row>
  </sheetData>
  <mergeCells count="3">
    <mergeCell ref="A1:B1"/>
    <mergeCell ref="A22:F22"/>
    <mergeCell ref="B23:F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s>
  <sheetData>
    <row r="1" spans="1:5">
      <c r="A1" s="1" t="s">
        <v>79</v>
      </c>
      <c r="B1" s="2" t="s">
        <v>1</v>
      </c>
    </row>
    <row r="2" spans="1:5">
      <c r="B2" s="2" t="s">
        <v>2</v>
      </c>
      <c r="C2" s="2" t="s">
        <v>30</v>
      </c>
      <c r="E2" s="2" t="s">
        <v>80</v>
      </c>
    </row>
    <row r="3" spans="1:5">
      <c r="A3" s="3" t="s">
        <v>81</v>
      </c>
    </row>
    <row r="4" spans="1:5">
      <c r="A4" s="4" t="s">
        <v>82</v>
      </c>
      <c r="B4" s="6" t="n">
        <v>57693000</v>
      </c>
      <c r="C4" s="6" t="n">
        <v>67317000</v>
      </c>
      <c r="E4" s="6" t="n">
        <v>102787000</v>
      </c>
    </row>
    <row r="5" spans="1:5">
      <c r="A5" s="4" t="s">
        <v>83</v>
      </c>
      <c r="B5" s="5" t="n">
        <v>201137000</v>
      </c>
      <c r="C5" s="5" t="n">
        <v>181332000</v>
      </c>
      <c r="E5" s="5" t="n">
        <v>226471000</v>
      </c>
    </row>
    <row r="6" spans="1:5">
      <c r="A6" s="4" t="s">
        <v>84</v>
      </c>
      <c r="B6" s="5" t="n">
        <v>24816000</v>
      </c>
      <c r="C6" s="5" t="n">
        <v>22352000</v>
      </c>
      <c r="E6" s="5" t="n">
        <v>26442000</v>
      </c>
    </row>
    <row r="7" spans="1:5">
      <c r="A7" s="4" t="s">
        <v>85</v>
      </c>
      <c r="B7" s="5" t="n">
        <v>283646000</v>
      </c>
      <c r="C7" s="5" t="n">
        <v>271001000</v>
      </c>
      <c r="E7" s="5" t="n">
        <v>355700000</v>
      </c>
    </row>
    <row r="8" spans="1:5">
      <c r="A8" s="3" t="s">
        <v>86</v>
      </c>
    </row>
    <row r="9" spans="1:5">
      <c r="A9" s="4" t="s">
        <v>87</v>
      </c>
      <c r="B9" s="5" t="n">
        <v>35011000</v>
      </c>
      <c r="C9" s="5" t="n">
        <v>34609000</v>
      </c>
      <c r="E9" s="5" t="n">
        <v>53903000</v>
      </c>
    </row>
    <row r="10" spans="1:5">
      <c r="A10" s="4" t="s">
        <v>88</v>
      </c>
      <c r="B10" s="5" t="n">
        <v>13131000</v>
      </c>
      <c r="C10" s="5" t="n">
        <v>15380000</v>
      </c>
      <c r="E10" s="5" t="n">
        <v>22630000</v>
      </c>
    </row>
    <row r="11" spans="1:5">
      <c r="A11" s="4" t="s">
        <v>89</v>
      </c>
      <c r="B11" s="5" t="n">
        <v>111427000</v>
      </c>
      <c r="C11" s="5" t="n">
        <v>106460000</v>
      </c>
      <c r="E11" s="5" t="n">
        <v>99321000</v>
      </c>
    </row>
    <row r="12" spans="1:5">
      <c r="A12" s="4" t="s">
        <v>90</v>
      </c>
      <c r="B12" s="5" t="n">
        <v>23400000</v>
      </c>
      <c r="C12" s="5" t="n">
        <v>23557000</v>
      </c>
      <c r="E12" s="5" t="n">
        <v>27369000</v>
      </c>
    </row>
    <row r="13" spans="1:5">
      <c r="A13" s="4" t="s">
        <v>91</v>
      </c>
      <c r="B13" s="5" t="n">
        <v>51040000</v>
      </c>
      <c r="C13" s="5" t="n">
        <v>75982000</v>
      </c>
      <c r="E13" s="5" t="n">
        <v>215426000</v>
      </c>
    </row>
    <row r="14" spans="1:5">
      <c r="A14" s="4" t="s">
        <v>92</v>
      </c>
      <c r="B14" s="5" t="n">
        <v>0</v>
      </c>
      <c r="C14" s="5" t="n">
        <v>160813000</v>
      </c>
      <c r="E14" s="5" t="n">
        <v>1215370000</v>
      </c>
    </row>
    <row r="15" spans="1:5">
      <c r="A15" s="4" t="s">
        <v>93</v>
      </c>
      <c r="B15" s="5" t="n">
        <v>874000</v>
      </c>
      <c r="C15" s="5" t="n">
        <v>2210000</v>
      </c>
      <c r="E15" s="5" t="n">
        <v>2277000</v>
      </c>
    </row>
    <row r="16" spans="1:5">
      <c r="A16" s="4" t="s">
        <v>94</v>
      </c>
      <c r="B16" s="5" t="n">
        <v>30165000</v>
      </c>
      <c r="C16" s="5" t="n">
        <v>48700000</v>
      </c>
      <c r="E16" s="5" t="n">
        <v>58818000</v>
      </c>
    </row>
    <row r="17" spans="1:5">
      <c r="A17" s="4" t="s">
        <v>95</v>
      </c>
      <c r="B17" s="5" t="n">
        <v>59154000</v>
      </c>
      <c r="C17" s="5" t="n">
        <v>24239000</v>
      </c>
      <c r="E17" s="5" t="n">
        <v>461000</v>
      </c>
    </row>
    <row r="18" spans="1:5">
      <c r="A18" s="4" t="s">
        <v>96</v>
      </c>
      <c r="B18" s="5" t="n">
        <v>324202000</v>
      </c>
      <c r="C18" s="5" t="n">
        <v>491950000</v>
      </c>
      <c r="E18" s="5" t="n">
        <v>1695575000</v>
      </c>
    </row>
    <row r="19" spans="1:5">
      <c r="A19" s="4" t="s">
        <v>97</v>
      </c>
      <c r="B19" s="5" t="n">
        <v>-40556000</v>
      </c>
      <c r="C19" s="5" t="n">
        <v>-220949000</v>
      </c>
      <c r="E19" s="5" t="n">
        <v>-1339875000</v>
      </c>
    </row>
    <row r="20" spans="1:5">
      <c r="A20" s="3" t="s">
        <v>98</v>
      </c>
    </row>
    <row r="21" spans="1:5">
      <c r="A21" s="4" t="s">
        <v>99</v>
      </c>
      <c r="B21" s="5" t="n">
        <v>-108175000</v>
      </c>
      <c r="C21" s="5" t="n">
        <v>-70438000</v>
      </c>
      <c r="E21" s="5" t="n">
        <v>-106082000</v>
      </c>
    </row>
    <row r="22" spans="1:5">
      <c r="A22" s="4" t="s">
        <v>100</v>
      </c>
      <c r="B22" s="5" t="n">
        <v>24732000</v>
      </c>
      <c r="C22" s="5" t="n">
        <v>-34137000</v>
      </c>
      <c r="E22" s="5" t="n">
        <v>75869000</v>
      </c>
    </row>
    <row r="23" spans="1:5">
      <c r="A23" s="4" t="s">
        <v>101</v>
      </c>
      <c r="B23" s="5" t="n">
        <v>159190000</v>
      </c>
      <c r="C23" s="5" t="n">
        <v>0</v>
      </c>
      <c r="E23" s="5" t="n">
        <v>0</v>
      </c>
    </row>
    <row r="24" spans="1:5">
      <c r="A24" s="4" t="s">
        <v>102</v>
      </c>
      <c r="B24" s="5" t="n">
        <v>-6380000</v>
      </c>
      <c r="C24" s="5" t="n">
        <v>119457000</v>
      </c>
      <c r="E24" s="5" t="n">
        <v>193276000</v>
      </c>
    </row>
    <row r="25" spans="1:5">
      <c r="A25" s="4" t="s">
        <v>103</v>
      </c>
      <c r="B25" s="5" t="n">
        <v>31000</v>
      </c>
      <c r="C25" s="5" t="n">
        <v>43000</v>
      </c>
      <c r="E25" s="5" t="n">
        <v>122000</v>
      </c>
    </row>
    <row r="26" spans="1:5">
      <c r="A26" s="4" t="s">
        <v>104</v>
      </c>
      <c r="B26" s="5" t="n">
        <v>-4184000</v>
      </c>
      <c r="C26" s="5" t="n">
        <v>-16432000</v>
      </c>
      <c r="E26" s="5" t="n">
        <v>-15691000</v>
      </c>
    </row>
    <row r="27" spans="1:5">
      <c r="A27" s="4" t="s">
        <v>105</v>
      </c>
      <c r="B27" s="5" t="n">
        <v>65214000</v>
      </c>
      <c r="C27" s="5" t="n">
        <v>-1507000</v>
      </c>
      <c r="E27" s="5" t="n">
        <v>147494000</v>
      </c>
    </row>
    <row r="28" spans="1:5">
      <c r="A28" s="4" t="s">
        <v>106</v>
      </c>
      <c r="B28" s="5" t="n">
        <v>24658000</v>
      </c>
      <c r="C28" s="5" t="n">
        <v>-222456000</v>
      </c>
      <c r="E28" s="5" t="n">
        <v>-1192381000</v>
      </c>
    </row>
    <row r="29" spans="1:5">
      <c r="A29" s="4" t="s">
        <v>107</v>
      </c>
      <c r="B29" s="5" t="n">
        <v>296000</v>
      </c>
      <c r="C29" s="5" t="n">
        <v>2802000</v>
      </c>
      <c r="D29" s="4" t="s">
        <v>108</v>
      </c>
      <c r="E29" s="5" t="n">
        <v>0</v>
      </c>
    </row>
    <row r="30" spans="1:5">
      <c r="A30" s="4" t="s">
        <v>109</v>
      </c>
      <c r="B30" s="6" t="n">
        <v>24362000</v>
      </c>
      <c r="C30" s="6" t="n">
        <v>-225258000</v>
      </c>
      <c r="E30" s="6" t="n">
        <v>-1192381000</v>
      </c>
    </row>
    <row r="31" spans="1:5">
      <c r="A31" s="3" t="s">
        <v>110</v>
      </c>
    </row>
    <row r="32" spans="1:5">
      <c r="A32" s="4" t="s">
        <v>111</v>
      </c>
      <c r="B32" s="8" t="n">
        <v>1.14</v>
      </c>
      <c r="C32" s="8" t="n">
        <v>-12.09</v>
      </c>
      <c r="E32" s="8" t="n">
        <v>-65.37</v>
      </c>
    </row>
    <row r="33" spans="1:5">
      <c r="A33" s="4" t="s">
        <v>112</v>
      </c>
      <c r="B33" s="5" t="n">
        <v>21288</v>
      </c>
      <c r="C33" s="5" t="n">
        <v>18630</v>
      </c>
      <c r="E33" s="5" t="n">
        <v>18241</v>
      </c>
    </row>
    <row r="34" spans="1:5">
      <c r="A34" s="3" t="s">
        <v>113</v>
      </c>
    </row>
    <row r="35" spans="1:5">
      <c r="A35" s="4" t="s">
        <v>111</v>
      </c>
      <c r="B35" s="8" t="n">
        <v>1.14</v>
      </c>
      <c r="C35" s="8" t="n">
        <v>-12.09</v>
      </c>
      <c r="E35" s="8" t="n">
        <v>-65.37</v>
      </c>
    </row>
    <row r="36" spans="1:5">
      <c r="A36" s="4" t="s">
        <v>114</v>
      </c>
      <c r="B36" s="5" t="n">
        <v>21288</v>
      </c>
      <c r="C36" s="5" t="n">
        <v>18630</v>
      </c>
      <c r="E36" s="5" t="n">
        <v>18241</v>
      </c>
    </row>
    <row r="37" spans="1:5"/>
    <row r="38" spans="1:5">
      <c r="A38" s="4" t="s">
        <v>115</v>
      </c>
      <c r="B38" s="4" t="s">
        <v>116</v>
      </c>
    </row>
    <row r="39" spans="1:5">
      <c r="A39" s="4" t="s">
        <v>117</v>
      </c>
      <c r="B39" s="4" t="s">
        <v>116</v>
      </c>
    </row>
  </sheetData>
  <mergeCells count="6">
    <mergeCell ref="A1:A2"/>
    <mergeCell ref="B1:E1"/>
    <mergeCell ref="C2:D2"/>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E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5"/>
    <col customWidth="1" max="6" min="6" width="17"/>
    <col customWidth="1" max="7" min="7" width="1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4"/>
    <col customWidth="1" max="24" min="24" width="25"/>
    <col customWidth="1" max="25" min="25" width="25"/>
    <col customWidth="1" max="26" min="26" width="25"/>
    <col customWidth="1" max="27" min="27" width="21"/>
    <col customWidth="1" max="28" min="28" width="21"/>
    <col customWidth="1" max="29" min="29" width="21"/>
    <col customWidth="1" max="30" min="30" width="21"/>
    <col customWidth="1" max="31" min="31" width="21"/>
  </cols>
  <sheetData>
    <row r="1" spans="1:31">
      <c r="A1" s="1" t="s">
        <v>406</v>
      </c>
      <c r="C1" s="2" t="s">
        <v>407</v>
      </c>
      <c r="D1" s="2" t="s">
        <v>408</v>
      </c>
      <c r="E1" s="2" t="s">
        <v>409</v>
      </c>
      <c r="F1" s="2" t="s">
        <v>410</v>
      </c>
      <c r="G1" s="2" t="s">
        <v>411</v>
      </c>
      <c r="H1" s="2" t="s">
        <v>412</v>
      </c>
      <c r="J1" s="2" t="s">
        <v>354</v>
      </c>
      <c r="K1" s="2" t="s">
        <v>115</v>
      </c>
      <c r="L1" s="2" t="s">
        <v>355</v>
      </c>
      <c r="M1" s="2" t="s">
        <v>115</v>
      </c>
      <c r="N1" s="2" t="s">
        <v>356</v>
      </c>
      <c r="O1" s="2" t="s">
        <v>115</v>
      </c>
      <c r="P1" s="2" t="s">
        <v>413</v>
      </c>
      <c r="R1" s="2" t="s">
        <v>414</v>
      </c>
      <c r="S1" s="2" t="s">
        <v>117</v>
      </c>
      <c r="T1" s="2" t="s">
        <v>357</v>
      </c>
      <c r="U1" s="2" t="s">
        <v>117</v>
      </c>
      <c r="V1" s="2" t="s">
        <v>358</v>
      </c>
      <c r="W1" s="2" t="s">
        <v>117</v>
      </c>
      <c r="X1" s="2" t="s">
        <v>415</v>
      </c>
      <c r="Y1" s="2" t="s">
        <v>416</v>
      </c>
      <c r="Z1" s="2" t="s">
        <v>417</v>
      </c>
      <c r="AA1" s="2" t="s">
        <v>412</v>
      </c>
      <c r="AB1" s="2" t="s">
        <v>413</v>
      </c>
      <c r="AC1" s="2" t="s">
        <v>418</v>
      </c>
      <c r="AD1" s="2" t="s">
        <v>419</v>
      </c>
      <c r="AE1" s="2" t="s">
        <v>420</v>
      </c>
    </row>
    <row r="2" spans="1:31">
      <c r="A2" s="3" t="s">
        <v>421</v>
      </c>
    </row>
    <row r="3" spans="1:31">
      <c r="A3" s="4" t="s">
        <v>364</v>
      </c>
      <c r="H3" s="6" t="n">
        <v>118652</v>
      </c>
      <c r="P3" s="6" t="n">
        <v>97080</v>
      </c>
      <c r="AA3" s="6" t="n">
        <v>118652</v>
      </c>
      <c r="AB3" s="6" t="n">
        <v>97080</v>
      </c>
    </row>
    <row r="4" spans="1:31">
      <c r="A4" s="4" t="s">
        <v>139</v>
      </c>
      <c r="AA4" s="5" t="n">
        <v>350</v>
      </c>
      <c r="AB4" s="5" t="n">
        <v>14349</v>
      </c>
      <c r="AC4" s="6" t="n">
        <v>7397</v>
      </c>
    </row>
    <row r="5" spans="1:31">
      <c r="A5" s="4" t="s">
        <v>97</v>
      </c>
      <c r="H5" s="5" t="n">
        <v>-64217</v>
      </c>
      <c r="I5" s="4" t="s">
        <v>115</v>
      </c>
      <c r="J5" s="6" t="n">
        <v>-5142</v>
      </c>
      <c r="L5" s="6" t="n">
        <v>15216</v>
      </c>
      <c r="N5" s="6" t="n">
        <v>13587</v>
      </c>
      <c r="P5" s="5" t="n">
        <v>12604</v>
      </c>
      <c r="Q5" s="4" t="s">
        <v>117</v>
      </c>
      <c r="R5" s="6" t="n">
        <v>4142</v>
      </c>
      <c r="T5" s="6" t="n">
        <v>-72997</v>
      </c>
      <c r="V5" s="6" t="n">
        <v>-164698</v>
      </c>
      <c r="AA5" s="5" t="n">
        <v>-40556</v>
      </c>
      <c r="AB5" s="5" t="n">
        <v>-220949</v>
      </c>
      <c r="AC5" s="5" t="n">
        <v>-1339875</v>
      </c>
    </row>
    <row r="6" spans="1:31">
      <c r="A6" s="4" t="s">
        <v>398</v>
      </c>
      <c r="B6" s="4" t="s">
        <v>422</v>
      </c>
      <c r="AA6" s="5" t="n">
        <v>0</v>
      </c>
      <c r="AB6" s="5" t="n">
        <v>32605</v>
      </c>
      <c r="AC6" s="6" t="n">
        <v>1367</v>
      </c>
    </row>
    <row r="7" spans="1:31">
      <c r="A7" s="4" t="s">
        <v>423</v>
      </c>
    </row>
    <row r="8" spans="1:31">
      <c r="A8" s="3" t="s">
        <v>421</v>
      </c>
    </row>
    <row r="9" spans="1:31">
      <c r="A9" s="4" t="s">
        <v>424</v>
      </c>
      <c r="AA9" s="5" t="n">
        <v>24200</v>
      </c>
    </row>
    <row r="10" spans="1:31">
      <c r="A10" s="4" t="s">
        <v>364</v>
      </c>
      <c r="H10" s="5" t="n">
        <v>5200</v>
      </c>
      <c r="AA10" s="5" t="n">
        <v>5200</v>
      </c>
    </row>
    <row r="11" spans="1:31">
      <c r="A11" s="4" t="s">
        <v>425</v>
      </c>
      <c r="H11" s="6" t="n">
        <v>19000</v>
      </c>
      <c r="AA11" s="6" t="n">
        <v>19000</v>
      </c>
    </row>
    <row r="12" spans="1:31">
      <c r="A12" s="4" t="s">
        <v>426</v>
      </c>
    </row>
    <row r="13" spans="1:31">
      <c r="A13" s="3" t="s">
        <v>421</v>
      </c>
    </row>
    <row r="14" spans="1:31">
      <c r="A14" s="4" t="s">
        <v>424</v>
      </c>
      <c r="E14" s="6" t="n">
        <v>7600</v>
      </c>
    </row>
    <row r="15" spans="1:31">
      <c r="A15" s="4" t="s">
        <v>427</v>
      </c>
      <c r="G15" s="4" t="s">
        <v>428</v>
      </c>
    </row>
    <row r="16" spans="1:31">
      <c r="A16" s="4" t="s">
        <v>429</v>
      </c>
      <c r="E16" s="5" t="n">
        <v>3</v>
      </c>
    </row>
    <row r="17" spans="1:31">
      <c r="A17" s="4" t="s">
        <v>430</v>
      </c>
      <c r="E17" s="11" t="n">
        <v>1.4</v>
      </c>
    </row>
    <row r="18" spans="1:31">
      <c r="A18" s="4" t="s">
        <v>431</v>
      </c>
      <c r="X18" s="5" t="n">
        <v>21</v>
      </c>
    </row>
    <row r="19" spans="1:31">
      <c r="A19" s="4" t="s">
        <v>432</v>
      </c>
      <c r="X19" s="11" t="n">
        <v>10.3</v>
      </c>
    </row>
    <row r="20" spans="1:31">
      <c r="A20" s="4" t="s">
        <v>433</v>
      </c>
      <c r="X20" s="6" t="n">
        <v>42700</v>
      </c>
    </row>
    <row r="21" spans="1:31">
      <c r="A21" s="4" t="s">
        <v>434</v>
      </c>
    </row>
    <row r="22" spans="1:31">
      <c r="A22" s="3" t="s">
        <v>421</v>
      </c>
    </row>
    <row r="23" spans="1:31">
      <c r="A23" s="4" t="s">
        <v>435</v>
      </c>
      <c r="AD23" s="6" t="n">
        <v>300000</v>
      </c>
    </row>
    <row r="24" spans="1:31">
      <c r="A24" s="4" t="s">
        <v>436</v>
      </c>
    </row>
    <row r="25" spans="1:31">
      <c r="A25" s="3" t="s">
        <v>421</v>
      </c>
    </row>
    <row r="26" spans="1:31">
      <c r="A26" s="4" t="s">
        <v>437</v>
      </c>
      <c r="D26" s="5" t="n">
        <v>4</v>
      </c>
    </row>
    <row r="27" spans="1:31">
      <c r="A27" s="4" t="s">
        <v>139</v>
      </c>
      <c r="D27" s="6" t="n">
        <v>11500</v>
      </c>
    </row>
    <row r="28" spans="1:31">
      <c r="A28" s="4" t="s">
        <v>403</v>
      </c>
    </row>
    <row r="29" spans="1:31">
      <c r="A29" s="3" t="s">
        <v>421</v>
      </c>
    </row>
    <row r="30" spans="1:31">
      <c r="A30" s="4" t="s">
        <v>398</v>
      </c>
      <c r="Y30" s="6" t="n">
        <v>22600</v>
      </c>
    </row>
    <row r="31" spans="1:31">
      <c r="A31" s="4" t="s">
        <v>438</v>
      </c>
    </row>
    <row r="32" spans="1:31">
      <c r="A32" s="3" t="s">
        <v>421</v>
      </c>
    </row>
    <row r="33" spans="1:31">
      <c r="A33" s="4" t="s">
        <v>439</v>
      </c>
      <c r="Y33" s="5" t="n">
        <v>6</v>
      </c>
    </row>
    <row r="34" spans="1:31">
      <c r="A34" s="4" t="s">
        <v>97</v>
      </c>
      <c r="Y34" s="6" t="n">
        <v>-100</v>
      </c>
    </row>
    <row r="35" spans="1:31">
      <c r="A35" s="4" t="s">
        <v>404</v>
      </c>
    </row>
    <row r="36" spans="1:31">
      <c r="A36" s="3" t="s">
        <v>421</v>
      </c>
    </row>
    <row r="37" spans="1:31">
      <c r="A37" s="4" t="s">
        <v>398</v>
      </c>
      <c r="C37" s="6" t="n">
        <v>9700</v>
      </c>
    </row>
    <row r="38" spans="1:31">
      <c r="A38" s="4" t="s">
        <v>440</v>
      </c>
    </row>
    <row r="39" spans="1:31">
      <c r="A39" s="3" t="s">
        <v>421</v>
      </c>
    </row>
    <row r="40" spans="1:31">
      <c r="A40" s="4" t="s">
        <v>139</v>
      </c>
      <c r="C40" s="6" t="n">
        <v>4500</v>
      </c>
    </row>
    <row r="41" spans="1:31">
      <c r="A41" s="4" t="s">
        <v>439</v>
      </c>
      <c r="Z41" s="5" t="n">
        <v>4</v>
      </c>
    </row>
    <row r="42" spans="1:31">
      <c r="A42" s="4" t="s">
        <v>97</v>
      </c>
      <c r="Z42" s="6" t="n">
        <v>700</v>
      </c>
    </row>
    <row r="43" spans="1:31">
      <c r="A43" s="4" t="s">
        <v>441</v>
      </c>
    </row>
    <row r="44" spans="1:31">
      <c r="A44" s="3" t="s">
        <v>421</v>
      </c>
    </row>
    <row r="45" spans="1:31">
      <c r="A45" s="4" t="s">
        <v>442</v>
      </c>
      <c r="F45" s="5" t="n">
        <v>350</v>
      </c>
    </row>
    <row r="46" spans="1:31">
      <c r="A46" s="4" t="s">
        <v>443</v>
      </c>
    </row>
    <row r="47" spans="1:31">
      <c r="A47" s="3" t="s">
        <v>421</v>
      </c>
    </row>
    <row r="48" spans="1:31">
      <c r="A48" s="4" t="s">
        <v>444</v>
      </c>
      <c r="P48" s="6" t="n">
        <v>23200</v>
      </c>
      <c r="AB48" s="6" t="n">
        <v>23200</v>
      </c>
      <c r="AE48" s="6" t="n">
        <v>23200</v>
      </c>
    </row>
    <row r="49" spans="1:31"/>
    <row r="50" spans="1:31">
      <c r="A50" s="4" t="s">
        <v>115</v>
      </c>
      <c r="B50" s="4" t="s">
        <v>445</v>
      </c>
    </row>
    <row r="51" spans="1:31">
      <c r="A51" s="4" t="s">
        <v>117</v>
      </c>
      <c r="B51" s="4" t="s">
        <v>446</v>
      </c>
    </row>
    <row r="52" spans="1:31">
      <c r="A52" s="4" t="s">
        <v>422</v>
      </c>
      <c r="B52" s="4" t="s">
        <v>405</v>
      </c>
    </row>
  </sheetData>
  <mergeCells count="289">
    <mergeCell ref="A1:B1"/>
    <mergeCell ref="H1:I1"/>
    <mergeCell ref="P1:Q1"/>
    <mergeCell ref="J2:K2"/>
    <mergeCell ref="L2:M2"/>
    <mergeCell ref="N2:O2"/>
    <mergeCell ref="R2:S2"/>
    <mergeCell ref="T2:U2"/>
    <mergeCell ref="V2:W2"/>
    <mergeCell ref="J3:K3"/>
    <mergeCell ref="L3:M3"/>
    <mergeCell ref="N3:O3"/>
    <mergeCell ref="R3:S3"/>
    <mergeCell ref="T3:U3"/>
    <mergeCell ref="V3:W3"/>
    <mergeCell ref="J4:K4"/>
    <mergeCell ref="L4:M4"/>
    <mergeCell ref="N4:O4"/>
    <mergeCell ref="R4:S4"/>
    <mergeCell ref="T4:U4"/>
    <mergeCell ref="V4:W4"/>
    <mergeCell ref="J5:K5"/>
    <mergeCell ref="L5:M5"/>
    <mergeCell ref="N5:O5"/>
    <mergeCell ref="R5:S5"/>
    <mergeCell ref="T5:U5"/>
    <mergeCell ref="V5:W5"/>
    <mergeCell ref="J6:K6"/>
    <mergeCell ref="L6:M6"/>
    <mergeCell ref="N6:O6"/>
    <mergeCell ref="R6:S6"/>
    <mergeCell ref="T6:U6"/>
    <mergeCell ref="V6:W6"/>
    <mergeCell ref="J7:K7"/>
    <mergeCell ref="L7:M7"/>
    <mergeCell ref="N7:O7"/>
    <mergeCell ref="R7:S7"/>
    <mergeCell ref="T7:U7"/>
    <mergeCell ref="V7:W7"/>
    <mergeCell ref="J8:K8"/>
    <mergeCell ref="L8:M8"/>
    <mergeCell ref="N8:O8"/>
    <mergeCell ref="R8:S8"/>
    <mergeCell ref="T8:U8"/>
    <mergeCell ref="V8:W8"/>
    <mergeCell ref="J9:K9"/>
    <mergeCell ref="L9:M9"/>
    <mergeCell ref="N9:O9"/>
    <mergeCell ref="R9:S9"/>
    <mergeCell ref="T9:U9"/>
    <mergeCell ref="V9:W9"/>
    <mergeCell ref="J10:K10"/>
    <mergeCell ref="L10:M10"/>
    <mergeCell ref="N10:O10"/>
    <mergeCell ref="R10:S10"/>
    <mergeCell ref="T10:U10"/>
    <mergeCell ref="V10:W10"/>
    <mergeCell ref="J11:K11"/>
    <mergeCell ref="L11:M11"/>
    <mergeCell ref="N11:O11"/>
    <mergeCell ref="R11:S11"/>
    <mergeCell ref="T11:U11"/>
    <mergeCell ref="V11:W11"/>
    <mergeCell ref="J12:K12"/>
    <mergeCell ref="L12:M12"/>
    <mergeCell ref="N12:O12"/>
    <mergeCell ref="R12:S12"/>
    <mergeCell ref="T12:U12"/>
    <mergeCell ref="V12:W12"/>
    <mergeCell ref="J13:K13"/>
    <mergeCell ref="L13:M13"/>
    <mergeCell ref="N13:O13"/>
    <mergeCell ref="R13:S13"/>
    <mergeCell ref="T13:U13"/>
    <mergeCell ref="V13:W13"/>
    <mergeCell ref="J14:K14"/>
    <mergeCell ref="L14:M14"/>
    <mergeCell ref="N14:O14"/>
    <mergeCell ref="R14:S14"/>
    <mergeCell ref="T14:U14"/>
    <mergeCell ref="V14:W14"/>
    <mergeCell ref="J15:K15"/>
    <mergeCell ref="L15:M15"/>
    <mergeCell ref="N15:O15"/>
    <mergeCell ref="R15:S15"/>
    <mergeCell ref="T15:U15"/>
    <mergeCell ref="V15:W15"/>
    <mergeCell ref="J16:K16"/>
    <mergeCell ref="L16:M16"/>
    <mergeCell ref="N16:O16"/>
    <mergeCell ref="R16:S16"/>
    <mergeCell ref="T16:U16"/>
    <mergeCell ref="V16:W16"/>
    <mergeCell ref="J17:K17"/>
    <mergeCell ref="L17:M17"/>
    <mergeCell ref="N17:O17"/>
    <mergeCell ref="R17:S17"/>
    <mergeCell ref="T17:U17"/>
    <mergeCell ref="V17:W17"/>
    <mergeCell ref="J18:K18"/>
    <mergeCell ref="L18:M18"/>
    <mergeCell ref="N18:O18"/>
    <mergeCell ref="R18:S18"/>
    <mergeCell ref="T18:U18"/>
    <mergeCell ref="V18:W18"/>
    <mergeCell ref="J19:K19"/>
    <mergeCell ref="L19:M19"/>
    <mergeCell ref="N19:O19"/>
    <mergeCell ref="R19:S19"/>
    <mergeCell ref="T19:U19"/>
    <mergeCell ref="V19:W19"/>
    <mergeCell ref="J20:K20"/>
    <mergeCell ref="L20:M20"/>
    <mergeCell ref="N20:O20"/>
    <mergeCell ref="R20:S20"/>
    <mergeCell ref="T20:U20"/>
    <mergeCell ref="V20:W20"/>
    <mergeCell ref="J21:K21"/>
    <mergeCell ref="L21:M21"/>
    <mergeCell ref="N21:O21"/>
    <mergeCell ref="R21:S21"/>
    <mergeCell ref="T21:U21"/>
    <mergeCell ref="V21:W21"/>
    <mergeCell ref="J22:K22"/>
    <mergeCell ref="L22:M22"/>
    <mergeCell ref="N22:O22"/>
    <mergeCell ref="R22:S22"/>
    <mergeCell ref="T22:U22"/>
    <mergeCell ref="V22:W22"/>
    <mergeCell ref="J23:K23"/>
    <mergeCell ref="L23:M23"/>
    <mergeCell ref="N23:O23"/>
    <mergeCell ref="R23:S23"/>
    <mergeCell ref="T23:U23"/>
    <mergeCell ref="V23:W23"/>
    <mergeCell ref="J24:K24"/>
    <mergeCell ref="L24:M24"/>
    <mergeCell ref="N24:O24"/>
    <mergeCell ref="R24:S24"/>
    <mergeCell ref="T24:U24"/>
    <mergeCell ref="V24:W24"/>
    <mergeCell ref="J25:K25"/>
    <mergeCell ref="L25:M25"/>
    <mergeCell ref="N25:O25"/>
    <mergeCell ref="R25:S25"/>
    <mergeCell ref="T25:U25"/>
    <mergeCell ref="V25:W25"/>
    <mergeCell ref="J26:K26"/>
    <mergeCell ref="L26:M26"/>
    <mergeCell ref="N26:O26"/>
    <mergeCell ref="R26:S26"/>
    <mergeCell ref="T26:U26"/>
    <mergeCell ref="V26:W26"/>
    <mergeCell ref="J27:K27"/>
    <mergeCell ref="L27:M27"/>
    <mergeCell ref="N27:O27"/>
    <mergeCell ref="R27:S27"/>
    <mergeCell ref="T27:U27"/>
    <mergeCell ref="V27:W27"/>
    <mergeCell ref="J28:K28"/>
    <mergeCell ref="L28:M28"/>
    <mergeCell ref="N28:O28"/>
    <mergeCell ref="R28:S28"/>
    <mergeCell ref="T28:U28"/>
    <mergeCell ref="V28:W28"/>
    <mergeCell ref="J29:K29"/>
    <mergeCell ref="L29:M29"/>
    <mergeCell ref="N29:O29"/>
    <mergeCell ref="R29:S29"/>
    <mergeCell ref="T29:U29"/>
    <mergeCell ref="V29:W29"/>
    <mergeCell ref="J30:K30"/>
    <mergeCell ref="L30:M30"/>
    <mergeCell ref="N30:O30"/>
    <mergeCell ref="R30:S30"/>
    <mergeCell ref="T30:U30"/>
    <mergeCell ref="V30:W30"/>
    <mergeCell ref="J31:K31"/>
    <mergeCell ref="L31:M31"/>
    <mergeCell ref="N31:O31"/>
    <mergeCell ref="R31:S31"/>
    <mergeCell ref="T31:U31"/>
    <mergeCell ref="V31:W31"/>
    <mergeCell ref="J32:K32"/>
    <mergeCell ref="L32:M32"/>
    <mergeCell ref="N32:O32"/>
    <mergeCell ref="R32:S32"/>
    <mergeCell ref="T32:U32"/>
    <mergeCell ref="V32:W32"/>
    <mergeCell ref="J33:K33"/>
    <mergeCell ref="L33:M33"/>
    <mergeCell ref="N33:O33"/>
    <mergeCell ref="R33:S33"/>
    <mergeCell ref="T33:U33"/>
    <mergeCell ref="V33:W33"/>
    <mergeCell ref="J34:K34"/>
    <mergeCell ref="L34:M34"/>
    <mergeCell ref="N34:O34"/>
    <mergeCell ref="R34:S34"/>
    <mergeCell ref="T34:U34"/>
    <mergeCell ref="V34:W34"/>
    <mergeCell ref="J35:K35"/>
    <mergeCell ref="L35:M35"/>
    <mergeCell ref="N35:O35"/>
    <mergeCell ref="R35:S35"/>
    <mergeCell ref="T35:U35"/>
    <mergeCell ref="V35:W35"/>
    <mergeCell ref="J36:K36"/>
    <mergeCell ref="L36:M36"/>
    <mergeCell ref="N36:O36"/>
    <mergeCell ref="R36:S36"/>
    <mergeCell ref="T36:U36"/>
    <mergeCell ref="V36:W36"/>
    <mergeCell ref="J37:K37"/>
    <mergeCell ref="L37:M37"/>
    <mergeCell ref="N37:O37"/>
    <mergeCell ref="R37:S37"/>
    <mergeCell ref="T37:U37"/>
    <mergeCell ref="V37:W37"/>
    <mergeCell ref="J38:K38"/>
    <mergeCell ref="L38:M38"/>
    <mergeCell ref="N38:O38"/>
    <mergeCell ref="R38:S38"/>
    <mergeCell ref="T38:U38"/>
    <mergeCell ref="V38:W38"/>
    <mergeCell ref="J39:K39"/>
    <mergeCell ref="L39:M39"/>
    <mergeCell ref="N39:O39"/>
    <mergeCell ref="R39:S39"/>
    <mergeCell ref="T39:U39"/>
    <mergeCell ref="V39:W39"/>
    <mergeCell ref="J40:K40"/>
    <mergeCell ref="L40:M40"/>
    <mergeCell ref="N40:O40"/>
    <mergeCell ref="R40:S40"/>
    <mergeCell ref="T40:U40"/>
    <mergeCell ref="V40:W40"/>
    <mergeCell ref="J41:K41"/>
    <mergeCell ref="L41:M41"/>
    <mergeCell ref="N41:O41"/>
    <mergeCell ref="R41:S41"/>
    <mergeCell ref="T41:U41"/>
    <mergeCell ref="V41:W41"/>
    <mergeCell ref="J42:K42"/>
    <mergeCell ref="L42:M42"/>
    <mergeCell ref="N42:O42"/>
    <mergeCell ref="R42:S42"/>
    <mergeCell ref="T42:U42"/>
    <mergeCell ref="V42:W42"/>
    <mergeCell ref="J43:K43"/>
    <mergeCell ref="L43:M43"/>
    <mergeCell ref="N43:O43"/>
    <mergeCell ref="R43:S43"/>
    <mergeCell ref="T43:U43"/>
    <mergeCell ref="V43:W43"/>
    <mergeCell ref="J44:K44"/>
    <mergeCell ref="L44:M44"/>
    <mergeCell ref="N44:O44"/>
    <mergeCell ref="R44:S44"/>
    <mergeCell ref="T44:U44"/>
    <mergeCell ref="V44:W44"/>
    <mergeCell ref="J45:K45"/>
    <mergeCell ref="L45:M45"/>
    <mergeCell ref="N45:O45"/>
    <mergeCell ref="R45:S45"/>
    <mergeCell ref="T45:U45"/>
    <mergeCell ref="V45:W45"/>
    <mergeCell ref="J46:K46"/>
    <mergeCell ref="L46:M46"/>
    <mergeCell ref="N46:O46"/>
    <mergeCell ref="R46:S46"/>
    <mergeCell ref="T46:U46"/>
    <mergeCell ref="V46:W46"/>
    <mergeCell ref="J47:K47"/>
    <mergeCell ref="L47:M47"/>
    <mergeCell ref="N47:O47"/>
    <mergeCell ref="R47:S47"/>
    <mergeCell ref="T47:U47"/>
    <mergeCell ref="V47:W47"/>
    <mergeCell ref="J48:K48"/>
    <mergeCell ref="L48:M48"/>
    <mergeCell ref="N48:O48"/>
    <mergeCell ref="R48:S48"/>
    <mergeCell ref="T48:U48"/>
    <mergeCell ref="V48:W48"/>
    <mergeCell ref="A49:AD49"/>
    <mergeCell ref="B50:AD50"/>
    <mergeCell ref="B51:AD51"/>
    <mergeCell ref="B52:AD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194</v>
      </c>
    </row>
    <row r="3" spans="1:3">
      <c r="A3" s="4" t="s">
        <v>448</v>
      </c>
      <c r="B3" s="6" t="n">
        <v>1150</v>
      </c>
      <c r="C3" s="6" t="n">
        <v>0</v>
      </c>
    </row>
    <row r="4" spans="1:3">
      <c r="A4" s="4" t="s">
        <v>449</v>
      </c>
      <c r="B4" s="5" t="n">
        <v>0</v>
      </c>
      <c r="C4" s="5" t="n">
        <v>482</v>
      </c>
    </row>
    <row r="5" spans="1:3">
      <c r="A5" s="4" t="s">
        <v>450</v>
      </c>
      <c r="B5" s="5" t="n">
        <v>0</v>
      </c>
      <c r="C5" s="5" t="n">
        <v>-27711</v>
      </c>
    </row>
    <row r="6" spans="1:3">
      <c r="A6" s="4" t="s">
        <v>451</v>
      </c>
      <c r="B6" s="5" t="n">
        <v>0</v>
      </c>
      <c r="C6" s="5" t="n">
        <v>-464</v>
      </c>
    </row>
    <row r="7" spans="1:3">
      <c r="A7" s="4" t="s">
        <v>452</v>
      </c>
      <c r="B7" s="5" t="n">
        <v>1150</v>
      </c>
      <c r="C7" s="5" t="n">
        <v>-27693</v>
      </c>
    </row>
    <row r="8" spans="1:3">
      <c r="A8" s="4" t="s">
        <v>453</v>
      </c>
      <c r="B8" s="6" t="n">
        <v>-195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4</v>
      </c>
      <c r="B1" s="2" t="s">
        <v>352</v>
      </c>
      <c r="F1" s="2" t="s">
        <v>1</v>
      </c>
    </row>
    <row r="2" spans="1:8">
      <c r="B2" s="2" t="s">
        <v>2</v>
      </c>
      <c r="C2" s="2" t="s">
        <v>455</v>
      </c>
      <c r="D2" s="2" t="s">
        <v>4</v>
      </c>
      <c r="E2" s="2" t="s">
        <v>456</v>
      </c>
      <c r="F2" s="2" t="s">
        <v>2</v>
      </c>
      <c r="G2" s="2" t="s">
        <v>30</v>
      </c>
      <c r="H2" s="2" t="s">
        <v>80</v>
      </c>
    </row>
    <row r="3" spans="1:8">
      <c r="A3" s="3" t="s">
        <v>194</v>
      </c>
    </row>
    <row r="4" spans="1:8">
      <c r="A4" s="4" t="s">
        <v>100</v>
      </c>
      <c r="F4" s="6" t="n">
        <v>24732</v>
      </c>
      <c r="G4" s="6" t="n">
        <v>-34137</v>
      </c>
      <c r="H4" s="6" t="n">
        <v>75869</v>
      </c>
    </row>
    <row r="5" spans="1:8">
      <c r="A5" s="4" t="s">
        <v>101</v>
      </c>
      <c r="B5" s="6" t="n">
        <v>12600</v>
      </c>
      <c r="C5" s="6" t="n">
        <v>18300</v>
      </c>
      <c r="D5" s="6" t="n">
        <v>122300</v>
      </c>
      <c r="E5" s="6" t="n">
        <v>6000</v>
      </c>
      <c r="F5" s="6" t="n">
        <v>159190</v>
      </c>
      <c r="G5" s="6" t="n">
        <v>0</v>
      </c>
      <c r="H5" s="6" t="n">
        <v>0</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19"/>
  </cols>
  <sheetData>
    <row r="1" spans="1:3">
      <c r="A1" s="1" t="s">
        <v>457</v>
      </c>
      <c r="B1" s="2" t="s">
        <v>458</v>
      </c>
      <c r="C1" s="2" t="s">
        <v>459</v>
      </c>
    </row>
    <row r="2" spans="1:3">
      <c r="A2" s="3" t="s">
        <v>460</v>
      </c>
    </row>
    <row r="3" spans="1:3">
      <c r="A3" s="4" t="s">
        <v>461</v>
      </c>
      <c r="C3" s="5" t="n">
        <v>41950</v>
      </c>
    </row>
    <row r="4" spans="1:3">
      <c r="A4" s="5" t="n">
        <v>2018</v>
      </c>
    </row>
    <row r="5" spans="1:3">
      <c r="A5" s="3" t="s">
        <v>460</v>
      </c>
    </row>
    <row r="6" spans="1:3">
      <c r="A6" s="4" t="s">
        <v>461</v>
      </c>
      <c r="B6" s="5" t="n">
        <v>3650</v>
      </c>
    </row>
    <row r="7" spans="1:3">
      <c r="A7" s="4" t="s">
        <v>462</v>
      </c>
      <c r="B7" s="10" t="n">
        <v>3.15</v>
      </c>
    </row>
    <row r="8" spans="1:3">
      <c r="A8" s="4" t="s">
        <v>463</v>
      </c>
      <c r="B8" s="6" t="n">
        <v>1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21"/>
    <col customWidth="1" max="6" min="6" width="21"/>
    <col customWidth="1" max="7" min="7" width="46"/>
    <col customWidth="1" max="8" min="8" width="29"/>
    <col customWidth="1" max="9" min="9" width="21"/>
    <col customWidth="1" max="10" min="10" width="30"/>
  </cols>
  <sheetData>
    <row r="1" spans="1:10">
      <c r="A1" s="1" t="s">
        <v>464</v>
      </c>
      <c r="B1" s="2" t="s">
        <v>465</v>
      </c>
      <c r="C1" s="2" t="s">
        <v>352</v>
      </c>
      <c r="G1" s="2" t="s">
        <v>1</v>
      </c>
    </row>
    <row r="2" spans="1:10">
      <c r="B2" s="2" t="s">
        <v>466</v>
      </c>
      <c r="C2" s="2" t="s">
        <v>467</v>
      </c>
      <c r="D2" s="2" t="s">
        <v>354</v>
      </c>
      <c r="E2" s="2" t="s">
        <v>355</v>
      </c>
      <c r="F2" s="2" t="s">
        <v>356</v>
      </c>
      <c r="G2" s="2" t="s">
        <v>467</v>
      </c>
      <c r="H2" s="2" t="s">
        <v>468</v>
      </c>
      <c r="I2" s="2" t="s">
        <v>418</v>
      </c>
      <c r="J2" s="2" t="s">
        <v>469</v>
      </c>
    </row>
    <row r="3" spans="1:10">
      <c r="A3" s="3" t="s">
        <v>470</v>
      </c>
    </row>
    <row r="4" spans="1:10">
      <c r="A4" s="4" t="s">
        <v>471</v>
      </c>
      <c r="G4" s="4" t="s">
        <v>472</v>
      </c>
      <c r="H4" s="4" t="s">
        <v>473</v>
      </c>
    </row>
    <row r="5" spans="1:10">
      <c r="A5" s="4" t="s">
        <v>375</v>
      </c>
      <c r="C5" s="8" t="n">
        <v>0.01</v>
      </c>
      <c r="G5" s="8" t="n">
        <v>0.01</v>
      </c>
    </row>
    <row r="6" spans="1:10">
      <c r="A6" s="4" t="s">
        <v>474</v>
      </c>
      <c r="C6" s="8" t="n">
        <v>10.5</v>
      </c>
      <c r="G6" s="8" t="n">
        <v>10.5</v>
      </c>
    </row>
    <row r="7" spans="1:10">
      <c r="A7" s="4" t="s">
        <v>475</v>
      </c>
      <c r="C7" s="6" t="n">
        <v>12600</v>
      </c>
      <c r="D7" s="6" t="n">
        <v>18300</v>
      </c>
      <c r="E7" s="6" t="n">
        <v>122300</v>
      </c>
      <c r="F7" s="6" t="n">
        <v>6000</v>
      </c>
      <c r="G7" s="6" t="n">
        <v>159190</v>
      </c>
      <c r="H7" s="6" t="n">
        <v>0</v>
      </c>
      <c r="I7" s="6" t="n">
        <v>0</v>
      </c>
    </row>
    <row r="8" spans="1:10">
      <c r="A8" s="4" t="s">
        <v>476</v>
      </c>
    </row>
    <row r="9" spans="1:10">
      <c r="A9" s="3" t="s">
        <v>470</v>
      </c>
    </row>
    <row r="10" spans="1:10">
      <c r="A10" s="4" t="s">
        <v>477</v>
      </c>
      <c r="C10" s="10" t="n">
        <v>2.84</v>
      </c>
      <c r="G10" s="10" t="n">
        <v>2.84</v>
      </c>
    </row>
    <row r="11" spans="1:10">
      <c r="A11" s="4" t="s">
        <v>478</v>
      </c>
    </row>
    <row r="12" spans="1:10">
      <c r="A12" s="3" t="s">
        <v>470</v>
      </c>
    </row>
    <row r="13" spans="1:10">
      <c r="A13" s="4" t="s">
        <v>479</v>
      </c>
      <c r="H13" s="5" t="n">
        <v>41950</v>
      </c>
    </row>
    <row r="14" spans="1:10">
      <c r="A14" s="4" t="s">
        <v>480</v>
      </c>
    </row>
    <row r="15" spans="1:10">
      <c r="A15" s="3" t="s">
        <v>470</v>
      </c>
    </row>
    <row r="16" spans="1:10">
      <c r="A16" s="4" t="s">
        <v>479</v>
      </c>
      <c r="H16" s="5" t="n">
        <v>10950</v>
      </c>
    </row>
    <row r="17" spans="1:10">
      <c r="A17" s="4" t="s">
        <v>481</v>
      </c>
    </row>
    <row r="18" spans="1:10">
      <c r="A18" s="3" t="s">
        <v>470</v>
      </c>
    </row>
    <row r="19" spans="1:10">
      <c r="A19" s="4" t="s">
        <v>482</v>
      </c>
      <c r="H19" s="5" t="n">
        <v>183</v>
      </c>
    </row>
    <row r="20" spans="1:10">
      <c r="A20" s="4" t="s">
        <v>483</v>
      </c>
    </row>
    <row r="21" spans="1:10">
      <c r="A21" s="3" t="s">
        <v>470</v>
      </c>
    </row>
    <row r="22" spans="1:10">
      <c r="A22" s="4" t="s">
        <v>484</v>
      </c>
      <c r="G22" s="4" t="s">
        <v>485</v>
      </c>
    </row>
    <row r="23" spans="1:10">
      <c r="A23" s="4" t="s">
        <v>486</v>
      </c>
    </row>
    <row r="24" spans="1:10">
      <c r="A24" s="3" t="s">
        <v>470</v>
      </c>
    </row>
    <row r="25" spans="1:10">
      <c r="A25" s="4" t="s">
        <v>487</v>
      </c>
      <c r="J25" s="5" t="n">
        <v>21505383</v>
      </c>
    </row>
    <row r="26" spans="1:10">
      <c r="A26" s="4" t="s">
        <v>375</v>
      </c>
      <c r="C26" s="8" t="n">
        <v>13.95</v>
      </c>
      <c r="G26" s="8" t="n">
        <v>13.95</v>
      </c>
      <c r="J26" s="8" t="n">
        <v>13.95</v>
      </c>
    </row>
    <row r="27" spans="1:10">
      <c r="A27" s="4" t="s">
        <v>488</v>
      </c>
    </row>
    <row r="28" spans="1:10">
      <c r="A28" s="3" t="s">
        <v>470</v>
      </c>
    </row>
    <row r="29" spans="1:10">
      <c r="A29" s="4" t="s">
        <v>487</v>
      </c>
      <c r="J29" s="5" t="n">
        <v>1325546</v>
      </c>
    </row>
    <row r="30" spans="1:10">
      <c r="A30" s="4" t="s">
        <v>489</v>
      </c>
    </row>
    <row r="31" spans="1:10">
      <c r="A31" s="3" t="s">
        <v>470</v>
      </c>
    </row>
    <row r="32" spans="1:10">
      <c r="A32" s="4" t="s">
        <v>490</v>
      </c>
      <c r="B32" s="6" t="n">
        <v>500</v>
      </c>
    </row>
    <row r="33" spans="1:10">
      <c r="A33" s="4" t="s">
        <v>491</v>
      </c>
    </row>
    <row r="34" spans="1:10">
      <c r="A34" s="3" t="s">
        <v>470</v>
      </c>
    </row>
    <row r="35" spans="1:10">
      <c r="A35" s="4" t="s">
        <v>487</v>
      </c>
      <c r="C35" s="5" t="n">
        <v>10824377</v>
      </c>
      <c r="G35" s="5" t="n">
        <v>10824377</v>
      </c>
    </row>
    <row r="36" spans="1:10">
      <c r="A36" s="4" t="s">
        <v>492</v>
      </c>
    </row>
    <row r="37" spans="1:10">
      <c r="A37" s="3" t="s">
        <v>470</v>
      </c>
    </row>
    <row r="38" spans="1:10">
      <c r="A38" s="4" t="s">
        <v>487</v>
      </c>
      <c r="C38" s="5" t="n">
        <v>431433</v>
      </c>
      <c r="G38" s="5" t="n">
        <v>431433</v>
      </c>
      <c r="J38" s="5" t="n">
        <v>431433</v>
      </c>
    </row>
    <row r="39" spans="1:10">
      <c r="A39" s="4" t="s">
        <v>375</v>
      </c>
      <c r="C39" s="8" t="n">
        <v>0.01</v>
      </c>
      <c r="G39" s="8" t="n">
        <v>0.01</v>
      </c>
      <c r="J39" s="8" t="n">
        <v>0.01</v>
      </c>
    </row>
    <row r="40" spans="1:10">
      <c r="A40" s="4" t="s">
        <v>493</v>
      </c>
    </row>
    <row r="41" spans="1:10">
      <c r="A41" s="3" t="s">
        <v>470</v>
      </c>
    </row>
    <row r="42" spans="1:10">
      <c r="A42" s="4" t="s">
        <v>487</v>
      </c>
      <c r="C42" s="5" t="n">
        <v>1294143</v>
      </c>
      <c r="G42" s="5" t="n">
        <v>1294143</v>
      </c>
    </row>
    <row r="43" spans="1:10">
      <c r="A43" s="4" t="s">
        <v>375</v>
      </c>
      <c r="C43" s="8" t="n">
        <v>0.01</v>
      </c>
      <c r="G43" s="8" t="n">
        <v>0.01</v>
      </c>
      <c r="J43" s="8" t="n">
        <v>0.01</v>
      </c>
    </row>
  </sheetData>
  <mergeCells count="3">
    <mergeCell ref="A1:A2"/>
    <mergeCell ref="C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494</v>
      </c>
      <c r="B1" s="2" t="s">
        <v>495</v>
      </c>
      <c r="C1" s="2" t="s">
        <v>496</v>
      </c>
      <c r="D1" s="2" t="s">
        <v>497</v>
      </c>
      <c r="E1" s="2" t="s">
        <v>498</v>
      </c>
      <c r="F1" s="2" t="s">
        <v>412</v>
      </c>
      <c r="G1" s="2" t="s">
        <v>413</v>
      </c>
      <c r="H1" s="2" t="s">
        <v>418</v>
      </c>
      <c r="I1" s="2" t="s">
        <v>499</v>
      </c>
      <c r="J1" s="2" t="s">
        <v>466</v>
      </c>
      <c r="K1" s="2" t="s">
        <v>500</v>
      </c>
      <c r="L1" s="2" t="s">
        <v>501</v>
      </c>
      <c r="M1" s="2" t="s">
        <v>502</v>
      </c>
      <c r="N1" s="2" t="s">
        <v>503</v>
      </c>
    </row>
    <row r="2" spans="1:14">
      <c r="A2" s="3" t="s">
        <v>504</v>
      </c>
    </row>
    <row r="3" spans="1:14">
      <c r="A3" s="4" t="s">
        <v>129</v>
      </c>
      <c r="F3" s="6" t="n">
        <v>59464000</v>
      </c>
      <c r="G3" s="6" t="n">
        <v>0</v>
      </c>
      <c r="H3" s="6" t="n">
        <v>0</v>
      </c>
    </row>
    <row r="4" spans="1:14">
      <c r="A4" s="4" t="s">
        <v>152</v>
      </c>
      <c r="F4" s="5" t="n">
        <v>23062000</v>
      </c>
      <c r="G4" s="5" t="n">
        <v>4772000</v>
      </c>
      <c r="H4" s="5" t="n">
        <v>20946000</v>
      </c>
    </row>
    <row r="5" spans="1:14">
      <c r="A5" s="4" t="s">
        <v>505</v>
      </c>
      <c r="F5" s="5" t="n">
        <v>0</v>
      </c>
    </row>
    <row r="6" spans="1:14">
      <c r="A6" s="4" t="s">
        <v>506</v>
      </c>
      <c r="F6" s="5" t="n">
        <v>1371276000</v>
      </c>
    </row>
    <row r="7" spans="1:14">
      <c r="A7" s="4" t="s">
        <v>507</v>
      </c>
    </row>
    <row r="8" spans="1:14">
      <c r="A8" s="3" t="s">
        <v>504</v>
      </c>
    </row>
    <row r="9" spans="1:14">
      <c r="A9" s="4" t="s">
        <v>508</v>
      </c>
      <c r="I9" s="9" t="n">
        <v>1.3333</v>
      </c>
    </row>
    <row r="10" spans="1:14">
      <c r="A10" s="4" t="s">
        <v>509</v>
      </c>
    </row>
    <row r="11" spans="1:14">
      <c r="A11" s="3" t="s">
        <v>504</v>
      </c>
    </row>
    <row r="12" spans="1:14">
      <c r="A12" s="4" t="s">
        <v>510</v>
      </c>
      <c r="F12" s="5" t="n">
        <v>126401000</v>
      </c>
      <c r="G12" s="6" t="n">
        <v>228592000</v>
      </c>
    </row>
    <row r="13" spans="1:14">
      <c r="A13" s="4" t="s">
        <v>511</v>
      </c>
      <c r="F13" s="5" t="n">
        <v>23000000</v>
      </c>
    </row>
    <row r="14" spans="1:14">
      <c r="A14" s="4" t="s">
        <v>512</v>
      </c>
      <c r="E14" s="6" t="n">
        <v>150000000</v>
      </c>
      <c r="F14" s="5" t="n">
        <v>150000000</v>
      </c>
    </row>
    <row r="15" spans="1:14">
      <c r="A15" s="4" t="s">
        <v>513</v>
      </c>
      <c r="F15" s="6" t="n">
        <v>600000</v>
      </c>
    </row>
    <row r="16" spans="1:14">
      <c r="A16" s="4" t="s">
        <v>514</v>
      </c>
      <c r="F16" s="4" t="s">
        <v>515</v>
      </c>
    </row>
    <row r="17" spans="1:14">
      <c r="A17" s="4" t="s">
        <v>516</v>
      </c>
      <c r="F17" s="4" t="s">
        <v>517</v>
      </c>
    </row>
    <row r="18" spans="1:14">
      <c r="A18" s="4" t="s">
        <v>518</v>
      </c>
      <c r="E18" s="5" t="n">
        <v>50000000</v>
      </c>
    </row>
    <row r="19" spans="1:14">
      <c r="A19" s="4" t="s">
        <v>519</v>
      </c>
      <c r="E19" s="6" t="n">
        <v>70000000</v>
      </c>
    </row>
    <row r="20" spans="1:14">
      <c r="A20" s="4" t="s">
        <v>520</v>
      </c>
      <c r="E20" s="11" t="n">
        <v>1.2</v>
      </c>
    </row>
    <row r="21" spans="1:14">
      <c r="A21" s="4" t="s">
        <v>521</v>
      </c>
      <c r="E21" s="5" t="n">
        <v>2</v>
      </c>
    </row>
    <row r="22" spans="1:14">
      <c r="A22" s="4" t="s">
        <v>508</v>
      </c>
      <c r="F22" s="5" t="n">
        <v>2</v>
      </c>
    </row>
    <row r="23" spans="1:14">
      <c r="A23" s="4" t="s">
        <v>522</v>
      </c>
    </row>
    <row r="24" spans="1:14">
      <c r="A24" s="3" t="s">
        <v>504</v>
      </c>
    </row>
    <row r="25" spans="1:14">
      <c r="A25" s="4" t="s">
        <v>523</v>
      </c>
      <c r="F25" s="4" t="s">
        <v>524</v>
      </c>
    </row>
    <row r="26" spans="1:14">
      <c r="A26" s="4" t="s">
        <v>525</v>
      </c>
    </row>
    <row r="27" spans="1:14">
      <c r="A27" s="3" t="s">
        <v>504</v>
      </c>
    </row>
    <row r="28" spans="1:14">
      <c r="A28" s="4" t="s">
        <v>523</v>
      </c>
      <c r="F28" s="4" t="s">
        <v>526</v>
      </c>
    </row>
    <row r="29" spans="1:14">
      <c r="A29" s="4" t="s">
        <v>527</v>
      </c>
    </row>
    <row r="30" spans="1:14">
      <c r="A30" s="3" t="s">
        <v>504</v>
      </c>
    </row>
    <row r="31" spans="1:14">
      <c r="A31" s="4" t="s">
        <v>523</v>
      </c>
      <c r="F31" s="4" t="s">
        <v>528</v>
      </c>
    </row>
    <row r="32" spans="1:14">
      <c r="A32" s="4" t="s">
        <v>529</v>
      </c>
    </row>
    <row r="33" spans="1:14">
      <c r="A33" s="3" t="s">
        <v>504</v>
      </c>
    </row>
    <row r="34" spans="1:14">
      <c r="A34" s="4" t="s">
        <v>523</v>
      </c>
      <c r="F34" s="4" t="s">
        <v>524</v>
      </c>
    </row>
    <row r="35" spans="1:14">
      <c r="A35" s="4" t="s">
        <v>530</v>
      </c>
    </row>
    <row r="36" spans="1:14">
      <c r="A36" s="3" t="s">
        <v>504</v>
      </c>
    </row>
    <row r="37" spans="1:14">
      <c r="A37" s="4" t="s">
        <v>531</v>
      </c>
      <c r="F37" s="6" t="n">
        <v>1200000000</v>
      </c>
    </row>
    <row r="38" spans="1:14">
      <c r="A38" s="4" t="s">
        <v>532</v>
      </c>
      <c r="B38" s="6" t="n">
        <v>6900000</v>
      </c>
    </row>
    <row r="39" spans="1:14">
      <c r="A39" s="4" t="s">
        <v>533</v>
      </c>
      <c r="B39" s="6" t="n">
        <v>26900000</v>
      </c>
    </row>
    <row r="40" spans="1:14">
      <c r="A40" s="4" t="s">
        <v>534</v>
      </c>
    </row>
    <row r="41" spans="1:14">
      <c r="A41" s="3" t="s">
        <v>504</v>
      </c>
    </row>
    <row r="42" spans="1:14">
      <c r="A42" s="4" t="s">
        <v>535</v>
      </c>
      <c r="E42" s="6" t="n">
        <v>300000000</v>
      </c>
    </row>
    <row r="43" spans="1:14">
      <c r="A43" s="4" t="s">
        <v>536</v>
      </c>
      <c r="E43" s="4" t="s">
        <v>537</v>
      </c>
    </row>
    <row r="44" spans="1:14">
      <c r="A44" s="4" t="s">
        <v>538</v>
      </c>
      <c r="E44" s="4" t="s">
        <v>539</v>
      </c>
    </row>
    <row r="45" spans="1:14">
      <c r="A45" s="4" t="s">
        <v>129</v>
      </c>
      <c r="C45" s="6" t="n">
        <v>17000000</v>
      </c>
    </row>
    <row r="46" spans="1:14">
      <c r="A46" s="4" t="s">
        <v>540</v>
      </c>
      <c r="C46" s="5" t="n">
        <v>317000000</v>
      </c>
    </row>
    <row r="47" spans="1:14">
      <c r="A47" s="4" t="s">
        <v>541</v>
      </c>
      <c r="E47" s="6" t="n">
        <v>148600000</v>
      </c>
    </row>
    <row r="48" spans="1:14">
      <c r="A48" s="4" t="s">
        <v>152</v>
      </c>
      <c r="E48" s="5" t="n">
        <v>4500000</v>
      </c>
    </row>
    <row r="49" spans="1:14">
      <c r="A49" s="4" t="s">
        <v>505</v>
      </c>
      <c r="E49" s="5" t="n">
        <v>4300000</v>
      </c>
    </row>
    <row r="50" spans="1:14">
      <c r="A50" s="4" t="s">
        <v>542</v>
      </c>
      <c r="F50" s="5" t="n">
        <v>175000000</v>
      </c>
    </row>
    <row r="51" spans="1:14">
      <c r="A51" s="4" t="s">
        <v>506</v>
      </c>
      <c r="F51" s="6" t="n">
        <v>316958000</v>
      </c>
    </row>
    <row r="52" spans="1:14">
      <c r="A52" s="4" t="s">
        <v>543</v>
      </c>
    </row>
    <row r="53" spans="1:14">
      <c r="A53" s="3" t="s">
        <v>504</v>
      </c>
    </row>
    <row r="54" spans="1:14">
      <c r="A54" s="4" t="s">
        <v>535</v>
      </c>
      <c r="H54" s="6" t="n">
        <v>300000000</v>
      </c>
    </row>
    <row r="55" spans="1:14">
      <c r="A55" s="4" t="s">
        <v>536</v>
      </c>
      <c r="H55" s="4" t="s">
        <v>544</v>
      </c>
    </row>
    <row r="56" spans="1:14">
      <c r="A56" s="4" t="s">
        <v>545</v>
      </c>
    </row>
    <row r="57" spans="1:14">
      <c r="A57" s="3" t="s">
        <v>504</v>
      </c>
    </row>
    <row r="58" spans="1:14">
      <c r="A58" s="4" t="s">
        <v>535</v>
      </c>
      <c r="C58" s="5" t="n">
        <v>708900000</v>
      </c>
      <c r="E58" s="5" t="n">
        <v>682800000</v>
      </c>
    </row>
    <row r="59" spans="1:14">
      <c r="A59" s="4" t="s">
        <v>536</v>
      </c>
      <c r="F59" s="4" t="s">
        <v>544</v>
      </c>
    </row>
    <row r="60" spans="1:14">
      <c r="A60" s="4" t="s">
        <v>538</v>
      </c>
      <c r="D60" s="4" t="s">
        <v>546</v>
      </c>
      <c r="F60" s="4" t="s">
        <v>546</v>
      </c>
    </row>
    <row r="61" spans="1:14">
      <c r="A61" s="4" t="s">
        <v>129</v>
      </c>
      <c r="C61" s="6" t="n">
        <v>26200000</v>
      </c>
    </row>
    <row r="62" spans="1:14">
      <c r="A62" s="4" t="s">
        <v>152</v>
      </c>
      <c r="E62" s="5" t="n">
        <v>8600000</v>
      </c>
    </row>
    <row r="63" spans="1:14">
      <c r="A63" s="4" t="s">
        <v>547</v>
      </c>
      <c r="E63" s="5" t="n">
        <v>12600000</v>
      </c>
    </row>
    <row r="64" spans="1:14">
      <c r="A64" s="4" t="s">
        <v>548</v>
      </c>
      <c r="N64" s="6" t="n">
        <v>27000000</v>
      </c>
    </row>
    <row r="65" spans="1:14">
      <c r="A65" s="4" t="s">
        <v>549</v>
      </c>
      <c r="D65" s="5" t="n">
        <v>2745754</v>
      </c>
    </row>
    <row r="66" spans="1:14">
      <c r="A66" s="4" t="s">
        <v>550</v>
      </c>
      <c r="D66" s="6" t="n">
        <v>23000000</v>
      </c>
    </row>
    <row r="67" spans="1:14">
      <c r="A67" s="4" t="s">
        <v>551</v>
      </c>
      <c r="D67" s="6" t="n">
        <v>27600000</v>
      </c>
    </row>
    <row r="68" spans="1:14">
      <c r="A68" s="4" t="s">
        <v>552</v>
      </c>
      <c r="D68" s="4" t="s">
        <v>553</v>
      </c>
    </row>
    <row r="69" spans="1:14">
      <c r="A69" s="4" t="s">
        <v>506</v>
      </c>
      <c r="F69" s="6" t="n">
        <v>708926000</v>
      </c>
    </row>
    <row r="70" spans="1:14">
      <c r="A70" s="4" t="s">
        <v>554</v>
      </c>
    </row>
    <row r="71" spans="1:14">
      <c r="A71" s="3" t="s">
        <v>504</v>
      </c>
    </row>
    <row r="72" spans="1:14">
      <c r="A72" s="4" t="s">
        <v>535</v>
      </c>
      <c r="E72" s="5" t="n">
        <v>17200000</v>
      </c>
      <c r="H72" s="6" t="n">
        <v>400000000</v>
      </c>
    </row>
    <row r="73" spans="1:14">
      <c r="A73" s="4" t="s">
        <v>555</v>
      </c>
      <c r="E73" s="5" t="n">
        <v>382800000</v>
      </c>
    </row>
    <row r="74" spans="1:14">
      <c r="A74" s="4" t="s">
        <v>536</v>
      </c>
      <c r="H74" s="4" t="s">
        <v>544</v>
      </c>
    </row>
    <row r="75" spans="1:14">
      <c r="A75" s="4" t="s">
        <v>548</v>
      </c>
      <c r="M75" s="6" t="n">
        <v>500000</v>
      </c>
    </row>
    <row r="76" spans="1:14">
      <c r="A76" s="4" t="s">
        <v>506</v>
      </c>
      <c r="F76" s="5" t="n">
        <v>17246000</v>
      </c>
    </row>
    <row r="77" spans="1:14">
      <c r="A77" s="4" t="s">
        <v>556</v>
      </c>
    </row>
    <row r="78" spans="1:14">
      <c r="A78" s="3" t="s">
        <v>504</v>
      </c>
    </row>
    <row r="79" spans="1:14">
      <c r="A79" s="4" t="s">
        <v>555</v>
      </c>
      <c r="E79" s="6" t="n">
        <v>682800000</v>
      </c>
    </row>
    <row r="80" spans="1:14">
      <c r="A80" s="4" t="s">
        <v>557</v>
      </c>
      <c r="F80" s="6" t="n">
        <v>6400000</v>
      </c>
    </row>
    <row r="81" spans="1:14">
      <c r="A81" s="4" t="s">
        <v>558</v>
      </c>
    </row>
    <row r="82" spans="1:14">
      <c r="A82" s="3" t="s">
        <v>504</v>
      </c>
    </row>
    <row r="83" spans="1:14">
      <c r="A83" s="4" t="s">
        <v>536</v>
      </c>
      <c r="F83" s="4" t="s">
        <v>559</v>
      </c>
    </row>
    <row r="84" spans="1:14">
      <c r="A84" s="4" t="s">
        <v>506</v>
      </c>
      <c r="F84" s="6" t="n">
        <v>131576000</v>
      </c>
    </row>
    <row r="85" spans="1:14">
      <c r="A85" s="4" t="s">
        <v>560</v>
      </c>
    </row>
    <row r="86" spans="1:14">
      <c r="A86" s="3" t="s">
        <v>504</v>
      </c>
    </row>
    <row r="87" spans="1:14">
      <c r="A87" s="4" t="s">
        <v>536</v>
      </c>
      <c r="F87" s="4" t="s">
        <v>561</v>
      </c>
    </row>
    <row r="88" spans="1:14">
      <c r="A88" s="4" t="s">
        <v>506</v>
      </c>
      <c r="F88" s="6" t="n">
        <v>70169000</v>
      </c>
    </row>
    <row r="89" spans="1:14">
      <c r="A89" s="4" t="s">
        <v>562</v>
      </c>
      <c r="F89" s="4" t="s">
        <v>563</v>
      </c>
    </row>
    <row r="90" spans="1:14">
      <c r="A90" s="4" t="s">
        <v>564</v>
      </c>
    </row>
    <row r="91" spans="1:14">
      <c r="A91" s="3" t="s">
        <v>504</v>
      </c>
    </row>
    <row r="92" spans="1:14">
      <c r="A92" s="4" t="s">
        <v>565</v>
      </c>
      <c r="J92" s="6" t="n">
        <v>69600000</v>
      </c>
    </row>
    <row r="93" spans="1:14">
      <c r="A93" s="4" t="s">
        <v>506</v>
      </c>
      <c r="L93" s="6" t="n">
        <v>1400000000</v>
      </c>
    </row>
    <row r="94" spans="1:14">
      <c r="A94" s="4" t="s">
        <v>566</v>
      </c>
    </row>
    <row r="95" spans="1:14">
      <c r="A95" s="3" t="s">
        <v>504</v>
      </c>
    </row>
    <row r="96" spans="1:14">
      <c r="A96" s="4" t="s">
        <v>506</v>
      </c>
      <c r="L96" s="5" t="n">
        <v>126400000</v>
      </c>
    </row>
    <row r="97" spans="1:14">
      <c r="A97" s="4" t="s">
        <v>567</v>
      </c>
    </row>
    <row r="98" spans="1:14">
      <c r="A98" s="3" t="s">
        <v>504</v>
      </c>
    </row>
    <row r="99" spans="1:14">
      <c r="A99" s="4" t="s">
        <v>506</v>
      </c>
      <c r="L99" s="5" t="n">
        <v>317000000</v>
      </c>
    </row>
    <row r="100" spans="1:14">
      <c r="A100" s="4" t="s">
        <v>568</v>
      </c>
    </row>
    <row r="101" spans="1:14">
      <c r="A101" s="3" t="s">
        <v>504</v>
      </c>
    </row>
    <row r="102" spans="1:14">
      <c r="A102" s="4" t="s">
        <v>506</v>
      </c>
      <c r="L102" s="5" t="n">
        <v>708900000</v>
      </c>
    </row>
    <row r="103" spans="1:14">
      <c r="A103" s="4" t="s">
        <v>569</v>
      </c>
    </row>
    <row r="104" spans="1:14">
      <c r="A104" s="3" t="s">
        <v>504</v>
      </c>
    </row>
    <row r="105" spans="1:14">
      <c r="A105" s="4" t="s">
        <v>506</v>
      </c>
      <c r="L105" s="5" t="n">
        <v>17200000</v>
      </c>
    </row>
    <row r="106" spans="1:14">
      <c r="A106" s="4" t="s">
        <v>570</v>
      </c>
    </row>
    <row r="107" spans="1:14">
      <c r="A107" s="3" t="s">
        <v>504</v>
      </c>
    </row>
    <row r="108" spans="1:14">
      <c r="A108" s="4" t="s">
        <v>565</v>
      </c>
      <c r="K108" s="6" t="n">
        <v>250000000</v>
      </c>
    </row>
    <row r="109" spans="1:14">
      <c r="A109" s="4" t="s">
        <v>571</v>
      </c>
    </row>
    <row r="110" spans="1:14">
      <c r="A110" s="3" t="s">
        <v>504</v>
      </c>
    </row>
    <row r="111" spans="1:14">
      <c r="A111" s="4" t="s">
        <v>565</v>
      </c>
      <c r="K111" s="5" t="n">
        <v>125000000</v>
      </c>
    </row>
    <row r="112" spans="1:14">
      <c r="A112" s="4" t="s">
        <v>572</v>
      </c>
    </row>
    <row r="113" spans="1:14">
      <c r="A113" s="3" t="s">
        <v>504</v>
      </c>
    </row>
    <row r="114" spans="1:14">
      <c r="A114" s="4" t="s">
        <v>565</v>
      </c>
      <c r="K114" s="6" t="n">
        <v>125000000</v>
      </c>
    </row>
    <row r="115" spans="1:14">
      <c r="A115" s="4" t="s">
        <v>573</v>
      </c>
    </row>
    <row r="116" spans="1:14">
      <c r="A116" s="3" t="s">
        <v>504</v>
      </c>
    </row>
    <row r="117" spans="1:14">
      <c r="A117" s="4" t="s">
        <v>506</v>
      </c>
      <c r="L117" s="5" t="n">
        <v>131600000</v>
      </c>
    </row>
    <row r="118" spans="1:14">
      <c r="A118" s="4" t="s">
        <v>574</v>
      </c>
    </row>
    <row r="119" spans="1:14">
      <c r="A119" s="3" t="s">
        <v>504</v>
      </c>
    </row>
    <row r="120" spans="1:14">
      <c r="A120" s="4" t="s">
        <v>506</v>
      </c>
      <c r="L120" s="6" t="n">
        <v>70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5</v>
      </c>
      <c r="B1" s="2" t="s">
        <v>2</v>
      </c>
      <c r="C1" s="2" t="s">
        <v>30</v>
      </c>
    </row>
    <row r="2" spans="1:3">
      <c r="A2" s="3" t="s">
        <v>504</v>
      </c>
    </row>
    <row r="3" spans="1:3">
      <c r="A3" s="4" t="s">
        <v>48</v>
      </c>
      <c r="B3" s="6" t="n">
        <v>-11281</v>
      </c>
      <c r="C3" s="6" t="n">
        <v>-11756</v>
      </c>
    </row>
    <row r="4" spans="1:3">
      <c r="A4" s="4" t="s">
        <v>576</v>
      </c>
      <c r="B4" s="5" t="n">
        <v>1362500</v>
      </c>
      <c r="C4" s="5" t="n">
        <v>1308538</v>
      </c>
    </row>
    <row r="5" spans="1:3">
      <c r="A5" s="4" t="s">
        <v>577</v>
      </c>
      <c r="B5" s="5" t="n">
        <v>1362500</v>
      </c>
      <c r="C5" s="5" t="n">
        <v>50000</v>
      </c>
    </row>
    <row r="6" spans="1:3">
      <c r="A6" s="4" t="s">
        <v>578</v>
      </c>
      <c r="B6" s="5" t="n">
        <v>0</v>
      </c>
      <c r="C6" s="5" t="n">
        <v>1258538</v>
      </c>
    </row>
    <row r="7" spans="1:3">
      <c r="A7" s="4" t="s">
        <v>509</v>
      </c>
    </row>
    <row r="8" spans="1:3">
      <c r="A8" s="3" t="s">
        <v>504</v>
      </c>
    </row>
    <row r="9" spans="1:3">
      <c r="A9" s="4" t="s">
        <v>579</v>
      </c>
      <c r="B9" s="5" t="n">
        <v>126401</v>
      </c>
      <c r="C9" s="5" t="n">
        <v>228592</v>
      </c>
    </row>
    <row r="10" spans="1:3">
      <c r="A10" s="4" t="s">
        <v>534</v>
      </c>
    </row>
    <row r="11" spans="1:3">
      <c r="A11" s="3" t="s">
        <v>504</v>
      </c>
    </row>
    <row r="12" spans="1:3">
      <c r="A12" s="4" t="s">
        <v>59</v>
      </c>
      <c r="B12" s="5" t="n">
        <v>176560</v>
      </c>
      <c r="C12" s="5" t="n">
        <v>0</v>
      </c>
    </row>
    <row r="13" spans="1:3">
      <c r="A13" s="4" t="s">
        <v>545</v>
      </c>
    </row>
    <row r="14" spans="1:3">
      <c r="A14" s="3" t="s">
        <v>504</v>
      </c>
    </row>
    <row r="15" spans="1:3">
      <c r="A15" s="4" t="s">
        <v>59</v>
      </c>
      <c r="B15" s="5" t="n">
        <v>845763</v>
      </c>
      <c r="C15" s="5" t="n">
        <v>0</v>
      </c>
    </row>
    <row r="16" spans="1:3">
      <c r="A16" s="4" t="s">
        <v>554</v>
      </c>
    </row>
    <row r="17" spans="1:3">
      <c r="A17" s="3" t="s">
        <v>504</v>
      </c>
    </row>
    <row r="18" spans="1:3">
      <c r="A18" s="4" t="s">
        <v>59</v>
      </c>
      <c r="B18" s="5" t="n">
        <v>23543</v>
      </c>
      <c r="C18" s="5" t="n">
        <v>590477</v>
      </c>
    </row>
    <row r="19" spans="1:3">
      <c r="A19" s="4" t="s">
        <v>543</v>
      </c>
    </row>
    <row r="20" spans="1:3">
      <c r="A20" s="3" t="s">
        <v>504</v>
      </c>
    </row>
    <row r="21" spans="1:3">
      <c r="A21" s="4" t="s">
        <v>59</v>
      </c>
      <c r="B21" s="5" t="n">
        <v>0</v>
      </c>
      <c r="C21" s="5" t="n">
        <v>300000</v>
      </c>
    </row>
    <row r="22" spans="1:3">
      <c r="A22" s="4" t="s">
        <v>558</v>
      </c>
    </row>
    <row r="23" spans="1:3">
      <c r="A23" s="3" t="s">
        <v>504</v>
      </c>
    </row>
    <row r="24" spans="1:3">
      <c r="A24" s="4" t="s">
        <v>59</v>
      </c>
      <c r="B24" s="5" t="n">
        <v>131345</v>
      </c>
      <c r="C24" s="5" t="n">
        <v>131056</v>
      </c>
    </row>
    <row r="25" spans="1:3">
      <c r="A25" s="4" t="s">
        <v>560</v>
      </c>
    </row>
    <row r="26" spans="1:3">
      <c r="A26" s="3" t="s">
        <v>504</v>
      </c>
    </row>
    <row r="27" spans="1:3">
      <c r="A27" s="4" t="s">
        <v>59</v>
      </c>
      <c r="B27" s="6" t="n">
        <v>70169</v>
      </c>
      <c r="C27" s="6" t="n">
        <v>70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80</v>
      </c>
      <c r="B1" s="2" t="s">
        <v>2</v>
      </c>
      <c r="C1" s="2" t="s">
        <v>581</v>
      </c>
      <c r="D1" s="2" t="s">
        <v>30</v>
      </c>
    </row>
    <row r="2" spans="1:4">
      <c r="A2" s="3" t="s">
        <v>504</v>
      </c>
    </row>
    <row r="3" spans="1:4">
      <c r="A3" s="4" t="s">
        <v>48</v>
      </c>
      <c r="B3" s="6" t="n">
        <v>-11281</v>
      </c>
      <c r="D3" s="6" t="n">
        <v>-11756</v>
      </c>
    </row>
    <row r="4" spans="1:4">
      <c r="A4" s="4" t="s">
        <v>576</v>
      </c>
      <c r="B4" s="5" t="n">
        <v>1362500</v>
      </c>
      <c r="D4" s="5" t="n">
        <v>1308538</v>
      </c>
    </row>
    <row r="5" spans="1:4">
      <c r="A5" s="4" t="s">
        <v>582</v>
      </c>
      <c r="B5" s="5" t="n">
        <v>-160468</v>
      </c>
    </row>
    <row r="6" spans="1:4">
      <c r="A6" s="4" t="s">
        <v>583</v>
      </c>
      <c r="B6" s="5" t="n">
        <v>11281</v>
      </c>
    </row>
    <row r="7" spans="1:4">
      <c r="A7" s="4" t="s">
        <v>584</v>
      </c>
      <c r="B7" s="5" t="n">
        <v>169244</v>
      </c>
    </row>
    <row r="8" spans="1:4">
      <c r="A8" s="4" t="s">
        <v>505</v>
      </c>
      <c r="B8" s="5" t="n">
        <v>0</v>
      </c>
    </row>
    <row r="9" spans="1:4">
      <c r="A9" s="4" t="s">
        <v>585</v>
      </c>
      <c r="B9" s="5" t="n">
        <v>1371276</v>
      </c>
    </row>
    <row r="10" spans="1:4">
      <c r="A10" s="4" t="s">
        <v>534</v>
      </c>
    </row>
    <row r="11" spans="1:4">
      <c r="A11" s="3" t="s">
        <v>504</v>
      </c>
    </row>
    <row r="12" spans="1:4">
      <c r="A12" s="4" t="s">
        <v>59</v>
      </c>
      <c r="B12" s="5" t="n">
        <v>176560</v>
      </c>
      <c r="D12" s="5" t="n">
        <v>0</v>
      </c>
    </row>
    <row r="13" spans="1:4">
      <c r="A13" s="4" t="s">
        <v>582</v>
      </c>
      <c r="B13" s="5" t="n">
        <v>0</v>
      </c>
    </row>
    <row r="14" spans="1:4">
      <c r="A14" s="4" t="s">
        <v>584</v>
      </c>
      <c r="B14" s="5" t="n">
        <v>140398</v>
      </c>
    </row>
    <row r="15" spans="1:4">
      <c r="A15" s="4" t="s">
        <v>505</v>
      </c>
      <c r="C15" s="6" t="n">
        <v>4300</v>
      </c>
    </row>
    <row r="16" spans="1:4">
      <c r="A16" s="4" t="s">
        <v>585</v>
      </c>
      <c r="B16" s="5" t="n">
        <v>316958</v>
      </c>
    </row>
    <row r="17" spans="1:4">
      <c r="A17" s="4" t="s">
        <v>545</v>
      </c>
    </row>
    <row r="18" spans="1:4">
      <c r="A18" s="3" t="s">
        <v>504</v>
      </c>
    </row>
    <row r="19" spans="1:4">
      <c r="A19" s="4" t="s">
        <v>59</v>
      </c>
      <c r="B19" s="5" t="n">
        <v>845763</v>
      </c>
      <c r="D19" s="5" t="n">
        <v>0</v>
      </c>
    </row>
    <row r="20" spans="1:4">
      <c r="A20" s="4" t="s">
        <v>582</v>
      </c>
      <c r="B20" s="5" t="n">
        <v>-154171</v>
      </c>
    </row>
    <row r="21" spans="1:4">
      <c r="A21" s="4" t="s">
        <v>584</v>
      </c>
      <c r="B21" s="5" t="n">
        <v>17334</v>
      </c>
    </row>
    <row r="22" spans="1:4">
      <c r="A22" s="4" t="s">
        <v>585</v>
      </c>
      <c r="B22" s="5" t="n">
        <v>708926</v>
      </c>
    </row>
    <row r="23" spans="1:4">
      <c r="A23" s="4" t="s">
        <v>554</v>
      </c>
    </row>
    <row r="24" spans="1:4">
      <c r="A24" s="3" t="s">
        <v>504</v>
      </c>
    </row>
    <row r="25" spans="1:4">
      <c r="A25" s="4" t="s">
        <v>59</v>
      </c>
      <c r="B25" s="5" t="n">
        <v>23543</v>
      </c>
      <c r="D25" s="5" t="n">
        <v>590477</v>
      </c>
    </row>
    <row r="26" spans="1:4">
      <c r="A26" s="4" t="s">
        <v>582</v>
      </c>
      <c r="B26" s="5" t="n">
        <v>-6297</v>
      </c>
    </row>
    <row r="27" spans="1:4">
      <c r="A27" s="4" t="s">
        <v>584</v>
      </c>
      <c r="B27" s="5" t="n">
        <v>0</v>
      </c>
    </row>
    <row r="28" spans="1:4">
      <c r="A28" s="4" t="s">
        <v>585</v>
      </c>
      <c r="B28" s="5" t="n">
        <v>17246</v>
      </c>
    </row>
    <row r="29" spans="1:4">
      <c r="A29" s="4" t="s">
        <v>558</v>
      </c>
    </row>
    <row r="30" spans="1:4">
      <c r="A30" s="3" t="s">
        <v>504</v>
      </c>
    </row>
    <row r="31" spans="1:4">
      <c r="A31" s="4" t="s">
        <v>59</v>
      </c>
      <c r="B31" s="5" t="n">
        <v>131345</v>
      </c>
      <c r="D31" s="5" t="n">
        <v>131056</v>
      </c>
    </row>
    <row r="32" spans="1:4">
      <c r="A32" s="4" t="s">
        <v>582</v>
      </c>
      <c r="B32" s="5" t="n">
        <v>0</v>
      </c>
    </row>
    <row r="33" spans="1:4">
      <c r="A33" s="4" t="s">
        <v>584</v>
      </c>
      <c r="B33" s="5" t="n">
        <v>231</v>
      </c>
    </row>
    <row r="34" spans="1:4">
      <c r="A34" s="4" t="s">
        <v>585</v>
      </c>
      <c r="B34" s="5" t="n">
        <v>131576</v>
      </c>
    </row>
    <row r="35" spans="1:4">
      <c r="A35" s="4" t="s">
        <v>560</v>
      </c>
    </row>
    <row r="36" spans="1:4">
      <c r="A36" s="3" t="s">
        <v>504</v>
      </c>
    </row>
    <row r="37" spans="1:4">
      <c r="A37" s="4" t="s">
        <v>59</v>
      </c>
      <c r="B37" s="5" t="n">
        <v>70169</v>
      </c>
      <c r="D37" s="5" t="n">
        <v>70169</v>
      </c>
    </row>
    <row r="38" spans="1:4">
      <c r="A38" s="4" t="s">
        <v>582</v>
      </c>
      <c r="B38" s="5" t="n">
        <v>0</v>
      </c>
    </row>
    <row r="39" spans="1:4">
      <c r="A39" s="4" t="s">
        <v>584</v>
      </c>
      <c r="B39" s="5" t="n">
        <v>0</v>
      </c>
    </row>
    <row r="40" spans="1:4">
      <c r="A40" s="4" t="s">
        <v>585</v>
      </c>
      <c r="B40" s="5" t="n">
        <v>70169</v>
      </c>
    </row>
    <row r="41" spans="1:4">
      <c r="A41" s="4" t="s">
        <v>509</v>
      </c>
    </row>
    <row r="42" spans="1:4">
      <c r="A42" s="3" t="s">
        <v>504</v>
      </c>
    </row>
    <row r="43" spans="1:4">
      <c r="A43" s="4" t="s">
        <v>579</v>
      </c>
      <c r="B43" s="5" t="n">
        <v>126401</v>
      </c>
      <c r="D43" s="6" t="n">
        <v>228592</v>
      </c>
    </row>
    <row r="44" spans="1:4">
      <c r="A44" s="4" t="s">
        <v>582</v>
      </c>
      <c r="B44" s="5" t="n">
        <v>0</v>
      </c>
    </row>
    <row r="45" spans="1:4">
      <c r="A45" s="4" t="s">
        <v>584</v>
      </c>
      <c r="B4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587</v>
      </c>
    </row>
    <row r="3" spans="1:3">
      <c r="A3" s="3" t="s">
        <v>588</v>
      </c>
    </row>
    <row r="4" spans="1:3">
      <c r="A4" s="4" t="s">
        <v>589</v>
      </c>
      <c r="B4" s="6" t="n">
        <v>1150</v>
      </c>
    </row>
    <row r="5" spans="1:3">
      <c r="A5" s="4" t="s">
        <v>590</v>
      </c>
      <c r="C5" s="6" t="n">
        <v>-27693</v>
      </c>
    </row>
    <row r="6" spans="1:3">
      <c r="A6" s="4" t="s">
        <v>591</v>
      </c>
    </row>
    <row r="7" spans="1:3">
      <c r="A7" s="3" t="s">
        <v>588</v>
      </c>
    </row>
    <row r="8" spans="1:3">
      <c r="A8" s="4" t="s">
        <v>589</v>
      </c>
      <c r="B8" s="5" t="n">
        <v>0</v>
      </c>
    </row>
    <row r="9" spans="1:3">
      <c r="A9" s="4" t="s">
        <v>590</v>
      </c>
      <c r="C9" s="5" t="n">
        <v>0</v>
      </c>
    </row>
    <row r="10" spans="1:3">
      <c r="A10" s="4" t="s">
        <v>592</v>
      </c>
    </row>
    <row r="11" spans="1:3">
      <c r="A11" s="3" t="s">
        <v>588</v>
      </c>
    </row>
    <row r="12" spans="1:3">
      <c r="A12" s="4" t="s">
        <v>589</v>
      </c>
      <c r="B12" s="5" t="n">
        <v>1150</v>
      </c>
    </row>
    <row r="13" spans="1:3">
      <c r="A13" s="4" t="s">
        <v>590</v>
      </c>
      <c r="C13" s="5" t="n">
        <v>-27693</v>
      </c>
    </row>
    <row r="14" spans="1:3">
      <c r="A14" s="4" t="s">
        <v>593</v>
      </c>
    </row>
    <row r="15" spans="1:3">
      <c r="A15" s="3" t="s">
        <v>588</v>
      </c>
    </row>
    <row r="16" spans="1:3">
      <c r="A16" s="4" t="s">
        <v>589</v>
      </c>
      <c r="B16" s="5" t="n">
        <v>0</v>
      </c>
    </row>
    <row r="17" spans="1:3">
      <c r="A17" s="4" t="s">
        <v>590</v>
      </c>
      <c r="C17" s="6" t="n">
        <v>0</v>
      </c>
    </row>
    <row r="18" spans="1:3">
      <c r="A18" s="4" t="s">
        <v>594</v>
      </c>
    </row>
    <row r="19" spans="1:3">
      <c r="A19" s="3" t="s">
        <v>588</v>
      </c>
    </row>
    <row r="20" spans="1:3">
      <c r="A20" s="4" t="s">
        <v>590</v>
      </c>
      <c r="B20" s="5" t="n">
        <v>-1950</v>
      </c>
    </row>
    <row r="21" spans="1:3">
      <c r="A21" s="4" t="s">
        <v>595</v>
      </c>
    </row>
    <row r="22" spans="1:3">
      <c r="A22" s="3" t="s">
        <v>588</v>
      </c>
    </row>
    <row r="23" spans="1:3">
      <c r="A23" s="4" t="s">
        <v>590</v>
      </c>
      <c r="B23" s="5" t="n">
        <v>0</v>
      </c>
    </row>
    <row r="24" spans="1:3">
      <c r="A24" s="4" t="s">
        <v>596</v>
      </c>
    </row>
    <row r="25" spans="1:3">
      <c r="A25" s="3" t="s">
        <v>588</v>
      </c>
    </row>
    <row r="26" spans="1:3">
      <c r="A26" s="4" t="s">
        <v>590</v>
      </c>
      <c r="B26" s="5" t="n">
        <v>-1950</v>
      </c>
    </row>
    <row r="27" spans="1:3">
      <c r="A27" s="4" t="s">
        <v>597</v>
      </c>
    </row>
    <row r="28" spans="1:3">
      <c r="A28" s="3" t="s">
        <v>588</v>
      </c>
    </row>
    <row r="29" spans="1:3">
      <c r="A29" s="4" t="s">
        <v>590</v>
      </c>
      <c r="B2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4" t="s">
        <v>599</v>
      </c>
    </row>
    <row r="3" spans="1:3">
      <c r="A3" s="3" t="s">
        <v>588</v>
      </c>
    </row>
    <row r="4" spans="1:3">
      <c r="A4" s="4" t="s">
        <v>600</v>
      </c>
      <c r="B4" s="6" t="n">
        <v>232276</v>
      </c>
    </row>
    <row r="5" spans="1:3">
      <c r="A5" s="4" t="s">
        <v>601</v>
      </c>
    </row>
    <row r="6" spans="1:3">
      <c r="A6" s="3" t="s">
        <v>588</v>
      </c>
    </row>
    <row r="7" spans="1:3">
      <c r="A7" s="4" t="s">
        <v>600</v>
      </c>
      <c r="B7" s="5" t="n">
        <v>0</v>
      </c>
    </row>
    <row r="8" spans="1:3">
      <c r="A8" s="4" t="s">
        <v>602</v>
      </c>
    </row>
    <row r="9" spans="1:3">
      <c r="A9" s="3" t="s">
        <v>588</v>
      </c>
    </row>
    <row r="10" spans="1:3">
      <c r="A10" s="4" t="s">
        <v>600</v>
      </c>
      <c r="B10" s="5" t="n">
        <v>0</v>
      </c>
    </row>
    <row r="11" spans="1:3">
      <c r="A11" s="4" t="s">
        <v>603</v>
      </c>
    </row>
    <row r="12" spans="1:3">
      <c r="A12" s="3" t="s">
        <v>588</v>
      </c>
    </row>
    <row r="13" spans="1:3">
      <c r="A13" s="4" t="s">
        <v>600</v>
      </c>
      <c r="B13" s="5" t="n">
        <v>232276</v>
      </c>
    </row>
    <row r="14" spans="1:3">
      <c r="A14" s="4" t="s">
        <v>604</v>
      </c>
    </row>
    <row r="15" spans="1:3">
      <c r="A15" s="3" t="s">
        <v>588</v>
      </c>
    </row>
    <row r="16" spans="1:3">
      <c r="A16" s="4" t="s">
        <v>600</v>
      </c>
      <c r="B16" s="5" t="n">
        <v>372186</v>
      </c>
    </row>
    <row r="17" spans="1:3">
      <c r="A17" s="4" t="s">
        <v>605</v>
      </c>
    </row>
    <row r="18" spans="1:3">
      <c r="A18" s="3" t="s">
        <v>588</v>
      </c>
    </row>
    <row r="19" spans="1:3">
      <c r="A19" s="4" t="s">
        <v>600</v>
      </c>
      <c r="B19" s="5" t="n">
        <v>0</v>
      </c>
    </row>
    <row r="20" spans="1:3">
      <c r="A20" s="4" t="s">
        <v>606</v>
      </c>
    </row>
    <row r="21" spans="1:3">
      <c r="A21" s="3" t="s">
        <v>588</v>
      </c>
    </row>
    <row r="22" spans="1:3">
      <c r="A22" s="4" t="s">
        <v>600</v>
      </c>
      <c r="B22" s="5" t="n">
        <v>0</v>
      </c>
    </row>
    <row r="23" spans="1:3">
      <c r="A23" s="4" t="s">
        <v>607</v>
      </c>
    </row>
    <row r="24" spans="1:3">
      <c r="A24" s="3" t="s">
        <v>588</v>
      </c>
    </row>
    <row r="25" spans="1:3">
      <c r="A25" s="4" t="s">
        <v>600</v>
      </c>
      <c r="B25" s="5" t="n">
        <v>372186</v>
      </c>
    </row>
    <row r="26" spans="1:3">
      <c r="A26" s="4" t="s">
        <v>608</v>
      </c>
    </row>
    <row r="27" spans="1:3">
      <c r="A27" s="3" t="s">
        <v>588</v>
      </c>
    </row>
    <row r="28" spans="1:3">
      <c r="A28" s="4" t="s">
        <v>600</v>
      </c>
      <c r="B28" s="5" t="n">
        <v>9054</v>
      </c>
      <c r="C28" s="6" t="n">
        <v>294000</v>
      </c>
    </row>
    <row r="29" spans="1:3">
      <c r="A29" s="4" t="s">
        <v>609</v>
      </c>
    </row>
    <row r="30" spans="1:3">
      <c r="A30" s="3" t="s">
        <v>588</v>
      </c>
    </row>
    <row r="31" spans="1:3">
      <c r="A31" s="4" t="s">
        <v>600</v>
      </c>
      <c r="B31" s="5" t="n">
        <v>0</v>
      </c>
      <c r="C31" s="5" t="n">
        <v>0</v>
      </c>
    </row>
    <row r="32" spans="1:3">
      <c r="A32" s="4" t="s">
        <v>610</v>
      </c>
    </row>
    <row r="33" spans="1:3">
      <c r="A33" s="3" t="s">
        <v>588</v>
      </c>
    </row>
    <row r="34" spans="1:3">
      <c r="A34" s="4" t="s">
        <v>600</v>
      </c>
      <c r="B34" s="5" t="n">
        <v>0</v>
      </c>
      <c r="C34" s="5" t="n">
        <v>294000</v>
      </c>
    </row>
    <row r="35" spans="1:3">
      <c r="A35" s="4" t="s">
        <v>611</v>
      </c>
    </row>
    <row r="36" spans="1:3">
      <c r="A36" s="3" t="s">
        <v>588</v>
      </c>
    </row>
    <row r="37" spans="1:3">
      <c r="A37" s="4" t="s">
        <v>600</v>
      </c>
      <c r="B37" s="5" t="n">
        <v>9054</v>
      </c>
      <c r="C37" s="5" t="n">
        <v>0</v>
      </c>
    </row>
    <row r="38" spans="1:3">
      <c r="A38" s="4" t="s">
        <v>612</v>
      </c>
    </row>
    <row r="39" spans="1:3">
      <c r="A39" s="3" t="s">
        <v>588</v>
      </c>
    </row>
    <row r="40" spans="1:3">
      <c r="A40" s="4" t="s">
        <v>600</v>
      </c>
      <c r="C40" s="5" t="n">
        <v>222000</v>
      </c>
    </row>
    <row r="41" spans="1:3">
      <c r="A41" s="4" t="s">
        <v>613</v>
      </c>
    </row>
    <row r="42" spans="1:3">
      <c r="A42" s="3" t="s">
        <v>588</v>
      </c>
    </row>
    <row r="43" spans="1:3">
      <c r="A43" s="4" t="s">
        <v>600</v>
      </c>
      <c r="C43" s="5" t="n">
        <v>0</v>
      </c>
    </row>
    <row r="44" spans="1:3">
      <c r="A44" s="4" t="s">
        <v>614</v>
      </c>
    </row>
    <row r="45" spans="1:3">
      <c r="A45" s="3" t="s">
        <v>588</v>
      </c>
    </row>
    <row r="46" spans="1:3">
      <c r="A46" s="4" t="s">
        <v>600</v>
      </c>
      <c r="C46" s="5" t="n">
        <v>222000</v>
      </c>
    </row>
    <row r="47" spans="1:3">
      <c r="A47" s="4" t="s">
        <v>615</v>
      </c>
    </row>
    <row r="48" spans="1:3">
      <c r="A48" s="3" t="s">
        <v>588</v>
      </c>
    </row>
    <row r="49" spans="1:3">
      <c r="A49" s="4" t="s">
        <v>600</v>
      </c>
      <c r="C49" s="5" t="n">
        <v>0</v>
      </c>
    </row>
    <row r="50" spans="1:3">
      <c r="A50" s="4" t="s">
        <v>616</v>
      </c>
    </row>
    <row r="51" spans="1:3">
      <c r="A51" s="3" t="s">
        <v>588</v>
      </c>
    </row>
    <row r="52" spans="1:3">
      <c r="A52" s="4" t="s">
        <v>600</v>
      </c>
      <c r="B52" s="5" t="n">
        <v>4658</v>
      </c>
      <c r="C52" s="5" t="n">
        <v>79028</v>
      </c>
    </row>
    <row r="53" spans="1:3">
      <c r="A53" s="4" t="s">
        <v>617</v>
      </c>
    </row>
    <row r="54" spans="1:3">
      <c r="A54" s="3" t="s">
        <v>588</v>
      </c>
    </row>
    <row r="55" spans="1:3">
      <c r="A55" s="4" t="s">
        <v>600</v>
      </c>
      <c r="B55" s="5" t="n">
        <v>4658</v>
      </c>
      <c r="C55" s="5" t="n">
        <v>79028</v>
      </c>
    </row>
    <row r="56" spans="1:3">
      <c r="A56" s="4" t="s">
        <v>618</v>
      </c>
    </row>
    <row r="57" spans="1:3">
      <c r="A57" s="3" t="s">
        <v>588</v>
      </c>
    </row>
    <row r="58" spans="1:3">
      <c r="A58" s="4" t="s">
        <v>600</v>
      </c>
      <c r="B58" s="5" t="n">
        <v>0</v>
      </c>
      <c r="C58" s="5" t="n">
        <v>0</v>
      </c>
    </row>
    <row r="59" spans="1:3">
      <c r="A59" s="4" t="s">
        <v>619</v>
      </c>
    </row>
    <row r="60" spans="1:3">
      <c r="A60" s="3" t="s">
        <v>588</v>
      </c>
    </row>
    <row r="61" spans="1:3">
      <c r="A61" s="4" t="s">
        <v>600</v>
      </c>
      <c r="B61" s="5" t="n">
        <v>0</v>
      </c>
      <c r="C61" s="5" t="n">
        <v>0</v>
      </c>
    </row>
    <row r="62" spans="1:3">
      <c r="A62" s="4" t="s">
        <v>620</v>
      </c>
    </row>
    <row r="63" spans="1:3">
      <c r="A63" s="3" t="s">
        <v>588</v>
      </c>
    </row>
    <row r="64" spans="1:3">
      <c r="A64" s="4" t="s">
        <v>600</v>
      </c>
      <c r="B64" s="5" t="n">
        <v>2586</v>
      </c>
      <c r="C64" s="5" t="n">
        <v>35260</v>
      </c>
    </row>
    <row r="65" spans="1:3">
      <c r="A65" s="4" t="s">
        <v>621</v>
      </c>
    </row>
    <row r="66" spans="1:3">
      <c r="A66" s="3" t="s">
        <v>588</v>
      </c>
    </row>
    <row r="67" spans="1:3">
      <c r="A67" s="4" t="s">
        <v>600</v>
      </c>
      <c r="B67" s="5" t="n">
        <v>2586</v>
      </c>
      <c r="C67" s="5" t="n">
        <v>35260</v>
      </c>
    </row>
    <row r="68" spans="1:3">
      <c r="A68" s="4" t="s">
        <v>622</v>
      </c>
    </row>
    <row r="69" spans="1:3">
      <c r="A69" s="3" t="s">
        <v>588</v>
      </c>
    </row>
    <row r="70" spans="1:3">
      <c r="A70" s="4" t="s">
        <v>600</v>
      </c>
      <c r="B70" s="5" t="n">
        <v>0</v>
      </c>
      <c r="C70" s="5" t="n">
        <v>0</v>
      </c>
    </row>
    <row r="71" spans="1:3">
      <c r="A71" s="4" t="s">
        <v>623</v>
      </c>
    </row>
    <row r="72" spans="1:3">
      <c r="A72" s="3" t="s">
        <v>588</v>
      </c>
    </row>
    <row r="73" spans="1:3">
      <c r="A73" s="4" t="s">
        <v>600</v>
      </c>
      <c r="B73" s="6" t="n">
        <v>0</v>
      </c>
      <c r="C7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5"/>
  </cols>
  <sheetData>
    <row r="1" spans="1:6">
      <c r="A1" s="1" t="s">
        <v>118</v>
      </c>
      <c r="C1" s="2" t="s">
        <v>1</v>
      </c>
    </row>
    <row r="2" spans="1:6">
      <c r="C2" s="2" t="s">
        <v>2</v>
      </c>
      <c r="D2" s="2" t="s">
        <v>30</v>
      </c>
      <c r="F2" s="2" t="s">
        <v>80</v>
      </c>
    </row>
    <row r="3" spans="1:6">
      <c r="A3" s="3" t="s">
        <v>119</v>
      </c>
    </row>
    <row r="4" spans="1:6">
      <c r="A4" s="4" t="s">
        <v>109</v>
      </c>
      <c r="C4" s="6" t="n">
        <v>24362000</v>
      </c>
      <c r="D4" s="6" t="n">
        <v>-225258000</v>
      </c>
      <c r="F4" s="6" t="n">
        <v>-1192381000</v>
      </c>
    </row>
    <row r="5" spans="1:6">
      <c r="A5" s="3" t="s">
        <v>120</v>
      </c>
    </row>
    <row r="6" spans="1:6">
      <c r="A6" s="4" t="s">
        <v>121</v>
      </c>
      <c r="C6" s="5" t="n">
        <v>1716000</v>
      </c>
      <c r="D6" s="5" t="n">
        <v>2802000</v>
      </c>
      <c r="E6" s="4" t="s">
        <v>115</v>
      </c>
      <c r="F6" s="5" t="n">
        <v>0</v>
      </c>
    </row>
    <row r="7" spans="1:6">
      <c r="A7" s="4" t="s">
        <v>91</v>
      </c>
      <c r="C7" s="5" t="n">
        <v>51040000</v>
      </c>
      <c r="D7" s="5" t="n">
        <v>75982000</v>
      </c>
      <c r="F7" s="5" t="n">
        <v>215426000</v>
      </c>
    </row>
    <row r="8" spans="1:6">
      <c r="A8" s="4" t="s">
        <v>122</v>
      </c>
      <c r="B8" s="4" t="s">
        <v>117</v>
      </c>
      <c r="C8" s="5" t="n">
        <v>-11430000</v>
      </c>
      <c r="D8" s="5" t="n">
        <v>14778000</v>
      </c>
      <c r="F8" s="5" t="n">
        <v>7198000</v>
      </c>
    </row>
    <row r="9" spans="1:6">
      <c r="A9" s="4" t="s">
        <v>93</v>
      </c>
      <c r="C9" s="5" t="n">
        <v>874000</v>
      </c>
      <c r="D9" s="5" t="n">
        <v>2210000</v>
      </c>
      <c r="F9" s="5" t="n">
        <v>2277000</v>
      </c>
    </row>
    <row r="10" spans="1:6">
      <c r="A10" s="4" t="s">
        <v>92</v>
      </c>
      <c r="C10" s="5" t="n">
        <v>0</v>
      </c>
      <c r="D10" s="5" t="n">
        <v>160813000</v>
      </c>
      <c r="F10" s="5" t="n">
        <v>1215370000</v>
      </c>
    </row>
    <row r="11" spans="1:6">
      <c r="A11" s="4" t="s">
        <v>123</v>
      </c>
      <c r="C11" s="5" t="n">
        <v>4184000</v>
      </c>
      <c r="D11" s="5" t="n">
        <v>16432000</v>
      </c>
      <c r="F11" s="5" t="n">
        <v>15691000</v>
      </c>
    </row>
    <row r="12" spans="1:6">
      <c r="A12" s="4" t="s">
        <v>124</v>
      </c>
      <c r="C12" s="5" t="n">
        <v>4452000</v>
      </c>
      <c r="D12" s="5" t="n">
        <v>0</v>
      </c>
      <c r="F12" s="4" t="s">
        <v>125</v>
      </c>
    </row>
    <row r="13" spans="1:6">
      <c r="A13" s="4" t="s">
        <v>126</v>
      </c>
      <c r="C13" s="5" t="n">
        <v>-24732000</v>
      </c>
      <c r="D13" s="5" t="n">
        <v>34137000</v>
      </c>
      <c r="F13" s="5" t="n">
        <v>-75869000</v>
      </c>
    </row>
    <row r="14" spans="1:6">
      <c r="A14" s="4" t="s">
        <v>127</v>
      </c>
      <c r="C14" s="5" t="n">
        <v>-4111000</v>
      </c>
      <c r="D14" s="5" t="n">
        <v>39149000</v>
      </c>
      <c r="F14" s="5" t="n">
        <v>128800000</v>
      </c>
    </row>
    <row r="15" spans="1:6">
      <c r="A15" s="4" t="s">
        <v>101</v>
      </c>
      <c r="C15" s="5" t="n">
        <v>-159190000</v>
      </c>
      <c r="D15" s="5" t="n">
        <v>0</v>
      </c>
      <c r="F15" s="5" t="n">
        <v>0</v>
      </c>
    </row>
    <row r="16" spans="1:6">
      <c r="A16" s="4" t="s">
        <v>128</v>
      </c>
      <c r="C16" s="5" t="n">
        <v>26960000</v>
      </c>
      <c r="D16" s="5" t="n">
        <v>9256000</v>
      </c>
      <c r="F16" s="5" t="n">
        <v>16994000</v>
      </c>
    </row>
    <row r="17" spans="1:6">
      <c r="A17" s="4" t="s">
        <v>129</v>
      </c>
      <c r="C17" s="5" t="n">
        <v>59464000</v>
      </c>
      <c r="D17" s="5" t="n">
        <v>0</v>
      </c>
      <c r="F17" s="5" t="n">
        <v>0</v>
      </c>
    </row>
    <row r="18" spans="1:6">
      <c r="A18" s="4" t="s">
        <v>130</v>
      </c>
      <c r="C18" s="5" t="n">
        <v>2006000</v>
      </c>
      <c r="D18" s="5" t="n">
        <v>24073000</v>
      </c>
      <c r="F18" s="5" t="n">
        <v>-32000</v>
      </c>
    </row>
    <row r="19" spans="1:6">
      <c r="A19" s="4" t="s">
        <v>102</v>
      </c>
      <c r="C19" s="5" t="n">
        <v>6380000</v>
      </c>
      <c r="D19" s="5" t="n">
        <v>-119457000</v>
      </c>
      <c r="F19" s="5" t="n">
        <v>-193276000</v>
      </c>
    </row>
    <row r="20" spans="1:6">
      <c r="A20" s="3" t="s">
        <v>131</v>
      </c>
    </row>
    <row r="21" spans="1:6">
      <c r="A21" s="4" t="s">
        <v>132</v>
      </c>
      <c r="C21" s="5" t="n">
        <v>0</v>
      </c>
      <c r="D21" s="5" t="n">
        <v>2100000</v>
      </c>
      <c r="F21" s="5" t="n">
        <v>-2100000</v>
      </c>
    </row>
    <row r="22" spans="1:6">
      <c r="A22" s="4" t="s">
        <v>133</v>
      </c>
      <c r="C22" s="5" t="n">
        <v>-7160000</v>
      </c>
      <c r="D22" s="5" t="n">
        <v>-19763000</v>
      </c>
      <c r="F22" s="5" t="n">
        <v>88610000</v>
      </c>
    </row>
    <row r="23" spans="1:6">
      <c r="A23" s="4" t="s">
        <v>39</v>
      </c>
      <c r="C23" s="5" t="n">
        <v>-12498000</v>
      </c>
      <c r="D23" s="5" t="n">
        <v>-1716000</v>
      </c>
      <c r="F23" s="5" t="n">
        <v>434000</v>
      </c>
    </row>
    <row r="24" spans="1:6">
      <c r="A24" s="4" t="s">
        <v>134</v>
      </c>
      <c r="C24" s="5" t="n">
        <v>92094000</v>
      </c>
      <c r="D24" s="5" t="n">
        <v>-15952000</v>
      </c>
      <c r="F24" s="5" t="n">
        <v>-93115000</v>
      </c>
    </row>
    <row r="25" spans="1:6">
      <c r="A25" s="4" t="s">
        <v>135</v>
      </c>
      <c r="C25" s="5" t="n">
        <v>54411000</v>
      </c>
      <c r="D25" s="5" t="n">
        <v>-414000</v>
      </c>
      <c r="F25" s="5" t="n">
        <v>134027000</v>
      </c>
    </row>
    <row r="26" spans="1:6">
      <c r="A26" s="3" t="s">
        <v>136</v>
      </c>
    </row>
    <row r="27" spans="1:6">
      <c r="A27" s="4" t="s">
        <v>137</v>
      </c>
      <c r="C27" s="5" t="n">
        <v>-147016000</v>
      </c>
      <c r="D27" s="5" t="n">
        <v>-79393000</v>
      </c>
      <c r="F27" s="5" t="n">
        <v>-317590000</v>
      </c>
    </row>
    <row r="28" spans="1:6">
      <c r="A28" s="4" t="s">
        <v>138</v>
      </c>
      <c r="C28" s="5" t="n">
        <v>-24151000</v>
      </c>
      <c r="D28" s="5" t="n">
        <v>-1032000</v>
      </c>
      <c r="F28" s="5" t="n">
        <v>-7608000</v>
      </c>
    </row>
    <row r="29" spans="1:6">
      <c r="A29" s="4" t="s">
        <v>139</v>
      </c>
      <c r="C29" s="5" t="n">
        <v>350000</v>
      </c>
      <c r="D29" s="5" t="n">
        <v>14349000</v>
      </c>
      <c r="F29" s="5" t="n">
        <v>7397000</v>
      </c>
    </row>
    <row r="30" spans="1:6">
      <c r="A30" s="4" t="s">
        <v>33</v>
      </c>
      <c r="C30" s="5" t="n">
        <v>-4121000</v>
      </c>
      <c r="D30" s="5" t="n">
        <v>7970000</v>
      </c>
      <c r="F30" s="5" t="n">
        <v>4850000</v>
      </c>
    </row>
    <row r="31" spans="1:6">
      <c r="A31" s="4" t="s">
        <v>140</v>
      </c>
      <c r="C31" s="5" t="n">
        <v>-9161000</v>
      </c>
      <c r="D31" s="5" t="n">
        <v>3097000</v>
      </c>
      <c r="F31" s="5" t="n">
        <v>10663000</v>
      </c>
    </row>
    <row r="32" spans="1:6">
      <c r="A32" s="4" t="s">
        <v>141</v>
      </c>
      <c r="C32" s="5" t="n">
        <v>1548000</v>
      </c>
      <c r="D32" s="5" t="n">
        <v>0</v>
      </c>
      <c r="F32" s="5" t="n">
        <v>1455000</v>
      </c>
    </row>
    <row r="33" spans="1:6">
      <c r="A33" s="4" t="s">
        <v>142</v>
      </c>
      <c r="C33" s="5" t="n">
        <v>-182551000</v>
      </c>
      <c r="D33" s="5" t="n">
        <v>-55009000</v>
      </c>
      <c r="F33" s="5" t="n">
        <v>-300833000</v>
      </c>
    </row>
    <row r="34" spans="1:6">
      <c r="A34" s="3" t="s">
        <v>143</v>
      </c>
    </row>
    <row r="35" spans="1:6">
      <c r="A35" s="4" t="s">
        <v>144</v>
      </c>
      <c r="C35" s="5" t="n">
        <v>163401000</v>
      </c>
      <c r="D35" s="5" t="n">
        <v>404897000</v>
      </c>
      <c r="F35" s="5" t="n">
        <v>165000000</v>
      </c>
    </row>
    <row r="36" spans="1:6">
      <c r="A36" s="4" t="s">
        <v>145</v>
      </c>
      <c r="C36" s="5" t="n">
        <v>-265592000</v>
      </c>
      <c r="D36" s="5" t="n">
        <v>-243797000</v>
      </c>
      <c r="F36" s="5" t="n">
        <v>-300000000</v>
      </c>
    </row>
    <row r="37" spans="1:6">
      <c r="A37" s="4" t="s">
        <v>146</v>
      </c>
      <c r="C37" s="5" t="n">
        <v>295530000</v>
      </c>
      <c r="D37" s="5" t="n">
        <v>0</v>
      </c>
      <c r="F37" s="5" t="n">
        <v>0</v>
      </c>
    </row>
    <row r="38" spans="1:6">
      <c r="A38" s="4" t="s">
        <v>147</v>
      </c>
      <c r="C38" s="5" t="n">
        <v>0</v>
      </c>
      <c r="D38" s="5" t="n">
        <v>-53298000</v>
      </c>
      <c r="F38" s="5" t="n">
        <v>-12008000</v>
      </c>
    </row>
    <row r="39" spans="1:6">
      <c r="A39" s="4" t="s">
        <v>148</v>
      </c>
      <c r="C39" s="5" t="n">
        <v>0</v>
      </c>
      <c r="D39" s="5" t="n">
        <v>0</v>
      </c>
      <c r="F39" s="5" t="n">
        <v>300000000</v>
      </c>
    </row>
    <row r="40" spans="1:6">
      <c r="A40" s="4" t="s">
        <v>149</v>
      </c>
      <c r="C40" s="5" t="n">
        <v>-11602000</v>
      </c>
      <c r="D40" s="5" t="n">
        <v>-50695000</v>
      </c>
      <c r="F40" s="5" t="n">
        <v>-8827000</v>
      </c>
    </row>
    <row r="41" spans="1:6">
      <c r="A41" s="4" t="s">
        <v>150</v>
      </c>
      <c r="C41" s="5" t="n">
        <v>0</v>
      </c>
      <c r="D41" s="5" t="n">
        <v>0</v>
      </c>
      <c r="F41" s="5" t="n">
        <v>9693000</v>
      </c>
    </row>
    <row r="42" spans="1:6">
      <c r="A42" s="4" t="s">
        <v>151</v>
      </c>
      <c r="C42" s="5" t="n">
        <v>-6000</v>
      </c>
      <c r="D42" s="5" t="n">
        <v>-91000</v>
      </c>
      <c r="F42" s="5" t="n">
        <v>-164000</v>
      </c>
    </row>
    <row r="43" spans="1:6">
      <c r="A43" s="4" t="s">
        <v>152</v>
      </c>
      <c r="C43" s="5" t="n">
        <v>-23062000</v>
      </c>
      <c r="D43" s="5" t="n">
        <v>-4772000</v>
      </c>
      <c r="F43" s="5" t="n">
        <v>-20946000</v>
      </c>
    </row>
    <row r="44" spans="1:6">
      <c r="A44" s="4" t="s">
        <v>153</v>
      </c>
      <c r="C44" s="5" t="n">
        <v>158669000</v>
      </c>
      <c r="D44" s="5" t="n">
        <v>52244000</v>
      </c>
      <c r="F44" s="5" t="n">
        <v>132748000</v>
      </c>
    </row>
    <row r="45" spans="1:6">
      <c r="A45" s="4" t="s">
        <v>154</v>
      </c>
      <c r="C45" s="5" t="n">
        <v>30529000</v>
      </c>
      <c r="D45" s="5" t="n">
        <v>-3179000</v>
      </c>
      <c r="F45" s="5" t="n">
        <v>-34058000</v>
      </c>
    </row>
    <row r="46" spans="1:6">
      <c r="A46" s="4" t="s">
        <v>155</v>
      </c>
      <c r="C46" s="5" t="n">
        <v>9068000</v>
      </c>
      <c r="D46" s="5" t="n">
        <v>12247000</v>
      </c>
      <c r="F46" s="5" t="n">
        <v>46305000</v>
      </c>
    </row>
    <row r="47" spans="1:6">
      <c r="A47" s="4" t="s">
        <v>156</v>
      </c>
      <c r="C47" s="5" t="n">
        <v>39597000</v>
      </c>
      <c r="D47" s="5" t="n">
        <v>9068000</v>
      </c>
      <c r="F47" s="5" t="n">
        <v>12247000</v>
      </c>
    </row>
    <row r="48" spans="1:6">
      <c r="A48" s="3" t="s">
        <v>157</v>
      </c>
    </row>
    <row r="49" spans="1:6">
      <c r="A49" s="4" t="s">
        <v>158</v>
      </c>
      <c r="C49" s="5" t="n">
        <v>27786000</v>
      </c>
      <c r="D49" s="5" t="n">
        <v>68134000</v>
      </c>
      <c r="F49" s="5" t="n">
        <v>117463000</v>
      </c>
    </row>
    <row r="50" spans="1:6">
      <c r="A50" s="4" t="s">
        <v>159</v>
      </c>
      <c r="C50" s="5" t="n">
        <v>0</v>
      </c>
      <c r="D50" s="5" t="n">
        <v>0</v>
      </c>
      <c r="F50" s="5" t="n">
        <v>0</v>
      </c>
    </row>
    <row r="51" spans="1:6">
      <c r="A51" s="3" t="s">
        <v>160</v>
      </c>
    </row>
    <row r="52" spans="1:6">
      <c r="A52" s="4" t="s">
        <v>161</v>
      </c>
      <c r="C52" s="5" t="n">
        <v>1000000</v>
      </c>
      <c r="D52" s="5" t="n">
        <v>752000</v>
      </c>
      <c r="F52" s="5" t="n">
        <v>3428000</v>
      </c>
    </row>
    <row r="53" spans="1:6">
      <c r="A53" s="4" t="s">
        <v>162</v>
      </c>
      <c r="C53" s="6" t="n">
        <v>6440000</v>
      </c>
      <c r="D53" s="6" t="n">
        <v>5213000</v>
      </c>
      <c r="F53" s="6" t="n">
        <v>12040000</v>
      </c>
    </row>
    <row r="54" spans="1:6"/>
    <row r="55" spans="1:6">
      <c r="A55" s="4" t="s">
        <v>115</v>
      </c>
      <c r="B55" s="4" t="s">
        <v>116</v>
      </c>
    </row>
    <row r="56" spans="1:6">
      <c r="A56" s="4" t="s">
        <v>117</v>
      </c>
      <c r="B56" s="4" t="s">
        <v>163</v>
      </c>
    </row>
  </sheetData>
  <mergeCells count="6">
    <mergeCell ref="A1:B2"/>
    <mergeCell ref="C1:F1"/>
    <mergeCell ref="D2:E2"/>
    <mergeCell ref="A54:E54"/>
    <mergeCell ref="B55:E55"/>
    <mergeCell ref="B56:E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v>
      </c>
      <c r="C2" s="2" t="s">
        <v>30</v>
      </c>
      <c r="D2" s="2" t="s">
        <v>80</v>
      </c>
      <c r="E2" s="2" t="s">
        <v>625</v>
      </c>
    </row>
    <row r="3" spans="1:5">
      <c r="A3" s="3" t="s">
        <v>626</v>
      </c>
    </row>
    <row r="4" spans="1:5">
      <c r="A4" s="4" t="s">
        <v>365</v>
      </c>
      <c r="B4" s="6" t="n">
        <v>0</v>
      </c>
      <c r="C4" s="6" t="n">
        <v>0</v>
      </c>
      <c r="D4" s="6" t="n">
        <v>88100000</v>
      </c>
    </row>
    <row r="5" spans="1:5">
      <c r="A5" s="4" t="s">
        <v>627</v>
      </c>
    </row>
    <row r="6" spans="1:5">
      <c r="A6" s="3" t="s">
        <v>626</v>
      </c>
    </row>
    <row r="7" spans="1:5">
      <c r="A7" s="4" t="s">
        <v>628</v>
      </c>
      <c r="B7" s="6" t="n">
        <v>5200000</v>
      </c>
      <c r="C7" s="5" t="n">
        <v>4900000</v>
      </c>
    </row>
    <row r="8" spans="1:5">
      <c r="A8" s="4" t="s">
        <v>629</v>
      </c>
      <c r="C8" s="5" t="n">
        <v>4700000</v>
      </c>
    </row>
    <row r="9" spans="1:5">
      <c r="A9" s="4" t="s">
        <v>365</v>
      </c>
      <c r="D9" s="6" t="n">
        <v>88100000</v>
      </c>
    </row>
    <row r="10" spans="1:5">
      <c r="A10" s="4" t="s">
        <v>630</v>
      </c>
    </row>
    <row r="11" spans="1:5">
      <c r="A11" s="3" t="s">
        <v>626</v>
      </c>
    </row>
    <row r="12" spans="1:5">
      <c r="A12" s="4" t="s">
        <v>629</v>
      </c>
      <c r="C12" s="5" t="n">
        <v>1700000</v>
      </c>
    </row>
    <row r="13" spans="1:5">
      <c r="A13" s="4" t="s">
        <v>631</v>
      </c>
    </row>
    <row r="14" spans="1:5">
      <c r="A14" s="3" t="s">
        <v>626</v>
      </c>
    </row>
    <row r="15" spans="1:5">
      <c r="A15" s="4" t="s">
        <v>444</v>
      </c>
      <c r="C15" s="6" t="n">
        <v>23200000</v>
      </c>
      <c r="E15" s="6" t="n">
        <v>23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2</v>
      </c>
      <c r="B1" s="2" t="s">
        <v>412</v>
      </c>
    </row>
    <row r="2" spans="1:3">
      <c r="A2" s="3" t="s">
        <v>633</v>
      </c>
    </row>
    <row r="3" spans="1:3">
      <c r="A3" s="5" t="n">
        <v>2018</v>
      </c>
      <c r="B3" s="6" t="n">
        <v>95741</v>
      </c>
    </row>
    <row r="4" spans="1:3">
      <c r="A4" s="5" t="n">
        <v>2019</v>
      </c>
      <c r="B4" s="5" t="n">
        <v>53105</v>
      </c>
    </row>
    <row r="5" spans="1:3">
      <c r="A5" s="5" t="n">
        <v>2020</v>
      </c>
      <c r="B5" s="5" t="n">
        <v>50034</v>
      </c>
    </row>
    <row r="6" spans="1:3">
      <c r="A6" s="5" t="n">
        <v>2021</v>
      </c>
      <c r="B6" s="5" t="n">
        <v>34943</v>
      </c>
    </row>
    <row r="7" spans="1:3">
      <c r="A7" s="5" t="n">
        <v>2022</v>
      </c>
      <c r="B7" s="5" t="n">
        <v>33306</v>
      </c>
    </row>
    <row r="8" spans="1:3">
      <c r="A8" s="4" t="s">
        <v>634</v>
      </c>
      <c r="B8" s="5" t="n">
        <v>94443</v>
      </c>
    </row>
    <row r="9" spans="1:3">
      <c r="A9" s="4" t="s">
        <v>165</v>
      </c>
      <c r="B9" s="5" t="n">
        <v>361572</v>
      </c>
    </row>
    <row r="10" spans="1:3">
      <c r="A10" s="4" t="s">
        <v>635</v>
      </c>
    </row>
    <row r="11" spans="1:3">
      <c r="A11" s="3" t="s">
        <v>633</v>
      </c>
    </row>
    <row r="12" spans="1:3">
      <c r="A12" s="5" t="n">
        <v>2018</v>
      </c>
      <c r="B12" s="5" t="n">
        <v>87621</v>
      </c>
      <c r="C12" s="4" t="s">
        <v>115</v>
      </c>
    </row>
    <row r="13" spans="1:3">
      <c r="A13" s="5" t="n">
        <v>2019</v>
      </c>
      <c r="B13" s="5" t="n">
        <v>47541</v>
      </c>
      <c r="C13" s="4" t="s">
        <v>115</v>
      </c>
    </row>
    <row r="14" spans="1:3">
      <c r="A14" s="5" t="n">
        <v>2020</v>
      </c>
      <c r="B14" s="5" t="n">
        <v>46463</v>
      </c>
      <c r="C14" s="4" t="s">
        <v>115</v>
      </c>
    </row>
    <row r="15" spans="1:3">
      <c r="A15" s="5" t="n">
        <v>2021</v>
      </c>
      <c r="B15" s="5" t="n">
        <v>33306</v>
      </c>
      <c r="C15" s="4" t="s">
        <v>115</v>
      </c>
    </row>
    <row r="16" spans="1:3">
      <c r="A16" s="5" t="n">
        <v>2022</v>
      </c>
      <c r="B16" s="5" t="n">
        <v>33306</v>
      </c>
      <c r="C16" s="4" t="s">
        <v>115</v>
      </c>
    </row>
    <row r="17" spans="1:3">
      <c r="A17" s="4" t="s">
        <v>634</v>
      </c>
      <c r="B17" s="5" t="n">
        <v>94443</v>
      </c>
      <c r="C17" s="4" t="s">
        <v>115</v>
      </c>
    </row>
    <row r="18" spans="1:3">
      <c r="A18" s="4" t="s">
        <v>165</v>
      </c>
      <c r="B18" s="5" t="n">
        <v>342680</v>
      </c>
      <c r="C18" s="4" t="s">
        <v>115</v>
      </c>
    </row>
    <row r="19" spans="1:3">
      <c r="A19" s="4" t="s">
        <v>636</v>
      </c>
    </row>
    <row r="20" spans="1:3">
      <c r="A20" s="3" t="s">
        <v>633</v>
      </c>
    </row>
    <row r="21" spans="1:3">
      <c r="A21" s="5" t="n">
        <v>2018</v>
      </c>
      <c r="B21" s="5" t="n">
        <v>3222</v>
      </c>
    </row>
    <row r="22" spans="1:3">
      <c r="A22" s="5" t="n">
        <v>2019</v>
      </c>
      <c r="B22" s="5" t="n">
        <v>2415</v>
      </c>
    </row>
    <row r="23" spans="1:3">
      <c r="A23" s="5" t="n">
        <v>2020</v>
      </c>
      <c r="B23" s="5" t="n">
        <v>1949</v>
      </c>
    </row>
    <row r="24" spans="1:3">
      <c r="A24" s="5" t="n">
        <v>2021</v>
      </c>
      <c r="B24" s="5" t="n">
        <v>1601</v>
      </c>
    </row>
    <row r="25" spans="1:3">
      <c r="A25" s="5" t="n">
        <v>2022</v>
      </c>
      <c r="B25" s="5" t="n">
        <v>0</v>
      </c>
    </row>
    <row r="26" spans="1:3">
      <c r="A26" s="4" t="s">
        <v>634</v>
      </c>
      <c r="B26" s="5" t="n">
        <v>0</v>
      </c>
    </row>
    <row r="27" spans="1:3">
      <c r="A27" s="4" t="s">
        <v>165</v>
      </c>
      <c r="B27" s="5" t="n">
        <v>9187</v>
      </c>
    </row>
    <row r="28" spans="1:3">
      <c r="A28" s="4" t="s">
        <v>637</v>
      </c>
    </row>
    <row r="29" spans="1:3">
      <c r="A29" s="3" t="s">
        <v>633</v>
      </c>
    </row>
    <row r="30" spans="1:3">
      <c r="A30" s="5" t="n">
        <v>2018</v>
      </c>
      <c r="B30" s="5" t="n">
        <v>1138</v>
      </c>
    </row>
    <row r="31" spans="1:3">
      <c r="A31" s="5" t="n">
        <v>2019</v>
      </c>
      <c r="B31" s="5" t="n">
        <v>0</v>
      </c>
    </row>
    <row r="32" spans="1:3">
      <c r="A32" s="5" t="n">
        <v>2020</v>
      </c>
      <c r="B32" s="5" t="n">
        <v>0</v>
      </c>
    </row>
    <row r="33" spans="1:3">
      <c r="A33" s="5" t="n">
        <v>2021</v>
      </c>
      <c r="B33" s="5" t="n">
        <v>0</v>
      </c>
    </row>
    <row r="34" spans="1:3">
      <c r="A34" s="5" t="n">
        <v>2022</v>
      </c>
      <c r="B34" s="5" t="n">
        <v>0</v>
      </c>
    </row>
    <row r="35" spans="1:3">
      <c r="A35" s="4" t="s">
        <v>634</v>
      </c>
      <c r="B35" s="5" t="n">
        <v>0</v>
      </c>
    </row>
    <row r="36" spans="1:3">
      <c r="A36" s="4" t="s">
        <v>165</v>
      </c>
      <c r="B36" s="5" t="n">
        <v>1138</v>
      </c>
    </row>
    <row r="37" spans="1:3">
      <c r="A37" s="4" t="s">
        <v>638</v>
      </c>
    </row>
    <row r="38" spans="1:3">
      <c r="A38" s="3" t="s">
        <v>633</v>
      </c>
    </row>
    <row r="39" spans="1:3">
      <c r="A39" s="5" t="n">
        <v>2018</v>
      </c>
      <c r="B39" s="5" t="n">
        <v>3760</v>
      </c>
    </row>
    <row r="40" spans="1:3">
      <c r="A40" s="5" t="n">
        <v>2019</v>
      </c>
      <c r="B40" s="5" t="n">
        <v>3149</v>
      </c>
    </row>
    <row r="41" spans="1:3">
      <c r="A41" s="5" t="n">
        <v>2020</v>
      </c>
      <c r="B41" s="5" t="n">
        <v>1622</v>
      </c>
    </row>
    <row r="42" spans="1:3">
      <c r="A42" s="5" t="n">
        <v>2021</v>
      </c>
      <c r="B42" s="5" t="n">
        <v>36</v>
      </c>
    </row>
    <row r="43" spans="1:3">
      <c r="A43" s="5" t="n">
        <v>2022</v>
      </c>
      <c r="B43" s="5" t="n">
        <v>0</v>
      </c>
    </row>
    <row r="44" spans="1:3">
      <c r="A44" s="4" t="s">
        <v>634</v>
      </c>
      <c r="B44" s="5" t="n">
        <v>0</v>
      </c>
    </row>
    <row r="45" spans="1:3">
      <c r="A45" s="4" t="s">
        <v>165</v>
      </c>
      <c r="B45" s="6" t="n">
        <v>8567</v>
      </c>
    </row>
    <row r="46" spans="1:3"/>
    <row r="47" spans="1:3">
      <c r="A47" s="4" t="s">
        <v>115</v>
      </c>
      <c r="B47" s="4" t="s">
        <v>639</v>
      </c>
    </row>
  </sheetData>
  <mergeCells count="3">
    <mergeCell ref="B1:C1"/>
    <mergeCell ref="A46:C46"/>
    <mergeCell ref="B47:C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0</v>
      </c>
      <c r="B1" s="2" t="s">
        <v>641</v>
      </c>
    </row>
    <row r="2" spans="1:3">
      <c r="A2" s="4" t="s">
        <v>642</v>
      </c>
    </row>
    <row r="3" spans="1:3">
      <c r="A3" s="3" t="s">
        <v>643</v>
      </c>
    </row>
    <row r="4" spans="1:3">
      <c r="A4" s="5" t="n">
        <v>2018</v>
      </c>
      <c r="B4" s="5" t="n">
        <v>183</v>
      </c>
      <c r="C4" s="4" t="s">
        <v>115</v>
      </c>
    </row>
    <row r="5" spans="1:3">
      <c r="A5" s="5" t="n">
        <v>2019</v>
      </c>
      <c r="B5" s="5" t="n">
        <v>183</v>
      </c>
      <c r="C5" s="4" t="s">
        <v>115</v>
      </c>
    </row>
    <row r="6" spans="1:3">
      <c r="A6" s="5" t="n">
        <v>2020</v>
      </c>
      <c r="B6" s="5" t="n">
        <v>180</v>
      </c>
      <c r="C6" s="4" t="s">
        <v>115</v>
      </c>
    </row>
    <row r="7" spans="1:3">
      <c r="A7" s="5" t="n">
        <v>2021</v>
      </c>
      <c r="B7" s="5" t="n">
        <v>146</v>
      </c>
      <c r="C7" s="4" t="s">
        <v>115</v>
      </c>
    </row>
    <row r="8" spans="1:3">
      <c r="A8" s="5" t="n">
        <v>2022</v>
      </c>
      <c r="B8" s="5" t="n">
        <v>146</v>
      </c>
      <c r="C8" s="4" t="s">
        <v>115</v>
      </c>
    </row>
    <row r="9" spans="1:3">
      <c r="A9" s="4" t="s">
        <v>634</v>
      </c>
      <c r="B9" s="5" t="n">
        <v>413</v>
      </c>
      <c r="C9" s="4" t="s">
        <v>115</v>
      </c>
    </row>
    <row r="10" spans="1:3">
      <c r="A10" s="4" t="s">
        <v>165</v>
      </c>
      <c r="B10" s="5" t="n">
        <v>1251</v>
      </c>
      <c r="C10" s="4" t="s">
        <v>115</v>
      </c>
    </row>
    <row r="11" spans="1:3">
      <c r="A11" s="4" t="s">
        <v>644</v>
      </c>
    </row>
    <row r="12" spans="1:3">
      <c r="A12" s="3" t="s">
        <v>643</v>
      </c>
    </row>
    <row r="13" spans="1:3">
      <c r="A13" s="5" t="n">
        <v>2018</v>
      </c>
      <c r="B13" s="5" t="n">
        <v>100</v>
      </c>
    </row>
    <row r="14" spans="1:3">
      <c r="A14" s="5" t="n">
        <v>2019</v>
      </c>
      <c r="B14" s="5" t="n">
        <v>0</v>
      </c>
    </row>
    <row r="15" spans="1:3">
      <c r="A15" s="5" t="n">
        <v>2020</v>
      </c>
      <c r="B15" s="5" t="n">
        <v>0</v>
      </c>
    </row>
    <row r="16" spans="1:3">
      <c r="A16" s="5" t="n">
        <v>2021</v>
      </c>
      <c r="B16" s="5" t="n">
        <v>0</v>
      </c>
    </row>
    <row r="17" spans="1:3">
      <c r="A17" s="5" t="n">
        <v>2022</v>
      </c>
      <c r="B17" s="5" t="n">
        <v>0</v>
      </c>
    </row>
    <row r="18" spans="1:3">
      <c r="A18" s="4" t="s">
        <v>634</v>
      </c>
      <c r="B18" s="5" t="n">
        <v>0</v>
      </c>
    </row>
    <row r="19" spans="1:3">
      <c r="A19" s="4" t="s">
        <v>165</v>
      </c>
      <c r="B19" s="5" t="n">
        <v>100</v>
      </c>
    </row>
    <row r="20" spans="1:3"/>
    <row r="21" spans="1:3">
      <c r="A21" s="4" t="s">
        <v>115</v>
      </c>
      <c r="B21" s="4" t="s">
        <v>645</v>
      </c>
    </row>
  </sheetData>
  <mergeCells count="3">
    <mergeCell ref="B1:C1"/>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35"/>
    <col customWidth="1" max="7" min="7" width="30"/>
    <col customWidth="1" max="8" min="8" width="30"/>
  </cols>
  <sheetData>
    <row r="1" spans="1:8">
      <c r="A1" s="1" t="s">
        <v>646</v>
      </c>
      <c r="B1" s="2" t="s">
        <v>647</v>
      </c>
      <c r="C1" s="2" t="s">
        <v>648</v>
      </c>
      <c r="D1" s="2" t="s">
        <v>412</v>
      </c>
      <c r="E1" s="2" t="s">
        <v>649</v>
      </c>
      <c r="F1" s="2" t="s">
        <v>458</v>
      </c>
      <c r="G1" s="2" t="s">
        <v>650</v>
      </c>
      <c r="H1" s="2" t="s">
        <v>651</v>
      </c>
    </row>
    <row r="2" spans="1:8">
      <c r="A2" s="3" t="s">
        <v>652</v>
      </c>
    </row>
    <row r="3" spans="1:8">
      <c r="A3" s="4" t="s">
        <v>367</v>
      </c>
      <c r="F3" s="10" t="n">
        <v>2.98</v>
      </c>
      <c r="G3" s="10" t="n">
        <v>2.48</v>
      </c>
      <c r="H3" s="10" t="n">
        <v>2.59</v>
      </c>
    </row>
    <row r="4" spans="1:8">
      <c r="A4" s="4" t="s">
        <v>95</v>
      </c>
      <c r="D4" s="6" t="n">
        <v>56400</v>
      </c>
      <c r="F4" s="6" t="n">
        <v>59154</v>
      </c>
      <c r="G4" s="6" t="n">
        <v>24239</v>
      </c>
      <c r="H4" s="6" t="n">
        <v>461</v>
      </c>
    </row>
    <row r="5" spans="1:8">
      <c r="A5" s="4" t="s">
        <v>653</v>
      </c>
      <c r="F5" s="6" t="n">
        <v>2300</v>
      </c>
      <c r="G5" s="6" t="n">
        <v>2600</v>
      </c>
      <c r="H5" s="6" t="n">
        <v>3400</v>
      </c>
    </row>
    <row r="6" spans="1:8">
      <c r="A6" s="4" t="s">
        <v>654</v>
      </c>
    </row>
    <row r="7" spans="1:8">
      <c r="A7" s="3" t="s">
        <v>652</v>
      </c>
    </row>
    <row r="8" spans="1:8">
      <c r="A8" s="4" t="s">
        <v>655</v>
      </c>
      <c r="E8" s="5" t="n">
        <v>150000</v>
      </c>
    </row>
    <row r="9" spans="1:8">
      <c r="A9" s="4" t="s">
        <v>656</v>
      </c>
      <c r="E9" s="5" t="n">
        <v>175000</v>
      </c>
    </row>
    <row r="10" spans="1:8">
      <c r="A10" s="4" t="s">
        <v>657</v>
      </c>
      <c r="E10" s="10" t="n">
        <v>0.25</v>
      </c>
    </row>
    <row r="11" spans="1:8">
      <c r="A11" s="4" t="s">
        <v>658</v>
      </c>
      <c r="E11" s="10" t="n">
        <v>0.2</v>
      </c>
    </row>
    <row r="12" spans="1:8">
      <c r="A12" s="4" t="s">
        <v>659</v>
      </c>
      <c r="E12" s="5" t="n">
        <v>75000</v>
      </c>
    </row>
    <row r="13" spans="1:8">
      <c r="A13" s="4" t="s">
        <v>367</v>
      </c>
      <c r="F13" s="10" t="n">
        <v>0.25</v>
      </c>
    </row>
    <row r="14" spans="1:8">
      <c r="A14" s="4" t="s">
        <v>660</v>
      </c>
      <c r="D14" s="5" t="n">
        <v>43800</v>
      </c>
      <c r="F14" s="6" t="n">
        <v>43800</v>
      </c>
    </row>
    <row r="15" spans="1:8">
      <c r="A15" s="4" t="s">
        <v>661</v>
      </c>
    </row>
    <row r="16" spans="1:8">
      <c r="A16" s="3" t="s">
        <v>652</v>
      </c>
    </row>
    <row r="17" spans="1:8">
      <c r="A17" s="4" t="s">
        <v>662</v>
      </c>
      <c r="F17" s="5" t="n">
        <v>237500</v>
      </c>
    </row>
    <row r="18" spans="1:8">
      <c r="A18" s="4" t="s">
        <v>663</v>
      </c>
      <c r="F18" s="10" t="n">
        <v>0.3</v>
      </c>
    </row>
    <row r="19" spans="1:8">
      <c r="A19" s="4" t="s">
        <v>664</v>
      </c>
      <c r="C19" s="6" t="n">
        <v>2200</v>
      </c>
    </row>
    <row r="20" spans="1:8">
      <c r="A20" s="4" t="s">
        <v>665</v>
      </c>
      <c r="D20" s="5" t="n">
        <v>67300</v>
      </c>
      <c r="F20" s="6" t="n">
        <v>67300</v>
      </c>
    </row>
    <row r="21" spans="1:8">
      <c r="A21" s="4" t="s">
        <v>95</v>
      </c>
      <c r="F21" s="6" t="n">
        <v>56400</v>
      </c>
    </row>
    <row r="22" spans="1:8">
      <c r="A22" s="4" t="s">
        <v>666</v>
      </c>
    </row>
    <row r="23" spans="1:8">
      <c r="A23" s="3" t="s">
        <v>652</v>
      </c>
    </row>
    <row r="24" spans="1:8">
      <c r="A24" s="4" t="s">
        <v>662</v>
      </c>
      <c r="F24" s="5" t="n">
        <v>100000</v>
      </c>
    </row>
    <row r="25" spans="1:8">
      <c r="A25" s="4" t="s">
        <v>663</v>
      </c>
      <c r="F25" s="10" t="n">
        <v>0.39</v>
      </c>
    </row>
    <row r="26" spans="1:8">
      <c r="A26" s="4" t="s">
        <v>667</v>
      </c>
      <c r="B26" s="6" t="n">
        <v>44400</v>
      </c>
    </row>
    <row r="27" spans="1:8">
      <c r="A27" s="4" t="s">
        <v>133</v>
      </c>
      <c r="D27" s="6" t="n">
        <v>33400</v>
      </c>
      <c r="F27" s="6" t="n">
        <v>33400</v>
      </c>
    </row>
    <row r="28" spans="1:8">
      <c r="A28" s="4" t="s">
        <v>668</v>
      </c>
      <c r="F28" s="6" t="n">
        <v>16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9</v>
      </c>
      <c r="B1" s="2" t="s">
        <v>670</v>
      </c>
      <c r="C1" s="2" t="s">
        <v>2</v>
      </c>
      <c r="D1" s="2" t="s">
        <v>80</v>
      </c>
    </row>
    <row r="2" spans="1:4">
      <c r="A2" s="3" t="s">
        <v>671</v>
      </c>
    </row>
    <row r="3" spans="1:4">
      <c r="A3" s="4" t="s">
        <v>672</v>
      </c>
      <c r="C3" s="4" t="s">
        <v>673</v>
      </c>
      <c r="D3" s="4" t="s">
        <v>563</v>
      </c>
    </row>
    <row r="4" spans="1:4">
      <c r="A4" s="4" t="s">
        <v>674</v>
      </c>
      <c r="C4" s="4" t="s">
        <v>563</v>
      </c>
    </row>
    <row r="5" spans="1:4">
      <c r="A5" s="4" t="s">
        <v>675</v>
      </c>
      <c r="C5" s="12" t="n">
        <v>0.6</v>
      </c>
      <c r="D5" s="12" t="n">
        <v>5.2</v>
      </c>
    </row>
    <row r="6" spans="1:4">
      <c r="A6" s="4" t="s">
        <v>564</v>
      </c>
    </row>
    <row r="7" spans="1:4">
      <c r="A7" s="3" t="s">
        <v>671</v>
      </c>
    </row>
    <row r="8" spans="1:4">
      <c r="A8" s="4" t="s">
        <v>672</v>
      </c>
      <c r="B8" s="4" t="s">
        <v>6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77</v>
      </c>
      <c r="B1" s="2" t="s">
        <v>352</v>
      </c>
      <c r="R1" s="2" t="s">
        <v>1</v>
      </c>
    </row>
    <row r="2" spans="1:20">
      <c r="B2" s="2" t="s">
        <v>2</v>
      </c>
      <c r="D2" s="2" t="s">
        <v>455</v>
      </c>
      <c r="F2" s="2" t="s">
        <v>4</v>
      </c>
      <c r="H2" s="2" t="s">
        <v>456</v>
      </c>
      <c r="J2" s="2" t="s">
        <v>30</v>
      </c>
      <c r="L2" s="2" t="s">
        <v>678</v>
      </c>
      <c r="N2" s="2" t="s">
        <v>391</v>
      </c>
      <c r="P2" s="2" t="s">
        <v>679</v>
      </c>
      <c r="R2" s="2" t="s">
        <v>2</v>
      </c>
      <c r="S2" s="2" t="s">
        <v>30</v>
      </c>
      <c r="T2" s="2" t="s">
        <v>80</v>
      </c>
    </row>
    <row r="3" spans="1:20">
      <c r="A3" s="3" t="s">
        <v>680</v>
      </c>
    </row>
    <row r="4" spans="1:20">
      <c r="A4" s="4" t="s">
        <v>109</v>
      </c>
      <c r="B4" s="6" t="n">
        <v>-85757</v>
      </c>
      <c r="C4" s="4" t="s">
        <v>115</v>
      </c>
      <c r="D4" s="6" t="n">
        <v>-18824</v>
      </c>
      <c r="E4" s="4" t="s">
        <v>115</v>
      </c>
      <c r="F4" s="6" t="n">
        <v>120750</v>
      </c>
      <c r="G4" s="4" t="s">
        <v>115</v>
      </c>
      <c r="H4" s="6" t="n">
        <v>8193</v>
      </c>
      <c r="I4" s="4" t="s">
        <v>115</v>
      </c>
      <c r="J4" s="6" t="n">
        <v>-34699</v>
      </c>
      <c r="K4" s="4" t="s">
        <v>117</v>
      </c>
      <c r="L4" s="6" t="n">
        <v>50936</v>
      </c>
      <c r="M4" s="4" t="s">
        <v>117</v>
      </c>
      <c r="N4" s="6" t="n">
        <v>-111347</v>
      </c>
      <c r="O4" s="4" t="s">
        <v>117</v>
      </c>
      <c r="P4" s="6" t="n">
        <v>-130148</v>
      </c>
      <c r="Q4" s="4" t="s">
        <v>117</v>
      </c>
      <c r="R4" s="6" t="n">
        <v>24362</v>
      </c>
      <c r="S4" s="6" t="n">
        <v>-225258</v>
      </c>
      <c r="T4" s="6" t="n">
        <v>-1192381</v>
      </c>
    </row>
    <row r="5" spans="1:20">
      <c r="A5" s="4" t="s">
        <v>681</v>
      </c>
      <c r="B5" s="5" t="n">
        <v>23333</v>
      </c>
      <c r="D5" s="5" t="n">
        <v>23319</v>
      </c>
      <c r="F5" s="5" t="n">
        <v>19702</v>
      </c>
      <c r="H5" s="5" t="n">
        <v>18726</v>
      </c>
      <c r="J5" s="5" t="n">
        <v>18686</v>
      </c>
      <c r="L5" s="5" t="n">
        <v>18670</v>
      </c>
      <c r="N5" s="5" t="n">
        <v>18597</v>
      </c>
      <c r="P5" s="5" t="n">
        <v>18568</v>
      </c>
      <c r="R5" s="5" t="n">
        <v>21288</v>
      </c>
      <c r="S5" s="5" t="n">
        <v>18630</v>
      </c>
      <c r="T5" s="5" t="n">
        <v>18241</v>
      </c>
    </row>
    <row r="6" spans="1:20">
      <c r="A6" s="4" t="s">
        <v>682</v>
      </c>
      <c r="B6" s="8" t="n">
        <v>-3.68</v>
      </c>
      <c r="D6" s="8" t="n">
        <v>-0.8100000000000001</v>
      </c>
      <c r="F6" s="8" t="n">
        <v>6.13</v>
      </c>
      <c r="H6" s="8" t="n">
        <v>0.44</v>
      </c>
      <c r="J6" s="8" t="n">
        <v>-1.86</v>
      </c>
      <c r="L6" s="8" t="n">
        <v>2.73</v>
      </c>
      <c r="N6" s="8" t="n">
        <v>-5.99</v>
      </c>
      <c r="P6" s="8" t="n">
        <v>-7.01</v>
      </c>
      <c r="R6" s="8" t="n">
        <v>1.14</v>
      </c>
      <c r="S6" s="8" t="n">
        <v>-12.09</v>
      </c>
      <c r="T6" s="8" t="n">
        <v>-65.37</v>
      </c>
    </row>
    <row r="7" spans="1:20">
      <c r="A7" s="4" t="s">
        <v>683</v>
      </c>
      <c r="R7" s="5" t="n">
        <v>0</v>
      </c>
      <c r="S7" s="5" t="n">
        <v>0</v>
      </c>
      <c r="T7" s="5" t="n">
        <v>0</v>
      </c>
    </row>
    <row r="8" spans="1:20">
      <c r="A8" s="4" t="s">
        <v>684</v>
      </c>
      <c r="B8" s="5" t="n">
        <v>23333</v>
      </c>
      <c r="D8" s="5" t="n">
        <v>23319</v>
      </c>
      <c r="F8" s="5" t="n">
        <v>19886</v>
      </c>
      <c r="H8" s="5" t="n">
        <v>18749</v>
      </c>
      <c r="J8" s="5" t="n">
        <v>18686</v>
      </c>
      <c r="L8" s="5" t="n">
        <v>18749</v>
      </c>
      <c r="N8" s="5" t="n">
        <v>18597</v>
      </c>
      <c r="P8" s="5" t="n">
        <v>18568</v>
      </c>
      <c r="R8" s="5" t="n">
        <v>21288</v>
      </c>
      <c r="S8" s="5" t="n">
        <v>18630</v>
      </c>
      <c r="T8" s="5" t="n">
        <v>18241</v>
      </c>
    </row>
    <row r="9" spans="1:20">
      <c r="A9" s="4" t="s">
        <v>685</v>
      </c>
      <c r="B9" s="8" t="n">
        <v>-3.68</v>
      </c>
      <c r="D9" s="8" t="n">
        <v>-0.8100000000000001</v>
      </c>
      <c r="F9" s="8" t="n">
        <v>6.07</v>
      </c>
      <c r="H9" s="8" t="n">
        <v>0.44</v>
      </c>
      <c r="J9" s="8" t="n">
        <v>-1.86</v>
      </c>
      <c r="L9" s="8" t="n">
        <v>2.72</v>
      </c>
      <c r="N9" s="8" t="n">
        <v>-5.99</v>
      </c>
      <c r="P9" s="8" t="n">
        <v>-7.01</v>
      </c>
      <c r="R9" s="8" t="n">
        <v>1.14</v>
      </c>
      <c r="S9" s="8" t="n">
        <v>-12.09</v>
      </c>
      <c r="T9" s="8" t="n">
        <v>-65.37</v>
      </c>
    </row>
    <row r="10" spans="1:20">
      <c r="A10" s="4" t="s">
        <v>686</v>
      </c>
    </row>
    <row r="11" spans="1:20">
      <c r="A11" s="3" t="s">
        <v>680</v>
      </c>
    </row>
    <row r="12" spans="1:20">
      <c r="A12" s="4" t="s">
        <v>687</v>
      </c>
      <c r="R12" s="5" t="n">
        <v>0</v>
      </c>
      <c r="S12" s="5" t="n">
        <v>0</v>
      </c>
      <c r="T12" s="5" t="n">
        <v>0</v>
      </c>
    </row>
    <row r="13" spans="1:20">
      <c r="A13" s="4" t="s">
        <v>688</v>
      </c>
    </row>
    <row r="14" spans="1:20">
      <c r="A14" s="3" t="s">
        <v>680</v>
      </c>
    </row>
    <row r="15" spans="1:20">
      <c r="A15" s="4" t="s">
        <v>687</v>
      </c>
      <c r="R15" s="5" t="n">
        <v>0</v>
      </c>
      <c r="S15" s="5" t="n">
        <v>0</v>
      </c>
      <c r="T15" s="5" t="n">
        <v>0</v>
      </c>
    </row>
    <row r="16" spans="1:20"/>
    <row r="17" spans="1:20">
      <c r="A17" s="4" t="s">
        <v>115</v>
      </c>
      <c r="B17" s="4" t="s">
        <v>689</v>
      </c>
    </row>
    <row r="18" spans="1:20">
      <c r="A18" s="4" t="s">
        <v>117</v>
      </c>
      <c r="B18" s="4" t="s">
        <v>690</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80</v>
      </c>
    </row>
    <row r="3" spans="1:4">
      <c r="A3" s="3" t="s">
        <v>211</v>
      </c>
    </row>
    <row r="4" spans="1:4">
      <c r="A4" s="4" t="s">
        <v>692</v>
      </c>
      <c r="B4" s="8" t="n">
        <v>0.01</v>
      </c>
    </row>
    <row r="5" spans="1:4">
      <c r="A5" s="4" t="s">
        <v>693</v>
      </c>
      <c r="B5" s="5" t="n">
        <v>12907872</v>
      </c>
      <c r="C5" s="5" t="n">
        <v>5097538</v>
      </c>
      <c r="D5" s="5" t="n">
        <v>26362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21"/>
    <col customWidth="1" max="6" min="6" width="27"/>
  </cols>
  <sheetData>
    <row r="1" spans="1:6">
      <c r="A1" s="1" t="s">
        <v>694</v>
      </c>
      <c r="B1" s="2" t="s">
        <v>1</v>
      </c>
    </row>
    <row r="2" spans="1:6">
      <c r="B2" s="2" t="s">
        <v>695</v>
      </c>
      <c r="C2" s="2" t="s">
        <v>696</v>
      </c>
      <c r="D2" s="2" t="s">
        <v>697</v>
      </c>
      <c r="E2" s="2" t="s">
        <v>698</v>
      </c>
      <c r="F2" s="2" t="s">
        <v>699</v>
      </c>
    </row>
    <row r="3" spans="1:6">
      <c r="A3" s="3" t="s">
        <v>700</v>
      </c>
    </row>
    <row r="4" spans="1:6">
      <c r="A4" s="4" t="s">
        <v>701</v>
      </c>
      <c r="B4" s="6" t="n">
        <v>3200000</v>
      </c>
    </row>
    <row r="5" spans="1:6">
      <c r="A5" s="4" t="s">
        <v>702</v>
      </c>
      <c r="B5" s="5" t="n">
        <v>2</v>
      </c>
    </row>
    <row r="6" spans="1:6">
      <c r="A6" s="4" t="s">
        <v>703</v>
      </c>
      <c r="B6" s="6" t="n">
        <v>30165000</v>
      </c>
      <c r="C6" s="6" t="n">
        <v>48700000</v>
      </c>
      <c r="D6" s="6" t="n">
        <v>58818000</v>
      </c>
    </row>
    <row r="7" spans="1:6">
      <c r="A7" s="4" t="s">
        <v>704</v>
      </c>
    </row>
    <row r="8" spans="1:6">
      <c r="A8" s="3" t="s">
        <v>700</v>
      </c>
    </row>
    <row r="9" spans="1:6">
      <c r="A9" s="4" t="s">
        <v>705</v>
      </c>
      <c r="E9" s="5" t="n">
        <v>4</v>
      </c>
      <c r="F9" s="5" t="n">
        <v>4</v>
      </c>
    </row>
    <row r="10" spans="1:6">
      <c r="A10" s="4" t="s">
        <v>706</v>
      </c>
      <c r="B10" s="6" t="n">
        <v>-14500000</v>
      </c>
      <c r="C10" s="6" t="n">
        <v>11300000</v>
      </c>
      <c r="D10" s="6" t="n">
        <v>3200000</v>
      </c>
    </row>
    <row r="11" spans="1:6">
      <c r="A11" s="4" t="s">
        <v>686</v>
      </c>
    </row>
    <row r="12" spans="1:6">
      <c r="A12" s="3" t="s">
        <v>700</v>
      </c>
    </row>
    <row r="13" spans="1:6">
      <c r="A13" s="4" t="s">
        <v>707</v>
      </c>
      <c r="B13" s="5" t="n">
        <v>108578</v>
      </c>
    </row>
    <row r="14" spans="1:6">
      <c r="A14" s="4" t="s">
        <v>708</v>
      </c>
      <c r="B14" s="5" t="n">
        <v>108578</v>
      </c>
    </row>
    <row r="15" spans="1:6">
      <c r="A15" s="4" t="s">
        <v>709</v>
      </c>
      <c r="B15" s="5" t="n">
        <v>0</v>
      </c>
      <c r="C15" s="5" t="n">
        <v>0</v>
      </c>
      <c r="D15" s="5" t="n">
        <v>0</v>
      </c>
    </row>
    <row r="16" spans="1:6">
      <c r="A16" s="4" t="s">
        <v>710</v>
      </c>
      <c r="B16" s="4" t="s">
        <v>711</v>
      </c>
    </row>
    <row r="17" spans="1:6">
      <c r="A17" s="4" t="s">
        <v>712</v>
      </c>
      <c r="B17" s="4" t="s">
        <v>713</v>
      </c>
    </row>
    <row r="18" spans="1:6">
      <c r="A18" s="4" t="s">
        <v>714</v>
      </c>
    </row>
    <row r="19" spans="1:6">
      <c r="A19" s="3" t="s">
        <v>700</v>
      </c>
    </row>
    <row r="20" spans="1:6">
      <c r="A20" s="4" t="s">
        <v>715</v>
      </c>
      <c r="B20" s="8" t="n">
        <v>74.7</v>
      </c>
    </row>
    <row r="21" spans="1:6">
      <c r="A21" s="4" t="s">
        <v>716</v>
      </c>
      <c r="B21" s="8" t="n">
        <v>74.7</v>
      </c>
    </row>
    <row r="22" spans="1:6">
      <c r="A22" s="4" t="s">
        <v>717</v>
      </c>
      <c r="B22" s="4" t="s">
        <v>485</v>
      </c>
    </row>
    <row r="23" spans="1:6">
      <c r="A23" s="4" t="s">
        <v>718</v>
      </c>
    </row>
    <row r="24" spans="1:6">
      <c r="A24" s="3" t="s">
        <v>700</v>
      </c>
    </row>
    <row r="25" spans="1:6">
      <c r="A25" s="4" t="s">
        <v>715</v>
      </c>
      <c r="B25" s="6" t="n">
        <v>405</v>
      </c>
    </row>
    <row r="26" spans="1:6">
      <c r="A26" s="4" t="s">
        <v>716</v>
      </c>
      <c r="B26" s="6" t="n">
        <v>405</v>
      </c>
    </row>
    <row r="27" spans="1:6">
      <c r="A27" s="4" t="s">
        <v>717</v>
      </c>
      <c r="B27" s="4" t="s">
        <v>719</v>
      </c>
    </row>
    <row r="28" spans="1:6">
      <c r="A28" s="4" t="s">
        <v>720</v>
      </c>
    </row>
    <row r="29" spans="1:6">
      <c r="A29" s="3" t="s">
        <v>700</v>
      </c>
    </row>
    <row r="30" spans="1:6">
      <c r="A30" s="4" t="s">
        <v>721</v>
      </c>
      <c r="B30" s="4" t="s">
        <v>428</v>
      </c>
    </row>
    <row r="31" spans="1:6">
      <c r="A31" s="4" t="s">
        <v>722</v>
      </c>
    </row>
    <row r="32" spans="1:6">
      <c r="A32" s="3" t="s">
        <v>700</v>
      </c>
    </row>
    <row r="33" spans="1:6">
      <c r="A33" s="4" t="s">
        <v>721</v>
      </c>
      <c r="B33" s="4" t="s">
        <v>485</v>
      </c>
    </row>
    <row r="34" spans="1:6">
      <c r="A34" s="4" t="s">
        <v>723</v>
      </c>
    </row>
    <row r="35" spans="1:6">
      <c r="A35" s="3" t="s">
        <v>700</v>
      </c>
    </row>
    <row r="36" spans="1:6">
      <c r="A36" s="4" t="s">
        <v>721</v>
      </c>
      <c r="B36" s="4" t="s">
        <v>378</v>
      </c>
    </row>
    <row r="37" spans="1:6">
      <c r="A37" s="4" t="s">
        <v>724</v>
      </c>
    </row>
    <row r="38" spans="1:6">
      <c r="A38" s="3" t="s">
        <v>700</v>
      </c>
    </row>
    <row r="39" spans="1:6">
      <c r="A39" s="4" t="s">
        <v>725</v>
      </c>
      <c r="B39" s="4" t="s">
        <v>726</v>
      </c>
    </row>
    <row r="40" spans="1:6">
      <c r="A40" s="4" t="s">
        <v>727</v>
      </c>
    </row>
    <row r="41" spans="1:6">
      <c r="A41" s="3" t="s">
        <v>700</v>
      </c>
    </row>
    <row r="42" spans="1:6">
      <c r="A42" s="4" t="s">
        <v>725</v>
      </c>
      <c r="B42" s="4" t="s">
        <v>728</v>
      </c>
    </row>
    <row r="43" spans="1:6">
      <c r="A43" s="4" t="s">
        <v>729</v>
      </c>
    </row>
    <row r="44" spans="1:6">
      <c r="A44" s="3" t="s">
        <v>700</v>
      </c>
    </row>
    <row r="45" spans="1:6">
      <c r="A45" s="4" t="s">
        <v>730</v>
      </c>
      <c r="B45" s="5" t="n">
        <v>3033333</v>
      </c>
    </row>
    <row r="46" spans="1:6">
      <c r="A46" s="4" t="s">
        <v>731</v>
      </c>
      <c r="B46" s="5" t="n">
        <v>1140543</v>
      </c>
      <c r="C46" s="5" t="n">
        <v>952918</v>
      </c>
    </row>
    <row r="47" spans="1:6">
      <c r="A47" s="4" t="s">
        <v>732</v>
      </c>
      <c r="B47" s="6" t="n">
        <v>0</v>
      </c>
      <c r="C47" s="6" t="n">
        <v>0</v>
      </c>
      <c r="D47" s="6" t="n">
        <v>0</v>
      </c>
    </row>
    <row r="48" spans="1:6">
      <c r="A48" s="4" t="s">
        <v>733</v>
      </c>
    </row>
    <row r="49" spans="1:6">
      <c r="A49" s="3" t="s">
        <v>700</v>
      </c>
    </row>
    <row r="50" spans="1:6">
      <c r="A50" s="4" t="s">
        <v>734</v>
      </c>
      <c r="B50" s="5" t="n">
        <v>1</v>
      </c>
    </row>
    <row r="51" spans="1:6">
      <c r="A51" s="4" t="s">
        <v>735</v>
      </c>
    </row>
    <row r="52" spans="1:6">
      <c r="A52" s="3" t="s">
        <v>700</v>
      </c>
    </row>
    <row r="53" spans="1:6">
      <c r="A53" s="4" t="s">
        <v>734</v>
      </c>
      <c r="B53" s="10" t="n">
        <v>1.74</v>
      </c>
    </row>
    <row r="54" spans="1:6">
      <c r="A54" s="4" t="s">
        <v>736</v>
      </c>
    </row>
    <row r="55" spans="1:6">
      <c r="A55" s="3" t="s">
        <v>700</v>
      </c>
    </row>
    <row r="56" spans="1:6">
      <c r="A56" s="4" t="s">
        <v>737</v>
      </c>
      <c r="B56" s="6" t="n">
        <v>1100000</v>
      </c>
    </row>
    <row r="57" spans="1:6">
      <c r="A57" s="4" t="s">
        <v>738</v>
      </c>
    </row>
    <row r="58" spans="1:6">
      <c r="A58" s="3" t="s">
        <v>700</v>
      </c>
    </row>
    <row r="59" spans="1:6">
      <c r="A59" s="4" t="s">
        <v>703</v>
      </c>
      <c r="B59" s="5" t="n">
        <v>4800000</v>
      </c>
    </row>
    <row r="60" spans="1:6">
      <c r="A60" s="4" t="s">
        <v>739</v>
      </c>
    </row>
    <row r="61" spans="1:6">
      <c r="A61" s="3" t="s">
        <v>700</v>
      </c>
    </row>
    <row r="62" spans="1:6">
      <c r="A62" s="4" t="s">
        <v>703</v>
      </c>
      <c r="B62" s="5" t="n">
        <v>1400000</v>
      </c>
    </row>
    <row r="63" spans="1:6">
      <c r="A63" s="4" t="s">
        <v>740</v>
      </c>
      <c r="B63" s="6" t="n">
        <v>7900000</v>
      </c>
    </row>
    <row r="64" spans="1:6">
      <c r="A64" s="4" t="s">
        <v>704</v>
      </c>
    </row>
    <row r="65" spans="1:6">
      <c r="A65" s="3" t="s">
        <v>700</v>
      </c>
    </row>
    <row r="66" spans="1:6">
      <c r="A66" s="4" t="s">
        <v>741</v>
      </c>
      <c r="F66" s="5" t="n">
        <v>53333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333</v>
      </c>
    </row>
    <row r="3" spans="1:2">
      <c r="A3" s="4" t="s">
        <v>688</v>
      </c>
    </row>
    <row r="4" spans="1:2">
      <c r="A4" s="3" t="s">
        <v>743</v>
      </c>
    </row>
    <row r="5" spans="1:2">
      <c r="A5" s="4" t="s">
        <v>744</v>
      </c>
      <c r="B5" s="5" t="n">
        <v>145907</v>
      </c>
    </row>
    <row r="6" spans="1:2">
      <c r="A6" s="4" t="s">
        <v>745</v>
      </c>
      <c r="B6" s="5" t="n">
        <v>39384</v>
      </c>
    </row>
    <row r="7" spans="1:2">
      <c r="A7" s="4" t="s">
        <v>746</v>
      </c>
      <c r="B7" s="5" t="n">
        <v>-117781</v>
      </c>
    </row>
    <row r="8" spans="1:2">
      <c r="A8" s="4" t="s">
        <v>747</v>
      </c>
      <c r="B8" s="5" t="n">
        <v>-30908</v>
      </c>
    </row>
    <row r="9" spans="1:2">
      <c r="A9" s="4" t="s">
        <v>748</v>
      </c>
      <c r="B9" s="5" t="n">
        <v>36602</v>
      </c>
    </row>
    <row r="10" spans="1:2">
      <c r="A10" s="3" t="s">
        <v>749</v>
      </c>
    </row>
    <row r="11" spans="1:2">
      <c r="A11" s="4" t="s">
        <v>750</v>
      </c>
      <c r="B11" s="8" t="n">
        <v>18.99</v>
      </c>
    </row>
    <row r="12" spans="1:2">
      <c r="A12" s="4" t="s">
        <v>751</v>
      </c>
      <c r="B12" s="10" t="n">
        <v>9.779999999999999</v>
      </c>
    </row>
    <row r="13" spans="1:2">
      <c r="A13" s="4" t="s">
        <v>752</v>
      </c>
      <c r="B13" s="10" t="n">
        <v>17.94</v>
      </c>
    </row>
    <row r="14" spans="1:2">
      <c r="A14" s="4" t="s">
        <v>753</v>
      </c>
      <c r="B14" s="10" t="n">
        <v>15.1</v>
      </c>
    </row>
    <row r="15" spans="1:2">
      <c r="A15" s="4" t="s">
        <v>754</v>
      </c>
      <c r="B15" s="8" t="n">
        <v>15.75</v>
      </c>
    </row>
    <row r="16" spans="1:2">
      <c r="A16" s="4" t="s">
        <v>723</v>
      </c>
    </row>
    <row r="17" spans="1:2">
      <c r="A17" s="3" t="s">
        <v>743</v>
      </c>
    </row>
    <row r="18" spans="1:2">
      <c r="A18" s="4" t="s">
        <v>744</v>
      </c>
      <c r="B18" s="5" t="n">
        <v>337331</v>
      </c>
    </row>
    <row r="19" spans="1:2">
      <c r="A19" s="4" t="s">
        <v>745</v>
      </c>
      <c r="B19" s="5" t="n">
        <v>0</v>
      </c>
    </row>
    <row r="20" spans="1:2">
      <c r="A20" s="4" t="s">
        <v>746</v>
      </c>
      <c r="B20" s="5" t="n">
        <v>0</v>
      </c>
    </row>
    <row r="21" spans="1:2">
      <c r="A21" s="4" t="s">
        <v>747</v>
      </c>
      <c r="B21" s="5" t="n">
        <v>-87339</v>
      </c>
    </row>
    <row r="22" spans="1:2">
      <c r="A22" s="4" t="s">
        <v>748</v>
      </c>
      <c r="B22" s="5" t="n">
        <v>249992</v>
      </c>
    </row>
    <row r="23" spans="1:2">
      <c r="A23" s="3" t="s">
        <v>749</v>
      </c>
    </row>
    <row r="24" spans="1:2">
      <c r="A24" s="4" t="s">
        <v>750</v>
      </c>
      <c r="B24" s="8" t="n">
        <v>27.83</v>
      </c>
    </row>
    <row r="25" spans="1:2">
      <c r="A25" s="4" t="s">
        <v>751</v>
      </c>
      <c r="B25" s="5" t="n">
        <v>0</v>
      </c>
    </row>
    <row r="26" spans="1:2">
      <c r="A26" s="4" t="s">
        <v>752</v>
      </c>
      <c r="B26" s="5" t="n">
        <v>0</v>
      </c>
    </row>
    <row r="27" spans="1:2">
      <c r="A27" s="4" t="s">
        <v>753</v>
      </c>
      <c r="B27" s="10" t="n">
        <v>21.74</v>
      </c>
    </row>
    <row r="28" spans="1:2">
      <c r="A28" s="4" t="s">
        <v>754</v>
      </c>
      <c r="B28" s="8" t="n">
        <v>29.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55</v>
      </c>
      <c r="B1" s="2" t="s">
        <v>1</v>
      </c>
    </row>
    <row r="2" spans="1:2">
      <c r="B2" s="2" t="s">
        <v>30</v>
      </c>
    </row>
    <row r="3" spans="1:2">
      <c r="A3" s="3" t="s">
        <v>214</v>
      </c>
    </row>
    <row r="4" spans="1:2">
      <c r="A4" s="4" t="s">
        <v>756</v>
      </c>
      <c r="B4" s="4" t="s">
        <v>757</v>
      </c>
    </row>
    <row r="5" spans="1:2">
      <c r="A5" s="4" t="s">
        <v>758</v>
      </c>
      <c r="B5" s="4" t="s">
        <v>759</v>
      </c>
    </row>
    <row r="6" spans="1:2">
      <c r="A6" s="4" t="s">
        <v>760</v>
      </c>
      <c r="B6" s="4" t="s">
        <v>761</v>
      </c>
    </row>
    <row r="7" spans="1:2">
      <c r="A7" s="4" t="s">
        <v>762</v>
      </c>
      <c r="B7" s="4" t="s">
        <v>7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64</v>
      </c>
      <c r="B1" s="2" t="s">
        <v>165</v>
      </c>
      <c r="C1" s="2" t="s">
        <v>166</v>
      </c>
      <c r="D1" s="2" t="s">
        <v>167</v>
      </c>
      <c r="E1" s="2" t="s">
        <v>67</v>
      </c>
      <c r="F1" s="2" t="s">
        <v>68</v>
      </c>
    </row>
    <row r="2" spans="1:6">
      <c r="A2" s="4" t="s">
        <v>168</v>
      </c>
      <c r="C2" s="5" t="n">
        <v>18301</v>
      </c>
      <c r="D2" s="5" t="n">
        <v>39</v>
      </c>
    </row>
    <row r="3" spans="1:6">
      <c r="A3" s="4" t="s">
        <v>169</v>
      </c>
      <c r="B3" s="6" t="n">
        <v>510004</v>
      </c>
      <c r="C3" s="6" t="n">
        <v>18</v>
      </c>
      <c r="D3" s="6" t="n">
        <v>-7615</v>
      </c>
      <c r="E3" s="6" t="n">
        <v>3502461</v>
      </c>
      <c r="F3" s="6" t="n">
        <v>-2984860</v>
      </c>
    </row>
    <row r="4" spans="1:6">
      <c r="A4" s="3" t="s">
        <v>170</v>
      </c>
    </row>
    <row r="5" spans="1:6">
      <c r="A5" s="4" t="s">
        <v>171</v>
      </c>
      <c r="C5" s="5" t="n">
        <v>392</v>
      </c>
    </row>
    <row r="6" spans="1:6">
      <c r="A6" s="4" t="s">
        <v>172</v>
      </c>
      <c r="B6" s="5" t="n">
        <v>9844</v>
      </c>
      <c r="C6" s="6" t="n">
        <v>1</v>
      </c>
      <c r="E6" s="5" t="n">
        <v>9843</v>
      </c>
    </row>
    <row r="7" spans="1:6">
      <c r="A7" s="4" t="s">
        <v>122</v>
      </c>
      <c r="B7" s="5" t="n">
        <v>10106</v>
      </c>
      <c r="E7" s="5" t="n">
        <v>10106</v>
      </c>
    </row>
    <row r="8" spans="1:6">
      <c r="A8" s="4" t="s">
        <v>173</v>
      </c>
      <c r="C8" s="5" t="n">
        <v>227</v>
      </c>
    </row>
    <row r="9" spans="1:6">
      <c r="A9" s="4" t="s">
        <v>174</v>
      </c>
      <c r="B9" s="5" t="n">
        <v>0</v>
      </c>
    </row>
    <row r="10" spans="1:6">
      <c r="A10" s="4" t="s">
        <v>175</v>
      </c>
      <c r="B10" s="5" t="n">
        <v>121</v>
      </c>
      <c r="F10" s="5" t="n">
        <v>121</v>
      </c>
    </row>
    <row r="11" spans="1:6">
      <c r="A11" s="4" t="s">
        <v>176</v>
      </c>
      <c r="D11" s="5" t="n">
        <v>-1</v>
      </c>
    </row>
    <row r="12" spans="1:6">
      <c r="A12" s="4" t="s">
        <v>177</v>
      </c>
      <c r="B12" s="5" t="n">
        <v>-17</v>
      </c>
      <c r="D12" s="6" t="n">
        <v>-17</v>
      </c>
    </row>
    <row r="13" spans="1:6">
      <c r="A13" s="4" t="s">
        <v>109</v>
      </c>
      <c r="B13" s="5" t="n">
        <v>-1192381</v>
      </c>
      <c r="F13" s="5" t="n">
        <v>-1192381</v>
      </c>
    </row>
    <row r="14" spans="1:6">
      <c r="A14" s="4" t="s">
        <v>178</v>
      </c>
      <c r="C14" s="5" t="n">
        <v>18920</v>
      </c>
      <c r="D14" s="5" t="n">
        <v>40</v>
      </c>
    </row>
    <row r="15" spans="1:6">
      <c r="A15" s="4" t="s">
        <v>179</v>
      </c>
      <c r="B15" s="5" t="n">
        <v>-662323</v>
      </c>
      <c r="C15" s="6" t="n">
        <v>19</v>
      </c>
      <c r="D15" s="6" t="n">
        <v>-7632</v>
      </c>
      <c r="E15" s="5" t="n">
        <v>3522410</v>
      </c>
      <c r="F15" s="5" t="n">
        <v>-4177120</v>
      </c>
    </row>
    <row r="16" spans="1:6">
      <c r="A16" s="3" t="s">
        <v>170</v>
      </c>
    </row>
    <row r="17" spans="1:6">
      <c r="A17" s="4" t="s">
        <v>171</v>
      </c>
      <c r="C17" s="5" t="n">
        <v>16</v>
      </c>
    </row>
    <row r="18" spans="1:6">
      <c r="A18" s="4" t="s">
        <v>172</v>
      </c>
      <c r="B18" s="5" t="n">
        <v>0</v>
      </c>
    </row>
    <row r="19" spans="1:6">
      <c r="A19" s="4" t="s">
        <v>122</v>
      </c>
      <c r="B19" s="5" t="n">
        <v>15662</v>
      </c>
      <c r="E19" s="5" t="n">
        <v>15662</v>
      </c>
    </row>
    <row r="20" spans="1:6">
      <c r="A20" s="4" t="s">
        <v>173</v>
      </c>
      <c r="C20" s="5" t="n">
        <v>-20</v>
      </c>
    </row>
    <row r="21" spans="1:6">
      <c r="A21" s="4" t="s">
        <v>174</v>
      </c>
      <c r="B21" s="5" t="n">
        <v>8</v>
      </c>
      <c r="E21" s="5" t="n">
        <v>8</v>
      </c>
    </row>
    <row r="22" spans="1:6">
      <c r="A22" s="4" t="s">
        <v>175</v>
      </c>
      <c r="B22" s="5" t="n">
        <v>5</v>
      </c>
      <c r="F22" s="5" t="n">
        <v>5</v>
      </c>
    </row>
    <row r="23" spans="1:6">
      <c r="A23" s="4" t="s">
        <v>109</v>
      </c>
      <c r="B23" s="5" t="n">
        <v>-225258</v>
      </c>
      <c r="F23" s="5" t="n">
        <v>-225258</v>
      </c>
    </row>
    <row r="24" spans="1:6">
      <c r="A24" s="4" t="s">
        <v>180</v>
      </c>
      <c r="C24" s="5" t="n">
        <v>18916</v>
      </c>
      <c r="D24" s="5" t="n">
        <v>40</v>
      </c>
    </row>
    <row r="25" spans="1:6">
      <c r="A25" s="4" t="s">
        <v>181</v>
      </c>
      <c r="B25" s="5" t="n">
        <v>-871906</v>
      </c>
      <c r="C25" s="6" t="n">
        <v>19</v>
      </c>
      <c r="D25" s="6" t="n">
        <v>-7632</v>
      </c>
      <c r="E25" s="5" t="n">
        <v>3538080</v>
      </c>
      <c r="F25" s="5" t="n">
        <v>-4402373</v>
      </c>
    </row>
    <row r="26" spans="1:6">
      <c r="A26" s="3" t="s">
        <v>170</v>
      </c>
    </row>
    <row r="27" spans="1:6">
      <c r="A27" s="4" t="s">
        <v>171</v>
      </c>
      <c r="C27" s="5" t="n">
        <v>2746</v>
      </c>
    </row>
    <row r="28" spans="1:6">
      <c r="A28" s="4" t="s">
        <v>172</v>
      </c>
      <c r="B28" s="5" t="n">
        <v>11398</v>
      </c>
      <c r="C28" s="6" t="n">
        <v>3</v>
      </c>
      <c r="E28" s="5" t="n">
        <v>11395</v>
      </c>
    </row>
    <row r="29" spans="1:6">
      <c r="A29" s="4" t="s">
        <v>122</v>
      </c>
      <c r="B29" s="5" t="n">
        <v>-10053</v>
      </c>
      <c r="E29" s="5" t="n">
        <v>-10053</v>
      </c>
    </row>
    <row r="30" spans="1:6">
      <c r="A30" s="4" t="s">
        <v>173</v>
      </c>
      <c r="C30" s="5" t="n">
        <v>8</v>
      </c>
    </row>
    <row r="31" spans="1:6">
      <c r="A31" s="4" t="s">
        <v>174</v>
      </c>
      <c r="B31" s="5" t="n">
        <v>0</v>
      </c>
    </row>
    <row r="32" spans="1:6">
      <c r="A32" s="4" t="s">
        <v>109</v>
      </c>
      <c r="B32" s="5" t="n">
        <v>24362</v>
      </c>
      <c r="F32" s="5" t="n">
        <v>24362</v>
      </c>
    </row>
    <row r="33" spans="1:6">
      <c r="A33" s="4" t="s">
        <v>182</v>
      </c>
      <c r="C33" s="5" t="n">
        <v>21670</v>
      </c>
      <c r="D33" s="5" t="n">
        <v>40</v>
      </c>
    </row>
    <row r="34" spans="1:6">
      <c r="A34" s="4" t="s">
        <v>183</v>
      </c>
      <c r="B34" s="6" t="n">
        <v>-846199</v>
      </c>
      <c r="C34" s="6" t="n">
        <v>22</v>
      </c>
      <c r="D34" s="6" t="n">
        <v>-7632</v>
      </c>
      <c r="E34" s="6" t="n">
        <v>3539422</v>
      </c>
      <c r="F34" s="6" t="n">
        <v>-4378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3</v>
      </c>
      <c r="C1" s="2" t="s">
        <v>1</v>
      </c>
    </row>
    <row r="2" spans="1:5">
      <c r="C2" s="2" t="s">
        <v>2</v>
      </c>
      <c r="D2" s="2" t="s">
        <v>30</v>
      </c>
      <c r="E2" s="2" t="s">
        <v>80</v>
      </c>
    </row>
    <row r="3" spans="1:5">
      <c r="A3" s="3" t="s">
        <v>214</v>
      </c>
    </row>
    <row r="4" spans="1:5">
      <c r="A4" s="4" t="s">
        <v>764</v>
      </c>
      <c r="B4" s="4" t="s">
        <v>115</v>
      </c>
      <c r="C4" s="6" t="n">
        <v>-11430</v>
      </c>
      <c r="D4" s="6" t="n">
        <v>14778</v>
      </c>
      <c r="E4" s="6" t="n">
        <v>7198</v>
      </c>
    </row>
    <row r="5" spans="1:5">
      <c r="A5" s="4" t="s">
        <v>765</v>
      </c>
      <c r="C5" s="5" t="n">
        <v>1000</v>
      </c>
      <c r="D5" s="5" t="n">
        <v>752</v>
      </c>
      <c r="E5" s="5" t="n">
        <v>3428</v>
      </c>
    </row>
    <row r="6" spans="1:5">
      <c r="A6" s="4" t="s">
        <v>766</v>
      </c>
      <c r="C6" s="6" t="n">
        <v>-10430</v>
      </c>
      <c r="D6" s="6" t="n">
        <v>15530</v>
      </c>
      <c r="E6" s="6" t="n">
        <v>10626</v>
      </c>
    </row>
    <row r="7" spans="1:5"/>
    <row r="8" spans="1:5">
      <c r="A8" s="4" t="s">
        <v>115</v>
      </c>
      <c r="B8" s="4" t="s">
        <v>163</v>
      </c>
    </row>
  </sheetData>
  <mergeCells count="4">
    <mergeCell ref="A1:B2"/>
    <mergeCell ref="C1:E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7</v>
      </c>
      <c r="B1" s="2" t="s">
        <v>1</v>
      </c>
    </row>
    <row r="2" spans="1:5">
      <c r="B2" s="2" t="s">
        <v>2</v>
      </c>
      <c r="C2" s="2" t="s">
        <v>30</v>
      </c>
      <c r="D2" s="2" t="s">
        <v>115</v>
      </c>
      <c r="E2" s="2" t="s">
        <v>80</v>
      </c>
    </row>
    <row r="3" spans="1:5">
      <c r="A3" s="3" t="s">
        <v>768</v>
      </c>
    </row>
    <row r="4" spans="1:5">
      <c r="A4" s="4" t="s">
        <v>769</v>
      </c>
      <c r="B4" s="6" t="n">
        <v>-1420</v>
      </c>
      <c r="C4" s="6" t="n">
        <v>0</v>
      </c>
      <c r="E4" s="6" t="n">
        <v>0</v>
      </c>
    </row>
    <row r="5" spans="1:5">
      <c r="A5" s="4" t="s">
        <v>770</v>
      </c>
      <c r="B5" s="5" t="n">
        <v>0</v>
      </c>
      <c r="C5" s="5" t="n">
        <v>0</v>
      </c>
      <c r="E5" s="5" t="n">
        <v>0</v>
      </c>
    </row>
    <row r="6" spans="1:5">
      <c r="A6" s="4" t="s">
        <v>771</v>
      </c>
      <c r="B6" s="5" t="n">
        <v>-1420</v>
      </c>
      <c r="C6" s="5" t="n">
        <v>0</v>
      </c>
      <c r="E6" s="5" t="n">
        <v>0</v>
      </c>
    </row>
    <row r="7" spans="1:5">
      <c r="A7" s="3" t="s">
        <v>772</v>
      </c>
    </row>
    <row r="8" spans="1:5">
      <c r="A8" s="4" t="s">
        <v>769</v>
      </c>
      <c r="B8" s="5" t="n">
        <v>528886</v>
      </c>
      <c r="C8" s="5" t="n">
        <v>-72020</v>
      </c>
      <c r="E8" s="5" t="n">
        <v>-414834</v>
      </c>
    </row>
    <row r="9" spans="1:5">
      <c r="A9" s="4" t="s">
        <v>770</v>
      </c>
      <c r="B9" s="5" t="n">
        <v>-1496</v>
      </c>
      <c r="C9" s="5" t="n">
        <v>-7637</v>
      </c>
      <c r="E9" s="5" t="n">
        <v>-45009</v>
      </c>
    </row>
    <row r="10" spans="1:5">
      <c r="A10" s="4" t="s">
        <v>773</v>
      </c>
      <c r="B10" s="5" t="n">
        <v>-525674</v>
      </c>
      <c r="C10" s="5" t="n">
        <v>82459</v>
      </c>
      <c r="D10" s="4" t="s">
        <v>117</v>
      </c>
      <c r="E10" s="5" t="n">
        <v>459843</v>
      </c>
    </row>
    <row r="11" spans="1:5">
      <c r="A11" s="4" t="s">
        <v>774</v>
      </c>
      <c r="B11" s="5" t="n">
        <v>1716</v>
      </c>
      <c r="C11" s="5" t="n">
        <v>2802</v>
      </c>
      <c r="E11" s="5" t="n">
        <v>0</v>
      </c>
    </row>
    <row r="12" spans="1:5">
      <c r="A12" s="4" t="s">
        <v>775</v>
      </c>
      <c r="B12" s="6" t="n">
        <v>296</v>
      </c>
      <c r="C12" s="6" t="n">
        <v>2802</v>
      </c>
      <c r="D12" s="4" t="s">
        <v>117</v>
      </c>
      <c r="E12" s="6" t="n">
        <v>0</v>
      </c>
    </row>
    <row r="13" spans="1:5"/>
    <row r="14" spans="1:5">
      <c r="A14" s="4" t="s">
        <v>115</v>
      </c>
      <c r="B14" s="4" t="s">
        <v>116</v>
      </c>
    </row>
    <row r="15" spans="1:5">
      <c r="A15" s="4" t="s">
        <v>117</v>
      </c>
      <c r="B15" s="4" t="s">
        <v>116</v>
      </c>
    </row>
  </sheetData>
  <mergeCells count="5">
    <mergeCell ref="A1:A2"/>
    <mergeCell ref="B1:E1"/>
    <mergeCell ref="A13:E13"/>
    <mergeCell ref="B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6</v>
      </c>
      <c r="B1" s="2" t="s">
        <v>1</v>
      </c>
    </row>
    <row r="2" spans="1:4">
      <c r="B2" s="2" t="s">
        <v>30</v>
      </c>
      <c r="D2" s="2" t="s">
        <v>2</v>
      </c>
    </row>
    <row r="3" spans="1:4">
      <c r="A3" s="3" t="s">
        <v>777</v>
      </c>
    </row>
    <row r="4" spans="1:4">
      <c r="A4" s="4" t="s">
        <v>778</v>
      </c>
      <c r="B4" s="6" t="n">
        <v>767236</v>
      </c>
      <c r="C4" s="4" t="s">
        <v>115</v>
      </c>
      <c r="D4" s="6" t="n">
        <v>548701</v>
      </c>
    </row>
    <row r="5" spans="1:4">
      <c r="A5" s="4" t="s">
        <v>779</v>
      </c>
      <c r="B5" s="5" t="n">
        <v>428056</v>
      </c>
      <c r="C5" s="4" t="s">
        <v>115</v>
      </c>
      <c r="D5" s="5" t="n">
        <v>236601</v>
      </c>
    </row>
    <row r="6" spans="1:4">
      <c r="A6" s="4" t="s">
        <v>780</v>
      </c>
      <c r="B6" s="5" t="n">
        <v>99934</v>
      </c>
      <c r="C6" s="4" t="s">
        <v>115</v>
      </c>
      <c r="D6" s="5" t="n">
        <v>3978</v>
      </c>
    </row>
    <row r="7" spans="1:4">
      <c r="A7" s="4" t="s">
        <v>37</v>
      </c>
      <c r="B7" s="5" t="n">
        <v>73923</v>
      </c>
      <c r="C7" s="4" t="s">
        <v>115</v>
      </c>
      <c r="D7" s="5" t="n">
        <v>54487</v>
      </c>
    </row>
    <row r="8" spans="1:4">
      <c r="A8" s="4" t="s">
        <v>781</v>
      </c>
      <c r="B8" s="5" t="n">
        <v>1369149</v>
      </c>
      <c r="C8" s="4" t="s">
        <v>115</v>
      </c>
      <c r="D8" s="5" t="n">
        <v>843767</v>
      </c>
    </row>
    <row r="9" spans="1:4">
      <c r="A9" s="4" t="s">
        <v>773</v>
      </c>
      <c r="B9" s="5" t="n">
        <v>-1369149</v>
      </c>
      <c r="C9" s="4" t="s">
        <v>115</v>
      </c>
      <c r="D9" s="5" t="n">
        <v>-843480</v>
      </c>
    </row>
    <row r="10" spans="1:4">
      <c r="A10" s="4" t="s">
        <v>782</v>
      </c>
      <c r="B10" s="5" t="n">
        <v>0</v>
      </c>
      <c r="C10" s="4" t="s">
        <v>115</v>
      </c>
      <c r="D10" s="5" t="n">
        <v>287</v>
      </c>
    </row>
    <row r="11" spans="1:4">
      <c r="A11" s="3" t="s">
        <v>783</v>
      </c>
    </row>
    <row r="12" spans="1:4">
      <c r="A12" s="4" t="s">
        <v>49</v>
      </c>
      <c r="B12" s="5" t="n">
        <v>-2802</v>
      </c>
      <c r="C12" s="4" t="s">
        <v>115</v>
      </c>
      <c r="D12" s="5" t="n">
        <v>-4518</v>
      </c>
    </row>
    <row r="13" spans="1:4">
      <c r="A13" s="4" t="s">
        <v>38</v>
      </c>
      <c r="B13" s="5" t="n">
        <v>0</v>
      </c>
      <c r="C13" s="4" t="s">
        <v>115</v>
      </c>
      <c r="D13" s="5" t="n">
        <v>-287</v>
      </c>
    </row>
    <row r="14" spans="1:4">
      <c r="A14" s="4" t="s">
        <v>784</v>
      </c>
      <c r="B14" s="5" t="n">
        <v>-2802</v>
      </c>
      <c r="C14" s="4" t="s">
        <v>115</v>
      </c>
      <c r="D14" s="5" t="n">
        <v>-4805</v>
      </c>
    </row>
    <row r="15" spans="1:4">
      <c r="A15" s="4" t="s">
        <v>785</v>
      </c>
      <c r="B15" s="5" t="n">
        <v>-2802</v>
      </c>
      <c r="C15" s="4" t="s">
        <v>115</v>
      </c>
      <c r="D15" s="6" t="n">
        <v>-4518</v>
      </c>
    </row>
    <row r="16" spans="1:4">
      <c r="A16" s="4" t="s">
        <v>786</v>
      </c>
      <c r="B16" s="6" t="n">
        <v>800</v>
      </c>
    </row>
    <row r="17" spans="1:4"/>
    <row r="18" spans="1:4">
      <c r="A18" s="4" t="s">
        <v>115</v>
      </c>
      <c r="B18" s="4" t="s">
        <v>787</v>
      </c>
    </row>
  </sheetData>
  <mergeCells count="5">
    <mergeCell ref="A1:A2"/>
    <mergeCell ref="B1:C1"/>
    <mergeCell ref="B2:C2"/>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8</v>
      </c>
      <c r="B1" s="2" t="s">
        <v>1</v>
      </c>
    </row>
    <row r="2" spans="1:5">
      <c r="B2" s="2" t="s">
        <v>2</v>
      </c>
      <c r="C2" s="2" t="s">
        <v>30</v>
      </c>
      <c r="D2" s="2" t="s">
        <v>115</v>
      </c>
      <c r="E2" s="2" t="s">
        <v>80</v>
      </c>
    </row>
    <row r="3" spans="1:5">
      <c r="A3" s="3" t="s">
        <v>217</v>
      </c>
    </row>
    <row r="4" spans="1:5">
      <c r="A4" s="4" t="s">
        <v>789</v>
      </c>
      <c r="B4" s="6" t="n">
        <v>8630</v>
      </c>
      <c r="C4" s="6" t="n">
        <v>-77860</v>
      </c>
      <c r="E4" s="6" t="n">
        <v>-417333</v>
      </c>
    </row>
    <row r="5" spans="1:5">
      <c r="A5" s="4" t="s">
        <v>790</v>
      </c>
      <c r="B5" s="5" t="n">
        <v>-525674</v>
      </c>
      <c r="C5" s="5" t="n">
        <v>82459</v>
      </c>
      <c r="D5" s="4" t="s">
        <v>117</v>
      </c>
      <c r="E5" s="5" t="n">
        <v>459843</v>
      </c>
    </row>
    <row r="6" spans="1:5">
      <c r="A6" s="4" t="s">
        <v>791</v>
      </c>
      <c r="B6" s="5" t="n">
        <v>3206</v>
      </c>
      <c r="C6" s="5" t="n">
        <v>5019</v>
      </c>
      <c r="E6" s="5" t="n">
        <v>2399</v>
      </c>
    </row>
    <row r="7" spans="1:5">
      <c r="A7" s="4" t="s">
        <v>792</v>
      </c>
      <c r="B7" s="5" t="n">
        <v>-1496</v>
      </c>
      <c r="C7" s="5" t="n">
        <v>-7637</v>
      </c>
      <c r="E7" s="5" t="n">
        <v>-45009</v>
      </c>
    </row>
    <row r="8" spans="1:5">
      <c r="A8" s="4" t="s">
        <v>793</v>
      </c>
      <c r="B8" s="5" t="n">
        <v>421610</v>
      </c>
      <c r="C8" s="5" t="n">
        <v>0</v>
      </c>
      <c r="E8" s="5" t="n">
        <v>0</v>
      </c>
    </row>
    <row r="9" spans="1:5">
      <c r="A9" s="4" t="s">
        <v>794</v>
      </c>
      <c r="B9" s="5" t="n">
        <v>149577</v>
      </c>
      <c r="C9" s="5" t="n">
        <v>0</v>
      </c>
      <c r="E9" s="5" t="n">
        <v>0</v>
      </c>
    </row>
    <row r="10" spans="1:5">
      <c r="A10" s="4" t="s">
        <v>795</v>
      </c>
      <c r="B10" s="5" t="n">
        <v>-55716</v>
      </c>
      <c r="C10" s="5" t="n">
        <v>0</v>
      </c>
      <c r="E10" s="5" t="n">
        <v>0</v>
      </c>
    </row>
    <row r="11" spans="1:5">
      <c r="A11" s="4" t="s">
        <v>37</v>
      </c>
      <c r="B11" s="5" t="n">
        <v>159</v>
      </c>
      <c r="C11" s="5" t="n">
        <v>821</v>
      </c>
      <c r="E11" s="5" t="n">
        <v>100</v>
      </c>
    </row>
    <row r="12" spans="1:5">
      <c r="A12" s="4" t="s">
        <v>775</v>
      </c>
      <c r="B12" s="6" t="n">
        <v>296</v>
      </c>
      <c r="C12" s="6" t="n">
        <v>2802</v>
      </c>
      <c r="D12" s="4" t="s">
        <v>117</v>
      </c>
      <c r="E12" s="6" t="n">
        <v>0</v>
      </c>
    </row>
    <row r="13" spans="1:5"/>
    <row r="14" spans="1:5">
      <c r="A14" s="4" t="s">
        <v>115</v>
      </c>
      <c r="B14" s="4" t="s">
        <v>116</v>
      </c>
    </row>
    <row r="15" spans="1:5">
      <c r="A15" s="4" t="s">
        <v>117</v>
      </c>
      <c r="B15" s="4" t="s">
        <v>116</v>
      </c>
    </row>
  </sheetData>
  <mergeCells count="5">
    <mergeCell ref="A1:A2"/>
    <mergeCell ref="B1:E1"/>
    <mergeCell ref="A13:E13"/>
    <mergeCell ref="B14:E14"/>
    <mergeCell ref="B15:E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796</v>
      </c>
      <c r="B1" s="2" t="s">
        <v>1</v>
      </c>
    </row>
    <row r="2" spans="1:5">
      <c r="B2" s="2" t="s">
        <v>2</v>
      </c>
      <c r="C2" s="2" t="s">
        <v>30</v>
      </c>
      <c r="E2" s="2" t="s">
        <v>80</v>
      </c>
    </row>
    <row r="3" spans="1:5">
      <c r="A3" s="3" t="s">
        <v>217</v>
      </c>
    </row>
    <row r="4" spans="1:5">
      <c r="A4" s="4" t="s">
        <v>797</v>
      </c>
      <c r="B4" s="6" t="n">
        <v>86600</v>
      </c>
      <c r="C4" s="6" t="n">
        <v>125800</v>
      </c>
      <c r="E4" s="6" t="n">
        <v>538000</v>
      </c>
    </row>
    <row r="5" spans="1:5">
      <c r="A5" s="4" t="s">
        <v>798</v>
      </c>
      <c r="B5" s="5" t="n">
        <v>2100000</v>
      </c>
    </row>
    <row r="6" spans="1:5">
      <c r="A6" s="4" t="s">
        <v>799</v>
      </c>
      <c r="B6" s="5" t="n">
        <v>1420</v>
      </c>
      <c r="C6" s="5" t="n">
        <v>0</v>
      </c>
      <c r="D6" s="4" t="s">
        <v>115</v>
      </c>
      <c r="E6" s="5" t="n">
        <v>0</v>
      </c>
    </row>
    <row r="7" spans="1:5">
      <c r="A7" s="4" t="s">
        <v>121</v>
      </c>
      <c r="B7" s="6" t="n">
        <v>1716</v>
      </c>
      <c r="C7" s="6" t="n">
        <v>2802</v>
      </c>
      <c r="D7" s="4" t="s">
        <v>115</v>
      </c>
      <c r="E7" s="6" t="n">
        <v>0</v>
      </c>
    </row>
    <row r="8" spans="1:5"/>
    <row r="9" spans="1:5">
      <c r="A9" s="4" t="s">
        <v>115</v>
      </c>
      <c r="B9" s="4" t="s">
        <v>116</v>
      </c>
    </row>
  </sheetData>
  <mergeCells count="5">
    <mergeCell ref="A1:A2"/>
    <mergeCell ref="B1:E1"/>
    <mergeCell ref="C2:D2"/>
    <mergeCell ref="A8:E8"/>
    <mergeCell ref="B9:E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00</v>
      </c>
      <c r="C1" s="2" t="s">
        <v>1</v>
      </c>
    </row>
    <row r="2" spans="1:5">
      <c r="C2" s="2" t="s">
        <v>2</v>
      </c>
      <c r="D2" s="2" t="s">
        <v>30</v>
      </c>
      <c r="E2" s="2" t="s">
        <v>80</v>
      </c>
    </row>
    <row r="3" spans="1:5">
      <c r="A3" s="3" t="s">
        <v>801</v>
      </c>
    </row>
    <row r="4" spans="1:5">
      <c r="A4" s="4" t="s">
        <v>802</v>
      </c>
      <c r="C4" s="6" t="n">
        <v>0</v>
      </c>
      <c r="D4" s="6" t="n">
        <v>0</v>
      </c>
      <c r="E4" s="6" t="n">
        <v>0</v>
      </c>
    </row>
    <row r="5" spans="1:5">
      <c r="A5" s="4" t="s">
        <v>803</v>
      </c>
      <c r="C5" s="5" t="n">
        <v>6596</v>
      </c>
      <c r="D5" s="5" t="n">
        <v>15016</v>
      </c>
      <c r="E5" s="6" t="n">
        <v>30577</v>
      </c>
    </row>
    <row r="6" spans="1:5">
      <c r="A6" s="4" t="s">
        <v>804</v>
      </c>
      <c r="B6" s="4" t="s">
        <v>115</v>
      </c>
      <c r="C6" s="5" t="n">
        <v>587</v>
      </c>
      <c r="D6" s="5" t="n">
        <v>618</v>
      </c>
    </row>
    <row r="7" spans="1:5">
      <c r="A7" s="4" t="s">
        <v>805</v>
      </c>
      <c r="B7" s="4" t="s">
        <v>117</v>
      </c>
      <c r="C7" s="6" t="n">
        <v>3726</v>
      </c>
      <c r="D7" s="6" t="n">
        <v>13624</v>
      </c>
    </row>
    <row r="8" spans="1:5"/>
    <row r="9" spans="1:5">
      <c r="A9" s="4" t="s">
        <v>115</v>
      </c>
      <c r="B9" s="4" t="s">
        <v>806</v>
      </c>
    </row>
    <row r="10" spans="1:5">
      <c r="A10" s="4" t="s">
        <v>117</v>
      </c>
      <c r="B10" s="4" t="s">
        <v>807</v>
      </c>
    </row>
  </sheetData>
  <mergeCells count="5">
    <mergeCell ref="A1:B2"/>
    <mergeCell ref="C1:E1"/>
    <mergeCell ref="A8:D8"/>
    <mergeCell ref="B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37"/>
    <col customWidth="1" max="7" min="7" width="21"/>
    <col customWidth="1" max="8" min="8" width="21"/>
    <col customWidth="1" max="9" min="9" width="21"/>
    <col customWidth="1" max="10" min="10" width="37"/>
  </cols>
  <sheetData>
    <row r="1" spans="1:10">
      <c r="A1" s="1" t="s">
        <v>808</v>
      </c>
      <c r="B1" s="2" t="s">
        <v>809</v>
      </c>
      <c r="C1" s="2" t="s">
        <v>496</v>
      </c>
      <c r="D1" s="2" t="s">
        <v>810</v>
      </c>
      <c r="E1" s="2" t="s">
        <v>811</v>
      </c>
      <c r="F1" s="2" t="s">
        <v>812</v>
      </c>
      <c r="G1" s="2" t="s">
        <v>413</v>
      </c>
      <c r="H1" s="2" t="s">
        <v>418</v>
      </c>
      <c r="I1" s="2" t="s">
        <v>698</v>
      </c>
      <c r="J1" s="2" t="s">
        <v>813</v>
      </c>
    </row>
    <row r="2" spans="1:10">
      <c r="A2" s="3" t="s">
        <v>801</v>
      </c>
    </row>
    <row r="3" spans="1:10">
      <c r="A3" s="4" t="s">
        <v>375</v>
      </c>
      <c r="F3" s="8" t="n">
        <v>0.01</v>
      </c>
    </row>
    <row r="4" spans="1:10">
      <c r="A4" s="4" t="s">
        <v>129</v>
      </c>
      <c r="F4" s="6" t="n">
        <v>59464000</v>
      </c>
      <c r="G4" s="6" t="n">
        <v>0</v>
      </c>
      <c r="H4" s="6" t="n">
        <v>0</v>
      </c>
    </row>
    <row r="5" spans="1:10">
      <c r="A5" s="4" t="s">
        <v>814</v>
      </c>
      <c r="F5" s="5" t="n">
        <v>27786000</v>
      </c>
      <c r="G5" s="5" t="n">
        <v>68134000</v>
      </c>
      <c r="H5" s="5" t="n">
        <v>117463000</v>
      </c>
    </row>
    <row r="6" spans="1:10">
      <c r="A6" s="4" t="s">
        <v>152</v>
      </c>
      <c r="F6" s="6" t="n">
        <v>23062000</v>
      </c>
      <c r="G6" s="5" t="n">
        <v>4772000</v>
      </c>
      <c r="H6" s="6" t="n">
        <v>20946000</v>
      </c>
    </row>
    <row r="7" spans="1:10">
      <c r="A7" s="4" t="s">
        <v>815</v>
      </c>
    </row>
    <row r="8" spans="1:10">
      <c r="A8" s="3" t="s">
        <v>801</v>
      </c>
    </row>
    <row r="9" spans="1:10">
      <c r="A9" s="4" t="s">
        <v>129</v>
      </c>
      <c r="C9" s="6" t="n">
        <v>26200000</v>
      </c>
    </row>
    <row r="10" spans="1:10">
      <c r="A10" s="4" t="s">
        <v>535</v>
      </c>
      <c r="C10" s="5" t="n">
        <v>708900000</v>
      </c>
      <c r="E10" s="6" t="n">
        <v>682800000</v>
      </c>
    </row>
    <row r="11" spans="1:10">
      <c r="A11" s="4" t="s">
        <v>549</v>
      </c>
      <c r="D11" s="5" t="n">
        <v>2745754</v>
      </c>
    </row>
    <row r="12" spans="1:10">
      <c r="A12" s="4" t="s">
        <v>152</v>
      </c>
      <c r="E12" s="6" t="n">
        <v>8600000</v>
      </c>
    </row>
    <row r="13" spans="1:10">
      <c r="A13" s="4" t="s">
        <v>816</v>
      </c>
    </row>
    <row r="14" spans="1:10">
      <c r="A14" s="3" t="s">
        <v>801</v>
      </c>
    </row>
    <row r="15" spans="1:10">
      <c r="A15" s="4" t="s">
        <v>487</v>
      </c>
      <c r="E15" s="5" t="n">
        <v>1325546</v>
      </c>
    </row>
    <row r="16" spans="1:10">
      <c r="A16" s="4" t="s">
        <v>817</v>
      </c>
    </row>
    <row r="17" spans="1:10">
      <c r="A17" s="3" t="s">
        <v>801</v>
      </c>
    </row>
    <row r="18" spans="1:10">
      <c r="A18" s="4" t="s">
        <v>129</v>
      </c>
      <c r="C18" s="5" t="n">
        <v>17000000</v>
      </c>
    </row>
    <row r="19" spans="1:10">
      <c r="A19" s="4" t="s">
        <v>535</v>
      </c>
      <c r="E19" s="6" t="n">
        <v>300000000</v>
      </c>
    </row>
    <row r="20" spans="1:10">
      <c r="A20" s="4" t="s">
        <v>152</v>
      </c>
      <c r="E20" s="6" t="n">
        <v>4500000</v>
      </c>
    </row>
    <row r="21" spans="1:10">
      <c r="A21" s="4" t="s">
        <v>818</v>
      </c>
    </row>
    <row r="22" spans="1:10">
      <c r="A22" s="3" t="s">
        <v>801</v>
      </c>
    </row>
    <row r="23" spans="1:10">
      <c r="A23" s="4" t="s">
        <v>487</v>
      </c>
      <c r="E23" s="5" t="n">
        <v>21505383</v>
      </c>
    </row>
    <row r="24" spans="1:10">
      <c r="A24" s="4" t="s">
        <v>375</v>
      </c>
      <c r="E24" s="8" t="n">
        <v>13.95</v>
      </c>
      <c r="F24" s="8" t="n">
        <v>13.95</v>
      </c>
    </row>
    <row r="25" spans="1:10">
      <c r="A25" s="4" t="s">
        <v>819</v>
      </c>
    </row>
    <row r="26" spans="1:10">
      <c r="A26" s="3" t="s">
        <v>801</v>
      </c>
    </row>
    <row r="27" spans="1:10">
      <c r="A27" s="4" t="s">
        <v>350</v>
      </c>
      <c r="F27" s="4" t="s">
        <v>343</v>
      </c>
    </row>
    <row r="28" spans="1:10">
      <c r="A28" s="4" t="s">
        <v>820</v>
      </c>
      <c r="B28" s="6" t="n">
        <v>6000000</v>
      </c>
    </row>
    <row r="29" spans="1:10">
      <c r="A29" s="4" t="s">
        <v>704</v>
      </c>
    </row>
    <row r="30" spans="1:10">
      <c r="A30" s="3" t="s">
        <v>801</v>
      </c>
    </row>
    <row r="31" spans="1:10">
      <c r="A31" s="4" t="s">
        <v>821</v>
      </c>
      <c r="F31" s="6" t="n">
        <v>300000</v>
      </c>
    </row>
    <row r="32" spans="1:10">
      <c r="A32" s="4" t="s">
        <v>487</v>
      </c>
      <c r="J32" s="5" t="n">
        <v>5333335</v>
      </c>
    </row>
    <row r="33" spans="1:10">
      <c r="A33" s="4" t="s">
        <v>822</v>
      </c>
      <c r="F33" s="5" t="n">
        <v>3400000</v>
      </c>
      <c r="G33" s="5" t="n">
        <v>8400000</v>
      </c>
    </row>
    <row r="34" spans="1:10">
      <c r="A34" s="4" t="s">
        <v>814</v>
      </c>
      <c r="F34" s="5" t="n">
        <v>1200000</v>
      </c>
    </row>
    <row r="35" spans="1:10">
      <c r="A35" s="4" t="s">
        <v>823</v>
      </c>
    </row>
    <row r="36" spans="1:10">
      <c r="A36" s="3" t="s">
        <v>801</v>
      </c>
    </row>
    <row r="37" spans="1:10">
      <c r="A37" s="4" t="s">
        <v>375</v>
      </c>
      <c r="J37" s="8" t="n">
        <v>41.25</v>
      </c>
    </row>
    <row r="38" spans="1:10">
      <c r="A38" s="4" t="s">
        <v>824</v>
      </c>
    </row>
    <row r="39" spans="1:10">
      <c r="A39" s="3" t="s">
        <v>801</v>
      </c>
    </row>
    <row r="40" spans="1:10">
      <c r="A40" s="4" t="s">
        <v>375</v>
      </c>
      <c r="J40" s="6" t="n">
        <v>150</v>
      </c>
    </row>
    <row r="41" spans="1:10">
      <c r="A41" s="4" t="s">
        <v>825</v>
      </c>
    </row>
    <row r="42" spans="1:10">
      <c r="A42" s="3" t="s">
        <v>801</v>
      </c>
    </row>
    <row r="43" spans="1:10">
      <c r="A43" s="4" t="s">
        <v>826</v>
      </c>
      <c r="F43" s="5" t="n">
        <v>2400000</v>
      </c>
      <c r="G43" s="6" t="n">
        <v>2400000</v>
      </c>
    </row>
    <row r="44" spans="1:10">
      <c r="A44" s="4" t="s">
        <v>827</v>
      </c>
    </row>
    <row r="45" spans="1:10">
      <c r="A45" s="3" t="s">
        <v>801</v>
      </c>
    </row>
    <row r="46" spans="1:10">
      <c r="A46" s="4" t="s">
        <v>129</v>
      </c>
      <c r="C46" s="5" t="n">
        <v>1800000</v>
      </c>
    </row>
    <row r="47" spans="1:10">
      <c r="A47" s="4" t="s">
        <v>535</v>
      </c>
      <c r="F47" s="6" t="n">
        <v>49700000</v>
      </c>
    </row>
    <row r="48" spans="1:10">
      <c r="A48" s="4" t="s">
        <v>549</v>
      </c>
      <c r="F48" s="5" t="n">
        <v>192609</v>
      </c>
    </row>
    <row r="49" spans="1:10">
      <c r="A49" s="4" t="s">
        <v>152</v>
      </c>
      <c r="F49" s="6" t="n">
        <v>1600000</v>
      </c>
    </row>
    <row r="50" spans="1:10">
      <c r="A50" s="4" t="s">
        <v>828</v>
      </c>
    </row>
    <row r="51" spans="1:10">
      <c r="A51" s="3" t="s">
        <v>801</v>
      </c>
    </row>
    <row r="52" spans="1:10">
      <c r="A52" s="4" t="s">
        <v>129</v>
      </c>
      <c r="C52" s="5" t="n">
        <v>4000000</v>
      </c>
    </row>
    <row r="53" spans="1:10">
      <c r="A53" s="4" t="s">
        <v>535</v>
      </c>
      <c r="F53" s="5" t="n">
        <v>74000000</v>
      </c>
    </row>
    <row r="54" spans="1:10">
      <c r="A54" s="4" t="s">
        <v>152</v>
      </c>
      <c r="F54" s="6" t="n">
        <v>2100000</v>
      </c>
    </row>
    <row r="55" spans="1:10">
      <c r="A55" s="4" t="s">
        <v>829</v>
      </c>
    </row>
    <row r="56" spans="1:10">
      <c r="A56" s="3" t="s">
        <v>801</v>
      </c>
    </row>
    <row r="57" spans="1:10">
      <c r="A57" s="4" t="s">
        <v>487</v>
      </c>
      <c r="F57" s="5" t="n">
        <v>5017922</v>
      </c>
    </row>
    <row r="58" spans="1:10">
      <c r="A58" s="4" t="s">
        <v>830</v>
      </c>
    </row>
    <row r="59" spans="1:10">
      <c r="A59" s="3" t="s">
        <v>801</v>
      </c>
    </row>
    <row r="60" spans="1:10">
      <c r="A60" s="4" t="s">
        <v>814</v>
      </c>
      <c r="F60" s="6" t="n">
        <v>10600000</v>
      </c>
    </row>
    <row r="61" spans="1:10">
      <c r="A61" s="4" t="s">
        <v>831</v>
      </c>
    </row>
    <row r="62" spans="1:10">
      <c r="A62" s="3" t="s">
        <v>801</v>
      </c>
    </row>
    <row r="63" spans="1:10">
      <c r="A63" s="4" t="s">
        <v>129</v>
      </c>
      <c r="C63" s="5" t="n">
        <v>15800000</v>
      </c>
    </row>
    <row r="64" spans="1:10">
      <c r="A64" s="4" t="s">
        <v>535</v>
      </c>
      <c r="F64" s="6" t="n">
        <v>427900000</v>
      </c>
    </row>
    <row r="65" spans="1:10">
      <c r="A65" s="4" t="s">
        <v>549</v>
      </c>
      <c r="F65" s="5" t="n">
        <v>1657330</v>
      </c>
    </row>
    <row r="66" spans="1:10">
      <c r="A66" s="4" t="s">
        <v>832</v>
      </c>
    </row>
    <row r="67" spans="1:10">
      <c r="A67" s="3" t="s">
        <v>801</v>
      </c>
    </row>
    <row r="68" spans="1:10">
      <c r="A68" s="4" t="s">
        <v>487</v>
      </c>
      <c r="F68" s="5" t="n">
        <v>1294143</v>
      </c>
    </row>
    <row r="69" spans="1:10">
      <c r="A69" s="4" t="s">
        <v>375</v>
      </c>
      <c r="E69" s="8" t="n">
        <v>0.01</v>
      </c>
      <c r="F69" s="8" t="n">
        <v>0.01</v>
      </c>
    </row>
    <row r="70" spans="1:10">
      <c r="A70" s="4" t="s">
        <v>833</v>
      </c>
    </row>
    <row r="71" spans="1:10">
      <c r="A71" s="3" t="s">
        <v>801</v>
      </c>
    </row>
    <row r="72" spans="1:10">
      <c r="A72" s="4" t="s">
        <v>129</v>
      </c>
      <c r="C72" s="5" t="n">
        <v>8500000</v>
      </c>
    </row>
    <row r="73" spans="1:10">
      <c r="A73" s="4" t="s">
        <v>535</v>
      </c>
      <c r="F73" s="6" t="n">
        <v>159500000</v>
      </c>
    </row>
    <row r="74" spans="1:10">
      <c r="A74" s="4" t="s">
        <v>834</v>
      </c>
    </row>
    <row r="75" spans="1:10">
      <c r="A75" s="3" t="s">
        <v>801</v>
      </c>
    </row>
    <row r="76" spans="1:10">
      <c r="A76" s="4" t="s">
        <v>487</v>
      </c>
      <c r="F76" s="5" t="n">
        <v>10824377</v>
      </c>
    </row>
    <row r="77" spans="1:10">
      <c r="A77" s="4" t="s">
        <v>835</v>
      </c>
    </row>
    <row r="78" spans="1:10">
      <c r="A78" s="3" t="s">
        <v>801</v>
      </c>
    </row>
    <row r="79" spans="1:10">
      <c r="A79" s="4" t="s">
        <v>487</v>
      </c>
      <c r="E79" s="5" t="n">
        <v>431433</v>
      </c>
      <c r="F79" s="5" t="n">
        <v>431433</v>
      </c>
    </row>
    <row r="80" spans="1:10">
      <c r="A80" s="4" t="s">
        <v>375</v>
      </c>
      <c r="E80" s="8" t="n">
        <v>0.01</v>
      </c>
      <c r="F80" s="8" t="n">
        <v>0.01</v>
      </c>
    </row>
    <row r="81" spans="1:10">
      <c r="A81" s="4" t="s">
        <v>836</v>
      </c>
    </row>
    <row r="82" spans="1:10">
      <c r="A82" s="3" t="s">
        <v>801</v>
      </c>
    </row>
    <row r="83" spans="1:10">
      <c r="A83" s="4" t="s">
        <v>129</v>
      </c>
      <c r="C83" s="6" t="n">
        <v>2200000</v>
      </c>
    </row>
    <row r="84" spans="1:10">
      <c r="A84" s="4" t="s">
        <v>535</v>
      </c>
      <c r="F84" s="6" t="n">
        <v>41700000</v>
      </c>
    </row>
    <row r="85" spans="1:10">
      <c r="A85" s="4" t="s">
        <v>152</v>
      </c>
      <c r="F85" s="6" t="n">
        <v>1200000</v>
      </c>
    </row>
    <row r="86" spans="1:10">
      <c r="A86" s="4" t="s">
        <v>837</v>
      </c>
    </row>
    <row r="87" spans="1:10">
      <c r="A87" s="3" t="s">
        <v>801</v>
      </c>
    </row>
    <row r="88" spans="1:10">
      <c r="A88" s="4" t="s">
        <v>487</v>
      </c>
      <c r="F88" s="5" t="n">
        <v>2831542</v>
      </c>
    </row>
    <row r="89" spans="1:10">
      <c r="A89" s="4" t="s">
        <v>704</v>
      </c>
    </row>
    <row r="90" spans="1:10">
      <c r="A90" s="3" t="s">
        <v>801</v>
      </c>
    </row>
    <row r="91" spans="1:10">
      <c r="A91" s="4" t="s">
        <v>705</v>
      </c>
      <c r="I91" s="5" t="n">
        <v>4</v>
      </c>
      <c r="J91" s="5"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2</v>
      </c>
      <c r="C1" s="2" t="s">
        <v>30</v>
      </c>
      <c r="D1" s="2" t="s">
        <v>80</v>
      </c>
      <c r="E1" s="2" t="s">
        <v>839</v>
      </c>
    </row>
    <row r="2" spans="1:5">
      <c r="A2" s="3" t="s">
        <v>31</v>
      </c>
    </row>
    <row r="3" spans="1:5">
      <c r="A3" s="4" t="s">
        <v>32</v>
      </c>
      <c r="B3" s="6" t="n">
        <v>39597</v>
      </c>
      <c r="C3" s="6" t="n">
        <v>9068</v>
      </c>
      <c r="D3" s="6" t="n">
        <v>12247</v>
      </c>
      <c r="E3" s="6" t="n">
        <v>46305</v>
      </c>
    </row>
    <row r="4" spans="1:5">
      <c r="A4" s="4" t="s">
        <v>33</v>
      </c>
      <c r="B4" s="5" t="n">
        <v>15271</v>
      </c>
      <c r="C4" s="5" t="n">
        <v>11150</v>
      </c>
    </row>
    <row r="5" spans="1:5">
      <c r="A5" s="4" t="s">
        <v>39</v>
      </c>
      <c r="B5" s="5" t="n">
        <v>112962</v>
      </c>
      <c r="C5" s="5" t="n">
        <v>90399</v>
      </c>
    </row>
    <row r="6" spans="1:5">
      <c r="A6" s="4" t="s">
        <v>40</v>
      </c>
      <c r="B6" s="5" t="n">
        <v>167830</v>
      </c>
      <c r="C6" s="5" t="n">
        <v>110617</v>
      </c>
    </row>
    <row r="7" spans="1:5">
      <c r="A7" s="4" t="s">
        <v>41</v>
      </c>
      <c r="B7" s="5" t="n">
        <v>14181</v>
      </c>
      <c r="C7" s="5" t="n">
        <v>24365</v>
      </c>
    </row>
    <row r="8" spans="1:5">
      <c r="A8" s="3" t="s">
        <v>42</v>
      </c>
    </row>
    <row r="9" spans="1:5">
      <c r="A9" s="4" t="s">
        <v>43</v>
      </c>
      <c r="B9" s="5" t="n">
        <v>118652</v>
      </c>
      <c r="C9" s="5" t="n">
        <v>97080</v>
      </c>
    </row>
    <row r="10" spans="1:5">
      <c r="A10" s="4" t="s">
        <v>44</v>
      </c>
      <c r="B10" s="5" t="n">
        <v>3107566</v>
      </c>
      <c r="C10" s="5" t="n">
        <v>2939923</v>
      </c>
    </row>
    <row r="11" spans="1:5">
      <c r="A11" s="4" t="s">
        <v>45</v>
      </c>
      <c r="B11" s="5" t="n">
        <v>-2752311</v>
      </c>
      <c r="C11" s="5" t="n">
        <v>-2702245</v>
      </c>
    </row>
    <row r="12" spans="1:5">
      <c r="A12" s="4" t="s">
        <v>46</v>
      </c>
      <c r="B12" s="5" t="n">
        <v>473907</v>
      </c>
      <c r="C12" s="5" t="n">
        <v>334758</v>
      </c>
    </row>
    <row r="13" spans="1:5">
      <c r="A13" s="4" t="s">
        <v>47</v>
      </c>
      <c r="B13" s="5" t="n">
        <v>21274</v>
      </c>
      <c r="C13" s="5" t="n">
        <v>23661</v>
      </c>
    </row>
    <row r="14" spans="1:5">
      <c r="A14" s="4" t="s">
        <v>840</v>
      </c>
      <c r="B14" s="5" t="n">
        <v>0</v>
      </c>
      <c r="C14" s="5" t="n">
        <v>0</v>
      </c>
    </row>
    <row r="15" spans="1:5">
      <c r="A15" s="4" t="s">
        <v>48</v>
      </c>
      <c r="B15" s="5" t="n">
        <v>0</v>
      </c>
      <c r="C15" s="5" t="n">
        <v>4376</v>
      </c>
    </row>
    <row r="16" spans="1:5">
      <c r="A16" s="4" t="s">
        <v>38</v>
      </c>
      <c r="B16" s="5" t="n">
        <v>0</v>
      </c>
      <c r="C16" s="5" t="n">
        <v>482</v>
      </c>
    </row>
    <row r="17" spans="1:5">
      <c r="A17" s="4" t="s">
        <v>49</v>
      </c>
      <c r="B17" s="5" t="n">
        <v>163155</v>
      </c>
      <c r="C17" s="5" t="n">
        <v>163155</v>
      </c>
    </row>
    <row r="18" spans="1:5">
      <c r="A18" s="4" t="s">
        <v>50</v>
      </c>
      <c r="B18" s="5" t="n">
        <v>840347</v>
      </c>
      <c r="C18" s="5" t="n">
        <v>661414</v>
      </c>
    </row>
    <row r="19" spans="1:5">
      <c r="A19" s="3" t="s">
        <v>841</v>
      </c>
    </row>
    <row r="20" spans="1:5">
      <c r="A20" s="4" t="s">
        <v>57</v>
      </c>
      <c r="B20" s="5" t="n">
        <v>1362500</v>
      </c>
      <c r="C20" s="5" t="n">
        <v>50000</v>
      </c>
    </row>
    <row r="21" spans="1:5">
      <c r="A21" s="4" t="s">
        <v>842</v>
      </c>
      <c r="B21" s="5" t="n">
        <v>304470</v>
      </c>
      <c r="C21" s="5" t="n">
        <v>208363</v>
      </c>
    </row>
    <row r="22" spans="1:5">
      <c r="A22" s="4" t="s">
        <v>59</v>
      </c>
      <c r="B22" s="5" t="n">
        <v>0</v>
      </c>
      <c r="C22" s="5" t="n">
        <v>1258538</v>
      </c>
    </row>
    <row r="23" spans="1:5">
      <c r="A23" s="4" t="s">
        <v>62</v>
      </c>
      <c r="B23" s="5" t="n">
        <v>1950</v>
      </c>
      <c r="C23" s="5" t="n">
        <v>0</v>
      </c>
    </row>
    <row r="24" spans="1:5">
      <c r="A24" s="4" t="s">
        <v>843</v>
      </c>
      <c r="B24" s="5" t="n">
        <v>17626</v>
      </c>
      <c r="C24" s="5" t="n">
        <v>16419</v>
      </c>
    </row>
    <row r="25" spans="1:5">
      <c r="A25" s="4" t="s">
        <v>844</v>
      </c>
      <c r="B25" s="5" t="n">
        <v>0</v>
      </c>
      <c r="C25" s="5" t="n">
        <v>0</v>
      </c>
    </row>
    <row r="26" spans="1:5">
      <c r="A26" s="4" t="s">
        <v>70</v>
      </c>
      <c r="B26" s="5" t="n">
        <v>-846199</v>
      </c>
      <c r="C26" s="5" t="n">
        <v>-871906</v>
      </c>
      <c r="D26" s="5" t="n">
        <v>-662323</v>
      </c>
      <c r="E26" s="5" t="n">
        <v>510004</v>
      </c>
    </row>
    <row r="27" spans="1:5">
      <c r="A27" s="4" t="s">
        <v>71</v>
      </c>
      <c r="B27" s="5" t="n">
        <v>840347</v>
      </c>
      <c r="C27" s="5" t="n">
        <v>661414</v>
      </c>
    </row>
    <row r="28" spans="1:5">
      <c r="A28" s="4" t="s">
        <v>845</v>
      </c>
    </row>
    <row r="29" spans="1:5">
      <c r="A29" s="3" t="s">
        <v>31</v>
      </c>
    </row>
    <row r="30" spans="1:5">
      <c r="A30" s="4" t="s">
        <v>32</v>
      </c>
      <c r="B30" s="5" t="n">
        <v>49170</v>
      </c>
      <c r="C30" s="5" t="n">
        <v>24610</v>
      </c>
      <c r="D30" s="5" t="n">
        <v>34296</v>
      </c>
      <c r="E30" s="5" t="n">
        <v>86837</v>
      </c>
    </row>
    <row r="31" spans="1:5">
      <c r="A31" s="4" t="s">
        <v>33</v>
      </c>
      <c r="B31" s="5" t="n">
        <v>0</v>
      </c>
      <c r="C31" s="5" t="n">
        <v>0</v>
      </c>
    </row>
    <row r="32" spans="1:5">
      <c r="A32" s="4" t="s">
        <v>39</v>
      </c>
      <c r="B32" s="5" t="n">
        <v>22697</v>
      </c>
      <c r="C32" s="5" t="n">
        <v>6463</v>
      </c>
    </row>
    <row r="33" spans="1:5">
      <c r="A33" s="4" t="s">
        <v>40</v>
      </c>
      <c r="B33" s="5" t="n">
        <v>71867</v>
      </c>
      <c r="C33" s="5" t="n">
        <v>31073</v>
      </c>
    </row>
    <row r="34" spans="1:5">
      <c r="A34" s="4" t="s">
        <v>41</v>
      </c>
      <c r="B34" s="5" t="n">
        <v>0</v>
      </c>
      <c r="C34" s="5" t="n">
        <v>0</v>
      </c>
    </row>
    <row r="35" spans="1:5">
      <c r="A35" s="3" t="s">
        <v>42</v>
      </c>
    </row>
    <row r="36" spans="1:5">
      <c r="A36" s="4" t="s">
        <v>43</v>
      </c>
      <c r="B36" s="5" t="n">
        <v>0</v>
      </c>
      <c r="C36" s="5" t="n">
        <v>0</v>
      </c>
    </row>
    <row r="37" spans="1:5">
      <c r="A37" s="4" t="s">
        <v>44</v>
      </c>
      <c r="B37" s="5" t="n">
        <v>333719</v>
      </c>
      <c r="C37" s="5" t="n">
        <v>331823</v>
      </c>
    </row>
    <row r="38" spans="1:5">
      <c r="A38" s="4" t="s">
        <v>45</v>
      </c>
      <c r="B38" s="5" t="n">
        <v>-330777</v>
      </c>
      <c r="C38" s="5" t="n">
        <v>-330776</v>
      </c>
    </row>
    <row r="39" spans="1:5">
      <c r="A39" s="4" t="s">
        <v>46</v>
      </c>
      <c r="B39" s="5" t="n">
        <v>2942</v>
      </c>
      <c r="C39" s="5" t="n">
        <v>1047</v>
      </c>
    </row>
    <row r="40" spans="1:5">
      <c r="A40" s="4" t="s">
        <v>47</v>
      </c>
      <c r="B40" s="5" t="n">
        <v>892</v>
      </c>
      <c r="C40" s="5" t="n">
        <v>568</v>
      </c>
    </row>
    <row r="41" spans="1:5">
      <c r="A41" s="4" t="s">
        <v>840</v>
      </c>
      <c r="B41" s="5" t="n">
        <v>466055</v>
      </c>
      <c r="C41" s="5" t="n">
        <v>430168</v>
      </c>
    </row>
    <row r="42" spans="1:5">
      <c r="A42" s="4" t="s">
        <v>48</v>
      </c>
      <c r="C42" s="5" t="n">
        <v>4376</v>
      </c>
    </row>
    <row r="43" spans="1:5">
      <c r="A43" s="4" t="s">
        <v>38</v>
      </c>
      <c r="C43" s="5" t="n">
        <v>482</v>
      </c>
    </row>
    <row r="44" spans="1:5">
      <c r="A44" s="4" t="s">
        <v>49</v>
      </c>
      <c r="B44" s="5" t="n">
        <v>13293</v>
      </c>
      <c r="C44" s="5" t="n">
        <v>13293</v>
      </c>
    </row>
    <row r="45" spans="1:5">
      <c r="A45" s="4" t="s">
        <v>50</v>
      </c>
      <c r="B45" s="5" t="n">
        <v>555049</v>
      </c>
      <c r="C45" s="5" t="n">
        <v>481007</v>
      </c>
    </row>
    <row r="46" spans="1:5">
      <c r="A46" s="3" t="s">
        <v>841</v>
      </c>
    </row>
    <row r="47" spans="1:5">
      <c r="A47" s="4" t="s">
        <v>57</v>
      </c>
      <c r="B47" s="5" t="n">
        <v>1362500</v>
      </c>
      <c r="C47" s="5" t="n">
        <v>50000</v>
      </c>
    </row>
    <row r="48" spans="1:5">
      <c r="A48" s="4" t="s">
        <v>842</v>
      </c>
      <c r="B48" s="5" t="n">
        <v>32280</v>
      </c>
      <c r="C48" s="5" t="n">
        <v>40671</v>
      </c>
    </row>
    <row r="49" spans="1:5">
      <c r="A49" s="4" t="s">
        <v>59</v>
      </c>
      <c r="B49" s="5" t="n">
        <v>0</v>
      </c>
      <c r="C49" s="5" t="n">
        <v>1258538</v>
      </c>
    </row>
    <row r="50" spans="1:5">
      <c r="A50" s="4" t="s">
        <v>62</v>
      </c>
      <c r="B50" s="5" t="n">
        <v>1950</v>
      </c>
    </row>
    <row r="51" spans="1:5">
      <c r="A51" s="4" t="s">
        <v>843</v>
      </c>
      <c r="B51" s="5" t="n">
        <v>4518</v>
      </c>
      <c r="C51" s="5" t="n">
        <v>3704</v>
      </c>
    </row>
    <row r="52" spans="1:5">
      <c r="A52" s="4" t="s">
        <v>844</v>
      </c>
      <c r="B52" s="5" t="n">
        <v>0</v>
      </c>
      <c r="C52" s="5" t="n">
        <v>0</v>
      </c>
    </row>
    <row r="53" spans="1:5">
      <c r="A53" s="4" t="s">
        <v>70</v>
      </c>
      <c r="B53" s="5" t="n">
        <v>-846199</v>
      </c>
      <c r="C53" s="5" t="n">
        <v>-871906</v>
      </c>
    </row>
    <row r="54" spans="1:5">
      <c r="A54" s="4" t="s">
        <v>71</v>
      </c>
      <c r="B54" s="5" t="n">
        <v>555049</v>
      </c>
      <c r="C54" s="5" t="n">
        <v>481007</v>
      </c>
    </row>
    <row r="55" spans="1:5">
      <c r="A55" s="4" t="s">
        <v>846</v>
      </c>
    </row>
    <row r="56" spans="1:5">
      <c r="A56" s="3" t="s">
        <v>31</v>
      </c>
    </row>
    <row r="57" spans="1:5">
      <c r="A57" s="4" t="s">
        <v>32</v>
      </c>
      <c r="B57" s="5" t="n">
        <v>-9573</v>
      </c>
      <c r="C57" s="5" t="n">
        <v>-15542</v>
      </c>
      <c r="D57" s="5" t="n">
        <v>-22049</v>
      </c>
      <c r="E57" s="5" t="n">
        <v>-40532</v>
      </c>
    </row>
    <row r="58" spans="1:5">
      <c r="A58" s="4" t="s">
        <v>33</v>
      </c>
      <c r="B58" s="5" t="n">
        <v>15271</v>
      </c>
      <c r="C58" s="5" t="n">
        <v>11150</v>
      </c>
    </row>
    <row r="59" spans="1:5">
      <c r="A59" s="4" t="s">
        <v>39</v>
      </c>
      <c r="B59" s="5" t="n">
        <v>90265</v>
      </c>
      <c r="C59" s="5" t="n">
        <v>83936</v>
      </c>
    </row>
    <row r="60" spans="1:5">
      <c r="A60" s="4" t="s">
        <v>40</v>
      </c>
      <c r="B60" s="5" t="n">
        <v>95963</v>
      </c>
      <c r="C60" s="5" t="n">
        <v>79544</v>
      </c>
    </row>
    <row r="61" spans="1:5">
      <c r="A61" s="4" t="s">
        <v>41</v>
      </c>
      <c r="B61" s="5" t="n">
        <v>0</v>
      </c>
      <c r="C61" s="5" t="n">
        <v>0</v>
      </c>
    </row>
    <row r="62" spans="1:5">
      <c r="A62" s="3" t="s">
        <v>42</v>
      </c>
    </row>
    <row r="63" spans="1:5">
      <c r="A63" s="4" t="s">
        <v>43</v>
      </c>
      <c r="B63" s="5" t="n">
        <v>118652</v>
      </c>
      <c r="C63" s="5" t="n">
        <v>97080</v>
      </c>
    </row>
    <row r="64" spans="1:5">
      <c r="A64" s="4" t="s">
        <v>44</v>
      </c>
      <c r="B64" s="5" t="n">
        <v>2773847</v>
      </c>
      <c r="C64" s="5" t="n">
        <v>2608100</v>
      </c>
    </row>
    <row r="65" spans="1:5">
      <c r="A65" s="4" t="s">
        <v>45</v>
      </c>
      <c r="B65" s="5" t="n">
        <v>-2421534</v>
      </c>
      <c r="C65" s="5" t="n">
        <v>-2371469</v>
      </c>
    </row>
    <row r="66" spans="1:5">
      <c r="A66" s="4" t="s">
        <v>46</v>
      </c>
      <c r="B66" s="5" t="n">
        <v>470965</v>
      </c>
      <c r="C66" s="5" t="n">
        <v>333711</v>
      </c>
    </row>
    <row r="67" spans="1:5">
      <c r="A67" s="4" t="s">
        <v>47</v>
      </c>
      <c r="B67" s="5" t="n">
        <v>20382</v>
      </c>
      <c r="C67" s="5" t="n">
        <v>23093</v>
      </c>
    </row>
    <row r="68" spans="1:5">
      <c r="A68" s="4" t="s">
        <v>840</v>
      </c>
      <c r="B68" s="5" t="n">
        <v>0</v>
      </c>
      <c r="C68" s="5" t="n">
        <v>0</v>
      </c>
    </row>
    <row r="69" spans="1:5">
      <c r="A69" s="4" t="s">
        <v>48</v>
      </c>
      <c r="C69" s="5" t="n">
        <v>0</v>
      </c>
    </row>
    <row r="70" spans="1:5">
      <c r="A70" s="4" t="s">
        <v>38</v>
      </c>
      <c r="C70" s="5" t="n">
        <v>0</v>
      </c>
    </row>
    <row r="71" spans="1:5">
      <c r="A71" s="4" t="s">
        <v>49</v>
      </c>
      <c r="B71" s="5" t="n">
        <v>149862</v>
      </c>
      <c r="C71" s="5" t="n">
        <v>149862</v>
      </c>
    </row>
    <row r="72" spans="1:5">
      <c r="A72" s="4" t="s">
        <v>50</v>
      </c>
      <c r="B72" s="5" t="n">
        <v>737172</v>
      </c>
      <c r="C72" s="5" t="n">
        <v>586210</v>
      </c>
    </row>
    <row r="73" spans="1:5">
      <c r="A73" s="3" t="s">
        <v>841</v>
      </c>
    </row>
    <row r="74" spans="1:5">
      <c r="A74" s="4" t="s">
        <v>57</v>
      </c>
      <c r="B74" s="5" t="n">
        <v>0</v>
      </c>
      <c r="C74" s="5" t="n">
        <v>0</v>
      </c>
    </row>
    <row r="75" spans="1:5">
      <c r="A75" s="4" t="s">
        <v>842</v>
      </c>
      <c r="B75" s="5" t="n">
        <v>272190</v>
      </c>
      <c r="C75" s="5" t="n">
        <v>167692</v>
      </c>
    </row>
    <row r="76" spans="1:5">
      <c r="A76" s="4" t="s">
        <v>59</v>
      </c>
      <c r="B76" s="5" t="n">
        <v>0</v>
      </c>
      <c r="C76" s="5" t="n">
        <v>0</v>
      </c>
    </row>
    <row r="77" spans="1:5">
      <c r="A77" s="4" t="s">
        <v>62</v>
      </c>
      <c r="B77" s="5" t="n">
        <v>0</v>
      </c>
    </row>
    <row r="78" spans="1:5">
      <c r="A78" s="4" t="s">
        <v>843</v>
      </c>
      <c r="B78" s="5" t="n">
        <v>13108</v>
      </c>
      <c r="C78" s="5" t="n">
        <v>12715</v>
      </c>
    </row>
    <row r="79" spans="1:5">
      <c r="A79" s="4" t="s">
        <v>844</v>
      </c>
      <c r="B79" s="5" t="n">
        <v>2447586</v>
      </c>
      <c r="C79" s="5" t="n">
        <v>2337585</v>
      </c>
    </row>
    <row r="80" spans="1:5">
      <c r="A80" s="4" t="s">
        <v>70</v>
      </c>
      <c r="B80" s="5" t="n">
        <v>-1995712</v>
      </c>
      <c r="C80" s="5" t="n">
        <v>-1931782</v>
      </c>
    </row>
    <row r="81" spans="1:5">
      <c r="A81" s="4" t="s">
        <v>71</v>
      </c>
      <c r="B81" s="5" t="n">
        <v>737172</v>
      </c>
      <c r="C81" s="5" t="n">
        <v>586210</v>
      </c>
    </row>
    <row r="82" spans="1:5">
      <c r="A82" s="4" t="s">
        <v>847</v>
      </c>
    </row>
    <row r="83" spans="1:5">
      <c r="A83" s="3" t="s">
        <v>31</v>
      </c>
    </row>
    <row r="84" spans="1:5">
      <c r="A84" s="4" t="s">
        <v>32</v>
      </c>
      <c r="B84" s="5" t="n">
        <v>0</v>
      </c>
      <c r="C84" s="5" t="n">
        <v>0</v>
      </c>
      <c r="D84" s="5" t="n">
        <v>0</v>
      </c>
      <c r="E84" s="5" t="n">
        <v>0</v>
      </c>
    </row>
    <row r="85" spans="1:5">
      <c r="A85" s="4" t="s">
        <v>33</v>
      </c>
      <c r="B85" s="5" t="n">
        <v>0</v>
      </c>
      <c r="C85" s="5" t="n">
        <v>0</v>
      </c>
    </row>
    <row r="86" spans="1:5">
      <c r="A86" s="4" t="s">
        <v>39</v>
      </c>
      <c r="B86" s="5" t="n">
        <v>0</v>
      </c>
      <c r="C86" s="5" t="n">
        <v>0</v>
      </c>
    </row>
    <row r="87" spans="1:5">
      <c r="A87" s="4" t="s">
        <v>40</v>
      </c>
      <c r="B87" s="5" t="n">
        <v>0</v>
      </c>
      <c r="C87" s="5" t="n">
        <v>0</v>
      </c>
    </row>
    <row r="88" spans="1:5">
      <c r="A88" s="4" t="s">
        <v>41</v>
      </c>
      <c r="B88" s="5" t="n">
        <v>14181</v>
      </c>
      <c r="C88" s="5" t="n">
        <v>24365</v>
      </c>
    </row>
    <row r="89" spans="1:5">
      <c r="A89" s="3" t="s">
        <v>42</v>
      </c>
    </row>
    <row r="90" spans="1:5">
      <c r="A90" s="4" t="s">
        <v>43</v>
      </c>
      <c r="B90" s="5" t="n">
        <v>0</v>
      </c>
      <c r="C90" s="5" t="n">
        <v>0</v>
      </c>
    </row>
    <row r="91" spans="1:5">
      <c r="A91" s="4" t="s">
        <v>44</v>
      </c>
      <c r="B91" s="5" t="n">
        <v>0</v>
      </c>
      <c r="C91" s="5" t="n">
        <v>0</v>
      </c>
    </row>
    <row r="92" spans="1:5">
      <c r="A92" s="4" t="s">
        <v>45</v>
      </c>
      <c r="B92" s="5" t="n">
        <v>0</v>
      </c>
      <c r="C92" s="5" t="n">
        <v>0</v>
      </c>
    </row>
    <row r="93" spans="1:5">
      <c r="A93" s="4" t="s">
        <v>46</v>
      </c>
      <c r="B93" s="5" t="n">
        <v>0</v>
      </c>
      <c r="C93" s="5" t="n">
        <v>0</v>
      </c>
    </row>
    <row r="94" spans="1:5">
      <c r="A94" s="4" t="s">
        <v>47</v>
      </c>
      <c r="B94" s="5" t="n">
        <v>0</v>
      </c>
      <c r="C94" s="5" t="n">
        <v>0</v>
      </c>
    </row>
    <row r="95" spans="1:5">
      <c r="A95" s="4" t="s">
        <v>840</v>
      </c>
      <c r="B95" s="5" t="n">
        <v>0</v>
      </c>
      <c r="C95" s="5" t="n">
        <v>0</v>
      </c>
    </row>
    <row r="96" spans="1:5">
      <c r="A96" s="4" t="s">
        <v>48</v>
      </c>
      <c r="C96" s="5" t="n">
        <v>0</v>
      </c>
    </row>
    <row r="97" spans="1:5">
      <c r="A97" s="4" t="s">
        <v>38</v>
      </c>
      <c r="C97" s="5" t="n">
        <v>0</v>
      </c>
    </row>
    <row r="98" spans="1:5">
      <c r="A98" s="4" t="s">
        <v>49</v>
      </c>
      <c r="B98" s="5" t="n">
        <v>0</v>
      </c>
      <c r="C98" s="5" t="n">
        <v>0</v>
      </c>
    </row>
    <row r="99" spans="1:5">
      <c r="A99" s="4" t="s">
        <v>50</v>
      </c>
      <c r="B99" s="5" t="n">
        <v>14181</v>
      </c>
      <c r="C99" s="5" t="n">
        <v>24365</v>
      </c>
    </row>
    <row r="100" spans="1:5">
      <c r="A100" s="3" t="s">
        <v>841</v>
      </c>
    </row>
    <row r="101" spans="1:5">
      <c r="A101" s="4" t="s">
        <v>57</v>
      </c>
      <c r="B101" s="5" t="n">
        <v>0</v>
      </c>
      <c r="C101" s="5" t="n">
        <v>0</v>
      </c>
    </row>
    <row r="102" spans="1:5">
      <c r="A102" s="4" t="s">
        <v>842</v>
      </c>
      <c r="B102" s="5" t="n">
        <v>0</v>
      </c>
      <c r="C102" s="5" t="n">
        <v>0</v>
      </c>
    </row>
    <row r="103" spans="1:5">
      <c r="A103" s="4" t="s">
        <v>59</v>
      </c>
      <c r="B103" s="5" t="n">
        <v>0</v>
      </c>
      <c r="C103" s="5" t="n">
        <v>0</v>
      </c>
    </row>
    <row r="104" spans="1:5">
      <c r="A104" s="4" t="s">
        <v>62</v>
      </c>
      <c r="B104" s="5" t="n">
        <v>0</v>
      </c>
    </row>
    <row r="105" spans="1:5">
      <c r="A105" s="4" t="s">
        <v>843</v>
      </c>
      <c r="B105" s="5" t="n">
        <v>0</v>
      </c>
      <c r="C105" s="5" t="n">
        <v>0</v>
      </c>
    </row>
    <row r="106" spans="1:5">
      <c r="A106" s="4" t="s">
        <v>844</v>
      </c>
      <c r="B106" s="5" t="n">
        <v>0</v>
      </c>
      <c r="C106" s="5" t="n">
        <v>0</v>
      </c>
    </row>
    <row r="107" spans="1:5">
      <c r="A107" s="4" t="s">
        <v>70</v>
      </c>
      <c r="B107" s="5" t="n">
        <v>14181</v>
      </c>
      <c r="C107" s="5" t="n">
        <v>24365</v>
      </c>
    </row>
    <row r="108" spans="1:5">
      <c r="A108" s="4" t="s">
        <v>71</v>
      </c>
      <c r="B108" s="5" t="n">
        <v>14181</v>
      </c>
      <c r="C108" s="5" t="n">
        <v>24365</v>
      </c>
    </row>
    <row r="109" spans="1:5">
      <c r="A109" s="4" t="s">
        <v>848</v>
      </c>
    </row>
    <row r="110" spans="1:5">
      <c r="A110" s="3" t="s">
        <v>31</v>
      </c>
    </row>
    <row r="111" spans="1:5">
      <c r="A111" s="4" t="s">
        <v>32</v>
      </c>
      <c r="B111" s="5" t="n">
        <v>0</v>
      </c>
      <c r="C111" s="5" t="n">
        <v>0</v>
      </c>
      <c r="D111" s="6" t="n">
        <v>0</v>
      </c>
      <c r="E111" s="6" t="n">
        <v>0</v>
      </c>
    </row>
    <row r="112" spans="1:5">
      <c r="A112" s="4" t="s">
        <v>33</v>
      </c>
      <c r="B112" s="5" t="n">
        <v>0</v>
      </c>
      <c r="C112" s="5" t="n">
        <v>0</v>
      </c>
    </row>
    <row r="113" spans="1:5">
      <c r="A113" s="4" t="s">
        <v>39</v>
      </c>
      <c r="B113" s="5" t="n">
        <v>0</v>
      </c>
      <c r="C113" s="5" t="n">
        <v>0</v>
      </c>
    </row>
    <row r="114" spans="1:5">
      <c r="A114" s="4" t="s">
        <v>40</v>
      </c>
      <c r="B114" s="5" t="n">
        <v>0</v>
      </c>
      <c r="C114" s="5" t="n">
        <v>0</v>
      </c>
    </row>
    <row r="115" spans="1:5">
      <c r="A115" s="4" t="s">
        <v>41</v>
      </c>
      <c r="B115" s="5" t="n">
        <v>0</v>
      </c>
      <c r="C115" s="5" t="n">
        <v>0</v>
      </c>
    </row>
    <row r="116" spans="1:5">
      <c r="A116" s="3" t="s">
        <v>42</v>
      </c>
    </row>
    <row r="117" spans="1:5">
      <c r="A117" s="4" t="s">
        <v>43</v>
      </c>
      <c r="B117" s="5" t="n">
        <v>0</v>
      </c>
      <c r="C117" s="5" t="n">
        <v>0</v>
      </c>
    </row>
    <row r="118" spans="1:5">
      <c r="A118" s="4" t="s">
        <v>44</v>
      </c>
      <c r="B118" s="5" t="n">
        <v>0</v>
      </c>
      <c r="C118" s="5" t="n">
        <v>0</v>
      </c>
    </row>
    <row r="119" spans="1:5">
      <c r="A119" s="4" t="s">
        <v>45</v>
      </c>
      <c r="B119" s="5" t="n">
        <v>0</v>
      </c>
      <c r="C119" s="5" t="n">
        <v>0</v>
      </c>
    </row>
    <row r="120" spans="1:5">
      <c r="A120" s="4" t="s">
        <v>46</v>
      </c>
      <c r="B120" s="5" t="n">
        <v>0</v>
      </c>
      <c r="C120" s="5" t="n">
        <v>0</v>
      </c>
    </row>
    <row r="121" spans="1:5">
      <c r="A121" s="4" t="s">
        <v>47</v>
      </c>
      <c r="B121" s="5" t="n">
        <v>0</v>
      </c>
      <c r="C121" s="5" t="n">
        <v>0</v>
      </c>
    </row>
    <row r="122" spans="1:5">
      <c r="A122" s="4" t="s">
        <v>840</v>
      </c>
      <c r="B122" s="5" t="n">
        <v>-466055</v>
      </c>
      <c r="C122" s="5" t="n">
        <v>-430168</v>
      </c>
    </row>
    <row r="123" spans="1:5">
      <c r="A123" s="4" t="s">
        <v>48</v>
      </c>
      <c r="C123" s="5" t="n">
        <v>0</v>
      </c>
    </row>
    <row r="124" spans="1:5">
      <c r="A124" s="4" t="s">
        <v>38</v>
      </c>
      <c r="C124" s="5" t="n">
        <v>0</v>
      </c>
    </row>
    <row r="125" spans="1:5">
      <c r="A125" s="4" t="s">
        <v>49</v>
      </c>
      <c r="B125" s="5" t="n">
        <v>0</v>
      </c>
      <c r="C125" s="5" t="n">
        <v>0</v>
      </c>
    </row>
    <row r="126" spans="1:5">
      <c r="A126" s="4" t="s">
        <v>50</v>
      </c>
      <c r="B126" s="5" t="n">
        <v>-466055</v>
      </c>
      <c r="C126" s="5" t="n">
        <v>-430168</v>
      </c>
    </row>
    <row r="127" spans="1:5">
      <c r="A127" s="3" t="s">
        <v>841</v>
      </c>
    </row>
    <row r="128" spans="1:5">
      <c r="A128" s="4" t="s">
        <v>57</v>
      </c>
      <c r="B128" s="5" t="n">
        <v>0</v>
      </c>
      <c r="C128" s="5" t="n">
        <v>0</v>
      </c>
    </row>
    <row r="129" spans="1:5">
      <c r="A129" s="4" t="s">
        <v>842</v>
      </c>
      <c r="B129" s="5" t="n">
        <v>0</v>
      </c>
      <c r="C129" s="5" t="n">
        <v>0</v>
      </c>
    </row>
    <row r="130" spans="1:5">
      <c r="A130" s="4" t="s">
        <v>59</v>
      </c>
      <c r="B130" s="5" t="n">
        <v>0</v>
      </c>
      <c r="C130" s="5" t="n">
        <v>0</v>
      </c>
    </row>
    <row r="131" spans="1:5">
      <c r="A131" s="4" t="s">
        <v>62</v>
      </c>
      <c r="B131" s="5" t="n">
        <v>0</v>
      </c>
    </row>
    <row r="132" spans="1:5">
      <c r="A132" s="4" t="s">
        <v>843</v>
      </c>
      <c r="B132" s="5" t="n">
        <v>0</v>
      </c>
      <c r="C132" s="5" t="n">
        <v>0</v>
      </c>
    </row>
    <row r="133" spans="1:5">
      <c r="A133" s="4" t="s">
        <v>844</v>
      </c>
      <c r="B133" s="5" t="n">
        <v>-2447586</v>
      </c>
      <c r="C133" s="5" t="n">
        <v>-2337585</v>
      </c>
    </row>
    <row r="134" spans="1:5">
      <c r="A134" s="4" t="s">
        <v>70</v>
      </c>
      <c r="B134" s="5" t="n">
        <v>1981531</v>
      </c>
      <c r="C134" s="5" t="n">
        <v>1907417</v>
      </c>
    </row>
    <row r="135" spans="1:5">
      <c r="A135" s="4" t="s">
        <v>71</v>
      </c>
      <c r="B135" s="6" t="n">
        <v>-466055</v>
      </c>
      <c r="C135" s="6" t="n">
        <v>-4301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8"/>
    <col customWidth="1" max="21" min="21" width="15"/>
  </cols>
  <sheetData>
    <row r="1" spans="1:21">
      <c r="A1" s="1" t="s">
        <v>849</v>
      </c>
      <c r="B1" s="2" t="s">
        <v>352</v>
      </c>
      <c r="R1" s="2" t="s">
        <v>1</v>
      </c>
    </row>
    <row r="2" spans="1:21">
      <c r="B2" s="2" t="s">
        <v>2</v>
      </c>
      <c r="D2" s="2" t="s">
        <v>455</v>
      </c>
      <c r="F2" s="2" t="s">
        <v>4</v>
      </c>
      <c r="H2" s="2" t="s">
        <v>456</v>
      </c>
      <c r="J2" s="2" t="s">
        <v>30</v>
      </c>
      <c r="L2" s="2" t="s">
        <v>678</v>
      </c>
      <c r="N2" s="2" t="s">
        <v>391</v>
      </c>
      <c r="P2" s="2" t="s">
        <v>679</v>
      </c>
      <c r="R2" s="2" t="s">
        <v>2</v>
      </c>
      <c r="S2" s="2" t="s">
        <v>30</v>
      </c>
      <c r="U2" s="2" t="s">
        <v>80</v>
      </c>
    </row>
    <row r="3" spans="1:21">
      <c r="A3" s="3" t="s">
        <v>81</v>
      </c>
    </row>
    <row r="4" spans="1:21">
      <c r="A4" s="4" t="s">
        <v>35</v>
      </c>
      <c r="R4" s="6" t="n">
        <v>258830000</v>
      </c>
      <c r="S4" s="6" t="n">
        <v>248649000</v>
      </c>
      <c r="U4" s="6" t="n">
        <v>329258000</v>
      </c>
    </row>
    <row r="5" spans="1:21">
      <c r="A5" s="4" t="s">
        <v>84</v>
      </c>
      <c r="R5" s="5" t="n">
        <v>24816000</v>
      </c>
      <c r="S5" s="5" t="n">
        <v>22352000</v>
      </c>
      <c r="U5" s="5" t="n">
        <v>26442000</v>
      </c>
    </row>
    <row r="6" spans="1:21">
      <c r="A6" s="4" t="s">
        <v>85</v>
      </c>
      <c r="B6" s="6" t="n">
        <v>69366000</v>
      </c>
      <c r="D6" s="6" t="n">
        <v>66736000</v>
      </c>
      <c r="F6" s="6" t="n">
        <v>71015000</v>
      </c>
      <c r="H6" s="6" t="n">
        <v>76529000</v>
      </c>
      <c r="J6" s="6" t="n">
        <v>78934000</v>
      </c>
      <c r="L6" s="6" t="n">
        <v>77186000</v>
      </c>
      <c r="N6" s="6" t="n">
        <v>58791000</v>
      </c>
      <c r="P6" s="6" t="n">
        <v>56090000</v>
      </c>
      <c r="R6" s="5" t="n">
        <v>283646000</v>
      </c>
      <c r="S6" s="5" t="n">
        <v>271001000</v>
      </c>
      <c r="U6" s="5" t="n">
        <v>355700000</v>
      </c>
    </row>
    <row r="7" spans="1:21">
      <c r="A7" s="3" t="s">
        <v>86</v>
      </c>
    </row>
    <row r="8" spans="1:21">
      <c r="A8" s="4" t="s">
        <v>850</v>
      </c>
      <c r="R8" s="5" t="n">
        <v>48142000</v>
      </c>
      <c r="S8" s="5" t="n">
        <v>49989000</v>
      </c>
      <c r="U8" s="5" t="n">
        <v>76533000</v>
      </c>
    </row>
    <row r="9" spans="1:21">
      <c r="A9" s="4" t="s">
        <v>89</v>
      </c>
      <c r="R9" s="5" t="n">
        <v>111427000</v>
      </c>
      <c r="S9" s="5" t="n">
        <v>106460000</v>
      </c>
      <c r="U9" s="5" t="n">
        <v>99321000</v>
      </c>
    </row>
    <row r="10" spans="1:21">
      <c r="A10" s="4" t="s">
        <v>90</v>
      </c>
      <c r="R10" s="5" t="n">
        <v>23400000</v>
      </c>
      <c r="S10" s="5" t="n">
        <v>23557000</v>
      </c>
      <c r="U10" s="5" t="n">
        <v>27369000</v>
      </c>
    </row>
    <row r="11" spans="1:21">
      <c r="A11" s="4" t="s">
        <v>91</v>
      </c>
      <c r="R11" s="5" t="n">
        <v>51040000</v>
      </c>
      <c r="S11" s="5" t="n">
        <v>75982000</v>
      </c>
      <c r="U11" s="5" t="n">
        <v>215426000</v>
      </c>
    </row>
    <row r="12" spans="1:21">
      <c r="A12" s="4" t="s">
        <v>92</v>
      </c>
      <c r="N12" s="5" t="n">
        <v>26200000</v>
      </c>
      <c r="P12" s="5" t="n">
        <v>134600000</v>
      </c>
      <c r="R12" s="5" t="n">
        <v>0</v>
      </c>
      <c r="S12" s="5" t="n">
        <v>160813000</v>
      </c>
      <c r="U12" s="5" t="n">
        <v>1215370000</v>
      </c>
    </row>
    <row r="13" spans="1:21">
      <c r="A13" s="4" t="s">
        <v>93</v>
      </c>
      <c r="R13" s="5" t="n">
        <v>874000</v>
      </c>
      <c r="S13" s="5" t="n">
        <v>2210000</v>
      </c>
      <c r="U13" s="5" t="n">
        <v>2277000</v>
      </c>
    </row>
    <row r="14" spans="1:21">
      <c r="A14" s="4" t="s">
        <v>94</v>
      </c>
      <c r="R14" s="5" t="n">
        <v>30165000</v>
      </c>
      <c r="S14" s="5" t="n">
        <v>48700000</v>
      </c>
      <c r="U14" s="5" t="n">
        <v>58818000</v>
      </c>
    </row>
    <row r="15" spans="1:21">
      <c r="A15" s="4" t="s">
        <v>95</v>
      </c>
      <c r="B15" s="5" t="n">
        <v>56400000</v>
      </c>
      <c r="R15" s="5" t="n">
        <v>59154000</v>
      </c>
      <c r="S15" s="5" t="n">
        <v>24239000</v>
      </c>
      <c r="U15" s="5" t="n">
        <v>461000</v>
      </c>
    </row>
    <row r="16" spans="1:21">
      <c r="A16" s="4" t="s">
        <v>96</v>
      </c>
      <c r="R16" s="5" t="n">
        <v>324202000</v>
      </c>
      <c r="S16" s="5" t="n">
        <v>491950000</v>
      </c>
      <c r="U16" s="5" t="n">
        <v>1695575000</v>
      </c>
    </row>
    <row r="17" spans="1:21">
      <c r="A17" s="4" t="s">
        <v>97</v>
      </c>
      <c r="B17" s="5" t="n">
        <v>-64217000</v>
      </c>
      <c r="C17" s="4" t="s">
        <v>115</v>
      </c>
      <c r="D17" s="5" t="n">
        <v>-5142000</v>
      </c>
      <c r="E17" s="4" t="s">
        <v>115</v>
      </c>
      <c r="F17" s="5" t="n">
        <v>15216000</v>
      </c>
      <c r="G17" s="4" t="s">
        <v>115</v>
      </c>
      <c r="H17" s="5" t="n">
        <v>13587000</v>
      </c>
      <c r="I17" s="4" t="s">
        <v>115</v>
      </c>
      <c r="J17" s="5" t="n">
        <v>12604000</v>
      </c>
      <c r="K17" s="4" t="s">
        <v>117</v>
      </c>
      <c r="L17" s="5" t="n">
        <v>4142000</v>
      </c>
      <c r="M17" s="4" t="s">
        <v>117</v>
      </c>
      <c r="N17" s="5" t="n">
        <v>-72997000</v>
      </c>
      <c r="O17" s="4" t="s">
        <v>117</v>
      </c>
      <c r="P17" s="5" t="n">
        <v>-164698000</v>
      </c>
      <c r="Q17" s="4" t="s">
        <v>117</v>
      </c>
      <c r="R17" s="5" t="n">
        <v>-40556000</v>
      </c>
      <c r="S17" s="5" t="n">
        <v>-220949000</v>
      </c>
      <c r="U17" s="5" t="n">
        <v>-1339875000</v>
      </c>
    </row>
    <row r="18" spans="1:21">
      <c r="A18" s="3" t="s">
        <v>98</v>
      </c>
    </row>
    <row r="19" spans="1:21">
      <c r="A19" s="4" t="s">
        <v>99</v>
      </c>
      <c r="R19" s="5" t="n">
        <v>-108175000</v>
      </c>
      <c r="S19" s="5" t="n">
        <v>-70438000</v>
      </c>
      <c r="U19" s="5" t="n">
        <v>-106082000</v>
      </c>
    </row>
    <row r="20" spans="1:21">
      <c r="A20" s="4" t="s">
        <v>100</v>
      </c>
      <c r="R20" s="5" t="n">
        <v>24732000</v>
      </c>
      <c r="S20" s="5" t="n">
        <v>-34137000</v>
      </c>
      <c r="U20" s="5" t="n">
        <v>75869000</v>
      </c>
    </row>
    <row r="21" spans="1:21">
      <c r="A21" s="4" t="s">
        <v>101</v>
      </c>
      <c r="B21" s="5" t="n">
        <v>12600000</v>
      </c>
      <c r="D21" s="5" t="n">
        <v>18300000</v>
      </c>
      <c r="F21" s="5" t="n">
        <v>122300000</v>
      </c>
      <c r="H21" s="5" t="n">
        <v>6000000</v>
      </c>
      <c r="R21" s="5" t="n">
        <v>159190000</v>
      </c>
      <c r="S21" s="5" t="n">
        <v>0</v>
      </c>
      <c r="U21" s="5" t="n">
        <v>0</v>
      </c>
    </row>
    <row r="22" spans="1:21">
      <c r="A22" s="4" t="s">
        <v>102</v>
      </c>
      <c r="L22" s="5" t="n">
        <v>57400000</v>
      </c>
      <c r="N22" s="5" t="n">
        <v>16800000</v>
      </c>
      <c r="P22" s="5" t="n">
        <v>45100000</v>
      </c>
      <c r="R22" s="5" t="n">
        <v>-6380000</v>
      </c>
      <c r="S22" s="5" t="n">
        <v>119457000</v>
      </c>
      <c r="U22" s="5" t="n">
        <v>193276000</v>
      </c>
    </row>
    <row r="23" spans="1:21">
      <c r="A23" s="4" t="s">
        <v>103</v>
      </c>
      <c r="R23" s="5" t="n">
        <v>31000</v>
      </c>
      <c r="S23" s="5" t="n">
        <v>43000</v>
      </c>
      <c r="U23" s="5" t="n">
        <v>122000</v>
      </c>
    </row>
    <row r="24" spans="1:21">
      <c r="A24" s="4" t="s">
        <v>104</v>
      </c>
      <c r="R24" s="5" t="n">
        <v>-4184000</v>
      </c>
      <c r="S24" s="5" t="n">
        <v>-16432000</v>
      </c>
      <c r="U24" s="5" t="n">
        <v>-15691000</v>
      </c>
    </row>
    <row r="25" spans="1:21">
      <c r="A25" s="4" t="s">
        <v>851</v>
      </c>
      <c r="R25" s="5" t="n">
        <v>0</v>
      </c>
      <c r="S25" s="5" t="n">
        <v>0</v>
      </c>
      <c r="U25" s="5" t="n">
        <v>0</v>
      </c>
    </row>
    <row r="26" spans="1:21">
      <c r="A26" s="4" t="s">
        <v>105</v>
      </c>
      <c r="R26" s="5" t="n">
        <v>65214000</v>
      </c>
      <c r="S26" s="5" t="n">
        <v>-1507000</v>
      </c>
      <c r="U26" s="5" t="n">
        <v>147494000</v>
      </c>
    </row>
    <row r="27" spans="1:21">
      <c r="A27" s="4" t="s">
        <v>106</v>
      </c>
      <c r="R27" s="5" t="n">
        <v>24658000</v>
      </c>
      <c r="S27" s="5" t="n">
        <v>-222456000</v>
      </c>
      <c r="U27" s="5" t="n">
        <v>-1192381000</v>
      </c>
    </row>
    <row r="28" spans="1:21">
      <c r="A28" s="4" t="s">
        <v>107</v>
      </c>
      <c r="R28" s="5" t="n">
        <v>296000</v>
      </c>
      <c r="S28" s="5" t="n">
        <v>2802000</v>
      </c>
      <c r="T28" s="4" t="s">
        <v>852</v>
      </c>
      <c r="U28" s="5" t="n">
        <v>0</v>
      </c>
    </row>
    <row r="29" spans="1:21">
      <c r="A29" s="4" t="s">
        <v>109</v>
      </c>
      <c r="B29" s="6" t="n">
        <v>-85757000</v>
      </c>
      <c r="C29" s="4" t="s">
        <v>853</v>
      </c>
      <c r="D29" s="6" t="n">
        <v>-18824000</v>
      </c>
      <c r="E29" s="4" t="s">
        <v>853</v>
      </c>
      <c r="F29" s="6" t="n">
        <v>120750000</v>
      </c>
      <c r="G29" s="4" t="s">
        <v>853</v>
      </c>
      <c r="H29" s="6" t="n">
        <v>8193000</v>
      </c>
      <c r="I29" s="4" t="s">
        <v>853</v>
      </c>
      <c r="J29" s="6" t="n">
        <v>-34699000</v>
      </c>
      <c r="K29" s="4" t="s">
        <v>854</v>
      </c>
      <c r="L29" s="6" t="n">
        <v>50936000</v>
      </c>
      <c r="M29" s="4" t="s">
        <v>854</v>
      </c>
      <c r="N29" s="6" t="n">
        <v>-111347000</v>
      </c>
      <c r="O29" s="4" t="s">
        <v>854</v>
      </c>
      <c r="P29" s="6" t="n">
        <v>-130148000</v>
      </c>
      <c r="Q29" s="4" t="s">
        <v>854</v>
      </c>
      <c r="R29" s="5" t="n">
        <v>24362000</v>
      </c>
      <c r="S29" s="5" t="n">
        <v>-225258000</v>
      </c>
      <c r="U29" s="5" t="n">
        <v>-1192381000</v>
      </c>
    </row>
    <row r="30" spans="1:21">
      <c r="A30" s="4" t="s">
        <v>845</v>
      </c>
    </row>
    <row r="31" spans="1:21">
      <c r="A31" s="3" t="s">
        <v>81</v>
      </c>
    </row>
    <row r="32" spans="1:21">
      <c r="A32" s="4" t="s">
        <v>35</v>
      </c>
      <c r="R32" s="5" t="n">
        <v>0</v>
      </c>
      <c r="S32" s="5" t="n">
        <v>0</v>
      </c>
      <c r="U32" s="5" t="n">
        <v>4000</v>
      </c>
    </row>
    <row r="33" spans="1:21">
      <c r="A33" s="4" t="s">
        <v>84</v>
      </c>
      <c r="R33" s="5" t="n">
        <v>0</v>
      </c>
      <c r="S33" s="5" t="n">
        <v>0</v>
      </c>
      <c r="U33" s="5" t="n">
        <v>0</v>
      </c>
    </row>
    <row r="34" spans="1:21">
      <c r="A34" s="4" t="s">
        <v>85</v>
      </c>
      <c r="R34" s="5" t="n">
        <v>0</v>
      </c>
      <c r="S34" s="5" t="n">
        <v>0</v>
      </c>
      <c r="U34" s="5" t="n">
        <v>4000</v>
      </c>
    </row>
    <row r="35" spans="1:21">
      <c r="A35" s="3" t="s">
        <v>86</v>
      </c>
    </row>
    <row r="36" spans="1:21">
      <c r="A36" s="4" t="s">
        <v>850</v>
      </c>
      <c r="R36" s="5" t="n">
        <v>0</v>
      </c>
      <c r="S36" s="5" t="n">
        <v>4000</v>
      </c>
      <c r="U36" s="5" t="n">
        <v>37000</v>
      </c>
    </row>
    <row r="37" spans="1:21">
      <c r="A37" s="4" t="s">
        <v>89</v>
      </c>
      <c r="R37" s="5" t="n">
        <v>0</v>
      </c>
      <c r="S37" s="5" t="n">
        <v>0</v>
      </c>
      <c r="U37" s="5" t="n">
        <v>0</v>
      </c>
    </row>
    <row r="38" spans="1:21">
      <c r="A38" s="4" t="s">
        <v>90</v>
      </c>
      <c r="R38" s="5" t="n">
        <v>0</v>
      </c>
      <c r="S38" s="5" t="n">
        <v>0</v>
      </c>
      <c r="U38" s="5" t="n">
        <v>0</v>
      </c>
    </row>
    <row r="39" spans="1:21">
      <c r="A39" s="4" t="s">
        <v>91</v>
      </c>
      <c r="R39" s="5" t="n">
        <v>298000</v>
      </c>
      <c r="S39" s="5" t="n">
        <v>381000</v>
      </c>
      <c r="U39" s="5" t="n">
        <v>943000</v>
      </c>
    </row>
    <row r="40" spans="1:21">
      <c r="A40" s="4" t="s">
        <v>92</v>
      </c>
      <c r="R40" s="5" t="n">
        <v>0</v>
      </c>
      <c r="S40" s="5" t="n">
        <v>838000</v>
      </c>
      <c r="U40" s="5" t="n">
        <v>9316000</v>
      </c>
    </row>
    <row r="41" spans="1:21">
      <c r="A41" s="4" t="s">
        <v>93</v>
      </c>
      <c r="R41" s="5" t="n">
        <v>0</v>
      </c>
      <c r="S41" s="5" t="n">
        <v>0</v>
      </c>
      <c r="U41" s="5" t="n">
        <v>4000</v>
      </c>
    </row>
    <row r="42" spans="1:21">
      <c r="A42" s="4" t="s">
        <v>94</v>
      </c>
      <c r="R42" s="5" t="n">
        <v>-30224000</v>
      </c>
      <c r="S42" s="5" t="n">
        <v>-11254000</v>
      </c>
      <c r="U42" s="5" t="n">
        <v>-4313000</v>
      </c>
    </row>
    <row r="43" spans="1:21">
      <c r="A43" s="4" t="s">
        <v>95</v>
      </c>
      <c r="R43" s="5" t="n">
        <v>553000</v>
      </c>
      <c r="S43" s="5" t="n">
        <v>-385000</v>
      </c>
      <c r="U43" s="5" t="n">
        <v>1646000</v>
      </c>
    </row>
    <row r="44" spans="1:21">
      <c r="A44" s="4" t="s">
        <v>96</v>
      </c>
      <c r="R44" s="5" t="n">
        <v>-29373000</v>
      </c>
      <c r="S44" s="5" t="n">
        <v>-10416000</v>
      </c>
      <c r="U44" s="5" t="n">
        <v>7633000</v>
      </c>
    </row>
    <row r="45" spans="1:21">
      <c r="A45" s="4" t="s">
        <v>97</v>
      </c>
      <c r="R45" s="5" t="n">
        <v>29373000</v>
      </c>
      <c r="S45" s="5" t="n">
        <v>10416000</v>
      </c>
      <c r="U45" s="5" t="n">
        <v>-7629000</v>
      </c>
    </row>
    <row r="46" spans="1:21">
      <c r="A46" s="3" t="s">
        <v>98</v>
      </c>
    </row>
    <row r="47" spans="1:21">
      <c r="A47" s="4" t="s">
        <v>99</v>
      </c>
      <c r="R47" s="5" t="n">
        <v>-108173000</v>
      </c>
      <c r="S47" s="5" t="n">
        <v>-70438000</v>
      </c>
      <c r="U47" s="5" t="n">
        <v>-106082000</v>
      </c>
    </row>
    <row r="48" spans="1:21">
      <c r="A48" s="4" t="s">
        <v>100</v>
      </c>
      <c r="R48" s="5" t="n">
        <v>24732000</v>
      </c>
      <c r="S48" s="5" t="n">
        <v>-34137000</v>
      </c>
      <c r="U48" s="5" t="n">
        <v>75869000</v>
      </c>
    </row>
    <row r="49" spans="1:21">
      <c r="A49" s="4" t="s">
        <v>101</v>
      </c>
      <c r="R49" s="5" t="n">
        <v>159190000</v>
      </c>
    </row>
    <row r="50" spans="1:21">
      <c r="A50" s="4" t="s">
        <v>102</v>
      </c>
      <c r="R50" s="5" t="n">
        <v>-6380000</v>
      </c>
      <c r="S50" s="5" t="n">
        <v>119457000</v>
      </c>
      <c r="U50" s="5" t="n">
        <v>193276000</v>
      </c>
    </row>
    <row r="51" spans="1:21">
      <c r="A51" s="4" t="s">
        <v>103</v>
      </c>
      <c r="R51" s="5" t="n">
        <v>30000</v>
      </c>
      <c r="S51" s="5" t="n">
        <v>9000</v>
      </c>
      <c r="U51" s="5" t="n">
        <v>87000</v>
      </c>
    </row>
    <row r="52" spans="1:21">
      <c r="A52" s="4" t="s">
        <v>104</v>
      </c>
      <c r="R52" s="5" t="n">
        <v>0</v>
      </c>
      <c r="S52" s="5" t="n">
        <v>0</v>
      </c>
      <c r="U52" s="5" t="n">
        <v>0</v>
      </c>
    </row>
    <row r="53" spans="1:21">
      <c r="A53" s="4" t="s">
        <v>851</v>
      </c>
      <c r="R53" s="5" t="n">
        <v>-74114000</v>
      </c>
      <c r="S53" s="5" t="n">
        <v>-247763000</v>
      </c>
      <c r="U53" s="5" t="n">
        <v>-1347902000</v>
      </c>
    </row>
    <row r="54" spans="1:21">
      <c r="A54" s="4" t="s">
        <v>105</v>
      </c>
      <c r="R54" s="5" t="n">
        <v>-4715000</v>
      </c>
      <c r="S54" s="5" t="n">
        <v>-232872000</v>
      </c>
      <c r="U54" s="5" t="n">
        <v>-1184752000</v>
      </c>
    </row>
    <row r="55" spans="1:21">
      <c r="A55" s="4" t="s">
        <v>106</v>
      </c>
      <c r="R55" s="5" t="n">
        <v>24658000</v>
      </c>
      <c r="S55" s="5" t="n">
        <v>-222456000</v>
      </c>
      <c r="U55" s="5" t="n">
        <v>-1192381000</v>
      </c>
    </row>
    <row r="56" spans="1:21">
      <c r="A56" s="4" t="s">
        <v>107</v>
      </c>
      <c r="R56" s="5" t="n">
        <v>296000</v>
      </c>
      <c r="S56" s="5" t="n">
        <v>2802000</v>
      </c>
      <c r="U56" s="5" t="n">
        <v>0</v>
      </c>
    </row>
    <row r="57" spans="1:21">
      <c r="A57" s="4" t="s">
        <v>109</v>
      </c>
      <c r="R57" s="5" t="n">
        <v>24362000</v>
      </c>
      <c r="S57" s="5" t="n">
        <v>-225258000</v>
      </c>
      <c r="U57" s="5" t="n">
        <v>-1192381000</v>
      </c>
    </row>
    <row r="58" spans="1:21">
      <c r="A58" s="4" t="s">
        <v>846</v>
      </c>
    </row>
    <row r="59" spans="1:21">
      <c r="A59" s="3" t="s">
        <v>81</v>
      </c>
    </row>
    <row r="60" spans="1:21">
      <c r="A60" s="4" t="s">
        <v>35</v>
      </c>
      <c r="R60" s="5" t="n">
        <v>258830000</v>
      </c>
      <c r="S60" s="5" t="n">
        <v>248649000</v>
      </c>
      <c r="U60" s="5" t="n">
        <v>329254000</v>
      </c>
    </row>
    <row r="61" spans="1:21">
      <c r="A61" s="4" t="s">
        <v>84</v>
      </c>
      <c r="R61" s="5" t="n">
        <v>24816000</v>
      </c>
      <c r="S61" s="5" t="n">
        <v>22352000</v>
      </c>
      <c r="U61" s="5" t="n">
        <v>26442000</v>
      </c>
    </row>
    <row r="62" spans="1:21">
      <c r="A62" s="4" t="s">
        <v>85</v>
      </c>
      <c r="R62" s="5" t="n">
        <v>283646000</v>
      </c>
      <c r="S62" s="5" t="n">
        <v>271001000</v>
      </c>
      <c r="U62" s="5" t="n">
        <v>355696000</v>
      </c>
    </row>
    <row r="63" spans="1:21">
      <c r="A63" s="3" t="s">
        <v>86</v>
      </c>
    </row>
    <row r="64" spans="1:21">
      <c r="A64" s="4" t="s">
        <v>850</v>
      </c>
      <c r="R64" s="5" t="n">
        <v>48142000</v>
      </c>
      <c r="S64" s="5" t="n">
        <v>49985000</v>
      </c>
      <c r="U64" s="5" t="n">
        <v>76496000</v>
      </c>
    </row>
    <row r="65" spans="1:21">
      <c r="A65" s="4" t="s">
        <v>89</v>
      </c>
      <c r="R65" s="5" t="n">
        <v>111427000</v>
      </c>
      <c r="S65" s="5" t="n">
        <v>106460000</v>
      </c>
      <c r="U65" s="5" t="n">
        <v>99321000</v>
      </c>
    </row>
    <row r="66" spans="1:21">
      <c r="A66" s="4" t="s">
        <v>90</v>
      </c>
      <c r="R66" s="5" t="n">
        <v>23400000</v>
      </c>
      <c r="S66" s="5" t="n">
        <v>23557000</v>
      </c>
      <c r="U66" s="5" t="n">
        <v>27369000</v>
      </c>
    </row>
    <row r="67" spans="1:21">
      <c r="A67" s="4" t="s">
        <v>91</v>
      </c>
      <c r="R67" s="5" t="n">
        <v>50742000</v>
      </c>
      <c r="S67" s="5" t="n">
        <v>75601000</v>
      </c>
      <c r="U67" s="5" t="n">
        <v>214483000</v>
      </c>
    </row>
    <row r="68" spans="1:21">
      <c r="A68" s="4" t="s">
        <v>92</v>
      </c>
      <c r="R68" s="5" t="n">
        <v>0</v>
      </c>
      <c r="S68" s="5" t="n">
        <v>159975000</v>
      </c>
      <c r="U68" s="5" t="n">
        <v>1206054000</v>
      </c>
    </row>
    <row r="69" spans="1:21">
      <c r="A69" s="4" t="s">
        <v>93</v>
      </c>
      <c r="R69" s="5" t="n">
        <v>874000</v>
      </c>
      <c r="S69" s="5" t="n">
        <v>2210000</v>
      </c>
      <c r="U69" s="5" t="n">
        <v>2273000</v>
      </c>
    </row>
    <row r="70" spans="1:21">
      <c r="A70" s="4" t="s">
        <v>94</v>
      </c>
      <c r="R70" s="5" t="n">
        <v>60389000</v>
      </c>
      <c r="S70" s="5" t="n">
        <v>59954000</v>
      </c>
      <c r="U70" s="5" t="n">
        <v>63131000</v>
      </c>
    </row>
    <row r="71" spans="1:21">
      <c r="A71" s="4" t="s">
        <v>95</v>
      </c>
      <c r="R71" s="5" t="n">
        <v>58601000</v>
      </c>
      <c r="S71" s="5" t="n">
        <v>24624000</v>
      </c>
      <c r="U71" s="5" t="n">
        <v>-1185000</v>
      </c>
    </row>
    <row r="72" spans="1:21">
      <c r="A72" s="4" t="s">
        <v>96</v>
      </c>
      <c r="R72" s="5" t="n">
        <v>353575000</v>
      </c>
      <c r="S72" s="5" t="n">
        <v>502366000</v>
      </c>
      <c r="U72" s="5" t="n">
        <v>1687942000</v>
      </c>
    </row>
    <row r="73" spans="1:21">
      <c r="A73" s="4" t="s">
        <v>97</v>
      </c>
      <c r="R73" s="5" t="n">
        <v>-69929000</v>
      </c>
      <c r="S73" s="5" t="n">
        <v>-231365000</v>
      </c>
      <c r="U73" s="5" t="n">
        <v>-1332246000</v>
      </c>
    </row>
    <row r="74" spans="1:21">
      <c r="A74" s="3" t="s">
        <v>98</v>
      </c>
    </row>
    <row r="75" spans="1:21">
      <c r="A75" s="4" t="s">
        <v>99</v>
      </c>
      <c r="R75" s="5" t="n">
        <v>-2000</v>
      </c>
      <c r="S75" s="5" t="n">
        <v>0</v>
      </c>
      <c r="U75" s="5" t="n">
        <v>0</v>
      </c>
    </row>
    <row r="76" spans="1:21">
      <c r="A76" s="4" t="s">
        <v>100</v>
      </c>
      <c r="R76" s="5" t="n">
        <v>0</v>
      </c>
      <c r="S76" s="5" t="n">
        <v>0</v>
      </c>
      <c r="U76" s="5" t="n">
        <v>0</v>
      </c>
    </row>
    <row r="77" spans="1:21">
      <c r="A77" s="4" t="s">
        <v>101</v>
      </c>
      <c r="R77" s="5" t="n">
        <v>0</v>
      </c>
    </row>
    <row r="78" spans="1:21">
      <c r="A78" s="4" t="s">
        <v>102</v>
      </c>
      <c r="R78" s="5" t="n">
        <v>0</v>
      </c>
      <c r="S78" s="5" t="n">
        <v>0</v>
      </c>
      <c r="U78" s="5" t="n">
        <v>0</v>
      </c>
    </row>
    <row r="79" spans="1:21">
      <c r="A79" s="4" t="s">
        <v>103</v>
      </c>
      <c r="R79" s="5" t="n">
        <v>1000</v>
      </c>
      <c r="S79" s="5" t="n">
        <v>34000</v>
      </c>
      <c r="U79" s="5" t="n">
        <v>35000</v>
      </c>
    </row>
    <row r="80" spans="1:21">
      <c r="A80" s="4" t="s">
        <v>104</v>
      </c>
      <c r="R80" s="5" t="n">
        <v>0</v>
      </c>
      <c r="S80" s="5" t="n">
        <v>0</v>
      </c>
      <c r="U80" s="5" t="n">
        <v>0</v>
      </c>
    </row>
    <row r="81" spans="1:21">
      <c r="A81" s="4" t="s">
        <v>851</v>
      </c>
      <c r="R81" s="5" t="n">
        <v>0</v>
      </c>
      <c r="S81" s="5" t="n">
        <v>0</v>
      </c>
      <c r="U81" s="5" t="n">
        <v>0</v>
      </c>
    </row>
    <row r="82" spans="1:21">
      <c r="A82" s="4" t="s">
        <v>105</v>
      </c>
      <c r="R82" s="5" t="n">
        <v>-1000</v>
      </c>
      <c r="S82" s="5" t="n">
        <v>34000</v>
      </c>
      <c r="U82" s="5" t="n">
        <v>35000</v>
      </c>
    </row>
    <row r="83" spans="1:21">
      <c r="A83" s="4" t="s">
        <v>106</v>
      </c>
      <c r="R83" s="5" t="n">
        <v>-69930000</v>
      </c>
      <c r="S83" s="5" t="n">
        <v>-231331000</v>
      </c>
      <c r="U83" s="5" t="n">
        <v>-1332211000</v>
      </c>
    </row>
    <row r="84" spans="1:21">
      <c r="A84" s="4" t="s">
        <v>107</v>
      </c>
      <c r="R84" s="5" t="n">
        <v>0</v>
      </c>
      <c r="S84" s="5" t="n">
        <v>0</v>
      </c>
      <c r="U84" s="5" t="n">
        <v>0</v>
      </c>
    </row>
    <row r="85" spans="1:21">
      <c r="A85" s="4" t="s">
        <v>109</v>
      </c>
      <c r="R85" s="5" t="n">
        <v>-69930000</v>
      </c>
      <c r="S85" s="5" t="n">
        <v>-231331000</v>
      </c>
      <c r="U85" s="5" t="n">
        <v>-1332211000</v>
      </c>
    </row>
    <row r="86" spans="1:21">
      <c r="A86" s="4" t="s">
        <v>847</v>
      </c>
    </row>
    <row r="87" spans="1:21">
      <c r="A87" s="3" t="s">
        <v>81</v>
      </c>
    </row>
    <row r="88" spans="1:21">
      <c r="A88" s="4" t="s">
        <v>35</v>
      </c>
      <c r="R88" s="5" t="n">
        <v>0</v>
      </c>
      <c r="S88" s="5" t="n">
        <v>0</v>
      </c>
      <c r="U88" s="5" t="n">
        <v>0</v>
      </c>
    </row>
    <row r="89" spans="1:21">
      <c r="A89" s="4" t="s">
        <v>84</v>
      </c>
      <c r="R89" s="5" t="n">
        <v>0</v>
      </c>
      <c r="S89" s="5" t="n">
        <v>0</v>
      </c>
      <c r="U89" s="5" t="n">
        <v>0</v>
      </c>
    </row>
    <row r="90" spans="1:21">
      <c r="A90" s="4" t="s">
        <v>85</v>
      </c>
      <c r="R90" s="5" t="n">
        <v>0</v>
      </c>
      <c r="S90" s="5" t="n">
        <v>0</v>
      </c>
      <c r="U90" s="5" t="n">
        <v>0</v>
      </c>
    </row>
    <row r="91" spans="1:21">
      <c r="A91" s="3" t="s">
        <v>86</v>
      </c>
    </row>
    <row r="92" spans="1:21">
      <c r="A92" s="4" t="s">
        <v>850</v>
      </c>
      <c r="R92" s="5" t="n">
        <v>0</v>
      </c>
      <c r="S92" s="5" t="n">
        <v>0</v>
      </c>
      <c r="U92" s="5" t="n">
        <v>0</v>
      </c>
    </row>
    <row r="93" spans="1:21">
      <c r="A93" s="4" t="s">
        <v>89</v>
      </c>
      <c r="R93" s="5" t="n">
        <v>0</v>
      </c>
      <c r="S93" s="5" t="n">
        <v>0</v>
      </c>
      <c r="U93" s="5" t="n">
        <v>0</v>
      </c>
    </row>
    <row r="94" spans="1:21">
      <c r="A94" s="4" t="s">
        <v>90</v>
      </c>
      <c r="R94" s="5" t="n">
        <v>0</v>
      </c>
      <c r="S94" s="5" t="n">
        <v>0</v>
      </c>
      <c r="U94" s="5" t="n">
        <v>0</v>
      </c>
    </row>
    <row r="95" spans="1:21">
      <c r="A95" s="4" t="s">
        <v>91</v>
      </c>
      <c r="R95" s="5" t="n">
        <v>0</v>
      </c>
      <c r="S95" s="5" t="n">
        <v>0</v>
      </c>
      <c r="U95" s="5" t="n">
        <v>0</v>
      </c>
    </row>
    <row r="96" spans="1:21">
      <c r="A96" s="4" t="s">
        <v>92</v>
      </c>
      <c r="R96" s="5" t="n">
        <v>0</v>
      </c>
      <c r="S96" s="5" t="n">
        <v>0</v>
      </c>
      <c r="U96" s="5" t="n">
        <v>0</v>
      </c>
    </row>
    <row r="97" spans="1:21">
      <c r="A97" s="4" t="s">
        <v>93</v>
      </c>
      <c r="R97" s="5" t="n">
        <v>0</v>
      </c>
      <c r="S97" s="5" t="n">
        <v>0</v>
      </c>
      <c r="U97" s="5" t="n">
        <v>0</v>
      </c>
    </row>
    <row r="98" spans="1:21">
      <c r="A98" s="4" t="s">
        <v>94</v>
      </c>
      <c r="R98" s="5" t="n">
        <v>0</v>
      </c>
      <c r="S98" s="5" t="n">
        <v>0</v>
      </c>
      <c r="U98" s="5" t="n">
        <v>0</v>
      </c>
    </row>
    <row r="99" spans="1:21">
      <c r="A99" s="4" t="s">
        <v>95</v>
      </c>
      <c r="R99" s="5" t="n">
        <v>0</v>
      </c>
      <c r="S99" s="5" t="n">
        <v>0</v>
      </c>
      <c r="U99" s="5" t="n">
        <v>0</v>
      </c>
    </row>
    <row r="100" spans="1:21">
      <c r="A100" s="4" t="s">
        <v>96</v>
      </c>
      <c r="R100" s="5" t="n">
        <v>0</v>
      </c>
      <c r="S100" s="5" t="n">
        <v>0</v>
      </c>
      <c r="U100" s="5" t="n">
        <v>0</v>
      </c>
    </row>
    <row r="101" spans="1:21">
      <c r="A101" s="4" t="s">
        <v>97</v>
      </c>
      <c r="R101" s="5" t="n">
        <v>0</v>
      </c>
      <c r="S101" s="5" t="n">
        <v>0</v>
      </c>
      <c r="U101" s="5" t="n">
        <v>0</v>
      </c>
    </row>
    <row r="102" spans="1:21">
      <c r="A102" s="3" t="s">
        <v>98</v>
      </c>
    </row>
    <row r="103" spans="1:21">
      <c r="A103" s="4" t="s">
        <v>99</v>
      </c>
      <c r="R103" s="5" t="n">
        <v>0</v>
      </c>
      <c r="S103" s="5" t="n">
        <v>0</v>
      </c>
      <c r="U103" s="5" t="n">
        <v>0</v>
      </c>
    </row>
    <row r="104" spans="1:21">
      <c r="A104" s="4" t="s">
        <v>100</v>
      </c>
      <c r="R104" s="5" t="n">
        <v>0</v>
      </c>
      <c r="S104" s="5" t="n">
        <v>0</v>
      </c>
      <c r="U104" s="5" t="n">
        <v>0</v>
      </c>
    </row>
    <row r="105" spans="1:21">
      <c r="A105" s="4" t="s">
        <v>101</v>
      </c>
      <c r="R105" s="5" t="n">
        <v>0</v>
      </c>
    </row>
    <row r="106" spans="1:21">
      <c r="A106" s="4" t="s">
        <v>102</v>
      </c>
      <c r="R106" s="5" t="n">
        <v>0</v>
      </c>
      <c r="S106" s="5" t="n">
        <v>0</v>
      </c>
      <c r="U106" s="5" t="n">
        <v>0</v>
      </c>
    </row>
    <row r="107" spans="1:21">
      <c r="A107" s="4" t="s">
        <v>103</v>
      </c>
      <c r="R107" s="5" t="n">
        <v>0</v>
      </c>
      <c r="S107" s="5" t="n">
        <v>0</v>
      </c>
      <c r="U107" s="5" t="n">
        <v>0</v>
      </c>
    </row>
    <row r="108" spans="1:21">
      <c r="A108" s="4" t="s">
        <v>104</v>
      </c>
      <c r="R108" s="5" t="n">
        <v>-4184000</v>
      </c>
      <c r="S108" s="5" t="n">
        <v>-16432000</v>
      </c>
      <c r="U108" s="5" t="n">
        <v>-15691000</v>
      </c>
    </row>
    <row r="109" spans="1:21">
      <c r="A109" s="4" t="s">
        <v>851</v>
      </c>
      <c r="R109" s="5" t="n">
        <v>0</v>
      </c>
      <c r="S109" s="5" t="n">
        <v>0</v>
      </c>
      <c r="U109" s="5" t="n">
        <v>0</v>
      </c>
    </row>
    <row r="110" spans="1:21">
      <c r="A110" s="4" t="s">
        <v>105</v>
      </c>
      <c r="R110" s="5" t="n">
        <v>-4184000</v>
      </c>
      <c r="S110" s="5" t="n">
        <v>-16432000</v>
      </c>
      <c r="U110" s="5" t="n">
        <v>-15691000</v>
      </c>
    </row>
    <row r="111" spans="1:21">
      <c r="A111" s="4" t="s">
        <v>106</v>
      </c>
      <c r="R111" s="5" t="n">
        <v>-4184000</v>
      </c>
      <c r="S111" s="5" t="n">
        <v>-16432000</v>
      </c>
      <c r="U111" s="5" t="n">
        <v>-15691000</v>
      </c>
    </row>
    <row r="112" spans="1:21">
      <c r="A112" s="4" t="s">
        <v>107</v>
      </c>
      <c r="R112" s="5" t="n">
        <v>0</v>
      </c>
      <c r="S112" s="5" t="n">
        <v>0</v>
      </c>
      <c r="U112" s="5" t="n">
        <v>0</v>
      </c>
    </row>
    <row r="113" spans="1:21">
      <c r="A113" s="4" t="s">
        <v>109</v>
      </c>
      <c r="R113" s="5" t="n">
        <v>-4184000</v>
      </c>
      <c r="S113" s="5" t="n">
        <v>-16432000</v>
      </c>
      <c r="U113" s="5" t="n">
        <v>-15691000</v>
      </c>
    </row>
    <row r="114" spans="1:21">
      <c r="A114" s="4" t="s">
        <v>848</v>
      </c>
    </row>
    <row r="115" spans="1:21">
      <c r="A115" s="3" t="s">
        <v>81</v>
      </c>
    </row>
    <row r="116" spans="1:21">
      <c r="A116" s="4" t="s">
        <v>35</v>
      </c>
      <c r="R116" s="5" t="n">
        <v>0</v>
      </c>
      <c r="S116" s="5" t="n">
        <v>0</v>
      </c>
      <c r="U116" s="5" t="n">
        <v>0</v>
      </c>
    </row>
    <row r="117" spans="1:21">
      <c r="A117" s="4" t="s">
        <v>84</v>
      </c>
      <c r="R117" s="5" t="n">
        <v>0</v>
      </c>
      <c r="S117" s="5" t="n">
        <v>0</v>
      </c>
      <c r="U117" s="5" t="n">
        <v>0</v>
      </c>
    </row>
    <row r="118" spans="1:21">
      <c r="A118" s="4" t="s">
        <v>85</v>
      </c>
      <c r="R118" s="5" t="n">
        <v>0</v>
      </c>
      <c r="S118" s="5" t="n">
        <v>0</v>
      </c>
      <c r="U118" s="5" t="n">
        <v>0</v>
      </c>
    </row>
    <row r="119" spans="1:21">
      <c r="A119" s="3" t="s">
        <v>86</v>
      </c>
    </row>
    <row r="120" spans="1:21">
      <c r="A120" s="4" t="s">
        <v>850</v>
      </c>
      <c r="R120" s="5" t="n">
        <v>0</v>
      </c>
      <c r="S120" s="5" t="n">
        <v>0</v>
      </c>
      <c r="U120" s="5" t="n">
        <v>0</v>
      </c>
    </row>
    <row r="121" spans="1:21">
      <c r="A121" s="4" t="s">
        <v>89</v>
      </c>
      <c r="R121" s="5" t="n">
        <v>0</v>
      </c>
      <c r="S121" s="5" t="n">
        <v>0</v>
      </c>
      <c r="U121" s="5" t="n">
        <v>0</v>
      </c>
    </row>
    <row r="122" spans="1:21">
      <c r="A122" s="4" t="s">
        <v>90</v>
      </c>
      <c r="R122" s="5" t="n">
        <v>0</v>
      </c>
      <c r="S122" s="5" t="n">
        <v>0</v>
      </c>
      <c r="U122" s="5" t="n">
        <v>0</v>
      </c>
    </row>
    <row r="123" spans="1:21">
      <c r="A123" s="4" t="s">
        <v>91</v>
      </c>
      <c r="R123" s="5" t="n">
        <v>0</v>
      </c>
      <c r="S123" s="5" t="n">
        <v>0</v>
      </c>
      <c r="U123" s="5" t="n">
        <v>0</v>
      </c>
    </row>
    <row r="124" spans="1:21">
      <c r="A124" s="4" t="s">
        <v>92</v>
      </c>
      <c r="R124" s="5" t="n">
        <v>0</v>
      </c>
      <c r="S124" s="5" t="n">
        <v>0</v>
      </c>
      <c r="U124" s="5" t="n">
        <v>0</v>
      </c>
    </row>
    <row r="125" spans="1:21">
      <c r="A125" s="4" t="s">
        <v>93</v>
      </c>
      <c r="R125" s="5" t="n">
        <v>0</v>
      </c>
      <c r="S125" s="5" t="n">
        <v>0</v>
      </c>
      <c r="U125" s="5" t="n">
        <v>0</v>
      </c>
    </row>
    <row r="126" spans="1:21">
      <c r="A126" s="4" t="s">
        <v>94</v>
      </c>
      <c r="R126" s="5" t="n">
        <v>0</v>
      </c>
      <c r="S126" s="5" t="n">
        <v>0</v>
      </c>
      <c r="U126" s="5" t="n">
        <v>0</v>
      </c>
    </row>
    <row r="127" spans="1:21">
      <c r="A127" s="4" t="s">
        <v>95</v>
      </c>
      <c r="R127" s="5" t="n">
        <v>0</v>
      </c>
      <c r="S127" s="5" t="n">
        <v>0</v>
      </c>
      <c r="U127" s="5" t="n">
        <v>0</v>
      </c>
    </row>
    <row r="128" spans="1:21">
      <c r="A128" s="4" t="s">
        <v>96</v>
      </c>
      <c r="R128" s="5" t="n">
        <v>0</v>
      </c>
      <c r="S128" s="5" t="n">
        <v>0</v>
      </c>
      <c r="U128" s="5" t="n">
        <v>0</v>
      </c>
    </row>
    <row r="129" spans="1:21">
      <c r="A129" s="4" t="s">
        <v>97</v>
      </c>
      <c r="R129" s="5" t="n">
        <v>0</v>
      </c>
      <c r="S129" s="5" t="n">
        <v>0</v>
      </c>
      <c r="U129" s="5" t="n">
        <v>0</v>
      </c>
    </row>
    <row r="130" spans="1:21">
      <c r="A130" s="3" t="s">
        <v>98</v>
      </c>
    </row>
    <row r="131" spans="1:21">
      <c r="A131" s="4" t="s">
        <v>99</v>
      </c>
      <c r="R131" s="5" t="n">
        <v>0</v>
      </c>
      <c r="S131" s="5" t="n">
        <v>0</v>
      </c>
      <c r="U131" s="5" t="n">
        <v>0</v>
      </c>
    </row>
    <row r="132" spans="1:21">
      <c r="A132" s="4" t="s">
        <v>100</v>
      </c>
      <c r="R132" s="5" t="n">
        <v>0</v>
      </c>
      <c r="S132" s="5" t="n">
        <v>0</v>
      </c>
      <c r="U132" s="5" t="n">
        <v>0</v>
      </c>
    </row>
    <row r="133" spans="1:21">
      <c r="A133" s="4" t="s">
        <v>101</v>
      </c>
      <c r="R133" s="5" t="n">
        <v>0</v>
      </c>
    </row>
    <row r="134" spans="1:21">
      <c r="A134" s="4" t="s">
        <v>102</v>
      </c>
      <c r="R134" s="5" t="n">
        <v>0</v>
      </c>
      <c r="S134" s="5" t="n">
        <v>0</v>
      </c>
      <c r="U134" s="5" t="n">
        <v>0</v>
      </c>
    </row>
    <row r="135" spans="1:21">
      <c r="A135" s="4" t="s">
        <v>103</v>
      </c>
      <c r="R135" s="5" t="n">
        <v>0</v>
      </c>
      <c r="S135" s="5" t="n">
        <v>0</v>
      </c>
      <c r="U135" s="5" t="n">
        <v>0</v>
      </c>
    </row>
    <row r="136" spans="1:21">
      <c r="A136" s="4" t="s">
        <v>104</v>
      </c>
      <c r="R136" s="5" t="n">
        <v>0</v>
      </c>
      <c r="S136" s="5" t="n">
        <v>0</v>
      </c>
      <c r="U136" s="5" t="n">
        <v>0</v>
      </c>
    </row>
    <row r="137" spans="1:21">
      <c r="A137" s="4" t="s">
        <v>851</v>
      </c>
      <c r="R137" s="5" t="n">
        <v>74114000</v>
      </c>
      <c r="S137" s="5" t="n">
        <v>247763000</v>
      </c>
      <c r="U137" s="5" t="n">
        <v>1347902000</v>
      </c>
    </row>
    <row r="138" spans="1:21">
      <c r="A138" s="4" t="s">
        <v>105</v>
      </c>
      <c r="R138" s="5" t="n">
        <v>74114000</v>
      </c>
      <c r="S138" s="5" t="n">
        <v>247763000</v>
      </c>
      <c r="U138" s="5" t="n">
        <v>1347902000</v>
      </c>
    </row>
    <row r="139" spans="1:21">
      <c r="A139" s="4" t="s">
        <v>106</v>
      </c>
      <c r="R139" s="5" t="n">
        <v>74114000</v>
      </c>
      <c r="S139" s="5" t="n">
        <v>247763000</v>
      </c>
      <c r="U139" s="5" t="n">
        <v>1347902000</v>
      </c>
    </row>
    <row r="140" spans="1:21">
      <c r="A140" s="4" t="s">
        <v>107</v>
      </c>
      <c r="R140" s="5" t="n">
        <v>0</v>
      </c>
      <c r="S140" s="5" t="n">
        <v>0</v>
      </c>
      <c r="U140" s="5" t="n">
        <v>0</v>
      </c>
    </row>
    <row r="141" spans="1:21">
      <c r="A141" s="4" t="s">
        <v>109</v>
      </c>
      <c r="R141" s="6" t="n">
        <v>74114000</v>
      </c>
      <c r="S141" s="6" t="n">
        <v>247763000</v>
      </c>
      <c r="U141" s="6" t="n">
        <v>1347902000</v>
      </c>
    </row>
    <row r="142" spans="1:21"/>
    <row r="143" spans="1:21">
      <c r="A143" s="4" t="s">
        <v>115</v>
      </c>
      <c r="B143" s="4" t="s">
        <v>445</v>
      </c>
    </row>
    <row r="144" spans="1:21">
      <c r="A144" s="4" t="s">
        <v>117</v>
      </c>
      <c r="B144" s="4" t="s">
        <v>446</v>
      </c>
    </row>
    <row r="145" spans="1:21">
      <c r="A145" s="4" t="s">
        <v>422</v>
      </c>
      <c r="B145" s="4" t="s">
        <v>116</v>
      </c>
    </row>
    <row r="146" spans="1:21">
      <c r="A146" s="4" t="s">
        <v>855</v>
      </c>
      <c r="B146" s="4" t="s">
        <v>116</v>
      </c>
    </row>
    <row r="147" spans="1:21">
      <c r="A147" s="4" t="s">
        <v>853</v>
      </c>
      <c r="B147" s="4" t="s">
        <v>689</v>
      </c>
    </row>
    <row r="148" spans="1:21">
      <c r="A148" s="4" t="s">
        <v>854</v>
      </c>
      <c r="B148" s="4" t="s">
        <v>690</v>
      </c>
    </row>
  </sheetData>
  <mergeCells count="19">
    <mergeCell ref="A1:A2"/>
    <mergeCell ref="B1:Q1"/>
    <mergeCell ref="R1:U1"/>
    <mergeCell ref="B2:C2"/>
    <mergeCell ref="D2:E2"/>
    <mergeCell ref="F2:G2"/>
    <mergeCell ref="H2:I2"/>
    <mergeCell ref="J2:K2"/>
    <mergeCell ref="L2:M2"/>
    <mergeCell ref="N2:O2"/>
    <mergeCell ref="P2:Q2"/>
    <mergeCell ref="S2:T2"/>
    <mergeCell ref="A142:U142"/>
    <mergeCell ref="B143:U143"/>
    <mergeCell ref="B144:U144"/>
    <mergeCell ref="B145:U145"/>
    <mergeCell ref="B146:U146"/>
    <mergeCell ref="B147:U147"/>
    <mergeCell ref="B148:U14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80</v>
      </c>
    </row>
    <row r="3" spans="1:4">
      <c r="A3" s="3" t="s">
        <v>119</v>
      </c>
    </row>
    <row r="4" spans="1:4">
      <c r="A4" s="4" t="s">
        <v>135</v>
      </c>
      <c r="B4" s="6" t="n">
        <v>54411</v>
      </c>
      <c r="C4" s="6" t="n">
        <v>-414</v>
      </c>
      <c r="D4" s="6" t="n">
        <v>134027</v>
      </c>
    </row>
    <row r="5" spans="1:4">
      <c r="A5" s="3" t="s">
        <v>136</v>
      </c>
    </row>
    <row r="6" spans="1:4">
      <c r="A6" s="4" t="s">
        <v>857</v>
      </c>
      <c r="B6" s="5" t="n">
        <v>-171167</v>
      </c>
      <c r="C6" s="5" t="n">
        <v>-80425</v>
      </c>
      <c r="D6" s="5" t="n">
        <v>-325198</v>
      </c>
    </row>
    <row r="7" spans="1:4">
      <c r="A7" s="4" t="s">
        <v>139</v>
      </c>
      <c r="B7" s="5" t="n">
        <v>350</v>
      </c>
      <c r="C7" s="5" t="n">
        <v>14349</v>
      </c>
      <c r="D7" s="5" t="n">
        <v>7397</v>
      </c>
    </row>
    <row r="8" spans="1:4">
      <c r="A8" s="4" t="s">
        <v>33</v>
      </c>
      <c r="B8" s="5" t="n">
        <v>-4121</v>
      </c>
      <c r="C8" s="5" t="n">
        <v>7970</v>
      </c>
      <c r="D8" s="5" t="n">
        <v>4850</v>
      </c>
    </row>
    <row r="9" spans="1:4">
      <c r="A9" s="4" t="s">
        <v>140</v>
      </c>
      <c r="B9" s="5" t="n">
        <v>-9161</v>
      </c>
      <c r="C9" s="5" t="n">
        <v>3097</v>
      </c>
      <c r="D9" s="5" t="n">
        <v>10663</v>
      </c>
    </row>
    <row r="10" spans="1:4">
      <c r="A10" s="4" t="s">
        <v>141</v>
      </c>
      <c r="B10" s="5" t="n">
        <v>1548</v>
      </c>
      <c r="C10" s="5" t="n">
        <v>0</v>
      </c>
      <c r="D10" s="5" t="n">
        <v>1455</v>
      </c>
    </row>
    <row r="11" spans="1:4">
      <c r="A11" s="4" t="s">
        <v>858</v>
      </c>
      <c r="B11" s="5" t="n">
        <v>0</v>
      </c>
      <c r="C11" s="5" t="n">
        <v>0</v>
      </c>
      <c r="D11" s="5" t="n">
        <v>0</v>
      </c>
    </row>
    <row r="12" spans="1:4">
      <c r="A12" s="4" t="s">
        <v>142</v>
      </c>
      <c r="B12" s="5" t="n">
        <v>-182551</v>
      </c>
      <c r="C12" s="5" t="n">
        <v>-55009</v>
      </c>
      <c r="D12" s="5" t="n">
        <v>-300833</v>
      </c>
    </row>
    <row r="13" spans="1:4">
      <c r="A13" s="3" t="s">
        <v>143</v>
      </c>
    </row>
    <row r="14" spans="1:4">
      <c r="A14" s="4" t="s">
        <v>144</v>
      </c>
      <c r="B14" s="5" t="n">
        <v>163401</v>
      </c>
      <c r="C14" s="5" t="n">
        <v>404897</v>
      </c>
      <c r="D14" s="5" t="n">
        <v>165000</v>
      </c>
    </row>
    <row r="15" spans="1:4">
      <c r="A15" s="4" t="s">
        <v>145</v>
      </c>
      <c r="B15" s="5" t="n">
        <v>-265592</v>
      </c>
      <c r="C15" s="5" t="n">
        <v>-243797</v>
      </c>
      <c r="D15" s="5" t="n">
        <v>-300000</v>
      </c>
    </row>
    <row r="16" spans="1:4">
      <c r="A16" s="4" t="s">
        <v>146</v>
      </c>
      <c r="B16" s="5" t="n">
        <v>295530</v>
      </c>
      <c r="C16" s="5" t="n">
        <v>0</v>
      </c>
      <c r="D16" s="5" t="n">
        <v>0</v>
      </c>
    </row>
    <row r="17" spans="1:4">
      <c r="A17" s="4" t="s">
        <v>148</v>
      </c>
      <c r="B17" s="5" t="n">
        <v>0</v>
      </c>
      <c r="C17" s="5" t="n">
        <v>0</v>
      </c>
      <c r="D17" s="5" t="n">
        <v>300000</v>
      </c>
    </row>
    <row r="18" spans="1:4">
      <c r="A18" s="4" t="s">
        <v>147</v>
      </c>
      <c r="B18" s="5" t="n">
        <v>0</v>
      </c>
      <c r="C18" s="5" t="n">
        <v>-53298</v>
      </c>
      <c r="D18" s="5" t="n">
        <v>-12008</v>
      </c>
    </row>
    <row r="19" spans="1:4">
      <c r="A19" s="4" t="s">
        <v>149</v>
      </c>
      <c r="B19" s="5" t="n">
        <v>-11602</v>
      </c>
      <c r="C19" s="5" t="n">
        <v>-50695</v>
      </c>
      <c r="D19" s="5" t="n">
        <v>-8827</v>
      </c>
    </row>
    <row r="20" spans="1:4">
      <c r="A20" s="4" t="s">
        <v>150</v>
      </c>
      <c r="B20" s="5" t="n">
        <v>0</v>
      </c>
      <c r="C20" s="5" t="n">
        <v>0</v>
      </c>
      <c r="D20" s="5" t="n">
        <v>9693</v>
      </c>
    </row>
    <row r="21" spans="1:4">
      <c r="A21" s="4" t="s">
        <v>151</v>
      </c>
      <c r="B21" s="5" t="n">
        <v>-6</v>
      </c>
      <c r="C21" s="5" t="n">
        <v>-91</v>
      </c>
      <c r="D21" s="5" t="n">
        <v>-164</v>
      </c>
    </row>
    <row r="22" spans="1:4">
      <c r="A22" s="4" t="s">
        <v>152</v>
      </c>
      <c r="B22" s="5" t="n">
        <v>-23062</v>
      </c>
      <c r="C22" s="5" t="n">
        <v>-4772</v>
      </c>
      <c r="D22" s="5" t="n">
        <v>-20946</v>
      </c>
    </row>
    <row r="23" spans="1:4">
      <c r="A23" s="4" t="s">
        <v>153</v>
      </c>
      <c r="B23" s="5" t="n">
        <v>158669</v>
      </c>
      <c r="C23" s="5" t="n">
        <v>52244</v>
      </c>
      <c r="D23" s="5" t="n">
        <v>132748</v>
      </c>
    </row>
    <row r="24" spans="1:4">
      <c r="A24" s="4" t="s">
        <v>154</v>
      </c>
      <c r="B24" s="5" t="n">
        <v>30529</v>
      </c>
      <c r="C24" s="5" t="n">
        <v>-3179</v>
      </c>
      <c r="D24" s="5" t="n">
        <v>-34058</v>
      </c>
    </row>
    <row r="25" spans="1:4">
      <c r="A25" s="4" t="s">
        <v>155</v>
      </c>
      <c r="B25" s="5" t="n">
        <v>9068</v>
      </c>
      <c r="C25" s="5" t="n">
        <v>12247</v>
      </c>
      <c r="D25" s="5" t="n">
        <v>46305</v>
      </c>
    </row>
    <row r="26" spans="1:4">
      <c r="A26" s="4" t="s">
        <v>156</v>
      </c>
      <c r="B26" s="5" t="n">
        <v>39597</v>
      </c>
      <c r="C26" s="5" t="n">
        <v>9068</v>
      </c>
      <c r="D26" s="5" t="n">
        <v>12247</v>
      </c>
    </row>
    <row r="27" spans="1:4">
      <c r="A27" s="4" t="s">
        <v>845</v>
      </c>
    </row>
    <row r="28" spans="1:4">
      <c r="A28" s="3" t="s">
        <v>119</v>
      </c>
    </row>
    <row r="29" spans="1:4">
      <c r="A29" s="4" t="s">
        <v>135</v>
      </c>
      <c r="B29" s="5" t="n">
        <v>-22761</v>
      </c>
      <c r="C29" s="5" t="n">
        <v>572</v>
      </c>
      <c r="D29" s="5" t="n">
        <v>34532</v>
      </c>
    </row>
    <row r="30" spans="1:4">
      <c r="A30" s="3" t="s">
        <v>136</v>
      </c>
    </row>
    <row r="31" spans="1:4">
      <c r="A31" s="4" t="s">
        <v>857</v>
      </c>
      <c r="B31" s="5" t="n">
        <v>-1347</v>
      </c>
      <c r="C31" s="5" t="n">
        <v>-1521</v>
      </c>
      <c r="D31" s="5" t="n">
        <v>-2601</v>
      </c>
    </row>
    <row r="32" spans="1:4">
      <c r="A32" s="4" t="s">
        <v>139</v>
      </c>
      <c r="B32" s="5" t="n">
        <v>0</v>
      </c>
      <c r="C32" s="5" t="n">
        <v>10</v>
      </c>
      <c r="D32" s="5" t="n">
        <v>686</v>
      </c>
    </row>
    <row r="33" spans="1:4">
      <c r="A33" s="4" t="s">
        <v>33</v>
      </c>
      <c r="B33" s="5" t="n">
        <v>0</v>
      </c>
      <c r="C33" s="5" t="n">
        <v>0</v>
      </c>
      <c r="D33" s="5" t="n">
        <v>0</v>
      </c>
    </row>
    <row r="34" spans="1:4">
      <c r="A34" s="4" t="s">
        <v>140</v>
      </c>
      <c r="B34" s="5" t="n">
        <v>0</v>
      </c>
      <c r="C34" s="5" t="n">
        <v>0</v>
      </c>
      <c r="D34" s="5" t="n">
        <v>0</v>
      </c>
    </row>
    <row r="35" spans="1:4">
      <c r="A35" s="4" t="s">
        <v>141</v>
      </c>
      <c r="B35" s="5" t="n">
        <v>0</v>
      </c>
      <c r="D35" s="5" t="n">
        <v>0</v>
      </c>
    </row>
    <row r="36" spans="1:4">
      <c r="A36" s="4" t="s">
        <v>858</v>
      </c>
      <c r="B36" s="5" t="n">
        <v>-110001</v>
      </c>
      <c r="C36" s="5" t="n">
        <v>-60991</v>
      </c>
      <c r="D36" s="5" t="n">
        <v>-217906</v>
      </c>
    </row>
    <row r="37" spans="1:4">
      <c r="A37" s="4" t="s">
        <v>142</v>
      </c>
      <c r="B37" s="5" t="n">
        <v>-111348</v>
      </c>
      <c r="C37" s="5" t="n">
        <v>-62502</v>
      </c>
      <c r="D37" s="5" t="n">
        <v>-219821</v>
      </c>
    </row>
    <row r="38" spans="1:4">
      <c r="A38" s="3" t="s">
        <v>143</v>
      </c>
    </row>
    <row r="39" spans="1:4">
      <c r="A39" s="4" t="s">
        <v>144</v>
      </c>
      <c r="B39" s="5" t="n">
        <v>163401</v>
      </c>
      <c r="C39" s="5" t="n">
        <v>404897</v>
      </c>
      <c r="D39" s="5" t="n">
        <v>165000</v>
      </c>
    </row>
    <row r="40" spans="1:4">
      <c r="A40" s="4" t="s">
        <v>145</v>
      </c>
      <c r="B40" s="5" t="n">
        <v>-265592</v>
      </c>
      <c r="C40" s="5" t="n">
        <v>-243797</v>
      </c>
      <c r="D40" s="5" t="n">
        <v>-300000</v>
      </c>
    </row>
    <row r="41" spans="1:4">
      <c r="A41" s="4" t="s">
        <v>146</v>
      </c>
      <c r="B41" s="5" t="n">
        <v>295530</v>
      </c>
    </row>
    <row r="42" spans="1:4">
      <c r="A42" s="4" t="s">
        <v>148</v>
      </c>
      <c r="D42" s="5" t="n">
        <v>300000</v>
      </c>
    </row>
    <row r="43" spans="1:4">
      <c r="A43" s="4" t="s">
        <v>147</v>
      </c>
      <c r="C43" s="5" t="n">
        <v>-53298</v>
      </c>
      <c r="D43" s="5" t="n">
        <v>-12008</v>
      </c>
    </row>
    <row r="44" spans="1:4">
      <c r="A44" s="4" t="s">
        <v>149</v>
      </c>
      <c r="B44" s="5" t="n">
        <v>-11602</v>
      </c>
      <c r="C44" s="5" t="n">
        <v>-50695</v>
      </c>
      <c r="D44" s="5" t="n">
        <v>-8827</v>
      </c>
    </row>
    <row r="45" spans="1:4">
      <c r="A45" s="4" t="s">
        <v>150</v>
      </c>
      <c r="D45" s="5" t="n">
        <v>9693</v>
      </c>
    </row>
    <row r="46" spans="1:4">
      <c r="A46" s="4" t="s">
        <v>151</v>
      </c>
      <c r="B46" s="5" t="n">
        <v>-6</v>
      </c>
      <c r="C46" s="5" t="n">
        <v>-91</v>
      </c>
      <c r="D46" s="5" t="n">
        <v>-164</v>
      </c>
    </row>
    <row r="47" spans="1:4">
      <c r="A47" s="4" t="s">
        <v>152</v>
      </c>
      <c r="B47" s="5" t="n">
        <v>-23062</v>
      </c>
      <c r="C47" s="5" t="n">
        <v>-4772</v>
      </c>
      <c r="D47" s="5" t="n">
        <v>-20946</v>
      </c>
    </row>
    <row r="48" spans="1:4">
      <c r="A48" s="4" t="s">
        <v>153</v>
      </c>
      <c r="B48" s="5" t="n">
        <v>158669</v>
      </c>
      <c r="C48" s="5" t="n">
        <v>52244</v>
      </c>
      <c r="D48" s="5" t="n">
        <v>132748</v>
      </c>
    </row>
    <row r="49" spans="1:4">
      <c r="A49" s="4" t="s">
        <v>154</v>
      </c>
      <c r="B49" s="5" t="n">
        <v>24560</v>
      </c>
      <c r="C49" s="5" t="n">
        <v>-9686</v>
      </c>
      <c r="D49" s="5" t="n">
        <v>-52541</v>
      </c>
    </row>
    <row r="50" spans="1:4">
      <c r="A50" s="4" t="s">
        <v>155</v>
      </c>
      <c r="B50" s="5" t="n">
        <v>24610</v>
      </c>
      <c r="C50" s="5" t="n">
        <v>34296</v>
      </c>
      <c r="D50" s="5" t="n">
        <v>86837</v>
      </c>
    </row>
    <row r="51" spans="1:4">
      <c r="A51" s="4" t="s">
        <v>156</v>
      </c>
      <c r="B51" s="5" t="n">
        <v>49170</v>
      </c>
      <c r="C51" s="5" t="n">
        <v>24610</v>
      </c>
      <c r="D51" s="5" t="n">
        <v>34296</v>
      </c>
    </row>
    <row r="52" spans="1:4">
      <c r="A52" s="4" t="s">
        <v>846</v>
      </c>
    </row>
    <row r="53" spans="1:4">
      <c r="A53" s="3" t="s">
        <v>119</v>
      </c>
    </row>
    <row r="54" spans="1:4">
      <c r="A54" s="4" t="s">
        <v>135</v>
      </c>
      <c r="B54" s="5" t="n">
        <v>77172</v>
      </c>
      <c r="C54" s="5" t="n">
        <v>-986</v>
      </c>
      <c r="D54" s="5" t="n">
        <v>99495</v>
      </c>
    </row>
    <row r="55" spans="1:4">
      <c r="A55" s="3" t="s">
        <v>136</v>
      </c>
    </row>
    <row r="56" spans="1:4">
      <c r="A56" s="4" t="s">
        <v>857</v>
      </c>
      <c r="B56" s="5" t="n">
        <v>-169820</v>
      </c>
      <c r="C56" s="5" t="n">
        <v>-78904</v>
      </c>
      <c r="D56" s="5" t="n">
        <v>-322597</v>
      </c>
    </row>
    <row r="57" spans="1:4">
      <c r="A57" s="4" t="s">
        <v>139</v>
      </c>
      <c r="B57" s="5" t="n">
        <v>350</v>
      </c>
      <c r="C57" s="5" t="n">
        <v>14339</v>
      </c>
      <c r="D57" s="5" t="n">
        <v>6711</v>
      </c>
    </row>
    <row r="58" spans="1:4">
      <c r="A58" s="4" t="s">
        <v>33</v>
      </c>
      <c r="B58" s="5" t="n">
        <v>-4121</v>
      </c>
      <c r="C58" s="5" t="n">
        <v>7970</v>
      </c>
      <c r="D58" s="5" t="n">
        <v>4850</v>
      </c>
    </row>
    <row r="59" spans="1:4">
      <c r="A59" s="4" t="s">
        <v>140</v>
      </c>
      <c r="B59" s="5" t="n">
        <v>-9161</v>
      </c>
      <c r="C59" s="5" t="n">
        <v>3097</v>
      </c>
      <c r="D59" s="5" t="n">
        <v>10663</v>
      </c>
    </row>
    <row r="60" spans="1:4">
      <c r="A60" s="4" t="s">
        <v>141</v>
      </c>
      <c r="B60" s="5" t="n">
        <v>1548</v>
      </c>
      <c r="D60" s="5" t="n">
        <v>1455</v>
      </c>
    </row>
    <row r="61" spans="1:4">
      <c r="A61" s="4" t="s">
        <v>858</v>
      </c>
      <c r="B61" s="5" t="n">
        <v>110001</v>
      </c>
      <c r="C61" s="5" t="n">
        <v>60991</v>
      </c>
      <c r="D61" s="5" t="n">
        <v>217906</v>
      </c>
    </row>
    <row r="62" spans="1:4">
      <c r="A62" s="4" t="s">
        <v>142</v>
      </c>
      <c r="B62" s="5" t="n">
        <v>-71203</v>
      </c>
      <c r="C62" s="5" t="n">
        <v>7493</v>
      </c>
      <c r="D62" s="5" t="n">
        <v>-81012</v>
      </c>
    </row>
    <row r="63" spans="1:4">
      <c r="A63" s="3" t="s">
        <v>143</v>
      </c>
    </row>
    <row r="64" spans="1:4">
      <c r="A64" s="4" t="s">
        <v>144</v>
      </c>
      <c r="B64" s="5" t="n">
        <v>0</v>
      </c>
      <c r="C64" s="5" t="n">
        <v>0</v>
      </c>
      <c r="D64" s="5" t="n">
        <v>0</v>
      </c>
    </row>
    <row r="65" spans="1:4">
      <c r="A65" s="4" t="s">
        <v>145</v>
      </c>
      <c r="B65" s="5" t="n">
        <v>0</v>
      </c>
      <c r="C65" s="5" t="n">
        <v>0</v>
      </c>
      <c r="D65" s="5" t="n">
        <v>0</v>
      </c>
    </row>
    <row r="66" spans="1:4">
      <c r="A66" s="4" t="s">
        <v>146</v>
      </c>
      <c r="B66" s="5" t="n">
        <v>0</v>
      </c>
    </row>
    <row r="67" spans="1:4">
      <c r="A67" s="4" t="s">
        <v>148</v>
      </c>
      <c r="D67" s="5" t="n">
        <v>0</v>
      </c>
    </row>
    <row r="68" spans="1:4">
      <c r="A68" s="4" t="s">
        <v>147</v>
      </c>
      <c r="C68" s="5" t="n">
        <v>0</v>
      </c>
      <c r="D68" s="5" t="n">
        <v>0</v>
      </c>
    </row>
    <row r="69" spans="1:4">
      <c r="A69" s="4" t="s">
        <v>149</v>
      </c>
      <c r="B69" s="5" t="n">
        <v>0</v>
      </c>
      <c r="C69" s="5" t="n">
        <v>0</v>
      </c>
      <c r="D69" s="5" t="n">
        <v>0</v>
      </c>
    </row>
    <row r="70" spans="1:4">
      <c r="A70" s="4" t="s">
        <v>150</v>
      </c>
      <c r="D70" s="5" t="n">
        <v>0</v>
      </c>
    </row>
    <row r="71" spans="1:4">
      <c r="A71" s="4" t="s">
        <v>151</v>
      </c>
      <c r="B71" s="5" t="n">
        <v>0</v>
      </c>
      <c r="C71" s="5" t="n">
        <v>0</v>
      </c>
      <c r="D71" s="5" t="n">
        <v>0</v>
      </c>
    </row>
    <row r="72" spans="1:4">
      <c r="A72" s="4" t="s">
        <v>152</v>
      </c>
      <c r="B72" s="5" t="n">
        <v>0</v>
      </c>
      <c r="C72" s="5" t="n">
        <v>0</v>
      </c>
      <c r="D72" s="5" t="n">
        <v>0</v>
      </c>
    </row>
    <row r="73" spans="1:4">
      <c r="A73" s="4" t="s">
        <v>153</v>
      </c>
      <c r="B73" s="5" t="n">
        <v>0</v>
      </c>
      <c r="C73" s="5" t="n">
        <v>0</v>
      </c>
      <c r="D73" s="5" t="n">
        <v>0</v>
      </c>
    </row>
    <row r="74" spans="1:4">
      <c r="A74" s="4" t="s">
        <v>154</v>
      </c>
      <c r="B74" s="5" t="n">
        <v>5969</v>
      </c>
      <c r="C74" s="5" t="n">
        <v>6507</v>
      </c>
      <c r="D74" s="5" t="n">
        <v>18483</v>
      </c>
    </row>
    <row r="75" spans="1:4">
      <c r="A75" s="4" t="s">
        <v>155</v>
      </c>
      <c r="B75" s="5" t="n">
        <v>-15542</v>
      </c>
      <c r="C75" s="5" t="n">
        <v>-22049</v>
      </c>
      <c r="D75" s="5" t="n">
        <v>-40532</v>
      </c>
    </row>
    <row r="76" spans="1:4">
      <c r="A76" s="4" t="s">
        <v>156</v>
      </c>
      <c r="B76" s="5" t="n">
        <v>-9573</v>
      </c>
      <c r="C76" s="5" t="n">
        <v>-15542</v>
      </c>
      <c r="D76" s="5" t="n">
        <v>-22049</v>
      </c>
    </row>
    <row r="77" spans="1:4">
      <c r="A77" s="4" t="s">
        <v>847</v>
      </c>
    </row>
    <row r="78" spans="1:4">
      <c r="A78" s="3" t="s">
        <v>119</v>
      </c>
    </row>
    <row r="79" spans="1:4">
      <c r="A79" s="4" t="s">
        <v>135</v>
      </c>
      <c r="B79" s="5" t="n">
        <v>0</v>
      </c>
      <c r="C79" s="5" t="n">
        <v>0</v>
      </c>
      <c r="D79" s="5" t="n">
        <v>0</v>
      </c>
    </row>
    <row r="80" spans="1:4">
      <c r="A80" s="3" t="s">
        <v>136</v>
      </c>
    </row>
    <row r="81" spans="1:4">
      <c r="A81" s="4" t="s">
        <v>857</v>
      </c>
      <c r="B81" s="5" t="n">
        <v>0</v>
      </c>
      <c r="C81" s="5" t="n">
        <v>0</v>
      </c>
      <c r="D81" s="5" t="n">
        <v>0</v>
      </c>
    </row>
    <row r="82" spans="1:4">
      <c r="A82" s="4" t="s">
        <v>139</v>
      </c>
      <c r="B82" s="5" t="n">
        <v>0</v>
      </c>
      <c r="C82" s="5" t="n">
        <v>0</v>
      </c>
      <c r="D82" s="5" t="n">
        <v>0</v>
      </c>
    </row>
    <row r="83" spans="1:4">
      <c r="A83" s="4" t="s">
        <v>33</v>
      </c>
      <c r="B83" s="5" t="n">
        <v>0</v>
      </c>
      <c r="C83" s="5" t="n">
        <v>0</v>
      </c>
      <c r="D83" s="5" t="n">
        <v>0</v>
      </c>
    </row>
    <row r="84" spans="1:4">
      <c r="A84" s="4" t="s">
        <v>140</v>
      </c>
      <c r="B84" s="5" t="n">
        <v>0</v>
      </c>
      <c r="C84" s="5" t="n">
        <v>0</v>
      </c>
      <c r="D84" s="5" t="n">
        <v>0</v>
      </c>
    </row>
    <row r="85" spans="1:4">
      <c r="A85" s="4" t="s">
        <v>141</v>
      </c>
      <c r="B85" s="5" t="n">
        <v>0</v>
      </c>
      <c r="D85" s="5" t="n">
        <v>0</v>
      </c>
    </row>
    <row r="86" spans="1:4">
      <c r="A86" s="4" t="s">
        <v>858</v>
      </c>
      <c r="B86" s="5" t="n">
        <v>0</v>
      </c>
      <c r="C86" s="5" t="n">
        <v>0</v>
      </c>
      <c r="D86" s="5" t="n">
        <v>0</v>
      </c>
    </row>
    <row r="87" spans="1:4">
      <c r="A87" s="4" t="s">
        <v>142</v>
      </c>
      <c r="B87" s="5" t="n">
        <v>0</v>
      </c>
      <c r="C87" s="5" t="n">
        <v>0</v>
      </c>
      <c r="D87" s="5" t="n">
        <v>0</v>
      </c>
    </row>
    <row r="88" spans="1:4">
      <c r="A88" s="3" t="s">
        <v>143</v>
      </c>
    </row>
    <row r="89" spans="1:4">
      <c r="A89" s="4" t="s">
        <v>144</v>
      </c>
      <c r="B89" s="5" t="n">
        <v>0</v>
      </c>
      <c r="C89" s="5" t="n">
        <v>0</v>
      </c>
      <c r="D89" s="5" t="n">
        <v>0</v>
      </c>
    </row>
    <row r="90" spans="1:4">
      <c r="A90" s="4" t="s">
        <v>145</v>
      </c>
      <c r="B90" s="5" t="n">
        <v>0</v>
      </c>
      <c r="C90" s="5" t="n">
        <v>0</v>
      </c>
      <c r="D90" s="5" t="n">
        <v>0</v>
      </c>
    </row>
    <row r="91" spans="1:4">
      <c r="A91" s="4" t="s">
        <v>146</v>
      </c>
      <c r="B91" s="5" t="n">
        <v>0</v>
      </c>
    </row>
    <row r="92" spans="1:4">
      <c r="A92" s="4" t="s">
        <v>148</v>
      </c>
      <c r="D92" s="5" t="n">
        <v>0</v>
      </c>
    </row>
    <row r="93" spans="1:4">
      <c r="A93" s="4" t="s">
        <v>147</v>
      </c>
      <c r="C93" s="5" t="n">
        <v>0</v>
      </c>
      <c r="D93" s="5" t="n">
        <v>0</v>
      </c>
    </row>
    <row r="94" spans="1:4">
      <c r="A94" s="4" t="s">
        <v>149</v>
      </c>
      <c r="B94" s="5" t="n">
        <v>0</v>
      </c>
      <c r="C94" s="5" t="n">
        <v>0</v>
      </c>
      <c r="D94" s="5" t="n">
        <v>0</v>
      </c>
    </row>
    <row r="95" spans="1:4">
      <c r="A95" s="4" t="s">
        <v>150</v>
      </c>
      <c r="D95" s="5" t="n">
        <v>0</v>
      </c>
    </row>
    <row r="96" spans="1:4">
      <c r="A96" s="4" t="s">
        <v>151</v>
      </c>
      <c r="B96" s="5" t="n">
        <v>0</v>
      </c>
      <c r="C96" s="5" t="n">
        <v>0</v>
      </c>
      <c r="D96" s="5" t="n">
        <v>0</v>
      </c>
    </row>
    <row r="97" spans="1:4">
      <c r="A97" s="4" t="s">
        <v>152</v>
      </c>
      <c r="B97" s="5" t="n">
        <v>0</v>
      </c>
      <c r="C97" s="5" t="n">
        <v>0</v>
      </c>
      <c r="D97" s="5" t="n">
        <v>0</v>
      </c>
    </row>
    <row r="98" spans="1:4">
      <c r="A98" s="4" t="s">
        <v>153</v>
      </c>
      <c r="B98" s="5" t="n">
        <v>0</v>
      </c>
      <c r="C98" s="5" t="n">
        <v>0</v>
      </c>
      <c r="D98" s="5" t="n">
        <v>0</v>
      </c>
    </row>
    <row r="99" spans="1:4">
      <c r="A99" s="4" t="s">
        <v>154</v>
      </c>
      <c r="B99" s="5" t="n">
        <v>0</v>
      </c>
      <c r="C99" s="5" t="n">
        <v>0</v>
      </c>
      <c r="D99" s="5" t="n">
        <v>0</v>
      </c>
    </row>
    <row r="100" spans="1:4">
      <c r="A100" s="4" t="s">
        <v>155</v>
      </c>
      <c r="B100" s="5" t="n">
        <v>0</v>
      </c>
      <c r="C100" s="5" t="n">
        <v>0</v>
      </c>
      <c r="D100" s="5" t="n">
        <v>0</v>
      </c>
    </row>
    <row r="101" spans="1:4">
      <c r="A101" s="4" t="s">
        <v>156</v>
      </c>
      <c r="B101" s="5" t="n">
        <v>0</v>
      </c>
      <c r="C101" s="5" t="n">
        <v>0</v>
      </c>
      <c r="D101" s="5" t="n">
        <v>0</v>
      </c>
    </row>
    <row r="102" spans="1:4">
      <c r="A102" s="4" t="s">
        <v>848</v>
      </c>
    </row>
    <row r="103" spans="1:4">
      <c r="A103" s="3" t="s">
        <v>119</v>
      </c>
    </row>
    <row r="104" spans="1:4">
      <c r="A104" s="4" t="s">
        <v>135</v>
      </c>
      <c r="B104" s="5" t="n">
        <v>0</v>
      </c>
      <c r="C104" s="5" t="n">
        <v>0</v>
      </c>
      <c r="D104" s="5" t="n">
        <v>0</v>
      </c>
    </row>
    <row r="105" spans="1:4">
      <c r="A105" s="3" t="s">
        <v>136</v>
      </c>
    </row>
    <row r="106" spans="1:4">
      <c r="A106" s="4" t="s">
        <v>857</v>
      </c>
      <c r="B106" s="5" t="n">
        <v>0</v>
      </c>
      <c r="C106" s="5" t="n">
        <v>0</v>
      </c>
      <c r="D106" s="5" t="n">
        <v>0</v>
      </c>
    </row>
    <row r="107" spans="1:4">
      <c r="A107" s="4" t="s">
        <v>139</v>
      </c>
      <c r="B107" s="5" t="n">
        <v>0</v>
      </c>
      <c r="C107" s="5" t="n">
        <v>0</v>
      </c>
      <c r="D107" s="5" t="n">
        <v>0</v>
      </c>
    </row>
    <row r="108" spans="1:4">
      <c r="A108" s="4" t="s">
        <v>33</v>
      </c>
      <c r="B108" s="5" t="n">
        <v>0</v>
      </c>
      <c r="C108" s="5" t="n">
        <v>0</v>
      </c>
      <c r="D108" s="5" t="n">
        <v>0</v>
      </c>
    </row>
    <row r="109" spans="1:4">
      <c r="A109" s="4" t="s">
        <v>140</v>
      </c>
      <c r="B109" s="5" t="n">
        <v>0</v>
      </c>
      <c r="C109" s="5" t="n">
        <v>0</v>
      </c>
      <c r="D109" s="5" t="n">
        <v>0</v>
      </c>
    </row>
    <row r="110" spans="1:4">
      <c r="A110" s="4" t="s">
        <v>141</v>
      </c>
      <c r="B110" s="5" t="n">
        <v>0</v>
      </c>
      <c r="D110" s="5" t="n">
        <v>0</v>
      </c>
    </row>
    <row r="111" spans="1:4">
      <c r="A111" s="4" t="s">
        <v>858</v>
      </c>
      <c r="B111" s="5" t="n">
        <v>0</v>
      </c>
      <c r="C111" s="5" t="n">
        <v>0</v>
      </c>
      <c r="D111" s="5" t="n">
        <v>0</v>
      </c>
    </row>
    <row r="112" spans="1:4">
      <c r="A112" s="4" t="s">
        <v>142</v>
      </c>
      <c r="B112" s="5" t="n">
        <v>0</v>
      </c>
      <c r="C112" s="5" t="n">
        <v>0</v>
      </c>
      <c r="D112" s="5" t="n">
        <v>0</v>
      </c>
    </row>
    <row r="113" spans="1:4">
      <c r="A113" s="3" t="s">
        <v>143</v>
      </c>
    </row>
    <row r="114" spans="1:4">
      <c r="A114" s="4" t="s">
        <v>144</v>
      </c>
      <c r="B114" s="5" t="n">
        <v>0</v>
      </c>
      <c r="C114" s="5" t="n">
        <v>0</v>
      </c>
      <c r="D114" s="5" t="n">
        <v>0</v>
      </c>
    </row>
    <row r="115" spans="1:4">
      <c r="A115" s="4" t="s">
        <v>145</v>
      </c>
      <c r="B115" s="5" t="n">
        <v>0</v>
      </c>
      <c r="C115" s="5" t="n">
        <v>0</v>
      </c>
      <c r="D115" s="5" t="n">
        <v>0</v>
      </c>
    </row>
    <row r="116" spans="1:4">
      <c r="A116" s="4" t="s">
        <v>146</v>
      </c>
      <c r="B116" s="5" t="n">
        <v>0</v>
      </c>
    </row>
    <row r="117" spans="1:4">
      <c r="A117" s="4" t="s">
        <v>148</v>
      </c>
      <c r="D117" s="5" t="n">
        <v>0</v>
      </c>
    </row>
    <row r="118" spans="1:4">
      <c r="A118" s="4" t="s">
        <v>147</v>
      </c>
      <c r="C118" s="5" t="n">
        <v>0</v>
      </c>
      <c r="D118" s="5" t="n">
        <v>0</v>
      </c>
    </row>
    <row r="119" spans="1:4">
      <c r="A119" s="4" t="s">
        <v>149</v>
      </c>
      <c r="B119" s="5" t="n">
        <v>0</v>
      </c>
      <c r="C119" s="5" t="n">
        <v>0</v>
      </c>
      <c r="D119" s="5" t="n">
        <v>0</v>
      </c>
    </row>
    <row r="120" spans="1:4">
      <c r="A120" s="4" t="s">
        <v>150</v>
      </c>
      <c r="D120" s="5" t="n">
        <v>0</v>
      </c>
    </row>
    <row r="121" spans="1:4">
      <c r="A121" s="4" t="s">
        <v>151</v>
      </c>
      <c r="B121" s="5" t="n">
        <v>0</v>
      </c>
      <c r="C121" s="5" t="n">
        <v>0</v>
      </c>
      <c r="D121" s="5" t="n">
        <v>0</v>
      </c>
    </row>
    <row r="122" spans="1:4">
      <c r="A122" s="4" t="s">
        <v>152</v>
      </c>
      <c r="B122" s="5" t="n">
        <v>0</v>
      </c>
      <c r="C122" s="5" t="n">
        <v>0</v>
      </c>
      <c r="D122" s="5" t="n">
        <v>0</v>
      </c>
    </row>
    <row r="123" spans="1:4">
      <c r="A123" s="4" t="s">
        <v>153</v>
      </c>
      <c r="B123" s="5" t="n">
        <v>0</v>
      </c>
      <c r="C123" s="5" t="n">
        <v>0</v>
      </c>
      <c r="D123" s="5" t="n">
        <v>0</v>
      </c>
    </row>
    <row r="124" spans="1:4">
      <c r="A124" s="4" t="s">
        <v>154</v>
      </c>
      <c r="B124" s="5" t="n">
        <v>0</v>
      </c>
      <c r="C124" s="5" t="n">
        <v>0</v>
      </c>
      <c r="D124" s="5" t="n">
        <v>0</v>
      </c>
    </row>
    <row r="125" spans="1:4">
      <c r="A125" s="4" t="s">
        <v>155</v>
      </c>
      <c r="B125" s="5" t="n">
        <v>0</v>
      </c>
      <c r="C125" s="5" t="n">
        <v>0</v>
      </c>
      <c r="D125" s="5" t="n">
        <v>0</v>
      </c>
    </row>
    <row r="126" spans="1:4">
      <c r="A126" s="4" t="s">
        <v>156</v>
      </c>
      <c r="B126" s="6" t="n">
        <v>0</v>
      </c>
      <c r="C126" s="6" t="n">
        <v>0</v>
      </c>
      <c r="D12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5"/>
  </cols>
  <sheetData>
    <row r="1" spans="1:20">
      <c r="A1" s="1" t="s">
        <v>859</v>
      </c>
      <c r="B1" s="2" t="s">
        <v>352</v>
      </c>
      <c r="R1" s="2" t="s">
        <v>1</v>
      </c>
    </row>
    <row r="2" spans="1:20">
      <c r="B2" s="2" t="s">
        <v>2</v>
      </c>
      <c r="D2" s="2" t="s">
        <v>455</v>
      </c>
      <c r="F2" s="2" t="s">
        <v>4</v>
      </c>
      <c r="H2" s="2" t="s">
        <v>456</v>
      </c>
      <c r="J2" s="2" t="s">
        <v>30</v>
      </c>
      <c r="L2" s="2" t="s">
        <v>678</v>
      </c>
      <c r="N2" s="2" t="s">
        <v>391</v>
      </c>
      <c r="P2" s="2" t="s">
        <v>679</v>
      </c>
      <c r="R2" s="2" t="s">
        <v>2</v>
      </c>
      <c r="S2" s="2" t="s">
        <v>30</v>
      </c>
      <c r="T2" s="2" t="s">
        <v>80</v>
      </c>
    </row>
    <row r="3" spans="1:20">
      <c r="A3" s="3" t="s">
        <v>226</v>
      </c>
    </row>
    <row r="4" spans="1:20">
      <c r="A4" s="4" t="s">
        <v>85</v>
      </c>
      <c r="B4" s="6" t="n">
        <v>69366000</v>
      </c>
      <c r="D4" s="6" t="n">
        <v>66736000</v>
      </c>
      <c r="F4" s="6" t="n">
        <v>71015000</v>
      </c>
      <c r="H4" s="6" t="n">
        <v>76529000</v>
      </c>
      <c r="J4" s="6" t="n">
        <v>78934000</v>
      </c>
      <c r="L4" s="6" t="n">
        <v>77186000</v>
      </c>
      <c r="N4" s="6" t="n">
        <v>58791000</v>
      </c>
      <c r="P4" s="6" t="n">
        <v>56090000</v>
      </c>
      <c r="R4" s="6" t="n">
        <v>283646000</v>
      </c>
      <c r="S4" s="6" t="n">
        <v>271001000</v>
      </c>
      <c r="T4" s="6" t="n">
        <v>355700000</v>
      </c>
    </row>
    <row r="5" spans="1:20">
      <c r="A5" s="4" t="s">
        <v>97</v>
      </c>
      <c r="B5" s="5" t="n">
        <v>-64217000</v>
      </c>
      <c r="C5" s="4" t="s">
        <v>115</v>
      </c>
      <c r="D5" s="5" t="n">
        <v>-5142000</v>
      </c>
      <c r="E5" s="4" t="s">
        <v>115</v>
      </c>
      <c r="F5" s="5" t="n">
        <v>15216000</v>
      </c>
      <c r="G5" s="4" t="s">
        <v>115</v>
      </c>
      <c r="H5" s="5" t="n">
        <v>13587000</v>
      </c>
      <c r="I5" s="4" t="s">
        <v>115</v>
      </c>
      <c r="J5" s="5" t="n">
        <v>12604000</v>
      </c>
      <c r="K5" s="4" t="s">
        <v>117</v>
      </c>
      <c r="L5" s="5" t="n">
        <v>4142000</v>
      </c>
      <c r="M5" s="4" t="s">
        <v>117</v>
      </c>
      <c r="N5" s="5" t="n">
        <v>-72997000</v>
      </c>
      <c r="O5" s="4" t="s">
        <v>117</v>
      </c>
      <c r="P5" s="5" t="n">
        <v>-164698000</v>
      </c>
      <c r="Q5" s="4" t="s">
        <v>117</v>
      </c>
      <c r="R5" s="5" t="n">
        <v>-40556000</v>
      </c>
      <c r="S5" s="5" t="n">
        <v>-220949000</v>
      </c>
      <c r="T5" s="5" t="n">
        <v>-1339875000</v>
      </c>
    </row>
    <row r="6" spans="1:20">
      <c r="A6" s="4" t="s">
        <v>109</v>
      </c>
      <c r="B6" s="6" t="n">
        <v>-85757000</v>
      </c>
      <c r="C6" s="4" t="s">
        <v>422</v>
      </c>
      <c r="D6" s="6" t="n">
        <v>-18824000</v>
      </c>
      <c r="E6" s="4" t="s">
        <v>422</v>
      </c>
      <c r="F6" s="6" t="n">
        <v>120750000</v>
      </c>
      <c r="G6" s="4" t="s">
        <v>422</v>
      </c>
      <c r="H6" s="6" t="n">
        <v>8193000</v>
      </c>
      <c r="I6" s="4" t="s">
        <v>422</v>
      </c>
      <c r="J6" s="6" t="n">
        <v>-34699000</v>
      </c>
      <c r="K6" s="4" t="s">
        <v>855</v>
      </c>
      <c r="L6" s="6" t="n">
        <v>50936000</v>
      </c>
      <c r="M6" s="4" t="s">
        <v>855</v>
      </c>
      <c r="N6" s="6" t="n">
        <v>-111347000</v>
      </c>
      <c r="O6" s="4" t="s">
        <v>855</v>
      </c>
      <c r="P6" s="6" t="n">
        <v>-130148000</v>
      </c>
      <c r="Q6" s="4" t="s">
        <v>855</v>
      </c>
      <c r="R6" s="6" t="n">
        <v>24362000</v>
      </c>
      <c r="S6" s="6" t="n">
        <v>-225258000</v>
      </c>
      <c r="T6" s="6" t="n">
        <v>-1192381000</v>
      </c>
    </row>
    <row r="7" spans="1:20">
      <c r="A7" s="4" t="s">
        <v>111</v>
      </c>
      <c r="B7" s="8" t="n">
        <v>-3.68</v>
      </c>
      <c r="D7" s="8" t="n">
        <v>-0.8100000000000001</v>
      </c>
      <c r="F7" s="8" t="n">
        <v>6.13</v>
      </c>
      <c r="H7" s="8" t="n">
        <v>0.44</v>
      </c>
      <c r="J7" s="8" t="n">
        <v>-1.86</v>
      </c>
      <c r="L7" s="8" t="n">
        <v>2.73</v>
      </c>
      <c r="N7" s="8" t="n">
        <v>-5.99</v>
      </c>
      <c r="P7" s="8" t="n">
        <v>-7.01</v>
      </c>
      <c r="R7" s="8" t="n">
        <v>1.14</v>
      </c>
      <c r="S7" s="8" t="n">
        <v>-12.09</v>
      </c>
      <c r="T7" s="8" t="n">
        <v>-65.37</v>
      </c>
    </row>
    <row r="8" spans="1:20">
      <c r="A8" s="4" t="s">
        <v>860</v>
      </c>
      <c r="B8" s="5" t="n">
        <v>23333</v>
      </c>
      <c r="D8" s="5" t="n">
        <v>23319</v>
      </c>
      <c r="F8" s="5" t="n">
        <v>19702</v>
      </c>
      <c r="H8" s="5" t="n">
        <v>18726</v>
      </c>
      <c r="J8" s="5" t="n">
        <v>18686</v>
      </c>
      <c r="L8" s="5" t="n">
        <v>18670</v>
      </c>
      <c r="N8" s="5" t="n">
        <v>18597</v>
      </c>
      <c r="P8" s="5" t="n">
        <v>18568</v>
      </c>
      <c r="R8" s="5" t="n">
        <v>21288</v>
      </c>
      <c r="S8" s="5" t="n">
        <v>18630</v>
      </c>
      <c r="T8" s="5" t="n">
        <v>18241</v>
      </c>
    </row>
    <row r="9" spans="1:20">
      <c r="A9" s="4" t="s">
        <v>111</v>
      </c>
      <c r="B9" s="8" t="n">
        <v>-3.68</v>
      </c>
      <c r="D9" s="8" t="n">
        <v>-0.8100000000000001</v>
      </c>
      <c r="F9" s="8" t="n">
        <v>6.07</v>
      </c>
      <c r="H9" s="8" t="n">
        <v>0.44</v>
      </c>
      <c r="J9" s="8" t="n">
        <v>-1.86</v>
      </c>
      <c r="L9" s="8" t="n">
        <v>2.72</v>
      </c>
      <c r="N9" s="8" t="n">
        <v>-5.99</v>
      </c>
      <c r="P9" s="8" t="n">
        <v>-7.01</v>
      </c>
      <c r="R9" s="8" t="n">
        <v>1.14</v>
      </c>
      <c r="S9" s="8" t="n">
        <v>-12.09</v>
      </c>
      <c r="T9" s="8" t="n">
        <v>-65.37</v>
      </c>
    </row>
    <row r="10" spans="1:20">
      <c r="A10" s="4" t="s">
        <v>860</v>
      </c>
      <c r="B10" s="5" t="n">
        <v>23333</v>
      </c>
      <c r="D10" s="5" t="n">
        <v>23319</v>
      </c>
      <c r="F10" s="5" t="n">
        <v>19886</v>
      </c>
      <c r="H10" s="5" t="n">
        <v>18749</v>
      </c>
      <c r="J10" s="5" t="n">
        <v>18686</v>
      </c>
      <c r="L10" s="5" t="n">
        <v>18749</v>
      </c>
      <c r="N10" s="5" t="n">
        <v>18597</v>
      </c>
      <c r="P10" s="5" t="n">
        <v>18568</v>
      </c>
      <c r="R10" s="5" t="n">
        <v>21288</v>
      </c>
      <c r="S10" s="5" t="n">
        <v>18630</v>
      </c>
      <c r="T10" s="5" t="n">
        <v>18241</v>
      </c>
    </row>
    <row r="11" spans="1:20">
      <c r="A11" s="4" t="s">
        <v>95</v>
      </c>
      <c r="B11" s="6" t="n">
        <v>56400000</v>
      </c>
      <c r="R11" s="6" t="n">
        <v>59154000</v>
      </c>
      <c r="S11" s="6" t="n">
        <v>24239000</v>
      </c>
      <c r="T11" s="6" t="n">
        <v>461000</v>
      </c>
    </row>
    <row r="12" spans="1:20">
      <c r="A12" s="4" t="s">
        <v>101</v>
      </c>
      <c r="B12" s="6" t="n">
        <v>12600000</v>
      </c>
      <c r="D12" s="6" t="n">
        <v>18300000</v>
      </c>
      <c r="F12" s="6" t="n">
        <v>122300000</v>
      </c>
      <c r="H12" s="6" t="n">
        <v>6000000</v>
      </c>
      <c r="R12" s="5" t="n">
        <v>159190000</v>
      </c>
      <c r="S12" s="5" t="n">
        <v>0</v>
      </c>
      <c r="T12" s="5" t="n">
        <v>0</v>
      </c>
    </row>
    <row r="13" spans="1:20">
      <c r="A13" s="4" t="s">
        <v>92</v>
      </c>
      <c r="N13" s="6" t="n">
        <v>26200000</v>
      </c>
      <c r="P13" s="6" t="n">
        <v>134600000</v>
      </c>
      <c r="R13" s="5" t="n">
        <v>0</v>
      </c>
      <c r="S13" s="5" t="n">
        <v>160813000</v>
      </c>
      <c r="T13" s="5" t="n">
        <v>1215370000</v>
      </c>
    </row>
    <row r="14" spans="1:20">
      <c r="A14" s="4" t="s">
        <v>861</v>
      </c>
      <c r="L14" s="6" t="n">
        <v>57400000</v>
      </c>
      <c r="N14" s="6" t="n">
        <v>16800000</v>
      </c>
      <c r="P14" s="6" t="n">
        <v>45100000</v>
      </c>
      <c r="R14" s="6" t="n">
        <v>-6380000</v>
      </c>
      <c r="S14" s="6" t="n">
        <v>119457000</v>
      </c>
      <c r="T14" s="6" t="n">
        <v>193276000</v>
      </c>
    </row>
    <row r="15" spans="1:20"/>
    <row r="16" spans="1:20">
      <c r="A16" s="4" t="s">
        <v>115</v>
      </c>
      <c r="B16" s="4" t="s">
        <v>445</v>
      </c>
    </row>
    <row r="17" spans="1:20">
      <c r="A17" s="4" t="s">
        <v>117</v>
      </c>
      <c r="B17" s="4" t="s">
        <v>446</v>
      </c>
    </row>
    <row r="18" spans="1:20">
      <c r="A18" s="4" t="s">
        <v>422</v>
      </c>
      <c r="B18" s="4" t="s">
        <v>689</v>
      </c>
    </row>
    <row r="19" spans="1:20">
      <c r="A19" s="4" t="s">
        <v>855</v>
      </c>
      <c r="B19" s="4" t="s">
        <v>690</v>
      </c>
    </row>
  </sheetData>
  <mergeCells count="16">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 ref="B19:T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 customWidth="1" max="5" min="5" width="36"/>
    <col customWidth="1" max="6" min="6" width="4"/>
  </cols>
  <sheetData>
    <row r="1" spans="1:6">
      <c r="A1" s="1" t="s">
        <v>862</v>
      </c>
      <c r="B1" s="2" t="s">
        <v>1</v>
      </c>
    </row>
    <row r="2" spans="1:6">
      <c r="B2" s="2" t="s">
        <v>863</v>
      </c>
      <c r="D2" s="2" t="s">
        <v>864</v>
      </c>
      <c r="E2" s="2" t="s">
        <v>865</v>
      </c>
    </row>
    <row r="3" spans="1:6">
      <c r="A3" s="3" t="s">
        <v>229</v>
      </c>
    </row>
    <row r="4" spans="1:6">
      <c r="A4" s="4" t="s">
        <v>866</v>
      </c>
      <c r="B4" s="6" t="n">
        <v>18940</v>
      </c>
      <c r="D4" s="6" t="n">
        <v>638</v>
      </c>
      <c r="E4" s="6" t="n">
        <v>7608</v>
      </c>
    </row>
    <row r="5" spans="1:6">
      <c r="A5" s="4" t="s">
        <v>867</v>
      </c>
      <c r="B5" s="5" t="n">
        <v>5228</v>
      </c>
      <c r="D5" s="5" t="n">
        <v>393</v>
      </c>
      <c r="E5" s="5" t="n">
        <v>0</v>
      </c>
    </row>
    <row r="6" spans="1:6">
      <c r="A6" s="4" t="s">
        <v>868</v>
      </c>
      <c r="B6" s="5" t="n">
        <v>24168</v>
      </c>
      <c r="D6" s="5" t="n">
        <v>1031</v>
      </c>
      <c r="E6" s="5" t="n">
        <v>7608</v>
      </c>
    </row>
    <row r="7" spans="1:6">
      <c r="A7" s="4" t="s">
        <v>869</v>
      </c>
      <c r="B7" s="5" t="n">
        <v>128323</v>
      </c>
      <c r="D7" s="5" t="n">
        <v>62328</v>
      </c>
      <c r="E7" s="5" t="n">
        <v>215239</v>
      </c>
    </row>
    <row r="8" spans="1:6">
      <c r="A8" s="4" t="s">
        <v>870</v>
      </c>
      <c r="B8" s="5" t="n">
        <v>19538</v>
      </c>
      <c r="C8" s="4" t="s">
        <v>115</v>
      </c>
      <c r="D8" s="5" t="n">
        <v>0</v>
      </c>
      <c r="E8" s="5" t="n">
        <v>13306</v>
      </c>
      <c r="F8" s="4" t="s">
        <v>115</v>
      </c>
    </row>
    <row r="9" spans="1:6">
      <c r="A9" s="4" t="s">
        <v>871</v>
      </c>
      <c r="B9" s="5" t="n">
        <v>5654</v>
      </c>
      <c r="D9" s="5" t="n">
        <v>760</v>
      </c>
      <c r="E9" s="5" t="n">
        <v>13017</v>
      </c>
    </row>
    <row r="10" spans="1:6">
      <c r="A10" s="4" t="s">
        <v>872</v>
      </c>
      <c r="B10" s="6" t="n">
        <v>12</v>
      </c>
      <c r="D10" s="6" t="n">
        <v>0</v>
      </c>
      <c r="E10" s="6" t="n">
        <v>881</v>
      </c>
    </row>
    <row r="11" spans="1:6">
      <c r="A11" s="4" t="s">
        <v>873</v>
      </c>
      <c r="B11" s="10" t="n">
        <v>3.45</v>
      </c>
      <c r="D11" s="10" t="n">
        <v>4.28</v>
      </c>
      <c r="E11" s="10" t="n">
        <v>10.32</v>
      </c>
    </row>
    <row r="12" spans="1:6">
      <c r="A12" s="4" t="s">
        <v>874</v>
      </c>
      <c r="B12" s="10" t="n">
        <v>0.57</v>
      </c>
      <c r="D12" s="10" t="n">
        <v>0.71</v>
      </c>
      <c r="E12" s="10" t="n">
        <v>1.72</v>
      </c>
    </row>
    <row r="13" spans="1:6"/>
    <row r="14" spans="1:6">
      <c r="A14" s="4" t="s">
        <v>115</v>
      </c>
      <c r="B14" s="4" t="s">
        <v>875</v>
      </c>
    </row>
  </sheetData>
  <mergeCells count="6">
    <mergeCell ref="A1:A2"/>
    <mergeCell ref="B1:F1"/>
    <mergeCell ref="B2:C2"/>
    <mergeCell ref="E2:F2"/>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 customWidth="1" max="7" min="7" width="24"/>
    <col customWidth="1" max="8" min="8" width="4"/>
  </cols>
  <sheetData>
    <row r="1" spans="1:8">
      <c r="A1" s="1" t="s">
        <v>876</v>
      </c>
      <c r="C1" s="2" t="s">
        <v>1</v>
      </c>
    </row>
    <row r="2" spans="1:8">
      <c r="C2" s="2" t="s">
        <v>877</v>
      </c>
      <c r="E2" s="2" t="s">
        <v>878</v>
      </c>
      <c r="G2" s="2" t="s">
        <v>879</v>
      </c>
    </row>
    <row r="3" spans="1:8">
      <c r="A3" s="3" t="s">
        <v>880</v>
      </c>
    </row>
    <row r="4" spans="1:8">
      <c r="A4" s="4" t="s">
        <v>881</v>
      </c>
      <c r="E4" s="5" t="n">
        <v>-427600</v>
      </c>
    </row>
    <row r="5" spans="1:8">
      <c r="A5" s="4" t="s">
        <v>82</v>
      </c>
    </row>
    <row r="6" spans="1:8">
      <c r="A6" s="3" t="s">
        <v>880</v>
      </c>
    </row>
    <row r="7" spans="1:8">
      <c r="A7" s="4" t="s">
        <v>882</v>
      </c>
      <c r="C7" s="5" t="n">
        <v>10168</v>
      </c>
      <c r="E7" s="5" t="n">
        <v>20439</v>
      </c>
      <c r="G7" s="5" t="n">
        <v>17687</v>
      </c>
    </row>
    <row r="8" spans="1:8">
      <c r="A8" s="4" t="s">
        <v>883</v>
      </c>
      <c r="C8" s="5" t="n">
        <v>0</v>
      </c>
      <c r="D8" s="4" t="s">
        <v>115</v>
      </c>
      <c r="E8" s="5" t="n">
        <v>0</v>
      </c>
      <c r="G8" s="5" t="n">
        <v>459</v>
      </c>
      <c r="H8" s="4" t="s">
        <v>117</v>
      </c>
    </row>
    <row r="9" spans="1:8">
      <c r="A9" s="4" t="s">
        <v>884</v>
      </c>
      <c r="C9" s="5" t="n">
        <v>13</v>
      </c>
      <c r="E9" s="5" t="n">
        <v>0</v>
      </c>
      <c r="F9" s="4" t="s">
        <v>422</v>
      </c>
      <c r="G9" s="5" t="n">
        <v>7602</v>
      </c>
      <c r="H9" s="4" t="s">
        <v>855</v>
      </c>
    </row>
    <row r="10" spans="1:8">
      <c r="A10" s="4" t="s">
        <v>885</v>
      </c>
      <c r="C10" s="5" t="n">
        <v>679</v>
      </c>
      <c r="E10" s="5" t="n">
        <v>-2061</v>
      </c>
      <c r="G10" s="5" t="n">
        <v>-2821</v>
      </c>
    </row>
    <row r="11" spans="1:8">
      <c r="A11" s="4" t="s">
        <v>886</v>
      </c>
      <c r="C11" s="5" t="n">
        <v>-290</v>
      </c>
      <c r="D11" s="4" t="s">
        <v>853</v>
      </c>
      <c r="E11" s="5" t="n">
        <v>-5165</v>
      </c>
      <c r="F11" s="4" t="s">
        <v>854</v>
      </c>
      <c r="G11" s="5" t="n">
        <v>-145</v>
      </c>
      <c r="H11" s="4" t="s">
        <v>887</v>
      </c>
    </row>
    <row r="12" spans="1:8">
      <c r="A12" s="4" t="s">
        <v>888</v>
      </c>
      <c r="C12" s="5" t="n">
        <v>0</v>
      </c>
      <c r="E12" s="5" t="n">
        <v>-1276</v>
      </c>
      <c r="G12" s="5" t="n">
        <v>-1</v>
      </c>
    </row>
    <row r="13" spans="1:8">
      <c r="A13" s="4" t="s">
        <v>889</v>
      </c>
      <c r="C13" s="5" t="n">
        <v>-1158</v>
      </c>
      <c r="E13" s="5" t="n">
        <v>-1769</v>
      </c>
      <c r="G13" s="5" t="n">
        <v>-2342</v>
      </c>
    </row>
    <row r="14" spans="1:8">
      <c r="A14" s="4" t="s">
        <v>890</v>
      </c>
      <c r="C14" s="5" t="n">
        <v>9412</v>
      </c>
      <c r="E14" s="5" t="n">
        <v>10168</v>
      </c>
      <c r="G14" s="5" t="n">
        <v>20439</v>
      </c>
    </row>
    <row r="15" spans="1:8">
      <c r="A15" s="4" t="s">
        <v>891</v>
      </c>
      <c r="C15" s="5" t="n">
        <v>9412</v>
      </c>
      <c r="E15" s="5" t="n">
        <v>10168</v>
      </c>
      <c r="G15" s="5" t="n">
        <v>12056</v>
      </c>
    </row>
    <row r="16" spans="1:8">
      <c r="A16" s="4" t="s">
        <v>892</v>
      </c>
      <c r="C16" s="5" t="n">
        <v>0</v>
      </c>
      <c r="E16" s="5" t="n">
        <v>0</v>
      </c>
      <c r="G16" s="5" t="n">
        <v>8383</v>
      </c>
    </row>
    <row r="17" spans="1:8">
      <c r="A17" s="4" t="s">
        <v>893</v>
      </c>
    </row>
    <row r="18" spans="1:8">
      <c r="A18" s="3" t="s">
        <v>880</v>
      </c>
    </row>
    <row r="19" spans="1:8">
      <c r="A19" s="4" t="s">
        <v>894</v>
      </c>
      <c r="C19" s="5" t="n">
        <v>415719</v>
      </c>
      <c r="E19" s="5" t="n">
        <v>784674</v>
      </c>
      <c r="G19" s="5" t="n">
        <v>1157674</v>
      </c>
    </row>
    <row r="20" spans="1:8">
      <c r="A20" s="4" t="s">
        <v>895</v>
      </c>
      <c r="C20" s="5" t="n">
        <v>50456</v>
      </c>
      <c r="D20" s="4" t="s">
        <v>115</v>
      </c>
      <c r="E20" s="5" t="n">
        <v>552</v>
      </c>
      <c r="G20" s="5" t="n">
        <v>122</v>
      </c>
      <c r="H20" s="4" t="s">
        <v>117</v>
      </c>
    </row>
    <row r="21" spans="1:8">
      <c r="A21" s="4" t="s">
        <v>896</v>
      </c>
      <c r="C21" s="5" t="n">
        <v>21880</v>
      </c>
      <c r="E21" s="5" t="n">
        <v>16381</v>
      </c>
      <c r="F21" s="4" t="s">
        <v>422</v>
      </c>
      <c r="G21" s="5" t="n">
        <v>152473</v>
      </c>
      <c r="H21" s="4" t="s">
        <v>855</v>
      </c>
    </row>
    <row r="22" spans="1:8">
      <c r="A22" s="4" t="s">
        <v>897</v>
      </c>
      <c r="C22" s="5" t="n">
        <v>30200</v>
      </c>
      <c r="E22" s="5" t="n">
        <v>-55748</v>
      </c>
      <c r="G22" s="5" t="n">
        <v>-598865</v>
      </c>
    </row>
    <row r="23" spans="1:8">
      <c r="A23" s="4" t="s">
        <v>898</v>
      </c>
      <c r="C23" s="5" t="n">
        <v>72332</v>
      </c>
      <c r="D23" s="4" t="s">
        <v>853</v>
      </c>
      <c r="E23" s="5" t="n">
        <v>-208714</v>
      </c>
      <c r="F23" s="4" t="s">
        <v>854</v>
      </c>
      <c r="G23" s="5" t="n">
        <v>184641</v>
      </c>
      <c r="H23" s="4" t="s">
        <v>887</v>
      </c>
    </row>
    <row r="24" spans="1:8">
      <c r="A24" s="4" t="s">
        <v>899</v>
      </c>
      <c r="C24" s="5" t="n">
        <v>0</v>
      </c>
      <c r="E24" s="5" t="n">
        <v>-27597</v>
      </c>
      <c r="G24" s="5" t="n">
        <v>-1445</v>
      </c>
    </row>
    <row r="25" spans="1:8">
      <c r="A25" s="4" t="s">
        <v>900</v>
      </c>
      <c r="C25" s="5" t="n">
        <v>-80136</v>
      </c>
      <c r="E25" s="5" t="n">
        <v>-93829</v>
      </c>
      <c r="G25" s="5" t="n">
        <v>-109926</v>
      </c>
    </row>
    <row r="26" spans="1:8">
      <c r="A26" s="4" t="s">
        <v>901</v>
      </c>
      <c r="C26" s="5" t="n">
        <v>510451</v>
      </c>
      <c r="E26" s="5" t="n">
        <v>415719</v>
      </c>
      <c r="G26" s="5" t="n">
        <v>784674</v>
      </c>
    </row>
    <row r="27" spans="1:8">
      <c r="A27" s="4" t="s">
        <v>902</v>
      </c>
      <c r="C27" s="5" t="n">
        <v>510451</v>
      </c>
      <c r="E27" s="5" t="n">
        <v>415719</v>
      </c>
      <c r="G27" s="5" t="n">
        <v>364932</v>
      </c>
    </row>
    <row r="28" spans="1:8">
      <c r="A28" s="4" t="s">
        <v>903</v>
      </c>
      <c r="C28" s="5" t="n">
        <v>0</v>
      </c>
      <c r="E28" s="5" t="n">
        <v>0</v>
      </c>
      <c r="G28" s="5" t="n">
        <v>419742</v>
      </c>
    </row>
    <row r="29" spans="1:8">
      <c r="A29" s="4" t="s">
        <v>904</v>
      </c>
    </row>
    <row r="30" spans="1:8">
      <c r="A30" s="3" t="s">
        <v>880</v>
      </c>
    </row>
    <row r="31" spans="1:8">
      <c r="A31" s="4" t="s">
        <v>905</v>
      </c>
      <c r="B31" s="4" t="s">
        <v>906</v>
      </c>
      <c r="C31" s="5" t="n">
        <v>476727</v>
      </c>
      <c r="E31" s="5" t="n">
        <v>907308</v>
      </c>
      <c r="G31" s="5" t="n">
        <v>1263796</v>
      </c>
    </row>
    <row r="32" spans="1:8">
      <c r="A32" s="4" t="s">
        <v>907</v>
      </c>
      <c r="B32" s="4" t="s">
        <v>906</v>
      </c>
      <c r="C32" s="5" t="n">
        <v>50456</v>
      </c>
      <c r="D32" s="4" t="s">
        <v>115</v>
      </c>
      <c r="E32" s="5" t="n">
        <v>552</v>
      </c>
      <c r="G32" s="5" t="n">
        <v>2876</v>
      </c>
      <c r="H32" s="4" t="s">
        <v>117</v>
      </c>
    </row>
    <row r="33" spans="1:8">
      <c r="A33" s="4" t="s">
        <v>908</v>
      </c>
      <c r="B33" s="4" t="s">
        <v>906</v>
      </c>
      <c r="C33" s="5" t="n">
        <v>21958</v>
      </c>
      <c r="E33" s="5" t="n">
        <v>16381</v>
      </c>
      <c r="F33" s="4" t="s">
        <v>422</v>
      </c>
      <c r="G33" s="5" t="n">
        <v>198085</v>
      </c>
      <c r="H33" s="4" t="s">
        <v>855</v>
      </c>
    </row>
    <row r="34" spans="1:8">
      <c r="A34" s="4" t="s">
        <v>909</v>
      </c>
      <c r="B34" s="4" t="s">
        <v>906</v>
      </c>
      <c r="C34" s="5" t="n">
        <v>34274</v>
      </c>
      <c r="E34" s="5" t="n">
        <v>-68114</v>
      </c>
      <c r="G34" s="5" t="n">
        <v>-615791</v>
      </c>
    </row>
    <row r="35" spans="1:8">
      <c r="A35" s="4" t="s">
        <v>881</v>
      </c>
      <c r="B35" s="4" t="s">
        <v>906</v>
      </c>
      <c r="C35" s="5" t="n">
        <v>70593</v>
      </c>
      <c r="D35" s="4" t="s">
        <v>853</v>
      </c>
      <c r="E35" s="5" t="n">
        <v>-239704</v>
      </c>
      <c r="F35" s="4" t="s">
        <v>854</v>
      </c>
      <c r="G35" s="5" t="n">
        <v>183771</v>
      </c>
      <c r="H35" s="4" t="s">
        <v>887</v>
      </c>
    </row>
    <row r="36" spans="1:8">
      <c r="A36" s="4" t="s">
        <v>910</v>
      </c>
      <c r="B36" s="4" t="s">
        <v>906</v>
      </c>
      <c r="C36" s="5" t="n">
        <v>0</v>
      </c>
      <c r="E36" s="5" t="n">
        <v>-35253</v>
      </c>
      <c r="G36" s="5" t="n">
        <v>-1451</v>
      </c>
    </row>
    <row r="37" spans="1:8">
      <c r="A37" s="4" t="s">
        <v>911</v>
      </c>
      <c r="B37" s="4" t="s">
        <v>906</v>
      </c>
      <c r="C37" s="5" t="n">
        <v>-87084</v>
      </c>
      <c r="E37" s="5" t="n">
        <v>-104443</v>
      </c>
      <c r="G37" s="5" t="n">
        <v>-123978</v>
      </c>
    </row>
    <row r="38" spans="1:8">
      <c r="A38" s="4" t="s">
        <v>905</v>
      </c>
      <c r="B38" s="4" t="s">
        <v>906</v>
      </c>
      <c r="C38" s="5" t="n">
        <v>566924</v>
      </c>
      <c r="E38" s="5" t="n">
        <v>476727</v>
      </c>
      <c r="G38" s="5" t="n">
        <v>907308</v>
      </c>
    </row>
    <row r="39" spans="1:8">
      <c r="A39" s="4" t="s">
        <v>912</v>
      </c>
      <c r="C39" s="5" t="n">
        <v>566924</v>
      </c>
      <c r="E39" s="5" t="n">
        <v>476727</v>
      </c>
      <c r="G39" s="5" t="n">
        <v>437268</v>
      </c>
    </row>
    <row r="40" spans="1:8">
      <c r="A40" s="4" t="s">
        <v>913</v>
      </c>
      <c r="C40" s="5" t="n">
        <v>0</v>
      </c>
      <c r="E40" s="5" t="n">
        <v>0</v>
      </c>
      <c r="G40" s="5" t="n">
        <v>470040</v>
      </c>
    </row>
    <row r="41" spans="1:8">
      <c r="A41" s="4" t="s">
        <v>914</v>
      </c>
    </row>
    <row r="42" spans="1:8">
      <c r="A42" s="3" t="s">
        <v>880</v>
      </c>
    </row>
    <row r="43" spans="1:8">
      <c r="A43" s="4" t="s">
        <v>908</v>
      </c>
      <c r="G43" s="5" t="n">
        <v>84900</v>
      </c>
    </row>
    <row r="44" spans="1:8">
      <c r="A44" s="4" t="s">
        <v>915</v>
      </c>
    </row>
    <row r="45" spans="1:8">
      <c r="A45" s="3" t="s">
        <v>880</v>
      </c>
    </row>
    <row r="46" spans="1:8">
      <c r="A46" s="4" t="s">
        <v>908</v>
      </c>
      <c r="G46" s="5" t="n">
        <v>41000</v>
      </c>
    </row>
    <row r="47" spans="1:8">
      <c r="A47" s="4" t="s">
        <v>916</v>
      </c>
    </row>
    <row r="48" spans="1:8">
      <c r="A48" s="3" t="s">
        <v>880</v>
      </c>
    </row>
    <row r="49" spans="1:8">
      <c r="A49" s="4" t="s">
        <v>908</v>
      </c>
      <c r="G49" s="5" t="n">
        <v>24700</v>
      </c>
    </row>
    <row r="50" spans="1:8">
      <c r="A50" s="4" t="s">
        <v>881</v>
      </c>
      <c r="G50" s="5" t="n">
        <v>152200</v>
      </c>
    </row>
    <row r="51" spans="1:8">
      <c r="A51" s="4" t="s">
        <v>917</v>
      </c>
    </row>
    <row r="52" spans="1:8">
      <c r="A52" s="3" t="s">
        <v>880</v>
      </c>
    </row>
    <row r="53" spans="1:8">
      <c r="A53" s="4" t="s">
        <v>908</v>
      </c>
      <c r="G53" s="5" t="n">
        <v>47500</v>
      </c>
    </row>
    <row r="54" spans="1:8">
      <c r="A54" s="4" t="s">
        <v>918</v>
      </c>
    </row>
    <row r="55" spans="1:8">
      <c r="A55" s="3" t="s">
        <v>880</v>
      </c>
    </row>
    <row r="56" spans="1:8">
      <c r="A56" s="4" t="s">
        <v>881</v>
      </c>
      <c r="G56" s="5" t="n">
        <v>36700</v>
      </c>
    </row>
    <row r="57" spans="1:8">
      <c r="A57" s="4" t="s">
        <v>919</v>
      </c>
    </row>
    <row r="58" spans="1:8">
      <c r="A58" s="3" t="s">
        <v>880</v>
      </c>
    </row>
    <row r="59" spans="1:8">
      <c r="A59" s="4" t="s">
        <v>908</v>
      </c>
      <c r="E59" s="5" t="n">
        <v>14900</v>
      </c>
    </row>
    <row r="60" spans="1:8">
      <c r="A60" s="4" t="s">
        <v>920</v>
      </c>
    </row>
    <row r="61" spans="1:8">
      <c r="A61" s="3" t="s">
        <v>880</v>
      </c>
    </row>
    <row r="62" spans="1:8">
      <c r="A62" s="4" t="s">
        <v>881</v>
      </c>
      <c r="E62" s="5" t="n">
        <v>99000</v>
      </c>
    </row>
    <row r="63" spans="1:8">
      <c r="A63" s="4" t="s">
        <v>423</v>
      </c>
    </row>
    <row r="64" spans="1:8">
      <c r="A64" s="3" t="s">
        <v>880</v>
      </c>
    </row>
    <row r="65" spans="1:8">
      <c r="A65" s="4" t="s">
        <v>881</v>
      </c>
      <c r="E65" s="5" t="n">
        <v>51400</v>
      </c>
    </row>
    <row r="66" spans="1:8">
      <c r="A66" s="4" t="s">
        <v>921</v>
      </c>
    </row>
    <row r="67" spans="1:8">
      <c r="A67" s="3" t="s">
        <v>880</v>
      </c>
    </row>
    <row r="68" spans="1:8">
      <c r="A68" s="4" t="s">
        <v>881</v>
      </c>
      <c r="E68" s="5" t="n">
        <v>23900</v>
      </c>
    </row>
    <row r="69" spans="1:8"/>
    <row r="70" spans="1:8">
      <c r="A70" s="4" t="s">
        <v>115</v>
      </c>
      <c r="B70" s="4" t="s">
        <v>922</v>
      </c>
    </row>
    <row r="71" spans="1:8">
      <c r="A71" s="4" t="s">
        <v>117</v>
      </c>
      <c r="B71" s="4" t="s">
        <v>923</v>
      </c>
    </row>
    <row r="72" spans="1:8">
      <c r="A72" s="4" t="s">
        <v>422</v>
      </c>
      <c r="B72" s="4" t="s">
        <v>924</v>
      </c>
    </row>
    <row r="73" spans="1:8">
      <c r="A73" s="4" t="s">
        <v>855</v>
      </c>
      <c r="B73" s="4" t="s">
        <v>925</v>
      </c>
    </row>
    <row r="74" spans="1:8">
      <c r="A74" s="4" t="s">
        <v>853</v>
      </c>
      <c r="B74" s="4" t="s">
        <v>926</v>
      </c>
    </row>
    <row r="75" spans="1:8">
      <c r="A75" s="4" t="s">
        <v>854</v>
      </c>
      <c r="B75" s="4" t="s">
        <v>927</v>
      </c>
    </row>
    <row r="76" spans="1:8">
      <c r="A76" s="4" t="s">
        <v>887</v>
      </c>
      <c r="B76" s="4" t="s">
        <v>928</v>
      </c>
    </row>
    <row r="77" spans="1:8">
      <c r="A77" s="4" t="s">
        <v>906</v>
      </c>
      <c r="B77" s="4" t="s">
        <v>929</v>
      </c>
    </row>
  </sheetData>
  <mergeCells count="14">
    <mergeCell ref="A1:B2"/>
    <mergeCell ref="C1:H1"/>
    <mergeCell ref="C2:D2"/>
    <mergeCell ref="E2:F2"/>
    <mergeCell ref="G2:H2"/>
    <mergeCell ref="A69:G69"/>
    <mergeCell ref="B70:G70"/>
    <mergeCell ref="B71:G71"/>
    <mergeCell ref="B72:G72"/>
    <mergeCell ref="B73:G73"/>
    <mergeCell ref="B74:G74"/>
    <mergeCell ref="B75:G75"/>
    <mergeCell ref="B76:G76"/>
    <mergeCell ref="B77:G7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30</v>
      </c>
      <c r="B1" s="2" t="s">
        <v>2</v>
      </c>
      <c r="D1" s="2" t="s">
        <v>30</v>
      </c>
      <c r="F1" s="2" t="s">
        <v>80</v>
      </c>
    </row>
    <row r="2" spans="1:6">
      <c r="A2" s="3" t="s">
        <v>229</v>
      </c>
    </row>
    <row r="3" spans="1:6">
      <c r="A3" s="4" t="s">
        <v>931</v>
      </c>
      <c r="B3" s="6" t="n">
        <v>1690056</v>
      </c>
      <c r="D3" s="6" t="n">
        <v>1216855</v>
      </c>
      <c r="F3" s="6" t="n">
        <v>2684362</v>
      </c>
    </row>
    <row r="4" spans="1:6">
      <c r="A4" s="4" t="s">
        <v>932</v>
      </c>
      <c r="B4" s="5" t="n">
        <v>863847</v>
      </c>
      <c r="D4" s="5" t="n">
        <v>705873</v>
      </c>
      <c r="F4" s="5" t="n">
        <v>1280795</v>
      </c>
    </row>
    <row r="5" spans="1:6">
      <c r="A5" s="4" t="s">
        <v>933</v>
      </c>
      <c r="B5" s="5" t="n">
        <v>51925</v>
      </c>
      <c r="C5" s="4" t="s">
        <v>115</v>
      </c>
      <c r="D5" s="5" t="n">
        <v>39956</v>
      </c>
      <c r="E5" s="4" t="s">
        <v>115</v>
      </c>
      <c r="F5" s="5" t="n">
        <v>641768</v>
      </c>
    </row>
    <row r="6" spans="1:6">
      <c r="A6" s="4" t="s">
        <v>934</v>
      </c>
      <c r="B6" s="5" t="n">
        <v>0</v>
      </c>
      <c r="D6" s="5" t="n">
        <v>0</v>
      </c>
      <c r="F6" s="5" t="n">
        <v>0</v>
      </c>
    </row>
    <row r="7" spans="1:6">
      <c r="A7" s="4" t="s">
        <v>935</v>
      </c>
      <c r="B7" s="5" t="n">
        <v>774284</v>
      </c>
      <c r="D7" s="5" t="n">
        <v>471026</v>
      </c>
      <c r="F7" s="5" t="n">
        <v>761799</v>
      </c>
    </row>
    <row r="8" spans="1:6">
      <c r="A8" s="4" t="s">
        <v>936</v>
      </c>
      <c r="B8" s="5" t="n">
        <v>291537</v>
      </c>
      <c r="D8" s="5" t="n">
        <v>160095</v>
      </c>
      <c r="F8" s="5" t="n">
        <v>359666</v>
      </c>
    </row>
    <row r="9" spans="1:6">
      <c r="A9" s="4" t="s">
        <v>937</v>
      </c>
      <c r="B9" s="6" t="n">
        <v>482747</v>
      </c>
      <c r="D9" s="6" t="n">
        <v>310931</v>
      </c>
      <c r="F9" s="6" t="n">
        <v>402133</v>
      </c>
    </row>
    <row r="10" spans="1:6"/>
    <row r="11" spans="1:6">
      <c r="A11" s="4" t="s">
        <v>115</v>
      </c>
      <c r="B11" s="4" t="s">
        <v>938</v>
      </c>
    </row>
  </sheetData>
  <mergeCells count="4">
    <mergeCell ref="B1:C1"/>
    <mergeCell ref="D1:E1"/>
    <mergeCell ref="A10:F10"/>
    <mergeCell ref="B11:F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39</v>
      </c>
      <c r="B1" s="2" t="s">
        <v>1</v>
      </c>
    </row>
    <row r="2" spans="1:4">
      <c r="B2" s="2" t="s">
        <v>940</v>
      </c>
      <c r="C2" s="2" t="s">
        <v>941</v>
      </c>
      <c r="D2" s="2" t="s">
        <v>942</v>
      </c>
    </row>
    <row r="3" spans="1:4">
      <c r="A3" s="3" t="s">
        <v>229</v>
      </c>
    </row>
    <row r="4" spans="1:4">
      <c r="A4" s="4" t="s">
        <v>943</v>
      </c>
      <c r="B4" s="4" t="s">
        <v>944</v>
      </c>
    </row>
    <row r="5" spans="1:4">
      <c r="A5" s="4" t="s">
        <v>366</v>
      </c>
      <c r="B5" s="10" t="n">
        <v>51.34</v>
      </c>
      <c r="C5" s="10" t="n">
        <v>42.75</v>
      </c>
      <c r="D5" s="10" t="n">
        <v>50.28</v>
      </c>
    </row>
    <row r="6" spans="1:4">
      <c r="A6" s="4" t="s">
        <v>367</v>
      </c>
      <c r="B6" s="10" t="n">
        <v>2.98</v>
      </c>
      <c r="C6" s="10" t="n">
        <v>2.48</v>
      </c>
      <c r="D6" s="10" t="n">
        <v>2.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0</v>
      </c>
    </row>
    <row r="3" spans="1:4">
      <c r="A3" s="3" t="s">
        <v>229</v>
      </c>
    </row>
    <row r="4" spans="1:4">
      <c r="A4" s="4" t="s">
        <v>946</v>
      </c>
      <c r="B4" s="6" t="n">
        <v>-99260</v>
      </c>
      <c r="C4" s="6" t="n">
        <v>-92200</v>
      </c>
      <c r="D4" s="6" t="n">
        <v>-153404</v>
      </c>
    </row>
    <row r="5" spans="1:4">
      <c r="A5" s="4" t="s">
        <v>947</v>
      </c>
      <c r="B5" s="5" t="n">
        <v>91998</v>
      </c>
      <c r="C5" s="5" t="n">
        <v>-260335</v>
      </c>
      <c r="D5" s="5" t="n">
        <v>-1438023</v>
      </c>
    </row>
    <row r="6" spans="1:4">
      <c r="A6" s="4" t="s">
        <v>948</v>
      </c>
      <c r="B6" s="5" t="n">
        <v>25459</v>
      </c>
      <c r="C6" s="5" t="n">
        <v>16258</v>
      </c>
      <c r="D6" s="5" t="n">
        <v>99818</v>
      </c>
    </row>
    <row r="7" spans="1:4">
      <c r="A7" s="4" t="s">
        <v>949</v>
      </c>
      <c r="B7" s="5" t="n">
        <v>1913</v>
      </c>
      <c r="C7" s="5" t="n">
        <v>46499</v>
      </c>
      <c r="D7" s="5" t="n">
        <v>109895</v>
      </c>
    </row>
    <row r="8" spans="1:4">
      <c r="A8" s="4" t="s">
        <v>950</v>
      </c>
      <c r="B8" s="5" t="n">
        <v>-4758</v>
      </c>
      <c r="C8" s="5" t="n">
        <v>384644</v>
      </c>
      <c r="D8" s="5" t="n">
        <v>407780</v>
      </c>
    </row>
    <row r="9" spans="1:4">
      <c r="A9" s="4" t="s">
        <v>951</v>
      </c>
      <c r="B9" s="5" t="n">
        <v>88825</v>
      </c>
      <c r="C9" s="5" t="n">
        <v>-180367</v>
      </c>
      <c r="D9" s="5" t="n">
        <v>-232325</v>
      </c>
    </row>
    <row r="10" spans="1:4">
      <c r="A10" s="4" t="s">
        <v>952</v>
      </c>
      <c r="B10" s="5" t="n">
        <v>0</v>
      </c>
      <c r="C10" s="5" t="n">
        <v>-11814</v>
      </c>
      <c r="D10" s="5" t="n">
        <v>-1632</v>
      </c>
    </row>
    <row r="11" spans="1:4">
      <c r="A11" s="4" t="s">
        <v>953</v>
      </c>
      <c r="B11" s="5" t="n">
        <v>40991</v>
      </c>
      <c r="C11" s="5" t="n">
        <v>347</v>
      </c>
      <c r="D11" s="5" t="n">
        <v>6892</v>
      </c>
    </row>
    <row r="12" spans="1:4">
      <c r="A12" s="4" t="s">
        <v>954</v>
      </c>
      <c r="B12" s="5" t="n">
        <v>31093</v>
      </c>
      <c r="C12" s="5" t="n">
        <v>40213</v>
      </c>
      <c r="D12" s="5" t="n">
        <v>126533</v>
      </c>
    </row>
    <row r="13" spans="1:4">
      <c r="A13" s="4" t="s">
        <v>955</v>
      </c>
      <c r="B13" s="5" t="n">
        <v>-4444</v>
      </c>
      <c r="C13" s="5" t="n">
        <v>-34447</v>
      </c>
      <c r="D13" s="5" t="n">
        <v>-65988</v>
      </c>
    </row>
    <row r="14" spans="1:4">
      <c r="A14" s="4" t="s">
        <v>956</v>
      </c>
      <c r="B14" s="5" t="n">
        <v>0</v>
      </c>
      <c r="C14" s="5" t="n">
        <v>0</v>
      </c>
      <c r="D14" s="5" t="n">
        <v>0</v>
      </c>
    </row>
    <row r="15" spans="1:4">
      <c r="A15" s="4" t="s">
        <v>957</v>
      </c>
      <c r="B15" s="6" t="n">
        <v>171817</v>
      </c>
      <c r="C15" s="6" t="n">
        <v>-91202</v>
      </c>
      <c r="D15" s="6" t="n">
        <v>-11404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1</v>
      </c>
    </row>
    <row r="2" spans="1:2">
      <c r="B2" s="2" t="s">
        <v>412</v>
      </c>
    </row>
    <row r="3" spans="1:2">
      <c r="A3" s="3" t="s">
        <v>959</v>
      </c>
    </row>
    <row r="4" spans="1:2">
      <c r="A4" s="4" t="s">
        <v>960</v>
      </c>
      <c r="B4" s="6" t="n">
        <v>71244</v>
      </c>
    </row>
    <row r="5" spans="1:2">
      <c r="A5" s="4" t="s">
        <v>961</v>
      </c>
      <c r="B5" s="5" t="n">
        <v>10820</v>
      </c>
    </row>
    <row r="6" spans="1:2">
      <c r="A6" s="4" t="s">
        <v>162</v>
      </c>
      <c r="B6" s="5" t="n">
        <v>36588</v>
      </c>
    </row>
    <row r="7" spans="1:2">
      <c r="A7" s="4" t="s">
        <v>165</v>
      </c>
      <c r="B7" s="5" t="n">
        <v>118652</v>
      </c>
    </row>
    <row r="8" spans="1:2">
      <c r="A8" s="5" t="n">
        <v>2017</v>
      </c>
    </row>
    <row r="9" spans="1:2">
      <c r="A9" s="3" t="s">
        <v>959</v>
      </c>
    </row>
    <row r="10" spans="1:2">
      <c r="A10" s="4" t="s">
        <v>960</v>
      </c>
      <c r="B10" s="5" t="n">
        <v>10890</v>
      </c>
    </row>
    <row r="11" spans="1:2">
      <c r="A11" s="4" t="s">
        <v>961</v>
      </c>
      <c r="B11" s="5" t="n">
        <v>10820</v>
      </c>
    </row>
    <row r="12" spans="1:2">
      <c r="A12" s="4" t="s">
        <v>162</v>
      </c>
      <c r="B12" s="5" t="n">
        <v>6440</v>
      </c>
    </row>
    <row r="13" spans="1:2">
      <c r="A13" s="4" t="s">
        <v>165</v>
      </c>
      <c r="B13" s="5" t="n">
        <v>28150</v>
      </c>
    </row>
    <row r="14" spans="1:2">
      <c r="A14" s="5" t="n">
        <v>2016</v>
      </c>
    </row>
    <row r="15" spans="1:2">
      <c r="A15" s="3" t="s">
        <v>959</v>
      </c>
    </row>
    <row r="16" spans="1:2">
      <c r="A16" s="4" t="s">
        <v>960</v>
      </c>
      <c r="B16" s="5" t="n">
        <v>899</v>
      </c>
    </row>
    <row r="17" spans="1:2">
      <c r="A17" s="4" t="s">
        <v>961</v>
      </c>
      <c r="B17" s="5" t="n">
        <v>0</v>
      </c>
    </row>
    <row r="18" spans="1:2">
      <c r="A18" s="4" t="s">
        <v>162</v>
      </c>
      <c r="B18" s="5" t="n">
        <v>5213</v>
      </c>
    </row>
    <row r="19" spans="1:2">
      <c r="A19" s="4" t="s">
        <v>165</v>
      </c>
      <c r="B19" s="5" t="n">
        <v>6112</v>
      </c>
    </row>
    <row r="20" spans="1:2">
      <c r="A20" s="5" t="n">
        <v>2015</v>
      </c>
    </row>
    <row r="21" spans="1:2">
      <c r="A21" s="3" t="s">
        <v>959</v>
      </c>
    </row>
    <row r="22" spans="1:2">
      <c r="A22" s="4" t="s">
        <v>960</v>
      </c>
      <c r="B22" s="5" t="n">
        <v>11121</v>
      </c>
    </row>
    <row r="23" spans="1:2">
      <c r="A23" s="4" t="s">
        <v>961</v>
      </c>
      <c r="B23" s="5" t="n">
        <v>0</v>
      </c>
    </row>
    <row r="24" spans="1:2">
      <c r="A24" s="4" t="s">
        <v>162</v>
      </c>
      <c r="B24" s="5" t="n">
        <v>8464</v>
      </c>
    </row>
    <row r="25" spans="1:2">
      <c r="A25" s="4" t="s">
        <v>165</v>
      </c>
      <c r="B25" s="5" t="n">
        <v>19585</v>
      </c>
    </row>
    <row r="26" spans="1:2">
      <c r="A26" s="4" t="s">
        <v>962</v>
      </c>
    </row>
    <row r="27" spans="1:2">
      <c r="A27" s="3" t="s">
        <v>959</v>
      </c>
    </row>
    <row r="28" spans="1:2">
      <c r="A28" s="4" t="s">
        <v>960</v>
      </c>
      <c r="B28" s="5" t="n">
        <v>48334</v>
      </c>
    </row>
    <row r="29" spans="1:2">
      <c r="A29" s="4" t="s">
        <v>961</v>
      </c>
      <c r="B29" s="5" t="n">
        <v>0</v>
      </c>
    </row>
    <row r="30" spans="1:2">
      <c r="A30" s="4" t="s">
        <v>162</v>
      </c>
      <c r="B30" s="5" t="n">
        <v>16471</v>
      </c>
    </row>
    <row r="31" spans="1:2">
      <c r="A31" s="4" t="s">
        <v>165</v>
      </c>
      <c r="B31" s="6" t="n">
        <v>648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 customWidth="1" max="5" min="5" width="26"/>
    <col customWidth="1" max="6" min="6" width="21"/>
    <col customWidth="1" max="7" min="7" width="21"/>
  </cols>
  <sheetData>
    <row r="1" spans="1:7">
      <c r="A1" s="1" t="s">
        <v>963</v>
      </c>
      <c r="B1" s="2" t="s">
        <v>964</v>
      </c>
      <c r="C1" s="2" t="s">
        <v>500</v>
      </c>
      <c r="D1" s="2" t="s">
        <v>965</v>
      </c>
      <c r="E1" s="2" t="s">
        <v>966</v>
      </c>
      <c r="F1" s="2" t="s">
        <v>466</v>
      </c>
      <c r="G1" s="2" t="s">
        <v>501</v>
      </c>
    </row>
    <row r="2" spans="1:7">
      <c r="A2" s="3" t="s">
        <v>564</v>
      </c>
    </row>
    <row r="3" spans="1:7">
      <c r="A3" s="4" t="s">
        <v>585</v>
      </c>
      <c r="E3" s="6" t="n">
        <v>1371276000</v>
      </c>
    </row>
    <row r="4" spans="1:7">
      <c r="A4" s="4" t="s">
        <v>661</v>
      </c>
    </row>
    <row r="5" spans="1:7">
      <c r="A5" s="3" t="s">
        <v>564</v>
      </c>
    </row>
    <row r="6" spans="1:7">
      <c r="A6" s="4" t="s">
        <v>662</v>
      </c>
      <c r="E6" s="5" t="n">
        <v>237500</v>
      </c>
    </row>
    <row r="7" spans="1:7">
      <c r="A7" s="4" t="s">
        <v>666</v>
      </c>
    </row>
    <row r="8" spans="1:7">
      <c r="A8" s="3" t="s">
        <v>564</v>
      </c>
    </row>
    <row r="9" spans="1:7">
      <c r="A9" s="4" t="s">
        <v>662</v>
      </c>
      <c r="E9" s="5" t="n">
        <v>100000</v>
      </c>
    </row>
    <row r="10" spans="1:7">
      <c r="A10" s="4" t="s">
        <v>534</v>
      </c>
    </row>
    <row r="11" spans="1:7">
      <c r="A11" s="3" t="s">
        <v>564</v>
      </c>
    </row>
    <row r="12" spans="1:7">
      <c r="A12" s="4" t="s">
        <v>585</v>
      </c>
      <c r="E12" s="6" t="n">
        <v>316958000</v>
      </c>
    </row>
    <row r="13" spans="1:7">
      <c r="A13" s="4" t="s">
        <v>545</v>
      </c>
    </row>
    <row r="14" spans="1:7">
      <c r="A14" s="3" t="s">
        <v>564</v>
      </c>
    </row>
    <row r="15" spans="1:7">
      <c r="A15" s="4" t="s">
        <v>585</v>
      </c>
      <c r="E15" s="5" t="n">
        <v>708926000</v>
      </c>
    </row>
    <row r="16" spans="1:7">
      <c r="A16" s="4" t="s">
        <v>554</v>
      </c>
    </row>
    <row r="17" spans="1:7">
      <c r="A17" s="3" t="s">
        <v>564</v>
      </c>
    </row>
    <row r="18" spans="1:7">
      <c r="A18" s="4" t="s">
        <v>585</v>
      </c>
      <c r="E18" s="5" t="n">
        <v>17246000</v>
      </c>
    </row>
    <row r="19" spans="1:7">
      <c r="A19" s="4" t="s">
        <v>558</v>
      </c>
    </row>
    <row r="20" spans="1:7">
      <c r="A20" s="3" t="s">
        <v>564</v>
      </c>
    </row>
    <row r="21" spans="1:7">
      <c r="A21" s="4" t="s">
        <v>585</v>
      </c>
      <c r="E21" s="5" t="n">
        <v>131576000</v>
      </c>
    </row>
    <row r="22" spans="1:7">
      <c r="A22" s="4" t="s">
        <v>560</v>
      </c>
    </row>
    <row r="23" spans="1:7">
      <c r="A23" s="3" t="s">
        <v>564</v>
      </c>
    </row>
    <row r="24" spans="1:7">
      <c r="A24" s="4" t="s">
        <v>585</v>
      </c>
      <c r="E24" s="6" t="n">
        <v>70169000</v>
      </c>
    </row>
    <row r="25" spans="1:7">
      <c r="A25" s="4" t="s">
        <v>564</v>
      </c>
    </row>
    <row r="26" spans="1:7">
      <c r="A26" s="3" t="s">
        <v>564</v>
      </c>
    </row>
    <row r="27" spans="1:7">
      <c r="A27" s="4" t="s">
        <v>585</v>
      </c>
      <c r="G27" s="6" t="n">
        <v>1400000000</v>
      </c>
    </row>
    <row r="28" spans="1:7">
      <c r="A28" s="4" t="s">
        <v>565</v>
      </c>
      <c r="F28" s="6" t="n">
        <v>69600000</v>
      </c>
    </row>
    <row r="29" spans="1:7">
      <c r="A29" s="4" t="s">
        <v>967</v>
      </c>
      <c r="C29" s="4" t="s">
        <v>968</v>
      </c>
    </row>
    <row r="30" spans="1:7">
      <c r="A30" s="4" t="s">
        <v>969</v>
      </c>
      <c r="C30" s="4" t="s">
        <v>970</v>
      </c>
    </row>
    <row r="31" spans="1:7">
      <c r="A31" s="4" t="s">
        <v>971</v>
      </c>
      <c r="C31" s="4" t="s">
        <v>972</v>
      </c>
    </row>
    <row r="32" spans="1:7">
      <c r="A32" s="4" t="s">
        <v>973</v>
      </c>
      <c r="C32" s="4" t="s">
        <v>974</v>
      </c>
    </row>
    <row r="33" spans="1:7">
      <c r="A33" s="4" t="s">
        <v>975</v>
      </c>
      <c r="F33" s="6" t="n">
        <v>156400000</v>
      </c>
    </row>
    <row r="34" spans="1:7">
      <c r="A34" s="4" t="s">
        <v>976</v>
      </c>
      <c r="C34" s="4" t="s">
        <v>563</v>
      </c>
    </row>
    <row r="35" spans="1:7">
      <c r="A35" s="4" t="s">
        <v>977</v>
      </c>
      <c r="C35" s="6" t="n">
        <v>20000000</v>
      </c>
    </row>
    <row r="36" spans="1:7">
      <c r="A36" s="4" t="s">
        <v>978</v>
      </c>
      <c r="C36" s="4" t="s">
        <v>979</v>
      </c>
    </row>
    <row r="37" spans="1:7">
      <c r="A37" s="4" t="s">
        <v>980</v>
      </c>
    </row>
    <row r="38" spans="1:7">
      <c r="A38" s="3" t="s">
        <v>564</v>
      </c>
    </row>
    <row r="39" spans="1:7">
      <c r="A39" s="4" t="s">
        <v>981</v>
      </c>
      <c r="B39" s="5" t="n">
        <v>364</v>
      </c>
    </row>
    <row r="40" spans="1:7">
      <c r="A40" s="4" t="s">
        <v>982</v>
      </c>
      <c r="B40" s="6" t="n">
        <v>700000</v>
      </c>
    </row>
    <row r="41" spans="1:7">
      <c r="A41" s="4" t="s">
        <v>983</v>
      </c>
      <c r="B41" s="5" t="n">
        <v>177700</v>
      </c>
    </row>
    <row r="42" spans="1:7">
      <c r="A42" s="4" t="s">
        <v>984</v>
      </c>
      <c r="B42" s="5" t="n">
        <v>26</v>
      </c>
    </row>
    <row r="43" spans="1:7">
      <c r="A43" s="4" t="s">
        <v>985</v>
      </c>
    </row>
    <row r="44" spans="1:7">
      <c r="A44" s="3" t="s">
        <v>564</v>
      </c>
    </row>
    <row r="45" spans="1:7">
      <c r="A45" s="4" t="s">
        <v>350</v>
      </c>
      <c r="B45" s="4" t="s">
        <v>563</v>
      </c>
    </row>
    <row r="46" spans="1:7">
      <c r="A46" s="4" t="s">
        <v>986</v>
      </c>
    </row>
    <row r="47" spans="1:7">
      <c r="A47" s="3" t="s">
        <v>564</v>
      </c>
    </row>
    <row r="48" spans="1:7">
      <c r="A48" s="4" t="s">
        <v>662</v>
      </c>
      <c r="D48" s="5" t="n">
        <v>325000</v>
      </c>
    </row>
    <row r="49" spans="1:7">
      <c r="A49" s="4" t="s">
        <v>987</v>
      </c>
    </row>
    <row r="50" spans="1:7">
      <c r="A50" s="3" t="s">
        <v>564</v>
      </c>
    </row>
    <row r="51" spans="1:7">
      <c r="A51" s="4" t="s">
        <v>659</v>
      </c>
      <c r="D51" s="5" t="n">
        <v>75000</v>
      </c>
    </row>
    <row r="52" spans="1:7">
      <c r="A52" s="4" t="s">
        <v>988</v>
      </c>
    </row>
    <row r="53" spans="1:7">
      <c r="A53" s="3" t="s">
        <v>564</v>
      </c>
    </row>
    <row r="54" spans="1:7">
      <c r="A54" s="4" t="s">
        <v>662</v>
      </c>
      <c r="D54" s="5" t="n">
        <v>237500</v>
      </c>
    </row>
    <row r="55" spans="1:7">
      <c r="A55" s="4" t="s">
        <v>989</v>
      </c>
    </row>
    <row r="56" spans="1:7">
      <c r="A56" s="3" t="s">
        <v>564</v>
      </c>
    </row>
    <row r="57" spans="1:7">
      <c r="A57" s="4" t="s">
        <v>662</v>
      </c>
      <c r="D57" s="5" t="n">
        <v>100000</v>
      </c>
    </row>
    <row r="58" spans="1:7">
      <c r="A58" s="4" t="s">
        <v>990</v>
      </c>
    </row>
    <row r="59" spans="1:7">
      <c r="A59" s="3" t="s">
        <v>564</v>
      </c>
    </row>
    <row r="60" spans="1:7">
      <c r="A60" s="4" t="s">
        <v>523</v>
      </c>
      <c r="C60" s="4" t="s">
        <v>676</v>
      </c>
    </row>
    <row r="61" spans="1:7">
      <c r="A61" s="4" t="s">
        <v>991</v>
      </c>
    </row>
    <row r="62" spans="1:7">
      <c r="A62" s="3" t="s">
        <v>564</v>
      </c>
    </row>
    <row r="63" spans="1:7">
      <c r="A63" s="4" t="s">
        <v>523</v>
      </c>
      <c r="C63" s="4" t="s">
        <v>992</v>
      </c>
    </row>
    <row r="64" spans="1:7">
      <c r="A64" s="4" t="s">
        <v>566</v>
      </c>
    </row>
    <row r="65" spans="1:7">
      <c r="A65" s="3" t="s">
        <v>564</v>
      </c>
    </row>
    <row r="66" spans="1:7">
      <c r="A66" s="4" t="s">
        <v>585</v>
      </c>
      <c r="G66" s="5" t="n">
        <v>126400000</v>
      </c>
    </row>
    <row r="67" spans="1:7">
      <c r="A67" s="4" t="s">
        <v>993</v>
      </c>
      <c r="C67" s="6" t="n">
        <v>104000000</v>
      </c>
    </row>
    <row r="68" spans="1:7">
      <c r="A68" s="4" t="s">
        <v>567</v>
      </c>
    </row>
    <row r="69" spans="1:7">
      <c r="A69" s="3" t="s">
        <v>564</v>
      </c>
    </row>
    <row r="70" spans="1:7">
      <c r="A70" s="4" t="s">
        <v>585</v>
      </c>
      <c r="G70" s="5" t="n">
        <v>317000000</v>
      </c>
    </row>
    <row r="71" spans="1:7">
      <c r="A71" s="4" t="s">
        <v>568</v>
      </c>
    </row>
    <row r="72" spans="1:7">
      <c r="A72" s="3" t="s">
        <v>564</v>
      </c>
    </row>
    <row r="73" spans="1:7">
      <c r="A73" s="4" t="s">
        <v>585</v>
      </c>
      <c r="G73" s="5" t="n">
        <v>708900000</v>
      </c>
    </row>
    <row r="74" spans="1:7">
      <c r="A74" s="4" t="s">
        <v>569</v>
      </c>
    </row>
    <row r="75" spans="1:7">
      <c r="A75" s="3" t="s">
        <v>564</v>
      </c>
    </row>
    <row r="76" spans="1:7">
      <c r="A76" s="4" t="s">
        <v>585</v>
      </c>
      <c r="G76" s="5" t="n">
        <v>17200000</v>
      </c>
    </row>
    <row r="77" spans="1:7">
      <c r="A77" s="4" t="s">
        <v>570</v>
      </c>
    </row>
    <row r="78" spans="1:7">
      <c r="A78" s="3" t="s">
        <v>564</v>
      </c>
    </row>
    <row r="79" spans="1:7">
      <c r="A79" s="4" t="s">
        <v>565</v>
      </c>
      <c r="C79" s="5" t="n">
        <v>250000000</v>
      </c>
    </row>
    <row r="80" spans="1:7">
      <c r="A80" s="4" t="s">
        <v>994</v>
      </c>
    </row>
    <row r="81" spans="1:7">
      <c r="A81" s="3" t="s">
        <v>564</v>
      </c>
    </row>
    <row r="82" spans="1:7">
      <c r="A82" s="4" t="s">
        <v>995</v>
      </c>
      <c r="C82" s="5" t="n">
        <v>21600000</v>
      </c>
    </row>
    <row r="83" spans="1:7">
      <c r="A83" s="4" t="s">
        <v>571</v>
      </c>
    </row>
    <row r="84" spans="1:7">
      <c r="A84" s="3" t="s">
        <v>564</v>
      </c>
    </row>
    <row r="85" spans="1:7">
      <c r="A85" s="4" t="s">
        <v>565</v>
      </c>
      <c r="C85" s="5" t="n">
        <v>125000000</v>
      </c>
    </row>
    <row r="86" spans="1:7">
      <c r="A86" s="4" t="s">
        <v>996</v>
      </c>
      <c r="C86" s="5" t="n">
        <v>24000000</v>
      </c>
    </row>
    <row r="87" spans="1:7">
      <c r="A87" s="4" t="s">
        <v>572</v>
      </c>
    </row>
    <row r="88" spans="1:7">
      <c r="A88" s="3" t="s">
        <v>564</v>
      </c>
    </row>
    <row r="89" spans="1:7">
      <c r="A89" s="4" t="s">
        <v>565</v>
      </c>
      <c r="C89" s="6" t="n">
        <v>125000000</v>
      </c>
    </row>
    <row r="90" spans="1:7">
      <c r="A90" s="4" t="s">
        <v>573</v>
      </c>
    </row>
    <row r="91" spans="1:7">
      <c r="A91" s="3" t="s">
        <v>564</v>
      </c>
    </row>
    <row r="92" spans="1:7">
      <c r="A92" s="4" t="s">
        <v>585</v>
      </c>
      <c r="G92" s="5" t="n">
        <v>131600000</v>
      </c>
    </row>
    <row r="93" spans="1:7">
      <c r="A93" s="4" t="s">
        <v>574</v>
      </c>
    </row>
    <row r="94" spans="1:7">
      <c r="A94" s="3" t="s">
        <v>564</v>
      </c>
    </row>
    <row r="95" spans="1:7">
      <c r="A95" s="4" t="s">
        <v>585</v>
      </c>
      <c r="G95" s="6" t="n">
        <v>70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0:35:04Z</dcterms:created>
  <dcterms:modified xmlns:dcterms="http://purl.org/dc/terms/" xmlns:xsi="http://www.w3.org/2001/XMLSchema-instance" xsi:type="dcterms:W3CDTF">2018-03-15T10:35:04Z</dcterms:modified>
</cp:coreProperties>
</file>